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Net" sheetId="10" state="visible" r:id="rId10"/>
    <sheet xmlns:r="http://schemas.openxmlformats.org/officeDocument/2006/relationships" name="Allowance for Loan Losses" sheetId="11" state="visible" r:id="rId11"/>
    <sheet xmlns:r="http://schemas.openxmlformats.org/officeDocument/2006/relationships" name="Covered Assets and Loss Sharing" sheetId="12" state="visible" r:id="rId12"/>
    <sheet xmlns:r="http://schemas.openxmlformats.org/officeDocument/2006/relationships" name="Premises and Equipment" sheetId="13" state="visible" r:id="rId13"/>
    <sheet xmlns:r="http://schemas.openxmlformats.org/officeDocument/2006/relationships" name="Goodwill and Intangibles" sheetId="14" state="visible" r:id="rId14"/>
    <sheet xmlns:r="http://schemas.openxmlformats.org/officeDocument/2006/relationships" name="Derivatives" sheetId="15" state="visible" r:id="rId15"/>
    <sheet xmlns:r="http://schemas.openxmlformats.org/officeDocument/2006/relationships" name="Deposits" sheetId="16" state="visible" r:id="rId16"/>
    <sheet xmlns:r="http://schemas.openxmlformats.org/officeDocument/2006/relationships" name="FHLB and Other Borrowings" sheetId="17" state="visible" r:id="rId17"/>
    <sheet xmlns:r="http://schemas.openxmlformats.org/officeDocument/2006/relationships" name="Regulatory Capital"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Stock-Based Compensation and Ot" sheetId="21" state="visible" r:id="rId21"/>
    <sheet xmlns:r="http://schemas.openxmlformats.org/officeDocument/2006/relationships" name="Basic and Diluted Earnings Per "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Parent Company Financial Statem" sheetId="25" state="visible" r:id="rId25"/>
    <sheet xmlns:r="http://schemas.openxmlformats.org/officeDocument/2006/relationships" name="Fair Value Measurements" sheetId="26" state="visible" r:id="rId26"/>
    <sheet xmlns:r="http://schemas.openxmlformats.org/officeDocument/2006/relationships" name="Quarterly Financial Data (Unaud" sheetId="27" state="visible" r:id="rId27"/>
    <sheet xmlns:r="http://schemas.openxmlformats.org/officeDocument/2006/relationships" name="Subsequent Events Subsequent Ev" sheetId="28" state="visible" r:id="rId28"/>
    <sheet xmlns:r="http://schemas.openxmlformats.org/officeDocument/2006/relationships" name="Summary of Significant Accoun29" sheetId="29" state="visible" r:id="rId29"/>
    <sheet xmlns:r="http://schemas.openxmlformats.org/officeDocument/2006/relationships" name="Investment Securities (Tables)" sheetId="30" state="visible" r:id="rId30"/>
    <sheet xmlns:r="http://schemas.openxmlformats.org/officeDocument/2006/relationships" name="Loans, Net (Tables)" sheetId="31" state="visible" r:id="rId31"/>
    <sheet xmlns:r="http://schemas.openxmlformats.org/officeDocument/2006/relationships" name="Allowance for Loan Losses (Tabl" sheetId="32" state="visible" r:id="rId32"/>
    <sheet xmlns:r="http://schemas.openxmlformats.org/officeDocument/2006/relationships" name="Covered Assets and Loss Shari33" sheetId="33" state="visible" r:id="rId33"/>
    <sheet xmlns:r="http://schemas.openxmlformats.org/officeDocument/2006/relationships" name="Premises and Equipment (Tables)" sheetId="34" state="visible" r:id="rId34"/>
    <sheet xmlns:r="http://schemas.openxmlformats.org/officeDocument/2006/relationships" name="Goodwill and Intangibles (Table" sheetId="35" state="visible" r:id="rId35"/>
    <sheet xmlns:r="http://schemas.openxmlformats.org/officeDocument/2006/relationships" name="Derivatives (Tables)" sheetId="36" state="visible" r:id="rId36"/>
    <sheet xmlns:r="http://schemas.openxmlformats.org/officeDocument/2006/relationships" name="Deposits (Tables)" sheetId="37" state="visible" r:id="rId37"/>
    <sheet xmlns:r="http://schemas.openxmlformats.org/officeDocument/2006/relationships" name="FHLB and Other Borrowings (Tabl" sheetId="38" state="visible" r:id="rId38"/>
    <sheet xmlns:r="http://schemas.openxmlformats.org/officeDocument/2006/relationships" name="Regulatory Capital (Tables)" sheetId="39" state="visible" r:id="rId39"/>
    <sheet xmlns:r="http://schemas.openxmlformats.org/officeDocument/2006/relationships" name="Accumulated Other Comprehensi40" sheetId="40" state="visible" r:id="rId40"/>
    <sheet xmlns:r="http://schemas.openxmlformats.org/officeDocument/2006/relationships" name="Stockholders' Equity (Tables)" sheetId="41" state="visible" r:id="rId41"/>
    <sheet xmlns:r="http://schemas.openxmlformats.org/officeDocument/2006/relationships" name="Stock-Based Compensation and 42" sheetId="42" state="visible" r:id="rId42"/>
    <sheet xmlns:r="http://schemas.openxmlformats.org/officeDocument/2006/relationships" name="Basic and Diluted Earnings Pe43"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Parent Company Financial Stat46" sheetId="46" state="visible" r:id="rId46"/>
    <sheet xmlns:r="http://schemas.openxmlformats.org/officeDocument/2006/relationships" name="Fair Value Measurements (Tables"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Investment Securities - Summary" sheetId="50" state="visible" r:id="rId50"/>
    <sheet xmlns:r="http://schemas.openxmlformats.org/officeDocument/2006/relationships" name="Investment Securities - Additio" sheetId="51" state="visible" r:id="rId51"/>
    <sheet xmlns:r="http://schemas.openxmlformats.org/officeDocument/2006/relationships" name="Investment Securities - Schedul" sheetId="52" state="visible" r:id="rId52"/>
    <sheet xmlns:r="http://schemas.openxmlformats.org/officeDocument/2006/relationships" name="Investment Securities - Summa53" sheetId="53" state="visible" r:id="rId53"/>
    <sheet xmlns:r="http://schemas.openxmlformats.org/officeDocument/2006/relationships" name="Investment Securities - Summa54" sheetId="54" state="visible" r:id="rId54"/>
    <sheet xmlns:r="http://schemas.openxmlformats.org/officeDocument/2006/relationships" name="Loans, Net - Schedule of Loans " sheetId="55" state="visible" r:id="rId55"/>
    <sheet xmlns:r="http://schemas.openxmlformats.org/officeDocument/2006/relationships" name="Loans, Net - Schedule of Loan56" sheetId="56" state="visible" r:id="rId56"/>
    <sheet xmlns:r="http://schemas.openxmlformats.org/officeDocument/2006/relationships" name="Loans, Net - Additional Informa" sheetId="57" state="visible" r:id="rId57"/>
    <sheet xmlns:r="http://schemas.openxmlformats.org/officeDocument/2006/relationships" name="Loans, Net - Summary of Changes" sheetId="58" state="visible" r:id="rId58"/>
    <sheet xmlns:r="http://schemas.openxmlformats.org/officeDocument/2006/relationships" name="Allowance for Loan Losses - Sum" sheetId="59" state="visible" r:id="rId59"/>
    <sheet xmlns:r="http://schemas.openxmlformats.org/officeDocument/2006/relationships" name="Allowance for Loan Losses - Agi" sheetId="60" state="visible" r:id="rId60"/>
    <sheet xmlns:r="http://schemas.openxmlformats.org/officeDocument/2006/relationships" name="Allowance for Loan Losses - S61" sheetId="61" state="visible" r:id="rId61"/>
    <sheet xmlns:r="http://schemas.openxmlformats.org/officeDocument/2006/relationships" name="Allowance for Loan Losses - S62" sheetId="62" state="visible" r:id="rId62"/>
    <sheet xmlns:r="http://schemas.openxmlformats.org/officeDocument/2006/relationships" name="Allowance for Loan Losses - S63" sheetId="63" state="visible" r:id="rId63"/>
    <sheet xmlns:r="http://schemas.openxmlformats.org/officeDocument/2006/relationships" name="Allowance for Loan Losses - S64" sheetId="64" state="visible" r:id="rId64"/>
    <sheet xmlns:r="http://schemas.openxmlformats.org/officeDocument/2006/relationships" name="Covered Assets and Loss Shari65" sheetId="65" state="visible" r:id="rId65"/>
    <sheet xmlns:r="http://schemas.openxmlformats.org/officeDocument/2006/relationships" name="Covered Assets and Loss Shari66" sheetId="66" state="visible" r:id="rId66"/>
    <sheet xmlns:r="http://schemas.openxmlformats.org/officeDocument/2006/relationships" name="Covered Assets and Loss Shari67" sheetId="67" state="visible" r:id="rId67"/>
    <sheet xmlns:r="http://schemas.openxmlformats.org/officeDocument/2006/relationships" name="Premises and Equipment - Compon" sheetId="68" state="visible" r:id="rId68"/>
    <sheet xmlns:r="http://schemas.openxmlformats.org/officeDocument/2006/relationships" name="Premises and Equipment - Additi" sheetId="69" state="visible" r:id="rId69"/>
    <sheet xmlns:r="http://schemas.openxmlformats.org/officeDocument/2006/relationships" name="Premises and Equipment - Schedu" sheetId="70" state="visible" r:id="rId70"/>
    <sheet xmlns:r="http://schemas.openxmlformats.org/officeDocument/2006/relationships" name="Goodwill and Intangibles - Summ" sheetId="71" state="visible" r:id="rId71"/>
    <sheet xmlns:r="http://schemas.openxmlformats.org/officeDocument/2006/relationships" name="Goodwill and Intangibles - Addi" sheetId="72" state="visible" r:id="rId72"/>
    <sheet xmlns:r="http://schemas.openxmlformats.org/officeDocument/2006/relationships" name="Goodwill and Intangibles - Esti" sheetId="73" state="visible" r:id="rId73"/>
    <sheet xmlns:r="http://schemas.openxmlformats.org/officeDocument/2006/relationships" name="Derivatives - Additional Inform" sheetId="74" state="visible" r:id="rId74"/>
    <sheet xmlns:r="http://schemas.openxmlformats.org/officeDocument/2006/relationships" name="Derivatives - Summary of Deriva" sheetId="75" state="visible" r:id="rId75"/>
    <sheet xmlns:r="http://schemas.openxmlformats.org/officeDocument/2006/relationships" name="Derivatives - Summary of Gross " sheetId="76" state="visible" r:id="rId76"/>
    <sheet xmlns:r="http://schemas.openxmlformats.org/officeDocument/2006/relationships" name="Deposits - Summary of Company's" sheetId="77" state="visible" r:id="rId77"/>
    <sheet xmlns:r="http://schemas.openxmlformats.org/officeDocument/2006/relationships" name="Deposits - Additional Informati" sheetId="78" state="visible" r:id="rId78"/>
    <sheet xmlns:r="http://schemas.openxmlformats.org/officeDocument/2006/relationships" name="FHLB and Other Borrowings - FHL" sheetId="79" state="visible" r:id="rId79"/>
    <sheet xmlns:r="http://schemas.openxmlformats.org/officeDocument/2006/relationships" name="FHLB and Other Borrowings - Add" sheetId="80" state="visible" r:id="rId80"/>
    <sheet xmlns:r="http://schemas.openxmlformats.org/officeDocument/2006/relationships" name="Regulatory Capital - Regulatory" sheetId="81" state="visible" r:id="rId81"/>
    <sheet xmlns:r="http://schemas.openxmlformats.org/officeDocument/2006/relationships" name="Regulatory Capital - Additional" sheetId="82" state="visible" r:id="rId82"/>
    <sheet xmlns:r="http://schemas.openxmlformats.org/officeDocument/2006/relationships" name="Accumulated Other Comprehensi83" sheetId="83" state="visible" r:id="rId83"/>
    <sheet xmlns:r="http://schemas.openxmlformats.org/officeDocument/2006/relationships" name="Stockholders' Equity - Addition" sheetId="84" state="visible" r:id="rId84"/>
    <sheet xmlns:r="http://schemas.openxmlformats.org/officeDocument/2006/relationships" name="Stockholders' Equity - Schedule" sheetId="85" state="visible" r:id="rId85"/>
    <sheet xmlns:r="http://schemas.openxmlformats.org/officeDocument/2006/relationships" name="Stock-Based Compensation and 86" sheetId="86" state="visible" r:id="rId86"/>
    <sheet xmlns:r="http://schemas.openxmlformats.org/officeDocument/2006/relationships" name="Stock-Based Compensation and 87" sheetId="87" state="visible" r:id="rId87"/>
    <sheet xmlns:r="http://schemas.openxmlformats.org/officeDocument/2006/relationships" name="Stock-Based Compensation and 88" sheetId="88" state="visible" r:id="rId88"/>
    <sheet xmlns:r="http://schemas.openxmlformats.org/officeDocument/2006/relationships" name="Stock-Based Compensation and 89" sheetId="89" state="visible" r:id="rId89"/>
    <sheet xmlns:r="http://schemas.openxmlformats.org/officeDocument/2006/relationships" name="Stock-Based Compensation and 90" sheetId="90" state="visible" r:id="rId90"/>
    <sheet xmlns:r="http://schemas.openxmlformats.org/officeDocument/2006/relationships" name="Stock-Based Compensation and 91" sheetId="91" state="visible" r:id="rId91"/>
    <sheet xmlns:r="http://schemas.openxmlformats.org/officeDocument/2006/relationships" name="Stock-Based Compensation and 92" sheetId="92" state="visible" r:id="rId92"/>
    <sheet xmlns:r="http://schemas.openxmlformats.org/officeDocument/2006/relationships" name="Stock-Based Compensation and 93" sheetId="93" state="visible" r:id="rId93"/>
    <sheet xmlns:r="http://schemas.openxmlformats.org/officeDocument/2006/relationships" name="Stock-Based Compensation and 94" sheetId="94" state="visible" r:id="rId94"/>
    <sheet xmlns:r="http://schemas.openxmlformats.org/officeDocument/2006/relationships" name="Stock-Based Compensation and 95" sheetId="95" state="visible" r:id="rId95"/>
    <sheet xmlns:r="http://schemas.openxmlformats.org/officeDocument/2006/relationships" name="Basic and Diluted Earnings Pe96" sheetId="96" state="visible" r:id="rId96"/>
    <sheet xmlns:r="http://schemas.openxmlformats.org/officeDocument/2006/relationships" name="Income Taxes - Components of Ex" sheetId="97" state="visible" r:id="rId97"/>
    <sheet xmlns:r="http://schemas.openxmlformats.org/officeDocument/2006/relationships" name="Income Taxes - Additional Infor" sheetId="98" state="visible" r:id="rId98"/>
    <sheet xmlns:r="http://schemas.openxmlformats.org/officeDocument/2006/relationships" name="Income Taxes - Reconciliation o" sheetId="99" state="visible" r:id="rId99"/>
    <sheet xmlns:r="http://schemas.openxmlformats.org/officeDocument/2006/relationships" name="Income Taxes - Significant Comp"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Parent Company Financial Sta103" sheetId="103" state="visible" r:id="rId103"/>
    <sheet xmlns:r="http://schemas.openxmlformats.org/officeDocument/2006/relationships" name="Parent Company Financial Sta104" sheetId="104" state="visible" r:id="rId104"/>
    <sheet xmlns:r="http://schemas.openxmlformats.org/officeDocument/2006/relationships" name="Parent Company Financial Sta105" sheetId="105" state="visible" r:id="rId105"/>
    <sheet xmlns:r="http://schemas.openxmlformats.org/officeDocument/2006/relationships" name="Parent Company Financial Sta106" sheetId="106" state="visible" r:id="rId106"/>
    <sheet xmlns:r="http://schemas.openxmlformats.org/officeDocument/2006/relationships" name="Parent Company Financial Sta107" sheetId="107" state="visible" r:id="rId107"/>
    <sheet xmlns:r="http://schemas.openxmlformats.org/officeDocument/2006/relationships" name="Fair Value Measurements - Summa" sheetId="108" state="visible" r:id="rId108"/>
    <sheet xmlns:r="http://schemas.openxmlformats.org/officeDocument/2006/relationships" name="Fair Value Measurements - Addit" sheetId="109" state="visible" r:id="rId109"/>
    <sheet xmlns:r="http://schemas.openxmlformats.org/officeDocument/2006/relationships" name="Fair Value Measurements - Sched" sheetId="110" state="visible" r:id="rId110"/>
    <sheet xmlns:r="http://schemas.openxmlformats.org/officeDocument/2006/relationships" name="Fair Value Measurements - Signi" sheetId="111" state="visible" r:id="rId111"/>
    <sheet xmlns:r="http://schemas.openxmlformats.org/officeDocument/2006/relationships" name="Fair Value Measurements - Su112" sheetId="112" state="visible" r:id="rId112"/>
    <sheet xmlns:r="http://schemas.openxmlformats.org/officeDocument/2006/relationships" name="Fair Value Measurements - Sc113" sheetId="113" state="visible" r:id="rId113"/>
    <sheet xmlns:r="http://schemas.openxmlformats.org/officeDocument/2006/relationships" name="Quarterly Financial Data (Un114" sheetId="114" state="visible" r:id="rId114"/>
  </sheets>
  <definedNames/>
  <calcPr calcId="124519" fullCalcOnLoad="1"/>
</workbook>
</file>

<file path=xl/sharedStrings.xml><?xml version="1.0" encoding="utf-8"?>
<sst xmlns="http://schemas.openxmlformats.org/spreadsheetml/2006/main" uniqueCount="1369">
  <si>
    <t>Document and Entity Information - USD ($) $ in Millions</t>
  </si>
  <si>
    <t>12 Months Ended</t>
  </si>
  <si>
    <t>Dec. 31, 2017</t>
  </si>
  <si>
    <t>Feb.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FCB</t>
  </si>
  <si>
    <t>Entity Registrant Name</t>
  </si>
  <si>
    <t>FCB FINANCIAL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Balance Sheets - USD ($) $ in Thousands</t>
  </si>
  <si>
    <t>Dec. 31, 2016</t>
  </si>
  <si>
    <t>Assets:</t>
  </si>
  <si>
    <t>Cash and due from banks</t>
  </si>
  <si>
    <t>Interest-earning deposits in other banks</t>
  </si>
  <si>
    <t>Investment securities:</t>
  </si>
  <si>
    <t>Available for sale securities, at fair value</t>
  </si>
  <si>
    <t>Federal Home Loan Bank and other bank stock, at cost</t>
  </si>
  <si>
    <t>Total investment securities</t>
  </si>
  <si>
    <t>Loans held for sale</t>
  </si>
  <si>
    <t>Loans:</t>
  </si>
  <si>
    <t>Loans</t>
  </si>
  <si>
    <t>Allowance for loan losses</t>
  </si>
  <si>
    <t>Loans, net</t>
  </si>
  <si>
    <t>Premises and equipment, net</t>
  </si>
  <si>
    <t>Other real estate owned</t>
  </si>
  <si>
    <t>Goodwill</t>
  </si>
  <si>
    <t>Core deposit intangible</t>
  </si>
  <si>
    <t>Deferred tax assets, net</t>
  </si>
  <si>
    <t>Bank-owned life insurance</t>
  </si>
  <si>
    <t>Other assets</t>
  </si>
  <si>
    <t>Total assets</t>
  </si>
  <si>
    <t>Transaction accounts:</t>
  </si>
  <si>
    <t>Noninterest-bearing</t>
  </si>
  <si>
    <t>Interest-bearing</t>
  </si>
  <si>
    <t>Total transaction accounts</t>
  </si>
  <si>
    <t>Time deposits</t>
  </si>
  <si>
    <t>Total deposits</t>
  </si>
  <si>
    <t>Borrowings (including FHLB advances of $670,000 and $592,250, respectively)</t>
  </si>
  <si>
    <t>Other liabilities</t>
  </si>
  <si>
    <t>Total liabilities</t>
  </si>
  <si>
    <t>Commitments and contingencies (Note 17)</t>
  </si>
  <si>
    <t xml:space="preserve"> </t>
  </si>
  <si>
    <t>Stockholders’ Equity:</t>
  </si>
  <si>
    <t>Additional paid-in capital</t>
  </si>
  <si>
    <t>Retained earnings</t>
  </si>
  <si>
    <t>Accumulated other comprehensive income (loss)</t>
  </si>
  <si>
    <t>Treasury stock, at cost; 2,694,489, 2,694,489 Class A and 192,132, 192,132 Class B common shares</t>
  </si>
  <si>
    <t>Total stockholders’ equity</t>
  </si>
  <si>
    <t>Total liabilities and stockholders’ equity</t>
  </si>
  <si>
    <t>Common stock</t>
  </si>
  <si>
    <t>Acquired loans portfolio segment</t>
  </si>
  <si>
    <t>New loans portfolio segment</t>
  </si>
  <si>
    <t>Consolidated Balance Sheets (Parenthetical) - USD ($) $ in Thousands</t>
  </si>
  <si>
    <t>FHLB advanc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5</t>
  </si>
  <si>
    <t>Interest income:</t>
  </si>
  <si>
    <t>Interest and fees on loans</t>
  </si>
  <si>
    <t>Interest and dividends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fees</t>
  </si>
  <si>
    <t>Loan and other fees</t>
  </si>
  <si>
    <t>Bank-owned life insurance income</t>
  </si>
  <si>
    <t>FDIC loss share indemnification loss</t>
  </si>
  <si>
    <t>Income from resolution of acquired assets</t>
  </si>
  <si>
    <t>Gain (loss) on sales of other real estate owned</t>
  </si>
  <si>
    <t>Gain on investment securities</t>
  </si>
  <si>
    <t>Other noninterest income</t>
  </si>
  <si>
    <t>Total noninterest income (loss)</t>
  </si>
  <si>
    <t>Noninterest expense:</t>
  </si>
  <si>
    <t>Salaries and employee benefits</t>
  </si>
  <si>
    <t>Occupancy and equipment expenses</t>
  </si>
  <si>
    <t>Loan and other real estate related expenses</t>
  </si>
  <si>
    <t>Professional services</t>
  </si>
  <si>
    <t>Data processing and network</t>
  </si>
  <si>
    <t>Regulatory assessments and insurance</t>
  </si>
  <si>
    <t>Amortization of intangibles</t>
  </si>
  <si>
    <t>Marketing and promotions</t>
  </si>
  <si>
    <t>Other operating expenses</t>
  </si>
  <si>
    <t>Total noninterest expense</t>
  </si>
  <si>
    <t>Income before income tax expense</t>
  </si>
  <si>
    <t>Income tax expense</t>
  </si>
  <si>
    <t>Net income</t>
  </si>
  <si>
    <t>Earnings per share:</t>
  </si>
  <si>
    <t>Basic earnings per share (in dollars per shares)</t>
  </si>
  <si>
    <t>Diluted earnings per share (in dollars per shares)</t>
  </si>
  <si>
    <t>Weighted average shares outstanding:</t>
  </si>
  <si>
    <t>Weighted average number of common shares—basic</t>
  </si>
  <si>
    <t>Weighted average number of common shares—diluted</t>
  </si>
  <si>
    <t>Consolidated Statements of Comprehensive Income - USD ($) $ in Thousands</t>
  </si>
  <si>
    <t>3 Months Ended</t>
  </si>
  <si>
    <t>Sep. 30, 2017</t>
  </si>
  <si>
    <t>Mar. 31, 2017</t>
  </si>
  <si>
    <t>Sep. 30, 2016</t>
  </si>
  <si>
    <t>Jun. 30, 2016</t>
  </si>
  <si>
    <t>Mar. 31, 2016</t>
  </si>
  <si>
    <t>Statement of Comprehensive Income [Abstract]</t>
  </si>
  <si>
    <t>Other comprehensive income (loss):</t>
  </si>
  <si>
    <t>Unrealized net holding gains (losses) on investment securities available for sale, net of taxes of $(9,244), $(4,467), and $5,399, respectively</t>
  </si>
  <si>
    <t>Reclassification adjustment for realized (gains) losses on investment securities available for sale included in net income, net of taxes of $1,226, $1,048, and $956, respectively</t>
  </si>
  <si>
    <t>Total other comprehensive income (loss)</t>
  </si>
  <si>
    <t>Total comprehensive income</t>
  </si>
  <si>
    <t>Consolidated Statements of Changes in Stockholders' Equity - USD ($) $ in Thousands</t>
  </si>
  <si>
    <t>Total</t>
  </si>
  <si>
    <t>Additional Paid in Capital</t>
  </si>
  <si>
    <t>Retained Earnings</t>
  </si>
  <si>
    <t>Treasury Stock</t>
  </si>
  <si>
    <t>Accumulated Other Comprehensive Income (loss)</t>
  </si>
  <si>
    <t>Class A common stockCommon Stock</t>
  </si>
  <si>
    <t>Class B common stockCommon Stock</t>
  </si>
  <si>
    <t>Beginning balance at Dec. 31, 2014</t>
  </si>
  <si>
    <t>Beginning balance (in shares) at Dec. 31, 2014</t>
  </si>
  <si>
    <t>Increase (Decrease) in Stockholders' Equity [Roll Forward]</t>
  </si>
  <si>
    <t>Exchange of B shares to A shares</t>
  </si>
  <si>
    <t>Exchange of B shares to A shares (in shares)</t>
  </si>
  <si>
    <t>Stock-based compensation and warrant expense</t>
  </si>
  <si>
    <t>Excess tax benefit of stock-based compensation</t>
  </si>
  <si>
    <t>Treasury stock purchases</t>
  </si>
  <si>
    <t>Treasury stock purchases (in shares)</t>
  </si>
  <si>
    <t>Stock issued in connection with equity awards and warrants</t>
  </si>
  <si>
    <t>Stock issued in connection with equity awards and warrants (in shares)</t>
  </si>
  <si>
    <t>Other</t>
  </si>
  <si>
    <t>Other comprehensive income (loss)</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Cash Flows - USD ($) $ in Thousands</t>
  </si>
  <si>
    <t>Cash Flows From Operating Activities:</t>
  </si>
  <si>
    <t>Adjustments to reconcile net income to net cash provided by (used in) operating activities:</t>
  </si>
  <si>
    <t>Amortization of intangible assets</t>
  </si>
  <si>
    <t>Depreciation and amortization of premises and equipment</t>
  </si>
  <si>
    <t>Amortization of discount on loans</t>
  </si>
  <si>
    <t>Net amortization (accretion) of premium (discount) on investment securities</t>
  </si>
  <si>
    <t>Net amortization (accretion) of premium (discount) on time deposits</t>
  </si>
  <si>
    <t>Net amortization (accretion) of premium (discount) on FHLB advances and other borrowings</t>
  </si>
  <si>
    <t>Impairment of other real estate owned</t>
  </si>
  <si>
    <t>Impairment of fixed assets HFS</t>
  </si>
  <si>
    <t>FDIC Loss share indemnification loss</t>
  </si>
  <si>
    <t>(Gain) loss on investment securities</t>
  </si>
  <si>
    <t>(Gain) loss on sale of loans</t>
  </si>
  <si>
    <t>(Gain) loss on sale of other real estate owned</t>
  </si>
  <si>
    <t>(Gain) loss on sale of premises and equipment</t>
  </si>
  <si>
    <t>Deferred tax expense</t>
  </si>
  <si>
    <t>Stock-based compensation</t>
  </si>
  <si>
    <t>Increase in cash surrender value of BOLI</t>
  </si>
  <si>
    <t>Net change in operating assets and liabilities:</t>
  </si>
  <si>
    <t>Net change in loans held for sale</t>
  </si>
  <si>
    <t>Settlement of FDIC loss share agreement</t>
  </si>
  <si>
    <t>Net change in other assets</t>
  </si>
  <si>
    <t>Net change in other liabilities</t>
  </si>
  <si>
    <t>Net cash provided by (used in) operating activities</t>
  </si>
  <si>
    <t>Cash Flows From Investing Activities:</t>
  </si>
  <si>
    <t>Purchase of investment securities available for sale</t>
  </si>
  <si>
    <t>Sales of investment securities available for sale</t>
  </si>
  <si>
    <t>Paydown and maturities of investment securities available for sale</t>
  </si>
  <si>
    <t>Purchase of FHLB and other bank stock</t>
  </si>
  <si>
    <t>Sales of FHLB and other bank stock</t>
  </si>
  <si>
    <t>Net change in loans</t>
  </si>
  <si>
    <t>Purchase of loans</t>
  </si>
  <si>
    <t>Proceeds from sale of loans</t>
  </si>
  <si>
    <t>Purchase of bank-owned life insurance</t>
  </si>
  <si>
    <t>Proceeds from sale of other real estate owned</t>
  </si>
  <si>
    <t>Purchase of premises and equipment</t>
  </si>
  <si>
    <t>Proceeds from the sale of premises and equipment</t>
  </si>
  <si>
    <t>Capitalized expenditures on foreclosed real estate</t>
  </si>
  <si>
    <t>Proceeds from life insurance</t>
  </si>
  <si>
    <t>Net cash provided by (used in) investing activities</t>
  </si>
  <si>
    <t>Cash Flows From Financing Activities:</t>
  </si>
  <si>
    <t>Net change in deposits</t>
  </si>
  <si>
    <t>Net change in FHLB advances and other borrowings</t>
  </si>
  <si>
    <t>Net change in repurchase agreements</t>
  </si>
  <si>
    <t>Repurchase of stock</t>
  </si>
  <si>
    <t>Exercise of stock options</t>
  </si>
  <si>
    <t>Excess tax benefit from share based payments</t>
  </si>
  <si>
    <t>Other financing cost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 of loans to other real estate owned</t>
  </si>
  <si>
    <t>Summary of Significant Accounting Policies</t>
  </si>
  <si>
    <t>Accounting Policies [Abstract]</t>
  </si>
  <si>
    <t xml:space="preserve">SUMMARY OF SIGNIFICANT ACCOUNTING POLICIES Nature of Operations FCB Financial Holdings, Inc. (the “Company”) is a national bank holding company with one wholly-owned national bank subsidiary, Florida Community Bank, N.A. (“Florida Community Bank” or the “Bank”), headquartered in Weston, Florida, offering a comprehensive range of traditional banking products and services to individual and corporate customers through 46 banking centers located in Florida at December 31, 2017 . Principles of Consolidation The consolidated financial statements include the accounts of the Company, its wholly-owned subsidiary, the Bank, and the Bank’s subsidiaries, which consist of a group of real estate holding companies. Intercompany transactions and balances have been eliminated in consolidation. Use of Estimates The Company’s financial reporting and accounting policies conform to U.S. GAAP.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losses, valuation of and accounting for acquired loans, the carrying value of OREO, the fair value of financial instruments, the valuation of goodwill and other intangible assets, acquisition-related fair value computations, stock-based compensation and deferred taxes. Business combinations The Company accounts for transactions that meet the definition of a purchase business combination by recording the assets acquired and liabilities assumed at their fair value upon acquisition. The operations of the acquisitions are included in the consolidated financial statements from the date of acquisition. Intangible assets, indemnification contracts and contingent consideration are identified and recognized individually. If the fair value of the assets acquired exceeds the purchase price plus the fair value of the liabilities assumed, a bargain purchase gain is recognized. Conversely, if the purchase price plus the fair value of the liabilities assumed exceeds the fair value of the assets acquired, goodwill is recognized. The Company’s assumptions utilized to determine the fair value of assets acquired and liabilities assumed conform to market conditions at the date of acquisition. The provisional amounts recorded are updated if better information is obtained about the initial assumptions used to determine fair value or if new information is obtained regarding the facts and circumstances that existed at the date of acquisition. The provisional amounts may be adjusted through the completion of the measurement period, which does not exceed one year from the date of acquisition. Fair Value Measurement The Company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mpany groups its assets and liabilities measured at fair value in three hierarchy levels, based on the observability and transparency of the inputs. These levels are as follows: Level 1—Unadjusted quoted prices in active markets that are accessible at the measurement date for identical assets or liabilities; Level 2—Observable inputs other than level 1 inputs, including quoted prices for similar assets and liabilities, quoted prices for identical assets and liabilities in less active markets and other inputs that can be corroborated by observable market data; Level 3—Unobservable inputs supported by limited or no market activity or data and inputs requiring significant management judgment or estimation; valuation techniques utilizing level 3 inputs include option pricing models, discounted cash flow models and similar techniques. It is the Company’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 Accounting Standards Codification (“ASC”) Topic 825, Financial Instruments, allows the Company an irrevocable option for measurement of eligible financial assets or financial liabilities at fair value on an instrument by instrument basis (the fair value option). An election may be made at the time an eligible financial asset, financial liability or firm commitment is recognized or when certain specified reconsideration events occur. The Company has not elected the fair value option for any eligible financial instrument as of December 31, 2017 or 2016 . Transfers of Financial Assets 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Cash and cash equivalents include cash and due from banks, interest-bearing deposits with banks, Federal funds sold and securities purchased under resale agreements or similar arrangements. Cash and cash equivalents have original maturities of three months or less . Accordingly, the carrying amount of such instruments is considered a reasonable estimate of fair value. Restrictions on Cash The Bank is required to maintain reserve balances with the FRB. Such reserve requirements are based on a percentage of deposit liabilities and may be satisfied by cash on hand or on deposit. Because the amount of cash on hand exceeded the requirement, there was no reserve with the FRB as of December 31, 2017 or 2016 . Investment Securities Securities transactions are recorded on the trade date basis. The Company determines the classification of investment securities at the time of purchase. If the Company has the intent and the ability at the time of purchase to hold debt securities until maturity, they are classified as held-to-maturity. Investment securities held-to-maturity are stated at amortized cost. Debt securities the Company does not intend to hold to maturity are classified as available for sale and carried at estimated fair value with unrealized gains or losses reported as a separate component of stockholders’ equity in accumulated other comprehensive income, net of applicable income taxes. Available for sale securities are a part of the Company’s asset/liability management strategy and may be sold in response to changes in interest rates, prepayment risk or other market factors.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The Company reviews investment securities for impairment on a quarterly basis or more frequently if events and circumstances warrant. In order to determine if a decline in fair value below amortized cost represents other-than-temporary impairment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mpany’s intent and ability to retain the investment in order to allow for an anticipated recovery in fair value.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The Bank, as a member of the FHLB is required to maintain an investment in the stock of the FHLB. No market exists for this stock, and the Bank’s investment can be liquidated only through redemption by the FHLB, at the discretion of and subject to conditions imposed by the FHLB. Historically, FHLB stock redemptions have been at cos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 Loans The Company’s accounting methods for loans differ depending on whether the loans are new (“New” loans) or acquired (“Acquired” loans), and for acquired loans, whether the loans were acquired at a discount as a result of credit deterioration since the date of origination. New Loans The Company accounts for originated loans and purchased loans not acquired through business acquisitions as New loans. New loans that management has the intent and ability to hold for the foreseeable future are reported at their outstanding principal balances net of any allowance for loan losses, unamortized deferred fees and costs and unamortized premiums or discounts. The net amount of nonrefundable loan origination fees and certain direct costs associated with the lending process are deferred and amortized into interest income over the contractual lives of the New loans using methods which approximate the effective yield method. Discounts and premiums are amortized or accreted into interest income over the estimated term of the New loans using methods that approximate the effective yield method. Interest income on New loans is accrued based on the unpaid principal balance outstanding and the contractual terms of the loan agreements. Acquired Loans Acquired loans are accounted for under ASC 310-30 unless the loan type is excluded from the scope of ASC 310-30 (i.e. loans where borrowers have revolving privileges at acquisition date, or “Non-ASC 310-30” loans). The Company has elected to account for loans acquired with deteriorated credit quality since origination under ASC 310-30 (“ASC 310-30” loans or pools) due to the following: • There is evidence of credit quality deterioration since origination resulting in a “Day 1” discount attributable, at least in part, to credit quality; • The loans were acquired in a business combination or asset purchase; and • The loans are not to be subsequently accounted for at fair value. The Company has elected this policy for loans acquired through business combinations exhibiting credit deterioration since origination, except those loan types which have been scoped out of ASC 310-30. Substantially all loans acquired through the FDIC-assisted acquisitions had a fair value discount at acquisition date due at least in part to deterioration in credit quality since origination. However, there was a separate grouping of loans individually identified with substantial credit impairment that would be explicitly scoped into ASC 310-30 from those that were classified by analogy. The Company determined that a loan would be explicitly scoped into ASC 310-30 if there was evidence of credit deterioration at Day 1 and that it was probable that the Company would be unable to collect all contractual cash flows receivable. The loans that were classified by analogy were determined to have evidence of credit deterioration at Day 1 and that it was possible, not probable, that the Company would be unable to collect all contractual cash flows receivable. For each acquisition, ASC 310-30 loans are aggregated into pools based on common risk characteristics, which includes similar credit risk of the loans based on whether loans were analogized or were explicitly scoped into ASC 310-30, internal risk ratings for commercial real estate, land and development and commercial loans; and performing status for consumer and single family residential loans. Pools of loans are further aggregated by collateral type (e.g. commercial real estate, single family residential, etc.). The Company did not elect to aggregate loans into pools that were acquired from separate acquisitions completed in the same fiscal quarter. Acquired loans are recorded at their fair value at the acquisition date. Fair value for acquired loans is based on a discounted cash flow methodology that considers factors including the type of loan and related collateral type, delinquency and credit classification status, fixed or variable interest rate, term of loan, whether or not the loan was amortizing, and current discount rates. Additional assumptions used include default rates, loss severity, loss curves and prepayment speeds. Discounts due to credit quality are included in the determination of fair value; therefore an allowance for loan losses is not recorded at the acquisition date. The discount rates used for the cash flow methodology are based on market rates for new originations of comparable loans at the time of acquisition and include adjustments for liquidity concerns. The fair value is determined from the discounted cash flows for each individual loan, and for ASC 310-30 loans are then aggregated at the unit of account, or pool level. For acquired loans with deteriorated credit quality, the Company makes an estimate of the total cash flows it expects to collect from the loans in each pool, which includes undiscounted expected principal and interest as well as cash received through other forms of satisfaction (e.g. foreclosure). The excess of contractual amounts over the total cash flows expected to be collected from the loans is referred to as non-accretable difference, which is not accreted into income. The excess of the expected undiscounted cash flows over the carrying value of the loans is referred to as accretable discount. Accretable discount is recognized as interest income on a level-yield basis over the expected term of the loans in each pool. The Company continues to estimate cash flows expected to be collected over the expected term of the ASC 310-30 loans on a quarterly basis. Subsequent increases in total cash flows expected to be collected are recognized as an adjustment to the accretable discount with the amount of periodic accretion adjusted over the remaining expected term of the loans. Subsequent decreases in cash flows expected to be collected over the expected term of the loans are recognized as impairment in the current period through a provision for loan losses. Each pool is accounted for as a single asset with a single composite interest rate and an aggregate expectation of cash flows. Resolutions of loans may include sales to third parties, receipt of payments in settlement with the borrower, or foreclosure of the collateral. Upon these resolutions, the Company’s policy is to remove an individual ASC 310-30 loan from a pool based on comparing the amount received from its resolution with its contractual amount. Any difference between these amounts is absorbed by the nonaccretable difference. This removal method assumes that the amount received from these resolutions approximates the pool performance expectations of cash flows. The accretable yield percentage is unaffected by the resolution. Any changes in the effective yield for the remaining loans in the pool are addressed by the quarterly cash flow evaluation process for each pool. For loans that are resolved by payment in full, there is no release of the nonaccretable difference for the pool because there is no difference between the amount received at resolution and the contractual amount of the loan. Payments received in excess of expected cash flows may result in an ASC 310-30 pool becoming fully amortized and its carrying value reduced to zero even though outstanding contractual balances remain related to loans in the pool. Once the carrying value of an ASC 310-30 pool is reduced to zero, any future proceeds from the borrower or from the sale of loans are recognized as interest income upon receipt. There were six ASC 310-30 pools whose carrying value had been reduced to zero as of December 31, 2017 . These pools had an aggregate Unpaid Principal Balance (“UPB” or “UPBs”) of $399 thousand as of December 31, 2017 . For the year ended December 31, 2017 , the Company sold approximately $11.7 million of loans accounted for under ASC 310-30. These sales resulted in proceeds that exceeded the carrying value of the accounting pool in which the loans resided of $3.3 million which was recognized as interest income. There were six ASC 310-30 pools whose carrying value had been reduced to zero as of December 31, 2016 . These pools had an aggregate UPB of $456 thousand as of December 31, 2016 . For the year ended December 31, 2016 , the Company sold approximately $75.3 million of loans accounted for under ASC 310-30. These sales resulted in proceeds that exceeded the carrying value of the accounting pool in which the loans resided of $27.2 million which was recognized as interest income. Non-ASC 310-30 loans are recorded at their estimated fair value as of the acquisition date and subsequently accounted for under ASC Topic 310-20, Receivables—Nonrefundable Fees and Other Costs (“ASC 310-20”). The fair value discount is accreted using methods which approximate the level-yield method over the remaining term of the loans and is recognized as a component of interest income. Loans Held for Sale Certain residential fixed rate and adjustable rate mortgage loans originated by the Company with the intent to sell in the secondary market are carried at the lower of cost or fair value, as determined by outstanding commitments from investors or prevailing market prices. These loans are generally sold on a non-recourse basis with servicing released. Gains and losses on the sale of loans recognized in earnings are measured based on the difference between proceeds received and the carrying amount of the loans, inclusive of deferred origination fees and costs, if any. Nonaccrual Loans For New and Non-ASC 310-30 loans, the Company classifies loans as past due when the payment of principal or interest is greater than 30 days delinquent based on the contractual next payment due date. The Company’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Loans secured by 1-4 single family residential properties may remain in accruing status until they are 180 days past due if management determines that it does not have concern over the collectability of principal and interest because the loan is adequately collateralized and in the process of collection.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 Contractually delinquent ASC 310-30 loans are not classified as nonaccrual as long as the discount continues to be accreted on the corresponding ASC 310-30 pool. Troubled Debt Restructurings In certain situations, due to economic or legal reasons related to a borrower’s financial difficulties, the Company may grant a concession to the borrower for other than an insignificant period of time that it would not otherwise consider. At that time, except for ASC 310-30 loans, which are accounted for as pools, the related loan is classified as a troubled debt restructuring (“TDR”) and considered impaired. Modified ASC 310-30 loans accounted for in pools are not accounted for as TDRs, are not separated from the pools and are not classified as impaired loans.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Impaired Loans An ASC 310-30 pool is considered to be impaired when it is probable that the Company will be unable to collect all the cash flows expected at acquisition, plus additional cash flows expected to be collected arising from changes in estimates after acquisition. All ASC 310-30 pools are evaluated individually for impairment based their expected total cash flows. The discount continues to be accreted on ASC 310-30 pools as long as there are expected future cash flows in excess of the current carrying amount of the pool. Non-ASC 310-30 and New loans are considered impaired when, based on current information and events, it is probable that the Company will be unable to collect the scheduled payments of principal or interest when due, according to the contractual terms of the loan agreements. All Non-ASC 310-30 and New loans of $250,000 or greater with an internal risk rating of substandard or below and on nonaccrual, as well as loans classified as TDRs are reviewed individually for impairment on a quarterly basis. Allowance for Loan Losses ("ALL") The Company’s ALL is established for both performing and nonperforming loans. The Company’s ALL is the amount considered adequate to absorb probable losses within the portfolio based on management’s evaluation of the size and current risk characteristics of the loan portfolio. Such evaluation considers numerous factors including, but not limited to, internal risk ratings, loss forecasts, collateral values, geographic location, borrower FICO scores, delinquency rates, nonperforming and restructured loans, origination channels, product mix, underwriting practices, industry conditions, economic trends and net charge-off trends. The ALL relates to New loans, estimated additional losses arising on Non-ASC 310-30 loans subsequent to the acquisitions and additional impairment recognized as a result of decreases in expected cash flows on ASC 310-30 pools due to further credit deterioration or other factors since the acquisitions. The ALL consists of both specific and general components. For ASC 310-30 pools, a specific valuation allowance is established when it is probable that the Company will be unable to collect all of the cash flows expected at acquisition, plus the additional cash flows expected to be collected arising from changes in estimates after acquisition. Expected cash flows are estimated on an individual loan basis and then aggregated at the ASC 310-30 pool level. The analysis of expected pool cash flows incorporates updated pool level expected prepayment rate, default rate, delinquency level and loss severity given default assumptions. These analyses incorporate information about loan performance, collateral values, the financial condition of the borrower, internal risk ratings, the Company’s own and industry historical delinquency and default severity data. The carrying value for ASC 310-30 pools is reduced by the amount of the calculated impairment, which is also the basis in which future accretion income is calculated. A charge-off is taken for an individual ASC 310-30 loan when it is deemed probable that the loan will be resolved for an amount less than its carrying value. The charge-off is taken to the specific allowance or mark as applicable. Alternatively, an improvement in the expected cash flows related to ASC 310-30 pools results in a reduction or recoupment of any previously established specific allowance with a corresponding credit to the provision for loan losses. Any recoupment recorded is limited to the amount of the remaining specific allowance for that pool, with any excess of expected cash flow resulting in a reclassification from non-accretable to accretable yield and an increase in the prospective yield of the pool. The New and Non-ASC 310-30 loan portfolios have limited delinquency and credit loss history and have not yet exhibited an observable loss trend. The credit quality of loans in these loan portfolios are impacted by delinquency status and debt service coverage generated by the borrowers’ businesses and fluctuations in the value of real estate collateral. Management considers delinquency status to be the most meaningful indicator of the credit quality of one-to-four single family residential, home equity loans and lines of credit and other consumer loans. Delinquency statistics are updated at least monthly. Internal risk ratings are considered the most meaningful indicator of credit quality for Non-ASC 310-30 and new commercial, construction, land and development, and commercial real estate loans. Internal risk ratings are a key factor in identifying loans that are individually evaluated for impairment and impact management’s estimates of loss factors used in determining the amount of the ALL. Internal risk ratings are updated on a continuous basis. Relationships with balances in excess of $250,000 are re-evaluated at least annually and more frequently if circumstances indicate that a change in risk rating may be warranted. New and Non-ASC 310-30 loans of $250,000 or greater with an internal risk rating of substandard or below and on nonaccrual, as well as loans classified as TDR are reviewed individually for impairment on a quarterly basi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less costs of disposition. General allowances are established for new and Non-ASC 310-30 loans that are not evaluated individually for impairment, which are evaluated by loan category based on common risk characteristics. In this process, general loan loss factors are established based on the following: industry historical losses segmented by portfolio and asset categories; trends in delinquencies and nonaccruals by loan portfolio segment and asset categories within those segments; portfolio segment and asset category production trends, including average risk ratings and loan-to value (“LTV”) ratios; current industry conditions, including real estate market trends; general economic conditions; credit concentrations by portfolio and asset categories; and portfolio quality, which encompasses an assessment of the quality and relevance of borrowers’ financial information and collateral valuations and average risk rating and migration trends within portfolios and asset categories. Other adjustments for qualitative factors may be made to the allowance after an assessment of internal and external influences on credit quality and loss severity that are not fully reflected in the historical loss or risk rating data. For these measurements, the Company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Qualitative adjustments are considered for: portfolio credit quality trends, including levels of delinquency, charge-offs, nonaccrual, restructuring and other factors; policy and credit standards, including quality and experience of lending and credit management; and general economic factors, including national, regional and local conditions and trends. Additions to the ALL are made by provisions charged to earnings. The allowance is decreased by charge-offs of balances no longer deemed collectible. Charge-offs on new and Non-ASC 310-30 loans are recognized as follows: commercial loans are written-off when management determines them to be uncollectible; for unsecured consumer loans at 90 days past due; and for residential real estate loans and secured consumer loans when they become 120 to 180 days past due, depending on the collateral type. The Company reports recoveries on a cash basis at the time received. Recoveries on ASC 310-30 loans that were charged-off and Non-ASC 310-30 loans that were charged-off prior to the Acquisitions are recognized in earnings as income from resolution of acquired assets and do not affect the allowance for loan losses. All other recoveries are credited to the ALL. Loss Share Indemnification Asset and Clawback Liability On March 4, 2015, the Bank entered into an agreement with the FDIC to terminate all loss sharing agreements which were entered into in 2010 and 2011 in conjunction with the Bank’s acquisition of substantially all of the assets (“Covered Assets”) and assumption of substantially all of the liabilities of six failed banks in FDIC-assisted acquisitions. Under the early termination, all rights and obligations of the Bank and the FDIC under the loss share agreements, including the clawback provisions, have been eliminated. The amounts previously covered by the loss sharing agreements were the pre-acquisition book value of the underlying assets, the contractual balance of unfunded commitments that were acquired, and certain future net direct costs applicable to the Covered Assets. As required by the respective loss sharing agreements, the Company submitted a loss share certificate to the FDIC on a quarterly basis requesting reimbursement for losses on covered </t>
  </si>
  <si>
    <t>Investment Securities</t>
  </si>
  <si>
    <t>Investments, Debt and Equity Securities [Abstract]</t>
  </si>
  <si>
    <t>INVESTMENT SECURITIES The amortized cost, gross unrealized gains and losses and approximate fair values of securities available for sale are as follows: Amortized Cost Unrealized Fair Value December 31, 2017 Gains Losses (Dollars in thousands) Available for sale: U.S. Government agencies and sponsored enterprises obligations $ 43,471 $ 38 $ 671 $ 42,838 U.S. Government agencies and sponsored enterprises mortgage-backed securities 600,310 1,716 6,789 595,237 State and municipal obligations 26,766 125 719 26,172 Asset-backed securities 608,340 2,306 100 610,546 Corporate bonds and other debt securities 738,994 18,222 1,313 755,903 Preferred stock and other equity securities 88,520 2,279 692 90,107 Total available for sale $ 2,106,401 $ 24,686 $ 10,284 $ 2,120,803 Amortized Cost Unrealized Fair Value December 31, 2016 Gains Losses (Dollars in thousands) Available for sale: U.S. Government agencies and sponsored enterprises obligations $ 16,512 $ 76 $ 274 $ 16,314 U.S. Government agencies and sponsored enterprises mortgage-backed securities 566,377 1,760 9,691 558,446 State and municipal obligations 28,109 148 578 27,679 Asset-backed securities 574,521 3,852 550 577,823 Corporate bonds and other debt securities 560,191 4,490 5,387 559,294 Preferred stock and other equity securities 137,228 814 1,164 136,878 Total available for sale $ 1,882,938 $ 11,140 $ 17,644 $ 1,876,434 As part of the Company’s liquidity management strategy, the Company pledges loans and securities to secure borrowings from the FHLB and the FRB. The Company also pledges securities to collateralize repurchase agreements and interest rate swaps. Additionally, the Company has a Letter of Credit with the FHLB to collateralize public funds. The carrying value of all pledged securities totaled $834.9 million and $594.0 million at December 31, 2017 and 2016 , respectively. The amortized cost and estimated fair value of securities available for sale, by contractual maturity, are as follows: Amortized Cost Fair Value December 31, 2017 (Dollars in thousands) Available for sale: Due in one year or less $ 58,061 $ 58,605 Due after one year through five years 225,134 228,557 Due after five years through ten years 177,272 177,697 Due after ten years 305,293 317,216 U.S. Government agencies and sponsored enterprises obligations, mortgage-backed securities and tax-exempt mortgage securities, and asset-backed securities 1,252,121 1,248,621 Preferred stock and other equity securities 88,520 90,107 Total available for sale $ 2,106,401 $ 2,120,803 For purposes of the maturity table, U.S. Government agencies and sponsored enterprises obligations, agency mortgage-backed securities and asset-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December 31, 2017 Fair Value Unrealized Loss Fair Value Unrealized Loss Fair Value Unrealized Loss (Dollars in thousands) Available for sale: U.S. Government agencies and sponsored enterprises obligations $ 31,518 $ 268 $ 7,157 $ 403 $ 38,675 $ 671 U.S. Government agencies and sponsored enterprises mortgage-backed securities 207,735 1,836 175,810 4,953 383,545 6,789 State and municipal obligations 192 2 23,813 717 24,005 719 Asset-backed securities 36,542 100 — — 36,542 100 Corporate bonds and other debt securities 186,052 1,240 10,842 73 196,894 1,313 Preferred stock and other equity securities 6,041 26 20,337 666 26,378 692 Total available for sale $ 468,080 $ 3,472 $ 237,959 $ 6,812 $ 706,039 $ 10,284 Less than 12 Months 12 Months or More Total December 31, 2016 Fair Value Unrealized Loss Fair Value Unrealized Loss Fair Value Unrealized Loss (Dollars in thousands) Available for sale: U.S. Government agencies and sponsored enterprises obligations $ 11,577 $ 274 $ — $ — $ 11,577 $ 274 U.S. Government agencies and sponsored enterprises mortgage-backed securities 372,145 9,261 11,781 430 383,926 9,691 State and municipal obligations 25,490 578 — — 25,490 578 Asset-backed securities 11,309 21 34,855 529 46,164 550 Corporate bonds and other debt securities 179,925 3,042 77,934 2,345 257,859 5,387 Preferred stock and other equity securities 49,996 1,144 5,123 20 55,119 1,164 Total available for sale $ 650,442 $ 14,320 $ 129,693 $ 3,324 $ 780,135 $ 17,644 At December 31, 2017 , the Company’s security portfolio consisted of 352 securities, of which 143 securities were in an unrealized loss position. A total of 85 were in an unrealized loss position for less than 12 months. The unrealized losses for these securities resulted primarily from changes in interest rates and spreads. The Company monitors its investment securities for OTTI. Impairment is evaluated on an individual security basis considering numerous factors, and their relative significance. The Company has evaluated the nature of unrealized losses in the investment securities portfolio to determine if OTTI exists. The unrealized losses relate to changes in market interest rates and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and has determined that no individual security was other-than-temporarily impaired at December 31, 2017 or 2016 . The following describes the basis under which the Company has evaluated OTTI: U.S. Government Agencies and Sponsored Enterprises Obligations and Agency Mortgage-Backed Securities (“MBS”): The unrealized losses associated with U.S. Government agencies and sponsored enterprises obligations and agency MBS are primarily driven by changes in interest rates. These securities have either an explicit or implicit U.S. government guarantee. Asset-Backed Securities and Corporate Bonds &amp; Other Debt Securities: Securities were generally underwritten in accordance with the Company’s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 Preferred Stock and Other Equity Securities: The unrealized losses associated with preferred stock and other equity securities in large U.S. financial institutions are primarily driven by changes in interest rates and spreads. These securities were generally underwritten in accordance with the Company’s investment standards prior to the decision to purchase. Gross realized gains and losses on the sale of securities available for sale are shown below. The cost of securities sold is based on the specific identification method. Years Ended December 31, 2017 2016 2015 (Dollars in thousands) Gross realized gains $ 4,364 $ 3,645 $ 2,065 Gross realized losses (5,252 ) (2,066 ) (1,047 ) Net realized gains (losses) $ (888 ) $ 1,579 $ 1,018</t>
  </si>
  <si>
    <t>Loans, Net</t>
  </si>
  <si>
    <t>Receivables [Abstract]</t>
  </si>
  <si>
    <t>LOANS, NET The Company’s loan portfolio consists of New and Acquired loans. The Company classifies originated loans and purchased loans not acquired through business combinations as New loans. The Company classifies loans acquired through business combinations as Acquired loans. All acquired loans not specifically excluded under ASC 310-30 are accounted for under ASC 310-30. The remaining portfolio of acquired loans excluded under ASC 310-30 are accounted for under ASC 310-20 and are classified as Non-ASC 310-30 loans. The following tables summarize the Company’s loans by portfolio and segment as of the periods presented, net of deferred fees, costs, premiums and discounts: December 31, 2017 ASC 310-30 Loans Non-ASC 310-30 Loans New Loans (1) Total (Dollars in thousands) Real estate loans: Commercial real estate $ 104,335 $ 37,736 $ 2,103,788 $ 2,245,859 Owner-occupied commercial real estate — 16,100 987,781 1,003,881 1-4 single family residential 27,513 57,695 2,185,362 2,270,570 Construction, land and development 13,167 5,889 684,462 703,518 Home equity loans and lines of credit — 34,589 59,636 94,225 Total real estate loans $ 145,015 $ 152,009 $ 6,021,029 $ 6,318,053 Other loans: Commercial and industrial $ 12,631 $ 5,062 $ 1,634,372 $ 1,652,065 Consumer 1,423 259 5,984 7,666 Total other loans 14,054 5,321 1,640,356 1,659,731 Total loans held in portfolio $ 159,069 $ 157,330 $ 7,661,385 $ 7,977,784 Allowance for loan losses (47,145 ) Loans held in portfolio, net $ 7,930,639 December 31, 2016 ASC 310-30 Loans Non-ASC 310-30 Loans New Loans (1) Total (Dollars in thousands) Real estate loans: Commercial real estate $ 130,628 $ 38,786 $ 1,438,427 $ 1,607,841 Owner-occupied commercial real estate — 18,477 769,814 788,291 1-4 single family residential 31,476 66,854 2,012,856 2,111,186 Construction, land and development 17,657 6,338 651,253 675,248 Home equity loans and lines of credit — 42,295 49,819 92,114 Total real estate loans $ 179,761 $ 172,750 $ 4,922,169 $ 5,274,680 Other loans: Commercial and industrial $ 15,147 $ 5,815 $ 1,332,869 $ 1,353,831 Consumer 1,681 334 4,368 6,383 Total other loans 16,828 6,149 1,337,237 1,360,214 Total loans held in portfolio $ 196,589 $ 178,899 $ 6,259,406 $ 6,634,894 Allowance for loan losses (37,897 ) Loans held in portfolio, net $ 6,596,997 (1) Balance includes $(6.6) million and $3.2 million of net deferred fees, costs, and premium and discount as of December 31, 2017 and 2016 , respectively. At December 31, 2017 and 2016 , the UPB of ASC 310-30 loans were $183.9 million and $231.5 million , respectively. At December 31, 2017 and 2016 , the Company had pledged loans as collateral for FHLB advances of $3.36 billion and $3.20 billion , respectively. The recorded investments of consumer mortgage loans secured by 1-4 family residential real estate properties for which formal foreclosure proceedings are in process as of December 31, 2017 totaled $3.2 million . The balance of real estate owned includes $1.2 million and $1.7 million of residential real estate properties as of December 31, 2017 and 2016 , respectively. The Company held $289.1 million and $433.0 million of syndicated national loans as of December 31, 2017 and 2016 , respectively. During the years ended December 31, 2017 , 2016 and 2015 the Company purchased approximately $22.9 million , $199.0 million and $379.3 million in primarily 1-4 single family residential loans from third parties. During the years ended December 31, 2017 , 2016 and 2015 , the Company sold approximately $383.6 million , $128.7 million and $91.8 million , respectively, in loans to third parties. The accretable discount on ASC 310-30 loans represents the amount by which the undiscounted expected cash flows on such loans exceed their carrying value. The change in expected cash flow for certain ASC 310-30 loan pools resulted in the reclassification of $(2.3) million , $(28.7) million and $43.0 million between non-accretable and accretable discount during the years ended December 31, 2017 , 2016 and 2015 , respectively. Changes in accretable discount for ASC 310-30 loans were as follows: Years Ended December 31, 2017 2016 2015 (Dollars in thousands) Balance at January 1, $ 60,990 $ 144,152 $ 156,197 Accretion (17,523 ) (54,427 ) (55,019 ) Reclassifications from non-accretable difference (2,305 ) (28,735 ) 42,974 Balance at December 31, $ 41,162 $ 60,990 $ 144,152</t>
  </si>
  <si>
    <t>Allowance for Loan Losses</t>
  </si>
  <si>
    <t>ALLOWANCE FOR LOAN LOSSES The Company’s accounting method for loans and the corresponding ALL differs depending on whether the loans are New or Acquired. The Company assesses and monitors credit risk and portfolio performance using distinct methodologies for Acquired loans, both ASC 310-30 loans and Non-ASC 310-30 Loans, and New Loans. Within each of these portfolios, the Company further disaggregates the portfolios into the following segments: Commercial real estate, Owner-occupied commercial real estate, 1-4 single family residential, Construction, land and development, Home equity loans and lines of credit, Commercial and industrial and Consumer. The ALL reflects management’s estimate of probable credit losses inherent in each of the segments. During the third quarter of 2017, in response to Hurricane Irma, the Company recorded an unallocated provision expense of $1.5 million to reflect management's estimate of probable credit losses inherent in the loan portfolio related specifically to the storm. Changes in the ALL by loan portfolio and segment for the years ended December 31, 2017 , 2016 , and 2015 are as follows: Commercial Real Estate Owner- Occupied Commercial Real Estate 1- 4 Single Family Residential Construction, Land and Development Home Equity Loans and Lines of Credit Commercial and Industrial Consumer Total (Dollars in thousands) Balance at January 1, 2017 $ 10,123 $ 2,597 $ 7,379 $ 4,677 $ 648 $ 12,245 $ 228 $ 37,897 Provision (credit) for ASC 310-30 loans (839 ) — 31 (51 ) — (192 ) (99 ) (1,150 ) Provision (credit) for non-ASC 310-30 loans (8 ) (6 ) (146 ) (11 ) (37 ) (64 ) (29 ) (301 ) Provision (credit) for New loans 4,723 774 720 (227 ) 73 3,260 43 9,366 Provision (credit) for Unallocated — — — — — — — 1,500 Total provision 3,876 768 605 (289 ) 36 3,004 (85 ) 9,415 Charge-offs for ASC 310-30 loans (9 ) — (35 ) (43 ) — (29 ) — (116 ) Charge-offs for non-ASC 310-30 loans (30 ) — (69 ) — (7 ) (3 ) — (109 ) Charge-offs for New loans (131 ) — — — (3 ) (150 ) — (284 ) Total charge-offs (170 ) — (104 ) (43 ) (10 ) (182 ) — (509 ) Recoveries for ASC 310-30 loans 41 — — — — 70 100 211 Recoveries for non-ASC 310-30 loans — — 98 — — 4 29 131 Recoveries for New loans — — — — — — — — Total recoveries 41 — 98 — — 74 129 342 Ending ALL balance ASC 310-30 loans 1,448 — 25 145 — 126 145 1,889 Non-ASC 310-30 loans 338 55 184 36 199 313 6 1,131 New loans 12,084 3,310 7,769 4,164 475 14,702 121 42,625 Unallocated — — — — — — — 1,500 Balance at December 31, 2017 $ 13,870 $ 3,365 $ 7,978 $ 4,345 $ 674 $ 15,141 $ 272 $ 47,145 Commercial Real Estate Owner- Occupied Commercial Real Estate 1- 4 Single Family Residential Construction, Land and Development Home Equity Loans and Lines of Credit Commercial and Industrial Consumer Total (Dollars in thousands) Balance at January 1, 2016 $ 8,450 $ 2,243 $ 6,425 $ 3,404 $ 483 $ 7,665 $ 456 $ 29,126 Provision (credit) for ASC 310-30 loans (124 ) — 3 (128 ) — (108 ) (156 ) (513 ) Provision (credit) for non-ASC 310-30 loans (1,512 ) (401 ) (31 ) 11 (21 ) 316 8 (1,630 ) Provision (credit) for New loans 2,024 756 982 1,351 213 4,440 32 9,798 Total provision 388 355 954 1,234 192 4,648 (116 ) 7,655 Charge-offs for ASC 310-30 loans (429 ) — (31 ) (33 ) — (79 ) (106 ) (678 ) Charge-offs for non-ASC 310-30 loans — (1 ) — — (35 ) — (6 ) (42 ) Charge-offs for New loans — — — — — — — — Total charge-offs (429 ) (1 ) (31 ) (33 ) (35 ) (79 ) (112 ) (720 ) Recoveries for ASC 310-30 loans 910 — 31 72 — 11 — 1,024 Recoveries for non-ASC 310-30 loans 804 — — — 8 — — 812 Recoveries for New loans — — — — — — — — Total recoveries 1,714 — 31 72 8 11 — 1,836 Ending ALL balance ASC 310-30 loans 2,255 — 29 239 — 277 144 2,944 Non-ASC 310-30 loans 376 61 301 47 243 376 6 1,410 New loans 7,492 2,536 7,049 4,391 405 11,592 78 33,543 Balance at December 31, 2016 $ 10,123 $ 2,597 $ 7,379 $ 4,677 $ 648 $ 12,245 $ 228 $ 37,897 Commercial Real Estate Owner- Occupied Commercial Real Estate 1- 4 Single Family Residential Construction, Land and Development Home Equity Loans and Lines of Credit Commercial and Industrial Consumer Total (Dollars in thousands) Balance at January 1, 2015 $ 8,206 $ 1,020 $ 4,740 $ 2,456 $ 355 $ 5,745 $ 358 $ 22,880 Provision (credit) for ASC 310-30 loans (1,487 ) — (37 ) (681 ) — (39 ) 175 (2,069 ) Provision (credit) for non-ASC 310-30 loans 589 405 46 (39 ) 138 11 6 1,156 Provision (credit) for New loans 1,012 818 2,066 1,317 122 2,417 (16 ) 7,736 Total provision 114 1,223 2,075 597 260 2,389 165 6,823 Charge-offs for ASC 310-30 loans (270 ) — (436 ) (56 ) — (643 ) (60 ) (1,465 ) Charge-offs for non-ASC 310-30 loans — — (128 ) — (132 ) — (8 ) (268 ) Charge-offs for New loans — — — — — (15 ) — (15 ) Total charge-offs (270 ) — (564 ) (56 ) (132 ) (658 ) (68 ) (1,748 ) Recoveries for ASC 310-30 loans 400 — 174 407 — 177 1 1,159 Recoveries for non-ASC 310-30 loans — — — — — — — — Recoveries for New loans — — — — — 12 — 12 Total recoveries 400 — 174 407 — 189 1 1,171 Ending ALL balance ASC 310-30 loans 1,898 — 26 328 — 453 406 3,111 Non-ASC 310-30 loans 1,084 463 332 36 291 60 4 2,270 New loans 5,468 1,780 6,067 3,040 192 7,152 46 23,745 Balance at December 31, 2015 $ 8,450 $ 2,243 $ 6,425 $ 3,404 $ 483 $ 7,665 $ 456 $ 29,126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Internal risk ratings are considered the most meaningful indicator of credit quality for Non-ASC 310-30 and New commercial, construction, land and development and commercial real estate loans. Internal risk ratings are updated on a continuous basis. The following tables present an aging analysis of the recorded investment for delinquent loans by portfolio and segment (excluding loans accounted for under ASC 310-30): Accruing December 31, 2017 30 to 59 Days Past Due 60 to 89 Days Past Due 90 Days or More Past Due Non- Accrual Total (Dollars in thousands) New loans: Real estate loans: Commercial real estate $ 324 $ — $ — $ — $ 324 Owner-occupied commercial real estate 843 150 — — 993 1-4 single family residential 1,179 1,310 — 3,167 5,656 Construction, land and development — — — — — Home equity loans and lines of credit — — — 126 126 Total real estate loans $ 2,346 $ 1,460 $ — $ 3,293 $ 7,099 Other loans: Commercial and industrial $ 4,980 $ 2,167 $ — $ — $ 7,147 Consumer — — — — — Total other loans 4,980 2,167 — — 7,147 Total New loans $ 7,326 $ 3,627 $ — $ 3,293 $ 14,246 Acquired loans: Real estate loans: Commercial real estate $ 360 $ — $ — $ 3,893 $ 4,253 Owner-occupied commercial real estate 290 — — 494 784 1-4 single family residential 892 44 — 1,331 2,267 Construction, land and development — — — — — Home equity loans and lines of credit 1,128 — — 1,720 2,848 Total real estate loans $ 2,670 $ 44 $ — $ 7,438 $ 10,152 Other loans: Commercial and industrial $ 101 $ — $ — $ 394 $ 495 Consumer — — — — — Total other loans 101 — — 394 495 Total acquired loans $ 2,771 $ 44 $ — $ 7,832 $ 10,647 Accruing December 31, 2016 30 to 59 Days Past Due 60 to 89 Days Past Due 90 Days or More Past Due Non- Accrual Total (Dollars in thousands) New loans: Real estate loans: Commercial real estate $ — $ — $ — $ 581 $ 581 Owner-occupied commercial real estate — — — — — 1-4 single family residential 1,593 — — 1,821 3,414 Construction, land and development 449 — — — 449 Home equity loans and lines of credit 255 — — 243 498 Total real estate loans $ 2,297 $ — $ — $ 2,645 $ 4,942 Other loans: Commercial and industrial $ — $ — $ — $ — $ — Consumer — — — — — Total other loans — — — — — Total New loans $ 2,297 $ — $ — $ 2,645 $ 4,942 Acquired Loans: Real estate loans: Commercial real estate $ — $ — $ — $ 4,720 $ 4,720 Owner-occupied commercial real estate 93 — — 2,502 2,595 1-4 single family residential 207 — — 2,728 2,935 Construction, land and development — — — — — Home equity loans and lines of credit 520 42 — 2,557 3,119 Total real estate loans $ 820 $ 42 $ — $ 12,507 $ 13,369 Other loans: Commercial and industrial $ — $ 128 $ — $ 325 $ 453 Consumer — — — — — Total other loans — 128 — 325 453 Total acquired loans $ 820 $ 170 $ — $ 12,832 $ 13,822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 The following tables summarize the Company’s commercial Non-ASC 310-30 and New loans by key indicators of credit quality. Loans accounted for under ASC 310-30 are excluded from the following analysis because their related allowance is determined by loan pool performance: December 31, 2017 Pass Special Mention Substandard Doubtful (Dollars in thousands) New loans: Commercial real estate $ 2,095,560 $ 6,066 $ 2,162 $ — Owner-occupied commercial real estate 987,781 — — — Construction, land and development 684,462 — — — Commercial and industrial 1,617,462 16,910 — — Total New loans $ 5,385,265 $ 22,976 $ 2,162 $ — Acquired loans: Commercial real estate $ 33,496 $ — $ 4,240 $ — Owner-occupied commercial real estate 15,607 — 493 — Construction, land and development 5,889 — — — Commercial and industrial 4,324 — 738 — Total acquired loans $ 59,316 $ — $ 5,471 $ — December 31, 2016 Pass Special Substandard Doubtful (Dollars in thousands) New loans: Commercial real estate $ 1,435,633 $ — $ 2,794 $ — Owner-occupied commercial real estate 769,640 174 — — Construction, land and development 651,253 — — — Commercial and industrial 1,332,869 — — — Total New loans $ 4,189,395 $ 174 $ 2,794 $ — Acquired loans: Commercial real estate $ 33,705 $ — $ 5,081 $ — Owner-occupied commercial real estate 18,388 — 89 — Construction, land and development 6,338 — — — Commercial and industrial 5,134 — 681 — Total acquired loans $ 63,565 $ — $ 5,851 $ — Internal risk ratings are a key factor in identifying loans to be individually evaluated for impairment and impact management’s estimates of loss factors used in determining the amount of the ALL. The following tables show the Company’s investment in loans disaggregated based on the method of evaluating impairment: Loans - Recorded Investment Allowance for Credit Loss December 31, 2017 Individually Evaluated for Impairment Collectively Evaluated for Impairment ASC 310- 30 Loans Individually Evaluated for Impairment Collectively Evaluated for Impairment ASC 310- 30 Loans (Dollars in thousands) New loans: Real estate loans: Commercial real estate $ — $ 2,103,788 $ — $ — $ 12,084 $ — Owner-occupied commercial real estate — 987,781 — — 3,310 — 1-4 single family residential 1,096 2,184,266 — — 7,769 — Construction, land and development — 684,462 — — 4,164 — Home equity loans and lines of credit 130 59,506 — 66 409 — Total real estate loans $ 1,226 $ 6,019,803 $ — $ 66 $ 27,736 $ — Other loans Commercial and industrial $ — $ 1,634,372 $ — $ — $ 14,702 $ — Consumer — 5,984 — — 121 — Total other loans $ — $ 1,640,356 $ — $ — $ 14,823 $ — Acquired loans: Real estate loans: Commercial real estate $ 3,893 $ 33,843 $ 104,335 $ 129 $ 209 $ 1,448 Owner-occupied commercial real estate — 16,100 — — 55 — 1-4 single family residential 267 57,428 27,513 — 184 25 Construction, land and development — 5,889 13,167 — 36 145 Home equity loans and lines of credit 495 34,094 — — 199 — Total real estate loans $ 4,655 $ 147,354 $ 145,015 $ 129 $ 683 $ 1,618 Other loans Commercial and industrial 272 4,790 12,631 272 41 126 Consumer — 259 1,423 — 6 145 Total other loans $ 272 $ 5,049 $ 14,054 $ 272 $ 47 $ 271 Total Loans: Unallocated $ — $ 7,977,784 $ — $ — $ 1,500 $ — Loans - Recorded Investment Allowance for Credit Loss December 31, 2016 Individually Evaluated for Impairment Collectively Evaluated for Impairment ASC 310- 30 Loans Individually Evaluated for Impairment Collectively Evaluated for Impairment ASC 310- 30 Loans (Dollars in thousands) New loans: Real estate loans: Commercial real estate $ 581 $ 1,437,846 $ — $ 221 $ 7,271 $ — Owner-occupied commercial real estate — 769,814 — — 2,536 — 1-4 single family residential 524 2,012,332 — — 7,049 — Construction, land and development — 651,253 — — 4,391 — Home equity loans and lines of credit 66 49,753 — 66 339 — Total real estate loans $ 1,171 $ 4,920,998 $ — $ 287 $ 21,586 $ — Other loans Commercial and industrial — 1,332,869 — — 11,592 — Consumer — 4,368 — — 78 — Total other loans $ — $ 1,337,237 $ — $ — $ 11,670 $ — Acquired Loans: Real estate loans: Commercial real estate $ 4,720 $ 34,066 $ 130,628 $ 175 $ 201 $ 2,255 Owner-occupied commercial real estate — 18,477 — — 61 — 1-4 single family residential 1,612 65,242 31,476 88 213 29 Construction, land and development — 6,338 17,657 — 47 239 Home equity loans and lines of credit 1,050 41,245 — — 243 — Total real estate loans $ 7,382 $ 165,368 $ 179,761 $ 263 $ 765 $ 2,523 Other loans Commercial and industrial 325 5,490 15,147 325 51 277 Consumer — 334 1,681 — 6 144 Total other loans $ 325 $ 5,824 $ 16,828 $ 325 $ 57 $ 421 The following tables set forth certain information regarding the Company’s impaired loans (excluding loans accounted for under ASC 310-30) that were evaluated for specific reserves: Impaired Loans - With Allowance Impaired Loans - With no Allowance December 31, 2017 Recorded Investment Unpaid Principal Balance Related Allowance Recorded Investment Unpaid Principal Balance (Dollars in thousands) New loans: Real estate loans: Commercial real estate $ — $ — $ — $ — $ — Owner-occupied commercial real estate — — — — — 1-4 single family residential — — — 1,096 1,096 Construction, land and development — — — — — Home equity loans and lines of credit 66 66 66 63 63 Total real estate loans $ 66 $ 66 $ 66 $ 1,159 $ 1,159 Other loans Commercial and industrial — — — — — Consumer — — — — — Total other loans $ — $ — $ — $ — $ — Acquired loans: Real estate loans: Commercial real estate $ 336 $ 347 $ 129 $ 3,557 $ 4,991 Owner-occupied commercial real estate — — — — — 1-4 single family residential — — — 267 267 Construction, land and development — — — — — Home equity loans and lines of credit — — — 495 495 Total real estate loans $ 336 $ 347 $ 129 $ 4,319 $ 5,753 Other loans Commercial and industrial 272 272 272 — — Consumer — — — — — Total other loans $ 272 $ 272 $ 272 $ — $ — Impaired Loans - With Allowance Impaired Loans - With no Allowance December 31, 2016 Recorded Investment Unpaid Principal Balance Related Allowance Recorded Investment Unpaid Principal Balance (Dollars in thousands) New loans: Real estate loans: Commercial real estate $ 581 $ 581 $ 221 $ — $ — Owner-occupied commercial real estate — — — — — 1-4 single family residential — — — 524 524 Construction, land and development — — — — — Home equity loans and lines of credit 66 66 66 — — Total real estate loans $ 647 $ 647 $ 287 $ 524 $ 524 Other loans Commercial and industrial — — — — — Consumer — — — — — Total other loans $ — $ — $ — $ — $ — Acquired loans: Real estate loans: Commercial real estate $ 630 $ 650 $ 175 $ 4,090 $ 5,397 Owner-occupied commercial real estate — — — — — 1-4 single family residential 565 512 88 1,047 1,047 Construction, land and development — — — — — Home equity loans and lines of credit — — — 1,050 1,415 Total real estate loans $ 1,195 $ 1,162 $ 263 $ 6,187 $ 7,859 Other loans Commercial and industrial 325 325 325 — — Consumer — — — — — Total other loans $ 325 $ 325 $ 325 $ — $ — The following table presents the average recorded investment and interest income recognized during the period subsequent to impairment on loans individually evaluated for impairment: Years Ended December 31, 2017 2016 Average Recorded Investment Interest Income Recognized Average Recorded Investment Interest Income Recognized (Dollars in thousands) Impaired loans with no related allowance: Real estate loans: Commercial real estate $ 3,653 $ — $ 4,245 $ — Owner-occupied commercial real estate — — — — 1-4 single family residential 1,363 — 816 — Construction, land and development — — — — Home equity loans and lines of credit 670 — 1,272 — Total real estate loans $ 5,686 $ — $ 6,333 $ — Other loans: Commercial and industrial — — — — Consumer — — — — Total other loans $ — $ — $ — $ — Impaired loans with an allowance: Real estate loans: Commercial real estate $ 480 $ — $ 959 $ — Owner-occupied commercial real estate — — — — 1-4 single family residential — — 424 — Construction, land and development — — — — Home equity loans and lines of credit 66 — 44 — Total real estate loans $ 546 $ — $ 1,427 $ — Other loans: Commercial and industrial 317 — 170 — Consumer — — — — Total other loans $ 317 $ — $ 170 $ —</t>
  </si>
  <si>
    <t>Covered Assets and Loss Sharing Agreements</t>
  </si>
  <si>
    <t>Text Block [Abstract]</t>
  </si>
  <si>
    <t>COVERED ASSETS AND LOSS SHARING AGREEMENTS On March 4, 2015, the Bank entered into an agreement with the FDIC to terminate all loss sharing agreements which were entered into in 2010 and 2011 in conjunction with the Bank’s acquisition of substantially all of the assets and assumption of substantially all of the liabilities of six failed banks in FDIC-assisted acquisitions. Under the early termination agreements, all rights and obligations of the Bank and the FDIC under the loss share agreements, including the clawback provisions, have been eliminated. The Bank paid the FDIC $14.8 million as consideration for the early termination to settle its obligation under the FDIC Clawback Liability. The early termination was recorded in the Bank’s financial statements by removing the FDIC Indemnification Asset receivable, the FDIC Clawback liability and recording a one-time, pre-tax loss on termination of $65.5 million . Changes in the loss share indemnification asset for the periods presented were as follows: Years Ended December 31, 2017 2016 2015 (Dollars in thousands) Balance at beginning of period $ — $ — $ 63,168 Termination of FDIC loss sharing agreements — — (63,168 ) Balance at end of period $ — $ — $ — The following table summarizes the changes in the clawback liability for the periods presented: Years Ended December 31, 2017 2016 2015 (Dollars in thousands) Balance at beginning of period $ — $ — $ 13,846 Termination of FDIC loss sharing agreements — — (13,846 ) Balance at end of period $ — $ — $ —</t>
  </si>
  <si>
    <t>Premises and Equipment</t>
  </si>
  <si>
    <t>Property, Plant and Equipment [Abstract]</t>
  </si>
  <si>
    <t>NOTE 6. PREMISES AND EQUIPMENT The major components of premises and equipment are as follows: December 31, 2017 2016 (Dollars in thousands) Land $ 7,624 $ 7,624 Building and improvements 24,653 24,653 Furniture, fixtures and equipment 14,956 13,197 Leasehold improvements 5,164 4,454 Construction in Process 663 525 Software 3,354 3,021 Total 56,414 53,474 Less: Accumulated depreciation (20,270 ) (16,822 ) Total premises and equipment, net $ 36,144 $ 36,652 Total depreciation expense for the years ended December 31, 2017 , 2016 and 2015 totaled $3.6 million , $3.6 million and $3.8 million , respectively. Operating Leases The Company has entered into various operating leases for premises and equipment used in its operation. Total rental expense for the years ended December 31, 2017 , 2016 and 2015 totaled $7.6 million , $7.6 million , and $7.5 million , respectively. As of December 31, 2017 , future minimum lease payments under non-cancellable operating leases were as follows (in thousands): Years Ended December 31, 2018 2019 2020 2021 2022 Thereafter Total Future minimum lease payments $ 5,205 $ 4,707 $ 4,438 $ 3,145 $ 2,398 $ 12,431 $ 32,324</t>
  </si>
  <si>
    <t>Goodwill and Intangibles</t>
  </si>
  <si>
    <t>Goodwill and Intangible Assets Disclosure [Abstract]</t>
  </si>
  <si>
    <t>GOODWILL AND INTANGIBLES Goodwill and other intangible assets are summarized as follows: December 31, 2017 2016 (Dollars in thousands) Goodwill $ 81,204 $ 81,204 Core deposit intangible 14,370 14,370 Less: Accumulated amortization (10,702 ) (9,679 ) Net core deposit intangible $ 3,668 $ 4,691 Amortization expense for core deposit intangibles for the years ended December 31, 2017 , 2016 , and 2015 totaled $1.0 million , $1.2 million and $1.6 million , respectively. The estimated amount of amortization expense for core deposit intangible assets to be recognized over the next five fiscal years is as follows: 2018 2019 2020 2021 2022 (Dollars in thousands) Core deposit intangible $ 1,023 $ 1,023 $ 510 $ 360 $ 360</t>
  </si>
  <si>
    <t>Derivatives</t>
  </si>
  <si>
    <t>Derivative Instruments and Hedging Activities Disclosure [Abstract]</t>
  </si>
  <si>
    <t>DERIVATIVES No derivative positions held by the Company as of December 31, 2017 were designated as hedging instruments under ASC Topic 815-10. The Company is a party to interest rate derivatives that are not designated as hedging instruments. The Company uses interest rate derivative contracts, such as swaps and caps, in the normal course of business to meet the financial needs of customers. The interest rate swaps that the Company enters into with customers allow the customers to convert variable rate loans to fixed rates. At the same time the interest rate swap is entered into with the customer, an offsetting interest rate swap is entered into with another financial institution. The changes in the fair value of the swaps offset each other, except for any differences in the credit risk of the counterparties, which is determined by considering the risk rating, probability of default and loss given default of each counterparty. The Company recorded $6.8 million , $4.4 million and $5.2 million of derivative contract fees in noninterest income in the accompanying consolidated statements of income for the years ended December 31, 2017 , 2016 , and 2015 , respectively. In addition, the Company has entered into two risk participation agreements. The notional amount of the risk participation agreements sold was $32.5 million as of December 31, 2017. Assuming all underlying third party customers referenced in the swap agreements defaulted at December 31, 2017, there would be an immaterial amount of exposure to the Company. These risk participation agreements mature in 2021. No credit changes in counterparty credit were identified. There was no change in the fair value of derivative assets and derivative liabilities attributable to credit risk included in noninterest expense in the consolidated statements of income for the years ended December 31, 2017 , 2016 , and 2015 . The following tables summarize the Company’s derivatives outstanding included in other assets and other liabilities in the accompanying consolidated balance sheets: Derivative Assets Derivative Liabilities December 31, 2017 Notional Fair Value Notional Fair Value (Dollars in thousands) Derivatives not designated as hedging instruments under ASC Topic 815-10 Interest rate swaps—pay floating, receive fixed $ 757,887 $ 11,678 $ 380,233 $ 4,180 Interest rate swaps—pay fixed, receive floating 380,233 — 757,887 7,498 Interest rate caps—purchased 94,884 155 — — Interest rate caps—sold — — 94,884 155 Total derivatives $ 1,233,004 $ 11,833 $ 1,233,004 $ 11,833 Derivative Assets Derivative Liabilities December 31, 2016 Notional Fair Value Notional Fair Value (Dollars in thousands) Derivatives not designated as hedging instruments under ASC Topic 815-10 Interest rate swaps—pay floating, receive fixed $ 708,426 $ 15,268 $ 182,848 $ 2,908 Interest rate swaps—pay fixed, receive floating 182,848 — 708,426 12,360 Total derivatives $ 891,274 $ 15,268 $ 891,274 $ 15,268 The derivative transactions entered into with a financial institution are subject to an enforceable master netting arrangement. The following table summarizes the gross and net fair values of the Company’s derivatives outstanding with this counterparty included in other liabilities in the accompanying consolidated balance sheets: December 31, 2017 Gross amounts of recognized liabilities Gross amounts offset in the consolidated balance sheets Net amounts in the consolidated balance sheets (Dollars in thousands) Offsetting derivative liabilities Counterparty A—Interest rate contracts $ 11,833 $ (4,491 ) $ 7,342 Total $ 11,833 $ (4,491 ) $ 7,342 December 31, 2016 Gross amounts of recognized liabilities Gross amounts offset in the consolidated balance sheets Net amounts in the consolidated balance sheets (Dollars in thousands) Offsetting derivative liabilities Counterparty A—Interest rate contracts $ 15,268 $ (2,908 ) $ 12,360 Total $ 15,268 $ (2,908 ) $ 12,360 At December 31, 2017 , the Company has pledged investment securities available for sale with a carrying amount of $25.7 million as collateral for the interest rate swaps in a liability position. The amount of collateral required to be posted by the Company varies based on the settlement value of outstanding swaps. As of December 31, 2017 and 2016 , substantially all of the floating rate terms within the interest rate contracts held by the Company were indexed to 1-month LIBOR . The fair value of the derivative assets and liabilities are included in a table in Note 19 “Fair Value Measurements,” in the line items “Derivative assets” and “Derivative liabilities.”</t>
  </si>
  <si>
    <t>Deposits</t>
  </si>
  <si>
    <t>Banking and Thrift [Abstract]</t>
  </si>
  <si>
    <t>DEPOSITS The following table sets forth the Company’s deposits by category: December 31, 2017 2016 (Dollars in thousands) Noninterest-bearing demand deposits $ 1,236,685 $ 905,905 Interest-bearing demand deposits 1,454,097 1,004,452 Interest-bearing NOW accounts 363,191 398,823 Savings and money market accounts 3,013,237 2,780,697 Time deposits 2,606,717 2,215,794 Total deposits $ 8,673,927 $ 7,305,671 Time deposits $100,000 and greater $ 1,983,445 $ 1,675,162 Time deposits greater than $250,000 1,078,702 843,683 The aggregate amount of overdraft demand deposits reclassified to loans was $1.1 million at December 31, 2017 . The aggregate amount of maturities for time deposits for each of the five years following the latest balance sheet date totaled $1.59 billion , $983.0 million , $21.7 million , $7.3 million and $6.6 million , respectively. The Company holds brokered deposits through an insured deposit sweep program of $656.4 million and $693.9 million at December 31, 2017 and 2016 , respectively. The Company holds brokered certificates of deposit of $85.2 million and $1.2 million at December 31, 2017 and 2016 , respectively.</t>
  </si>
  <si>
    <t>FHLB and Other Borrowings</t>
  </si>
  <si>
    <t>Federal Home Loan Banks [Abstract]</t>
  </si>
  <si>
    <t>FHLB AND OTHER BORROWINGS Advances from the FHLB and other borrowings outstanding for the periods presented are as follows: December 31, 2017 Range of Contractual Interest Rates (Dollars in thousands) Repayable during the years ending December 31, 2018 $ 270,000 1.41% - 1.59% 2019 — — % 2020 and beyond 400,000 1.34% - 2.28% Total FHLB advances 670,000 Securities sold under repurchase agreements 50,336 1.87% - 2.41% Retail repurchase agreements 28,777 0.25 % Total contractual outstanding 749,113 Fair value adjustment — Total Borrowings $ 749,113 December 31, 2016 Range of Contractual Interest Rates Repayable during the years ending December 31, 2017 $ 342,250 0.62% - 0.80% 2018 50,000 1.53 % 2019 and beyond 200,000 1.34% - 1.61% Total FHLB advances 592,250 Securities sold under repurchase agreements 131,621 1.40% - 4.35% Retail repurchase agreements 26,386 0.25 % Total contractual outstanding 750,257 Fair value adjustment 846 Total Borrowings $ 751,103 For the years ended December 31, 2017 and 2016 , the Company maintained advances with the FHLB averaging $798.4 million and $612.1 million , respectively, with an average cost of approximately 1.45% and 0.94% , respectively. Substantially all FHLB advances outstanding at December 31, 2017 and 2016 had fixed interest rates. Interest expense on FHLB advances was $11.6 million , $5.8 million and $4.0 million for the years ended December 31, 2017 , 2016 and 2015 . The fair value adjustment on repurchase agreements was amortized as a reduction to interest expense over the remaining term of the advances using the effective yield method. The Company pledges loans and securities as collateral for FHLB advances and FRB Discount Window borrowings. See Notes 2 and 3 to these consolidated financial statements for further information. At December 31, 2017 , the Company had additional capacity to borrow from the FHLB of $1.40 billion . Also, at December 31, 2017 , the Company has unused credit lines with financial institutions of $540.0 million .</t>
  </si>
  <si>
    <t>Regulatory Capital</t>
  </si>
  <si>
    <t>REGULATORY CAPITAL The Company and the Bank are subject to regulatory capital adequacy requirements promulgated by federal regulatory agencies. The Board of Governors of the Federal Reserve System establishes capital requirements, including well capitalized standards, for the Company, and the OCC has similar requirements for the Bank. Failure to meet minimum capital requirements can initiate certain mandatory and possibly additional discretionary actions by regulators that, if undertaken, could have a direct material effect on the Company’s financial statements. The capital amounts and classification are also subject to qualitative judgments by the regulators about components, risk weightings and other factors. Banking regulations identify five capital categories for insured depository institutions: well capitalized, adequately capitalized, undercapitalized, significantly undercapitalized and critically undercapitalized. As of December 31, 2017 and 2016 , all capital ratios of the Company and the Bank exceeded the well capitalized levels under the applicable regulatory capital adequacy guidelines. The ability of the Company and the Bank to pay dividends is subject to statutory and regulatory restrictions on the payment of cash dividends. Quantitative measures established by regulation to ensure capital adequacy require the Company and Bank to maintain minimum amounts and ratios (set forth in the following table) of total and Tier I capital (as defined) to average assets (as defined). Management believes, at December 31, 2017 and 2016 , that the Company and Bank met all capital adequacy requirements to which they are subject. The Bank’s and Company’s regulatory capital levels are as follows: Actual Minimum Capital Requirement Minimum To Be Well Capitalized Amount Ratio Amount Ratio Amount Ratio (Dollars in thousands) December 31, 2017 Tier 1 leverage ratio Company $ 1,079,851 10.5 % $ 411,177 4.0 % $ 513,972 5.0 % Bank 927,426 9.2 % 403,527 4.0 % 504,409 5.0 % Common equity tier 1 capital ratio Company 1,079,851 11.9 % 409,482 4.5 % 591,475 6.5 % Bank 927,426 10.4 % 400,187 4.5 % 578,047 6.5 % Tier 1 risk-based capital ratio Company 1,079,851 11.9 % 545,977 6.0 % 727,969 8.0 % Bank 927,426 10.4 % 533,582 6.0 % 711,443 8.0 % Total risk-based capital ratio Company 1,128,889 12.4 % 727,969 8.0 % 909,961 10.0 % Bank 975,663 11.0 % 711,443 8.0 % 889,304 10.0 % Actual Minimum Capital Requirement Minimum To Be Well Capitalized Amount Ratio Amount Ratio Amount Ratio (Dollars in thousands) December 31, 2016 Tier 1 leverage ratio Company $ 891,584 10.3 % $ 346,518 4.0 % $ 433,148 5.0 % Bank 795,207 9.3 % 340,856 4.0 % 426,070 5.0 % Common equity tier 1 capital ratio Company 891,584 11.9 % 336,328 4.5 % 485,807 6.5 % Bank 795,207 10.9 % 329,194 4.5 % 475,503 6.5 % Tier 1 risk-based capital ratio Company 891,584 11.9 % 448,437 6.0 % 597,916 8.0 % Bank 795,207 10.9 % 438,926 6.0 % 585,234 8.0 % Total risk-based capital ratio Company 930,821 12.5 % 597,916 8.0 % 747,395 10.0 % Bank 834,679 11.4 % 585,234 8.0 % 731,543 10.0 % The FDIC Order that the Bank entered into upon the acquisition of Premier American Bank requires the institution to maintain a ratio of Tier 1 common equity to total assets of at least 10% for a period of three years following its first FDIC-assisted transaction, and thereafter maintain a capital level sufficient to be well capitalized under regulatory standards during the remaining period of ownership of the investors subject to the FDIC Order. The Bank is currently subject to the well capitalized requirement but is no longer subject to the 10% Tier 1 common equity ratio requirement. The Bank is subject to regulations of certain federal and state agencies and can be periodically examined by those authorities. As a consequence, the Bank’s business is susceptible to the impacts of federal legislation and regulations issued by, but not limited to, the Board of Governors of the Federal Reserve System, OCC and FDIC.</t>
  </si>
  <si>
    <t>Accumulated Other Comprehensive Income</t>
  </si>
  <si>
    <t>Equity [Abstract]</t>
  </si>
  <si>
    <t>ACCUMULATED OTHER COMPREHENSIVE INCOME Changes in AOCI for the periods indicated are summarized as follows: Year Ended December 31, 2017 Before Tax Tax Effect Net of Tax (Dollars in thousands) Balance at beginning of period $ (6,504 ) $ 2,509 $ (3,995 ) Unrealized gain (loss) on investment securities available for sale: Net unrealized holdings gain (loss) arising during the period 24,112 (9,244 ) 14,868 Amounts reclassified to (gain) loss on investment securities (3,206 ) 1,226 (1,980 ) Balance at end of period $ 14,402 $ (5,509 ) $ 8,893 Year Ended December 31, 2016 Before Tax Tax Effect Net of Tax (Dollars in thousands) Balance at beginning of period $ (15,371 ) $ 5,928 $ (9,443 ) Unrealized gain (loss) on investment securities available for sale: Net unrealized holdings gain (loss) arising during the period 11,582 (4,467 ) 7,115 Amounts reclassified to (gain) loss on investment securities (2,715 ) 1,048 (1,667 ) Balance at end of period $ (6,504 ) $ 2,509 $ (3,995 ) Year Ended December 31, 2015 Before Tax Tax Effect Net of Tax (Dollars in thousands) Balance at beginning of period $ 1,106 $ (427 ) $ 679 Unrealized gain (loss) on investment securities available for sale: Net unrealized holdings gain (loss) arising during the period (13,997 ) 5,399 (8,598 ) Amounts reclassified to (gain) loss on investment securities (2,480 ) 956 (1,524 ) Balance at end of period $ (15,371 ) $ 5,928 $ (9,443 )</t>
  </si>
  <si>
    <t>Stockholders' Equity</t>
  </si>
  <si>
    <t>STOCKHOLDERS’ EQUITY Class A and Class B Common Stock The shares of common stock of the Company are divided into two classes: Class A common stock and Class B common stock. The Class A common stock possesses all of the voting power for all matters requiring action by holders of the Company’s common stock, with certain limited exceptions. Each share of Class B common stock is convertible into one share of Class A common stock, subject to certain restrictions. The Class A common stock is not convertible. Other than with respect to voting rights and the restrictions on transfer and conversion relating to the Class B common stock, the Class A common stock and the Class B common stock are treated equally and identically, including with respect to distributions. In 2017 and 2016 , the Company converted 188,474 and 3,545,408 , respectively, Class B common shares to Class A common shares in a voluntary exchange with certain shareholders. This exchange was made on 1 :1 ratio and no consideration was paid or received by the Company. Total Class B common shares issued and outstanding decreased by 188,474 and 3,545,408 while Class A common shares issued and outstanding increased by 188,474 and 3,545,408 for the years ended December 31, 2017 and 2016 , respectively. This is recorded as “Exchange of B shares to A shares” in the consolidated statements of changes in stockholders’ equity. Preferred Stock There are 10 million preferred shares authorized and none issued and outstanding at December 31, 2017 or 2016 . Preferred stock has a par value of $.001 . Treasury Stock During the year ended December 31, 2017 , the Company made no purchases of shares of Class A common stock. During the year ended December 31, 2016 the Company repurchased 717,115 shares of Class A common stock at a weighted average price of $33.08 per share for an aggregate amount of $23.7 million from shareholders. The Company accounted for these transactions under the cost method and held 2,886,621 common shares with a cost of $77.4 million in Treasury Stock as of December 31, 2016 .These transactions are recorded as “Treasury stock purchases” in the accompanying consolidated statements of changes in stockholders’ equity. Warrants The following table presents the activity during the year ended December 31, 2017 related to the Amended 2009 Warrants: Amended 2009 Warrants Warrants Weighted Average Exercise Price Aggregate Intrinsic Value Weighted Average Remaining Contractual Life (Years) (Dollars in thousands, except per share data) Outstanding at January 1, 2017 2,685,927 $ 26.48 Granted — — Exercised (1,411,905 ) 26.24 $ 31,895 Forfeited — — Expired — — Outstanding at December 31, 2017 1,274,022 26.75 30,640 1.87 Exercisable at December 31, 2017 1,274,022 26.75 30,640 1.87 Vested at December 31, 2017 1,274,022 26.75 30,640 1.87 Vested and expected to vest at December 31, 2017 1,274,022 26.75 30,640 1.87 As of December 31, 2017 , there were 1,274,022 outstanding Amended 2009 Warrants with an expiration date of November 12, 2019. There is no remaining expense to be recognized from the Amended 2009 Warrants.</t>
  </si>
  <si>
    <t>Stock-Based Compensation and Other Benefit Plans</t>
  </si>
  <si>
    <t>Disclosure of Compensation Related Costs, Share-based Payments [Abstract]</t>
  </si>
  <si>
    <t>STOCK-BASED COMPENSATION AND OTHER BENEFIT PLANS 2009 Equity Incentive Plan In 2009, the Company approved the 2009 Equity Incentive Plan (the “2009 Option Plan”) covering its directors, employees and affiliates. The 2009 Option Plan provided for the grant of options to acquire shares of common stock up to an aggregate of the lesser of 10% of issued common stock or 4.375 million shares of common stock. When the options are exercised, the shares issued upon such exercise will be newly issued shares. In November 2014, the 2009 Option Plan expired on the fifth anniversary of plan’s adoption date. The following tables present the activity during the year ended December 31, 2017 related to the 2009 Option Plan: 2009 Option Plan Options Weighted Average Exercise Price Aggregate Intrinsic Value Weighted Average Remaining Contractual Life (Years) (Dollars in thousands, except per share data) Outstanding at January 1, 2017 3,107,235 $ 20.62 Granted — — Exercised (1,768,652 ) 20.58 $ 47,180 Forfeited (21,322 ) 22.72 Expired (2,337 ) 22.97 Outstanding at December 31, 2017 1,314,924 20.65 39,651 4.49 Exercisable at December 31, 2017 1,314,924 20.65 39,651 4.49 Vested at December 31, 2017 1,314,924 20.65 39,651 4.49 Vested and expected to vest at December 31, 2017 1,314,924 20.65 39,651 4.49 A summary of selected data related to stock-based compensation expense follows: 2009 Option Plan Years Ended December 31, 2017 2016 2015 (Dollars in thousands) Stock-based compensation expense $ 760 $ 1,707 $ 2,239 Tax benefit realized from stock awards exercised 19,070 3,622 1,618 Fair value of stock-based awards that vested during the year 1,075 1,882 2,724 Amount of cash received from exercise of awards 36,392 11,427 8,163 Total intrinsic value of awards exercised during the year 47,180 9,547 4,940 2009 Option Plan December 31, 2017 2016 2015 (Dollars in thousands) Unrecognized compensation expense related to stock-based compensation $ — $ 569 $ 2,561 Weighted-average life over which expense is expected to be recognized (years) 0.00 0.78 1.72 2013 Stock Incentive Plan In 2013, the Company approved the 2013 Stock Incentive Plan (the “2013 Incentive Plan”) covering its executive management, directors, individual consultants and employees. The 2013 Incentive Plan provides that awards may be granted under the plan with respect to an aggregate of 3,000,000 shares of common stock of the Company. Awards may be made under the 2013 Incentive Plan in the form of (a) incentive stock options, (b) options that do not qualify as incentive stock options, (c) stock appreciation rights, (d) restricted stock, (e) restricted stock units and (f) unrestricted stock; provided, that the number of shares of restricted stock, restricted stock units, and shares of unrestricted stock awarded under the Plan shall not exceed 500,000 , in the aggregate. When the options are exercised, the shares issued upon such exercise will be newly issued shares. 2013 Incentive Plan – Stock Options On two different dates during the year ended December 31, 2015, the Company granted an aggregate of 120,500 options with a Three Year Vesting Period from the 2013 Option Plan to employees with a weighted average exercise price of $27.36 , the estimated fair value of the Company’s stock on the date of grant, and an aggregate fair value of $960 thousand . The options granted to employees expire 10 years from grant date. Also in 2015, the Company granted 129,000 options from the 2013 Option Plan to directors that vest at a rate of 25% per calendar quarter in 2015. The options have an exercise price of $23.97 , the estimated fair value of the Company’s stock on the date of grant and an aggregate fair value of $881 thousand . The options granted to directors expire 10 years from grant date. The following tables present the activity during the year ended December 31, 2017 related to the 2013 Plan Options: 2013 Plan Options Options Weighted Average Exercise Price Aggregate Intrinsic Value Weighted Average Remaining Contractual Life (Years) (Dollars in thousands, except per share data) Outstanding at January 1, 2017 2,164,258 $ 20.63 Granted — — Exercised (725,970 ) 20.18 $ 20,633 Forfeited (13,335 ) 27.23 Expired — — Outstanding at December 31, 2017 1,424,953 20.79 42,764 6.21 Exercisable at December 31, 2017 1,408,115 20.71 42,372 6.20 Vested at December 31, 2017 1,408,115 20.71 42,372 6.20 Vested and expected to vest at December 31, 2017 1,424,953 20.79 42,764 6.21 The fair value of the 2013 Plan Options granted for the years ended December 31, 2016 and 2015 were determined utilizing the Black-Scholes pricing model methodology. A summary of assumptions used to calculate the fair values of the 2013 Plan Options awards is presented below: 2013 Plan Options Years Ended December 31, 2017 2016 2015 Expected volatility — % 24.7 % 31.1 % Expected dividend yield — % 1.25 % 1.25 % Expected term (years) 0.0 6.0 6.2 Risk-free interest rate — % 1.37 % 1.63 % Weighted average grant date fair value $ — $ 6.57 $ 7.38 The expected volatility is based on the volatility of comparable peer banks. The expected term represents the period of time that the 2013 Plan Option awards are expected to be outstanding from the date of grant. The risk-free interest rate is based on the US Treasury yields for the expected term of the instrument. A summary of selected data related to stock-based compensation expense follows: 2013 Plan Options Years Ended December 31, 2017 2016 2015 (Dollars in thousands) Stock-based compensation expense $ 226 $ 1,655 $ 2,002 Tax benefit realized from stock awards exercised 8,019 1,380 158 Grant date fair value of stock-based awards that vested during the year 3,732 4,313 1,181 Amount of cash received from exercise of option awards 14,652 5,186 714 Total intrinsic value of awards exercised during the year 20,633 3,888 465 2013 Plan Options December 31, 2017 2016 2015 (Dollars in thousands) Unrecognized compensation expense related to stock-based compensation $ 41 $ 333 $ 1,633 Weighted-average life over which expense is expected to be recognized (years) 0.28 1.24 1.53 2016 Stock Incentive Plan In 2016, the Company approved the FCB Financial Holdings, Inc. 2016 Stock Incentive Plan (the “2016 Incentive Plan”) covering its executive management, directors, individual consultants and employees. The 2016 Incentive Plan provides that awards may be granted under the plan with respect to an aggregate of 2,000,000 shares of Class A Common Stock of the Company. Awards may be made under the Plan in the form of (a) incentive stock options, (b) options that do not qualify as incentive stock options, (c) stock appreciation rights, (d) restricted stock, (e) restricted stock units and (f) unrestricted stock. Awards under the Plan may also be made in the form of performance awards by making the awards subject to the achievement of performance criteria described in the Plan or other performance criteria. An incentive stock option may be granted only to a person who is an employee of the Company or a parent or subsidiary of the Company on the date of grant. Shares issued pursuant to the Plan may be authorized but unissued Common Stock, authorized and issued Common Stock held in the Company’s treasury or Common Stock acquired by the Company for the purposes of the Plan. 2016 Incentive Plan - Stock Options In August 2016, the Company granted 827,500 options that vest in-full (i.e. cliff vesting) on the 5 -year anniversary of the grant date from the 2016 Incentive Plan to employees with an exercise price of $36.11 , the estimated fair value of the Company's stock on the date of grant and an aggregate fair value of $7.1 million . The options granted to employees expire 10 years from the grant date. On four different dates during the year ended December 31, 2017, the Company granted 37,500 options that vest in-full (i.e. cliff vesting) on the 5 -year anniversary of the grant date from the 2016 Incentive Plan to employees with a weighted average exercise price of $46.89 , the estimated fair value of the Company's stock on the date of grant and an aggregate fair value of $440 thousand . The options granted to employees expire 10 years from the grant date. The following tables present the activity during the year ended December 31, 2017 related to the 2016 Plan Options: 2016 Plan Options Options Weighted Average Exercise Price Aggregate Intrinsic Value Weighted Average Remaining Contractual Life (Years) (Dollars in thousands, except per share data) Outstanding at January 1, 2017 827,500 $ 36.11 Granted 37,500 46.89 Exercised — — $ — Forfeited (102,500 ) 36.11 Expired — — Outstanding at December 31, 2017 762,500 36.64 10,797 8.64 Exercisable at December 31, 2017 — — — — Vested at December 31, 2017 — — — — Vested and expected to vest at December 31, 2017 762,500 36.64 10,797 8.64 The fair value of the 2016 Plan Options granted for the year ended December 31, 2017 were determined utilizing the Black-Scholes pricing model methodology. A summary of assumptions used to calculate the fair values of the 2016 Plan Options awards is presented below: 2016 Plan Options December 31, 2017 2016 Expected volatility 22.6% - 23.4% 24.0 % Expected dividend yield 1.25 % 1.25 % Expected term (years) 7.5 7.5 Risk-free interest rate 2.04% - 2.17% 1.42 % Weighted average grant date fair value $ 11.73 $ 8.62 The expected volatility is based on the volatility of comparable peer banks. The expected term represents the period of time that the 2016 Plan Option awards are expected to be outstanding from the date of grant. The risk-free interest rate is based on the US Treasury yields for the expected term of the instrument. A summary of selected data related to stock-based compensation expense for the year ended December 31, 2017 are as follows: 2016 Plan Options December 31, 2017 2016 (Dollars in thousands) Stock-based compensation expense $ 1,431 $ 570 Unrecognized compensation expense related to stock-based compensation 4,882 6,563 Weighted-average life over which expense is expected to be recognized (years) 3.66 4.61 2016 Incentive Plan - Restricted Stock Awards and Restricted Stock Unit Awards On March 29, 2016, the Compensation Committee granted 121,212 restricted shares (the "Award") of Class A Common Stock to certain Executives. Shareholder's approved the Plan at the 2016 Annual Meeting of Stockholders on May 16, 2016 which was determined to be the grand date of the Award. The fair value of the Awards on the grant date was $4.2 million and will be recognized as compensation expense over the requisite vesting period ending December 31, 2018. The Company recognized $1.4 million of compensation expense during the year ended December 31, 2016. On February 7, 2017, the Compensation Committee granted certain non-employee Directors of the Company a portion of their Directors' compensation for fiscal year 2017 in the form of restricted stock units (the "Directors' RSU Award"). Each RSU constitutes the right to receive from the Company on the date the RSU is settled, one share of Class A Common Stock of the Company. A total of 24,800 Directors' RSUs were granted with a grant date fair value of $1.1 million . Twenty-five percent ( 25% ) of the RSUs vested on each of March 30, 2017, June 30, 2017, September 30, 2017 and December 31, 2017. Compensation expense was recognized on a straight-line basis over the requisite vesting period ending December 31, 2017. On March 28, 2017, the Compensation Committee granted 83,593 restricted shares (the "Executive RSU Award") of Class A Common Stock to certain Executives. The fair value of the Executive RSU Awards on the grant date was $4.0 million and will be recognized as compensation expense over the requisite vesting period ending December 31, 2019. On March 28, 2017, the Compensation Committee granted a target of 73,144 and a maximum of 91,430 restricted stock units (the "Performance RSU Award") of Class A Common Stock to a certain Executive. The total target grant date fair value of the Performance RSU Award was $3.5 million , up to a maximum of $4.4 million , and will be recognized on a straight-line basis as compensation expense over the requisite vesting period ending December 31, 2019. On five different dates during the year ended December 31, 2017, the Company granted 81,815 restricted shares (the "Employee RSU Award") to employees that vest in-full (i.e. cliff vesting) on the 5 -year anniversary of the grant date from the 2016 Incentive Plan. The fair value of the Awards on the grant date was $4.1 million and will be recognized as compensation expense over the requisite vesting period ending on the respective 5 -year anniversary of the Employee RSU Award's grant date. The following tables present the activity during the year ended December 31, 2017 related to restricted stock from the 2016 Plan: 2016 Stock Incentive Plan Restricted Stock Awards Restricted Stock Unit Awards Performance Restricted Stock Unit Awards Shares Weighted Average Grant Date Fair Value Shares Weighted Average Grant Date Fair Value Shares Weighted Average Grant Date Fair Value (Dollars in thousands, except per share data) Outstanding at January 1, 2017 80,808 $ 34.47 — $ — — $ — Granted 83,593 47.85 106,615 49.49 73,144 47.85 Vested (68,268 ) 39.93 (18,600 ) 45.45 — — Canceled or forfeited — — — — — — Outstanding at December 31, 2017 96,133 42.23 88,015 50.34 73,144 47.85 The actual number of Performance Restricted Stock Units issued at the vesting date could range from 0% to 125% of the initial grant, depending on actual performance achieved. A summary of selected data related to stock-based compensation expense for the year ended December 31, 2017 are as follows: Restricted Stock Awards Restricted Stock Unit Awards Performance Restricted Stock Unit Awards December 31, December 31, December 31, 2017 2016 2017 2016 2017 2016 (Dollars in thousands) Stock-based compensation expense $ 3,672 $ 1,393 $ 1,225 $ — $ 968 $ — Unrecognized compensation expense related to stock-based compensation $ 3,113 $ 2,785 $ 4,051 $ — $ 2,532 $ — Weighted-average life over which expense is expected to be recognized (years) 1.31 2.00 4.88 0.00 2.00 0.00 Florida Community Bank, N.A. 401(k) Plan The Company sponsors the Florida Community Bank, N.A. 401(k) Plan, a tax-qualified, deferred compensation plan (the “401(k) Plan”). Under the terms of the 401(k) Plan eligible employees may contribute a portion of compensation not exceeding the limits set by law. Employees are eligible to participate in the plan after the first month following 90 days of service. The 401(k) Plan allows a matching employer contribution equal to 100% of elective deferrals that do not exceed 3% of compensation. Matching contributions are fully vested after three years of service. Total 401(k) matching employer contribution expense totaled $1.1 million , $978 thousand and $868 thousand for the years ended December 31, 2017 , 2016 and 2015 respectively. Executive Incentive Plan During the year ended December 31, 2015, the Compensation Committee of the Board of Directors of the Company approved the adoption of the FCB Financial Holdings, Inc. Executive Incentive Plan (the “EIP”). The EIP provides for Annual Incentive Awards and Long-Term Incentive Awards, both of which are subject to achievement of specified performance goals. Annual Incentive Awards- The Compensation Committee approved Annual Awards under the EIP in respect to the Company’s Core Pre-Tax Profits for fiscal years 2017 , 2016 and 2015 . The Company recognized $6.0 million , $6.0 million , and $5.1 million of compensation expense for the years ended December 31, 2017 , 2016 and 2015 , respectively. Long-Term Incentive Awards- The Compensation Committee granted a Long-Term Award of cash phantom units (“CPUs”) under the Long-Term Incentive component of the EIP which covers a three -year period ending December 31, 2017 (the “Performance Period”). The value of the award is determined by the Company’s common share price at the end of the performance period. Based on the estimated value of the award, the Company recognized $105 thousand , $377 thousand and $1.1 million of compensation expense for the years ended December 31, 2017 , 2016 and 2015 respectively. On January 2, 2018, upon conclusion of the Performance Period, it was determined by the Compensation Committee that the total award to be settled under this Long-Term Award plan be 103,456 shares of Class A Common Stock of the Company. Management Long-Term Incentive Plan During the year ended December 31, 2015, the Compensation Committee of the Board of Directors of the Company approved the FCB Financial Holdings, Inc. Management Long-Term Incentive Plan (“MLTIP”) for certain employees of the Company. The MLTIP provides participants the opportunity to receive a cash award that may be adjusted for the Company’s performance over a three year period ending on December 31, 2018. The estimated award amount will be recognized over the three year service period beginning on January 1, 2016. The Company recognized $792 thousand and $1.1 million in compensation expense related to this plan for the years ended December 31, 2017 and 2016 , respectively.</t>
  </si>
  <si>
    <t>Basic and Diluted Earnings Per Share</t>
  </si>
  <si>
    <t>Earnings Per Share [Abstract]</t>
  </si>
  <si>
    <t>BASIC AND DILUTED EARNINGS PER SHARE Basic EPS is calculated by dividing net income available to common stockholders by the weighted average number of common shares outstanding during the period. Diluted EPS reflects the effect of common stock equivalents, including stock options, warrants and unvested shares, calculated using the treasury stock method. Common stock equivalents are excluded from the computation of diluted EPS in periods in which the effect is anti-dilutive. The following table presents the computation of basic and diluted EPS: Years Ended December 31, 2017 2016 2015 (Dollars in thousands, except share and per share data) Net income available to common stockholders $ 125,194 $ 99,916 $ 53,391 Weighted average number of common shares—basic 42,887,142 40,716,588 41,300,979 Effect of dilutive securities: Employee stock-based compensation awards and warrants 3,233,788 2,508,576 1,992,628 Weighted average number of common shares—diluted 46,120,930 43,225,164 43,293,607 Basic earnings per share $ 2.92 $ 2.45 $ 1.29 Diluted earnings per share $ 2.71 $ 2.31 $ 1.23 Weighted average number of anti-dilutive equity awards 29,114 330,095 91,923</t>
  </si>
  <si>
    <t>Income Taxes</t>
  </si>
  <si>
    <t>Income Tax Disclosure [Abstract]</t>
  </si>
  <si>
    <t>INCOME TAXES On December 22, 2017, the Tax Cuts and Jobs Act of 2017 (the "TCJA") resulted in significant changes to the U.S. tax code, including a reduction in the maximum federal corporate income tax rate from 35% to 21%, effective January 1, 2018. The effect on deferred tax assets and liabilities of a change in tax rates is recognized in income at the time of enactment of such change in tax rates. Accordingly, the Company was required to revalue its deferred tax assets and deferred tax liabilities to account for the future impact of lower corporate tax rates on these deferred amounts. The Company performed a preliminary analysis as of December 31, 2017 and recorded an estimated $14.3 million impact for this one-time non-cash charge to the statement of income. The ultimate impact may differ from this estimate due to, among other things, additional analysis, changes in interpretations and assumptions the Company has made, additional regulatory guidance that may be issued, and actions the Company may take as a result of the TCJA. The components of the expense and benefit for income taxes for the periods presented are as follows: Years Ended December 31, 2017 2016 2015 (Dollars in thousands) Current income tax expense: Federal $ 24,036 $ 39,528 $ 23,610 State 3,800 6,013 3,441 Total current income tax expense 27,836 45,541 27,051 Deferred income tax expense (benefit): Federal 24,795 9,161 (19,157 ) State 1,534 1,203 (2,238 ) Total deferred income tax expense (benefit) 26,329 10,364 (21,395 ) Total income tax expense (benefit) $ 54,165 $ 55,905 $ 5,656 A reconciliation of the expected income tax expense or benefit at the statutory federal income tax rate of 35% to the Company’s actual income tax expense or benefit and effective tax rate for the periods presented is as follows: Years Ended December 31, 2017 2016 2015 Amount % Amount % Amount % (Dollars in thousands) Tax expense (benefit) at federal income tax rate $ 62,776 35.00 % $ 54,537 35.00 % $ 20,667 35.00 % Increase (decrease) resulting from: Bank-owned life insurance (3,186 ) (1.78 )% (1,817 ) (1.17 )% (1,614 ) (2.73 )% Stock compensation and excess tax benefit (20,098 ) (11.21 )% 234 0.15 % 729 1.23 % Dividends received deduction (1,631 ) (0.91 )% (1,919 ) (1.23 )% (2,104 ) (3.56 )% GFB NUBIL Revaluation — — % — — % (4,954 ) (8.39 )% NOL Valuation Allowance — — % — — % (9,061 ) (15.35 )% State tax, net of federal benefit 3,528 1.97 % 4,777 3.07 % 1,619 2.74 % Federal tax rate change 14,301 7.97 % — — % — — % Other (1,525 ) (0.85 )% 93 0.06 % 374 0.62 % Total $ 54,165 30.19 % $ 55,905 35.88 % $ 5,656 9.56 % Deferred income tax assets and liabilities reflect the tax effect of estimated temporary differences between the carrying amount of assets and liabilities for financial reporting purposes and the amounts used for the same items for income tax reporting purposes. The significant components of the net deferred tax assets and liabilities for the periods presented are as follows: December 31, 2017 2016 (Dollars in thousands) Deferred tax assets: Excess tax basis over carrying value of assets: Other real estate owned $ 1,456 $ 12,991 Total 1,456 12,991 Excess carrying value over tax basis of liabilities: Repo Loans — 324 Total — 324 Net operating loss carry forward: Federal 5,755 9,287 State 534 921 Total 6,289 10,208 Amortization 11,717 21,555 Depreciation — 660 Unrealized losses on securities available for sale — 2,509 Allowance for loan losses 11,087 12,807 Non-qualified stock options and restricted stock 3,869 7,695 Other 469 2,696 Gross deferred tax assets 34,887 71,445 Valuation allowance — — Gross deferred tax assets, net of valuation allowance 34,887 71,445 Deferred tax liabilities: Loans (947 ) (7,542 ) Depreciation (239 ) — Restricted securities (1,475 ) (2,260 ) Unrealized gains on securities available for sale (3,594 ) — Other (1,589 ) (252 ) Gross deferred tax liabilities (7,844 ) (10,054 ) Deferred tax assets (liabilities), net $ 27,043 $ 61,391 At December 31, 2017 , the Company had deferred tax assets for federal and state net operating losses of $5.8 million and $534 thousand , respectively. The federal and state net operating loss carryforwards are attributable to the acquisition of Great Florida Bank and are subject to an annual limitation. These deferred tax assets for net operating losses will expire in years 2028 through 2034 .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Management believes the Company will realize the benefits from certain federal and state net operating loss carryforwards and as such, in 2015, reversed the valuation allowance of $9.1 million previously provided on the deferred tax assets for federal and state net operating loss carryforwards. The reversal of the valuation allowance on the deferred tax assets was recognized as a reduction of income tax expense. The Company is subject to U.S. federal income tax as well as state income tax for Florida and New York. The Company had no uncertain tax positions at December 31, 2017, 2016 or 2015. The Company’s policy is to classify interest and penalties associated with income taxes within other expenses. The Company did not incur interest or penalties associated with income taxes at December 31, 2017, 2016 or 2015.</t>
  </si>
  <si>
    <t>Commitments and Contingencies</t>
  </si>
  <si>
    <t>Commitments and Contingencies Disclosure [Abstract]</t>
  </si>
  <si>
    <t>COMMITMENTS AND CONTINGENCIES The Company issues off-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those involved in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The Company’s reserve for unfunded commitments totaled $1.1 million as of December 31, 2017 and $1.6 million as of December 31, 2016 . Fees collected on off-balance sheet financial instruments represent the fair value of those commitments and are deferred and amortized over their term. Financial Instruments Commitments Unfunded commitments are as follows: December 31, 2017 2016 (Dollars in thousands) Commitments to fund loans $ 926,405 $ 724,380 Unused lines of credit 571,587 410,068 Commercial and standby letters of credit 46,520 26,200 Total $ 1,544,512 $ 1,160,648 Commitments to fund loans: Commitments to fund loans are agreements to lend funds to customers as long as there is no violation of any condition established in the contract. To accommodate the financial needs of customers, the Company makes commitments under various terms to lend funds to consumers and businesses.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The Company evaluates each customer’s creditworthiness on a case-by-case basis. The amount of collateral required in connection with a commitment to fund is based on management’s credit evaluation of the counterparty. Unused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t>
  </si>
  <si>
    <t>Parent Company Financial Statements</t>
  </si>
  <si>
    <t>Parent company</t>
  </si>
  <si>
    <t>PARENT COMPANY FINANCIAL STATEMENTS Condensed Balance Sheets of FCB Financial Holdings, Inc. (Parent company only) for the periods presented are as follows: PARENT COMPANY CONDENSED BALANCE SHEETS December 31, 2017 2016 (Dollars in thousands) Assets: Cash and due from banks $ 10,271 $ 18,126 Available for sale securities 179,815 129,970 Investment in bank subsidiary 1,025,677 885,296 Other assets 13,894 9,874 Total assets $ 1,229,657 $ 1,043,266 Liabilities and stockholders’ equity: Total liabilities 50,783 61,182 Stockholders’ equity 1,178,874 982,084 Total liabilities and stockholders’ equity $ 1,229,657 $ 1,043,266 Condensed Statements of Income of FCB Financial Holdings, Inc. (Parent company only) for the periods presented are as follows: PARENT COMPANY CONDENSED STATEMENTS OF INCOME Years Ended December 31, 2017 2016 2015 (Dollars in thousands) Income: Interest and dividends on investment securities $ 8,079 $ 7,831 $ 8,602 Gain (loss) on investment securities 2,032 (586 ) 688 Total income 10,111 7,245 9,290 Expense: Interest on borrowings 770 884 551 Stock-based compensation expense 1,126 577 829 Professional services 922 707 950 Directors fees 401 800 598 Insurance expense 768 1,034 1,505 Other noninterest expense 8,372 7,261 6,500 Total expense 12,359 11,263 10,933 Income (loss) before income taxes and equity in undistributed income of subsidiaries (2,248 ) (4,018 ) (1,643 ) Income tax expense (benefit) (5,494 ) (3,671 ) (2,901 ) Income (loss) before equity in undistributed income of subsidiaries 3,246 (347 ) 1,258 Equity in income of subsidiary 121,948 100,263 52,133 Net income $ 125,194 $ 99,916 $ 53,391 Condensed Statements of Comprehensive Income of FCB Financial Holdings, Inc. (Parent company only) for periods presented are as follows: PARENT COMPANY CONDENSED STATEMENTS OF COMPREHENSIVE INCOME Years Ended December 31, 2017 2016 2015 (Dollars in thousands) Net income $ 125,194 $ 99,916 $ 53,391 Other comprehensive income (loss): Unrealized net holding gains (losses) on investment securities available for sale, net of taxes of $(1,644), $(620), and $(227), respectively 2,685 988 362 Reclassification adjustment for (gains) losses on investment securities available for sale included in net income, net of taxes of $1,050, $63, and $384, respectively (1,696 ) (100 ) (612 ) Total other comprehensive income (loss) 989 888 (250 ) Total comprehensive income $ 126,183 $ 100,804 $ 53,141 Condensed Statements of Cash Flows of FCB Financial Holdings, Inc. (Parent company only) for periods presented are as follows: PARENT COMPANY CONDENSED STATEMENTS OF CASH FLOWS Years Ended December 31, 2017 2016 2015 (Dollars in thousands) Cash flows from operating activities: Net income $ 125,194 $ 99,916 $ 53,391 Adjustments to reconcile net income to net cash used in operating activities: Equity in earnings of subsidiaries (121,948 ) (100,263 ) (52,133 ) Amortization (accretion) of premium (discount) on investment securities (13 ) — — (Gain) loss on investment securities (2,032 ) 586 (688 ) Stock-based compensation and warrant expense 1,124 577 829 Depreciation of premises and equipment — — 1 Deferred tax expense 3,126 (735 ) 1,272 Net change in operating assets and liabilities: (Increase)/decrease in due from subsidiaries (472 ) 4,478 8,476 Increase/(decrease) in due to subsidiaries (1,745 ) 1,745 (1,979 ) Net change in other assets 1,332 1,382 1,052 Net change in other liabilities (8,109 ) (4,365 ) (2,806 ) Net cash provided by (used in) operating activities (3,543 ) 3,321 7,415 Cash flows from investing activities: Purchases of investment securities available for sale (102,988 ) (67,934 ) (169,728 ) Sales of investment securities available for sale 56,791 106,347 110,649 Payments and maturities of investment securities — — 2,005 Capital contribution — — (35,000 ) Net cash provided by (used in) investing activities (46,197 ) 38,413 (92,074 ) Cash flows from financing activities: Repurchase common stock — (23,738 ) (34,884 ) Exercise of stock options 50,670 17,042 8,793 Excess tax benefit from share-based payments — 2,110 2,048 Net change in repurchase agreements (8,785 ) (28,134 ) 87,254 Net cash provided by (used in) financing activities 41,885 (32,720 ) 63,211 Net Change in Cash (7,855 ) 9,014 (21,448 ) Cash at Beginning of Period 18,126 9,112 30,560 Cash at End of Period $ 10,271 $ 18,126 $ 9,112</t>
  </si>
  <si>
    <t>Fair Value Measurements</t>
  </si>
  <si>
    <t>Fair Value Disclosures [Abstract]</t>
  </si>
  <si>
    <t>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instruments, or the value of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if the valuation incorporates primarily observable inputs. Level 2 securities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terest Rate Derivatives—Interest rate derivatives are reported at estimated fair value utilizing Level 2 inputs and are included in other assets and other liabilities and consist of interest rate swaps and caps where there is no significant deterioration in the counterparties (loan customers) credit risk since origination of the interest rate swap or cap. The Company values its interest rate swap and cap positions using market prices provided by a third party which uses primarily observable market inputs. Interest rate derivatives are further described in Note 8 “Derivatives.” For purposes of potential valuation adjustments to our derivative positions, the Company evaluates the credit risk of its counterparties as well as its own credit risk. Accordingly, the Company has considered factors such as the likelihood of default, expected loss given default, net exposures and remaining contractual life, among other things, in determining if any estimated fair value adjustments related to credit risk are required. The Company reviews counterparty exposure quarterly, and when necessary, appropriate adjustments are made to reflect the exposure. For the years ended December 31, 2017 , 2016 or 2015 , the Company has not realized any losses due to a counterparty’s inability to pay any net uncollateralized position. As of December 31, 2017 , there were no interest rate derivatives classified as Level 3. Clawback liability—The fair value of the FDIC clawback liability was estimated using a discounted cash flow technique based on projected cash flows related to the resolution of Covered Assets and a discount rate using a risk free rate, plus a premium that took into account the Company’s credit risk, resulting in Level 3 classification. On March 4, 2015, the Bank entered into an agreement with the FDIC to terminate all loss sharing agreements which were entered into in 2010 and 2011 in conjunction with the Bank’s acquisition of substantially all of the assets and assumption of substantially all of the liabilities of six failed banks in FDIC-assisted acquisitions. Under the early termination, all rights and obligations of the Bank and the FDIC under the loss share agreements, including the clawback liability, have been eliminated. The following table presents the assets and liabilities measured at fair value on a recurring basis: December 31, 2017 Level 1 Level 2 Level 3 Total (Dollars in thousands) Assets: U.S. Government agencies and sponsored enterprises obligations $ — $ 42,838 $ — $ 42,838 U.S. Government agencies and sponsored enterprises mortgage-backed securities — 595,237 — 595,237 State and municipal obligations — 26,172 — 26,172 Asset-backed securities — 610,546 — 610,546 Corporate bonds and other debt securities 55,970 699,933 — 755,903 Preferred stocks and other equity securities 12,954 77,153 — 90,107 Derivative assets—Interest rate contracts 11,833 — 11,833 Total $ 68,924 $ 2,063,712 $ — $ 2,132,636 Liabilities: Derivative liabilities—Interest rate contracts $ — $ 11,833 $ — $ 11,833 Total $ — $ 11,833 $ — $ 11,833 December 31, 2016 Level 1 Level 2 Level 3 Total (Dollars in thousands) Assets: U.S. Government agencies and sponsored enterprises obligations $ — $ 16,314 $ — $ 16,314 U.S. Government agencies and sponsored enterprises mortgage-backed securities — 558,446 — 558,446 State and municipal obligations — 27,679 — 27,679 Asset-backed securities — 577,823 — 577,823 Corporate bonds and other debt securities 53,517 505,777 — 559,294 Preferred stocks and other equity securities 6,908 129,970 — 136,878 Derivative assets—Interest rate contracts — 15,268 — 15,268 Total $ 60,425 $ 1,831,277 $ — $ 1,891,702 Liabilities: Derivative liabilities—Interest rate contracts $ — $ 15,268 $ — $ 15,268 Total $ — $ 15,268 $ — $ 15,268 The Company's policy is to recognize transfers into or out of a level of the fair value hierarchy as of the end of the reporting period. There were no financial assets transferred from level 2 to level 1 of the fair value hierarchy during the year ended December 31, 2017 . There were $53.5 million of transfers of financial assets between levels of the fair value hierarchy during the year ended December 31, 2016 . The following table reconciles changes in the fair value of liabilities measured at fair value on a recurring basis and classified in level 3 of the fair value hierarchy for the periods presented: Years Ended December 31, 2017 2016 2015 Clawback Liability Clawback Liability Clawback Liability (Dollars in thousands) Balance at beginning of period $ — $ — $ 13,846 Termination of FDIC loss sharing agreements — — (13,846 ) Balance at end of period $ — $ — $ — For the years ended December 31, 2017 and 2016 , there was not a change in the methods or significant assumptions used to estimate fair value. Financial Instruments Measured at Fair Value on a Non-Recurring Basis The following is a description of the methodologies used to estimate the fair values of assets and liabilities measured at fair value on a non-recurring basis, and the level within the fair value hierarchy in which those measurements are typically classified. Impaired loans an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 shows significant unobservable inputs used in the non-recurring fair value measurement of level 3 assets and liabilities: Level 3 Assets: December 31, 2017 December 31, 2016 Valuation Technique Unobservable Inputs Range (Weighted Average) (Dollars in thousands) Impaired loans $ 6,153 $ 8,878 Third party appraisals and discounted cash flows Collateral discounts and discount rates 0% - 100% (7.6%) Other real estate owned 14,906 19,228 Third party appraisals Collateral discounts and estimated cost to sell 10 % The following table provides information about certain assets measured at fair value on a non-recurring basis: Years Ended December 31, 2017 2016 2015 (Dollars in thousands) Negative valuation adjustments: Impaired loans $ — $ 700 $ 1,071 Foreclosed real estate 670 1,219 674 Impairment charges resulting from the non-recurring changes in fair value of underlying collateral of impaired loans are included in the provision for loan losses in the consolidated statement of income. Impairment charges resulting from the non-recurring changes in fair value of OREO are included in other real estate and acquired assets resolution expenses in the consolidated statement of income. The carrying amounts and estimated fair values, as well as the level within the fair value hierarchy, of the Company’s financial instruments are as follows: December 31, 2017 Carrying Value Fair Value Level 1 Level 2 Level 3 (Dollars in thousands) Financial Assets: Cash and cash equivalents $ 115,921 $ 115,921 $ 115,921 $ — $ — Available for sale securities 2,120,803 2,120,803 68,924 2,051,879 — FHLB and other bank stock 56,881 56,881 — 56,881 — Loans, net 7,930,639 7,877,094 — — 7,877,094 Loans held for sale 12,736 12,736 — 12,736 — Bank-owned life insurance 201,069 201,069 — 201,069 — Derivative assets—Interest rate contracts 11,833 11,833 — 11,833 — Financial Liabilities: Deposits $ 8,673,927 $ 8,664,125 $ — $ 8,664,125 $ — Advances from the FHLB and other borrowings 749,113 740,941 — 740,941 — Derivative liabilities—Interest rate contracts 11,833 11,833 — 11,833 — December 31, 2016 Carrying Value Fair Value Level 1 Level 2 Level 3 (Dollars in thousands) Financial Assets: Cash and cash equivalents $ 83,876 $ 83,876 $ 83,876 $ — $ — Available for sale securities 1,876,434 1,876,434 60,425 1,816,009 — FHLB and other bank stock 51,656 51,656 — 51,656 — Loans, net 6,596,997 6,556,914 — — 6,556,914 Loans held for sale 20,220 20,220 — 20,220 — Bank-owned life insurance 198,438 198,438 — 198,438 — Derivative assets—Interest rate contracts 15,268 15,268 — 15,268 — Financial Liabilities: Deposits $ 7,305,671 $ 7,306,148 $ — $ 7,306,148 $ — Advances from the FHLB and other borrowings 751,103 745,855 — 745,855 — Derivative liabilities—Interest rate contracts 15,268 15,268 — 15,268 — Certain financial instruments are carried at amounts that approximate fair value due to their short-term nature and generally negligible credit risk. Financial instruments for which fair value approximates the carrying amount at December 31, 2017 and 2016 , include cash and cash equivalents. The following methods and assumptions were used to estimate the fair value of each class of financial instruments. Estimates may differ from actual exit value as defined by ASC Topic 820. FHLB and Other Bank Stock: FHLB and other bank stock can be liquidated only by redemption by the issuer, as there is no market for these securities. These securities are carried at par, which has historically represented the redemption price and is therefore considered to approximate fair value. Loans: Fair values for loans are based on a discounted cash flow methodology that considers various factors, including the type of loan and related collateral, classification status, fixed or variable interest rate, term of loan, whether or not the loan was amortizing and current discount rates. Loans are grouped together according to similar characteristics and are treated in the aggregate when applying various valuation techniques. The discount rates used for loans are based on current market rates for new originations of comparable credit risk and include adjustments for liquidity concerns. The ALL is considered a reasonable estimate of the required adjustment to fair value to reflect the impact of credit risk. Loans Held for Sale: Fair values of mortgage loans held for sale are based on commitments on hand from investors or prevailing market prices. Bank-owned Life Insurance: The Company holds life insurance policies on certain officers. The carrying value of these policies approximates fair value as it is based on the cash surrender value adjusted for other charges or amounts due that are probable at settlement. Deposits: 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 Advances from the FHLB and Other Borrowings: The fair value of advances from the FHLB and other borrowings are estimated by discounting the future cash flows using the current rate at which similar borrowings with similar remaining maturities could be obtained.</t>
  </si>
  <si>
    <t>Quarterly Financial Data (Unaudited)</t>
  </si>
  <si>
    <t>Quarterly Financial Information Disclosure [Abstract]</t>
  </si>
  <si>
    <t>QUARTERLY FINANCIAL DATA (UNAUDITED) The summary quarterly financial information set forth below for each of the last eight quarters has been derived from the Company’s unaudited interim consolidated financial statements and other financial information. The summary historical quarterly financial information includes all adjustments consisting of normal recurring accruals that the Company considers necessary for a fair presentation of the financial position and the results of operations for these periods. The information below is only a summary and should be read in conjunction with “Management’s Discussion and Analysis of Financial Condition and Results of Operations” and the consolidated historical financial statements and the related notes thereto included in this Form 10-K filing. Quarters Ended December 31, 2017 Q4 Q3 Q2 Q1 (Dollars in thousands, except per share data) Selected Income Statement data: Interest income $ 101,490 $ 96,816 $ 90,573 $ 85,222 Interest expense 23,376 21,035 18,686 15,552 Net interest income 78,114 75,781 71,887 69,670 Provision for loan losses 2,786 2,871 2,115 1,643 Net interest income after provision for loan losses 75,328 72,910 69,772 68,027 Noninterest income 7,731 8,425 8,873 9,987 Noninterest expense 36,119 35,239 35,252 35,084 Income before income tax expense 46,940 46,096 43,393 42,930 Income tax expense 27,976 13,936 8,312 3,941 Net income $ 18,964 $ 32,160 $ 35,081 $ 38,989 Earnings per share: Basic $ 0.43 $ 0.74 $ 0.82 $ 0.93 Diluted $ 0.41 $ 0.70 $ 0.76 $ 0.86 Quarters Ended December 31, 2016 Q4 Q3 Q2 Q1 (Dollars in thousands, except per share data) Selected Income Statement data: Interest income $ 85,580 $ 80,800 $ 77,208 $ 75,728 Interest expense 14,514 13,522 12,278 11,286 Net interest income 71,066 67,278 64,930 64,442 Provision for loan losses 2,249 1,990 1,976 1,440 Net interest income after provision for loan losses 68,817 65,288 62,954 63,002 Noninterest income 7,919 8,142 8,222 5,434 Noninterest expense 33,646 33,036 33,975 33,300 Income before income tax expense 43,090 40,394 37,201 35,136 Income tax expense 15,194 14,330 13,697 12,684 Net income $ 27,896 $ 26,064 $ 23,504 $ 22,452 Earnings per share: Basic $ 0.68 $ 0.64 $ 0.58 $ 0.55 Diluted $ 0.64 $ 0.60 $ 0.55 $ 0.52</t>
  </si>
  <si>
    <t>Subsequent Events Subsequent Events</t>
  </si>
  <si>
    <t>Subsequent Events [Abstract]</t>
  </si>
  <si>
    <t>Subsequent Events</t>
  </si>
  <si>
    <t>SUBSEQUENT EVENTS Acquisitions Floridian Community Bank On November 27, 2017, the Company announced the signing of a definitive agreement for FCB Financial Holdings, Inc. to acquire Floridian Community Holdings, Inc., the parent company of Floridian Community Bank (“Floridian”). On February 5, 2018, the Company announced it had received approval from both the Federal Reserve Bank of Atlanta and the Office of the Comptroller of the Currency of its applications for the acquisition of Floridian. On February 20, 2018, Floridian shareholders approved the merger. Floridian, founded in 2003, is a state-chartered bank with 5 full-service branches located in South Florida. Under the terms of the merger agreement, which has been unanimously approved by the Board of each company, the transaction is expected to close in March of 2018, subject to certain customary closing conditions.</t>
  </si>
  <si>
    <t>Summary of Significant Accounting Policies (Policies)</t>
  </si>
  <si>
    <t>Nature of Operations</t>
  </si>
  <si>
    <t>Nature of Operations FCB Financial Holdings, Inc. (the “Company”) is a national bank holding company with one wholly-owned national bank subsidiary, Florida Community Bank, N.A. (“Florida Community Bank” or the “Bank”), headquartered in Weston, Florida, offering a comprehensive range of traditional banking products and services to individual and corporate customers through 46 banking centers located in Florida at December 31, 2017 .</t>
  </si>
  <si>
    <t>Principles of Consolidation</t>
  </si>
  <si>
    <t>Principles of Consolidation The consolidated financial statements include the accounts of the Company, its wholly-owned subsidiary, the Bank, and the Bank’s subsidiaries, which consist of a group of real estate holding companies. Intercompany transactions and balances have been eliminated in consolidation.</t>
  </si>
  <si>
    <t>Use of Estimates</t>
  </si>
  <si>
    <t>Use of Estimates The Company’s financial reporting and accounting policies conform to U.S. GAAP.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losses, valuation of and accounting for acquired loans, the carrying value of OREO, the fair value of financial instruments, the valuation of goodwill and other intangible assets, acquisition-related fair value computations, stock-based compensation and deferred taxes.</t>
  </si>
  <si>
    <t>Business Combinations</t>
  </si>
  <si>
    <t>Business combinations The Company accounts for transactions that meet the definition of a purchase business combination by recording the assets acquired and liabilities assumed at their fair value upon acquisition. The operations of the acquisitions are included in the consolidated financial statements from the date of acquisition. Intangible assets, indemnification contracts and contingent consideration are identified and recognized individually. If the fair value of the assets acquired exceeds the purchase price plus the fair value of the liabilities assumed, a bargain purchase gain is recognized. Conversely, if the purchase price plus the fair value of the liabilities assumed exceeds the fair value of the assets acquired, goodwill is recognized. The Company’s assumptions utilized to determine the fair value of assets acquired and liabilities assumed conform to market conditions at the date of acquisition. The provisional amounts recorded are updated if better information is obtained about the initial assumptions used to determine fair value or if new information is obtained regarding the facts and circumstances that existed at the date of acquisition. The provisional amounts may be adjusted through the completion of the measurement period, which does not exceed one year from the date of acquisition.</t>
  </si>
  <si>
    <t>Fair Value Measurement</t>
  </si>
  <si>
    <t>Fair Value Measurement The Company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mpany groups its assets and liabilities measured at fair value in three hierarchy levels, based on the observability and transparency of the inputs. These levels are as follows: Level 1—Unadjusted quoted prices in active markets that are accessible at the measurement date for identical assets or liabilities; Level 2—Observable inputs other than level 1 inputs, including quoted prices for similar assets and liabilities, quoted prices for identical assets and liabilities in less active markets and other inputs that can be corroborated by observable market data; Level 3—Unobservable inputs supported by limited or no market activity or data and inputs requiring significant management judgment or estimation; valuation techniques utilizing level 3 inputs include option pricing models, discounted cash flow models and similar techniques. It is the Company’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 Accounting Standards Codification (“ASC”) Topic 825, Financial Instruments, allows the Company an irrevocable option for measurement of eligible financial assets or financial liabilities at fair value on an instrument by instrument basis (the fair value option). An election may be made at the time an eligible financial asset, financial liability or firm commitment is recognized or when certain specified reconsideration events occur. The Company has not elected the fair value option for any eligible financial instrument as of December 31, 2017 or 2016 .</t>
  </si>
  <si>
    <t>Transfers of Financial Assets</t>
  </si>
  <si>
    <t>Transfers of Financial Assets 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Cash and Cash Equivalents/ Restrictions on Cash</t>
  </si>
  <si>
    <t>Cash and Cash Equivalents Cash and cash equivalents include cash and due from banks, interest-bearing deposits with banks, Federal funds sold and securities purchased under resale agreements or similar arrangements. Cash and cash equivalents have original maturities of three months or less . Accordingly, the carrying amount of such instruments is considered a reasonable estimate of fair value. Restrictions on Cash The Bank is required to maintain reserve balances with the FRB. Such reserve requirements are based on a percentage of deposit liabilities and may be satisfied by cash on hand or on deposit. Because the amount of cash on hand exceeded the requirement, there was no reserve with the FRB as of December 31, 2017 or 2016 .</t>
  </si>
  <si>
    <t>Investment Securities Securities transactions are recorded on the trade date basis. The Company determines the classification of investment securities at the time of purchase. If the Company has the intent and the ability at the time of purchase to hold debt securities until maturity, they are classified as held-to-maturity. Investment securities held-to-maturity are stated at amortized cost. Debt securities the Company does not intend to hold to maturity are classified as available for sale and carried at estimated fair value with unrealized gains or losses reported as a separate component of stockholders’ equity in accumulated other comprehensive income, net of applicable income taxes. Available for sale securities are a part of the Company’s asset/liability management strategy and may be sold in response to changes in interest rates, prepayment risk or other market factors.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The Company reviews investment securities for impairment on a quarterly basis or more frequently if events and circumstances warrant. In order to determine if a decline in fair value below amortized cost represents other-than-temporary impairment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mpany’s intent and ability to retain the investment in order to allow for an anticipated recovery in fair value.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The Bank, as a member of the FHLB is required to maintain an investment in the stock of the FHLB. No market exists for this stock, and the Bank’s investment can be liquidated only through redemption by the FHLB, at the discretion of and subject to conditions imposed by the FHLB. Historically, FHLB stock redemptions have been at cos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t>
  </si>
  <si>
    <t>Loans The Company’s accounting methods for loans differ depending on whether the loans are new (“New” loans) or acquired (“Acquired” loans), and for acquired loans, whether the loans were acquired at a discount as a result of credit deterioration since the date of origination.</t>
  </si>
  <si>
    <t>New Loans</t>
  </si>
  <si>
    <t>New Loans The Company accounts for originated loans and purchased loans not acquired through business acquisitions as New loans. New loans that management has the intent and ability to hold for the foreseeable future are reported at their outstanding principal balances net of any allowance for loan losses, unamortized deferred fees and costs and unamortized premiums or discounts. The net amount of nonrefundable loan origination fees and certain direct costs associated with the lending process are deferred and amortized into interest income over the contractual lives of the New loans using methods which approximate the effective yield method. Discounts and premiums are amortized or accreted into interest income over the estimated term of the New loans using methods that approximate the effective yield method. Interest income on New loans is accrued based on the unpaid principal balance outstanding and the contractual terms of the loan agreements.</t>
  </si>
  <si>
    <t>Acquired Loans</t>
  </si>
  <si>
    <t>Acquired Loans Acquired loans are accounted for under ASC 310-30 unless the loan type is excluded from the scope of ASC 310-30 (i.e. loans where borrowers have revolving privileges at acquisition date, or “Non-ASC 310-30” loans). The Company has elected to account for loans acquired with deteriorated credit quality since origination under ASC 310-30 (“ASC 310-30” loans or pools) due to the following: • There is evidence of credit quality deterioration since origination resulting in a “Day 1” discount attributable, at least in part, to credit quality; • The loans were acquired in a business combination or asset purchase; and • The loans are not to be subsequently accounted for at fair value. The Company has elected this policy for loans acquired through business combinations exhibiting credit deterioration since origination, except those loan types which have been scoped out of ASC 310-30. Substantially all loans acquired through the FDIC-assisted acquisitions had a fair value discount at acquisition date due at least in part to deterioration in credit quality since origination. However, there was a separate grouping of loans individually identified with substantial credit impairment that would be explicitly scoped into ASC 310-30 from those that were classified by analogy. The Company determined that a loan would be explicitly scoped into ASC 310-30 if there was evidence of credit deterioration at Day 1 and that it was probable that the Company would be unable to collect all contractual cash flows receivable. The loans that were classified by analogy were determined to have evidence of credit deterioration at Day 1 and that it was possible, not probable, that the Company would be unable to collect all contractual cash flows receivable. For each acquisition, ASC 310-30 loans are aggregated into pools based on common risk characteristics, which includes similar credit risk of the loans based on whether loans were analogized or were explicitly scoped into ASC 310-30, internal risk ratings for commercial real estate, land and development and commercial loans; and performing status for consumer and single family residential loans. Pools of loans are further aggregated by collateral type (e.g. commercial real estate, single family residential, etc.). The Company did not elect to aggregate loans into pools that were acquired from separate acquisitions completed in the same fiscal quarter. Acquired loans are recorded at their fair value at the acquisition date. Fair value for acquired loans is based on a discounted cash flow methodology that considers factors including the type of loan and related collateral type, delinquency and credit classification status, fixed or variable interest rate, term of loan, whether or not the loan was amortizing, and current discount rates. Additional assumptions used include default rates, loss severity, loss curves and prepayment speeds. Discounts due to credit quality are included in the determination of fair value; therefore an allowance for loan losses is not recorded at the acquisition date. The discount rates used for the cash flow methodology are based on market rates for new originations of comparable loans at the time of acquisition and include adjustments for liquidity concerns. The fair value is determined from the discounted cash flows for each individual loan, and for ASC 310-30 loans are then aggregated at the unit of account, or pool level. For acquired loans with deteriorated credit quality, the Company makes an estimate of the total cash flows it expects to collect from the loans in each pool, which includes undiscounted expected principal and interest as well as cash received through other forms of satisfaction (e.g. foreclosure). The excess of contractual amounts over the total cash flows expected to be collected from the loans is referred to as non-accretable difference, which is not accreted into income. The excess of the expected undiscounted cash flows over the carrying value of the loans is referred to as accretable discount. Accretable discount is recognized as interest income on a level-yield basis over the expected term of the loans in each pool. The Company continues to estimate cash flows expected to be collected over the expected term of the ASC 310-30 loans on a quarterly basis. Subsequent increases in total cash flows expected to be collected are recognized as an adjustment to the accretable discount with the amount of periodic accretion adjusted over the remaining expected term of the loans. Subsequent decreases in cash flows expected to be collected over the expected term of the loans are recognized as impairment in the current period through a provision for loan losses. Each pool is accounted for as a single asset with a single composite interest rate and an aggregate expectation of cash flows. Resolutions of loans may include sales to third parties, receipt of payments in settlement with the borrower, or foreclosure of the collateral. Upon these resolutions, the Company’s policy is to remove an individual ASC 310-30 loan from a pool based on comparing the amount received from its resolution with its contractual amount. Any difference between these amounts is absorbed by the nonaccretable difference. This removal method assumes that the amount received from these resolutions approximates the pool performance expectations of cash flows. The accretable yield percentage is unaffected by the resolution. Any changes in the effective yield for the remaining loans in the pool are addressed by the quarterly cash flow evaluation process for each pool. For loans that are resolved by payment in full, there is no release of the nonaccretable difference for the pool because there is no difference between the amount received at resolution and the contractual amount of the loan. Payments received in excess of expected cash flows may result in an ASC 310-30 pool becoming fully amortized and its carrying value reduced to zero even though outstanding contractual balances remain related to loans in the pool. Once the carrying value of an ASC 310-30 pool is reduced to zero, any future proceeds from the borrower or from the sale of loans are recognized as interest income upon receipt. There were six ASC 310-30 pools whose carrying value had been reduced to zero as of December 31, 2017 . These pools had an aggregate Unpaid Principal Balance (“UPB” or “UPBs”) of $399 thousand as of December 31, 2017 . For the year ended December 31, 2017 , the Company sold approximately $11.7 million of loans accounted for under ASC 310-30. These sales resulted in proceeds that exceeded the carrying value of the accounting pool in which the loans resided of $3.3 million which was recognized as interest income. There were six ASC 310-30 pools whose carrying value had been reduced to zero as of December 31, 2016 . These pools had an aggregate UPB of $456 thousand as of December 31, 2016 . For the year ended December 31, 2016 , the Company sold approximately $75.3 million of loans accounted for under ASC 310-30. These sales resulted in proceeds that exceeded the carrying value of the accounting pool in which the loans resided of $27.2 million which was recognized as interest income. Non-ASC 310-30 loans are recorded at their estimated fair value as of the acquisition date and subsequently accounted for under ASC Topic 310-20, Receivables—Nonrefundable Fees and Other Costs (“ASC 310-20”). The fair value discount is accreted using methods which approximate the level-yield method over the remaining term of the loans and is recognized as a component of interest income.</t>
  </si>
  <si>
    <t>Loans Held for Sale</t>
  </si>
  <si>
    <t>Loans Held for Sale Certain residential fixed rate and adjustable rate mortgage loans originated by the Company with the intent to sell in the secondary market are carried at the lower of cost or fair value, as determined by outstanding commitments from investors or prevailing market prices. These loans are generally sold on a non-recourse basis with servicing released. Gains and losses on the sale of loans recognized in earnings are measured based on the difference between proceeds received and the carrying amount of the loans, inclusive of deferred origination fees and costs, if any.</t>
  </si>
  <si>
    <t>Nonaccrual Loans</t>
  </si>
  <si>
    <t>Nonaccrual Loans For New and Non-ASC 310-30 loans, the Company classifies loans as past due when the payment of principal or interest is greater than 30 days delinquent based on the contractual next payment due date. The Company’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Loans secured by 1-4 single family residential properties may remain in accruing status until they are 180 days past due if management determines that it does not have concern over the collectability of principal and interest because the loan is adequately collateralized and in the process of collection.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 Contractually delinquent ASC 310-30 loans are not classified as nonaccrual as long as the discount continues to be accreted on the corresponding ASC 310-30 pool.</t>
  </si>
  <si>
    <t>Troubled Debt Restructurings</t>
  </si>
  <si>
    <t>Troubled Debt Restructurings In certain situations, due to economic or legal reasons related to a borrower’s financial difficulties, the Company may grant a concession to the borrower for other than an insignificant period of time that it would not otherwise consider. At that time, except for ASC 310-30 loans, which are accounted for as pools, the related loan is classified as a troubled debt restructuring (“TDR”) and considered impaired. Modified ASC 310-30 loans accounted for in pools are not accounted for as TDRs, are not separated from the pools and are not classified as impaired loans.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t>
  </si>
  <si>
    <t>Impaired Loans</t>
  </si>
  <si>
    <t>Impaired Loans An ASC 310-30 pool is considered to be impaired when it is probable that the Company will be unable to collect all the cash flows expected at acquisition, plus additional cash flows expected to be collected arising from changes in estimates after acquisition. All ASC 310-30 pools are evaluated individually for impairment based their expected total cash flows. The discount continues to be accreted on ASC 310-30 pools as long as there are expected future cash flows in excess of the current carrying amount of the pool. Non-ASC 310-30 and New loans are considered impaired when, based on current information and events, it is probable that the Company will be unable to collect the scheduled payments of principal or interest when due, according to the contractual terms of the loan agreements. All Non-ASC 310-30 and New loans of $250,000 or greater with an internal risk rating of substandard or below and on nonaccrual, as well as loans classified as TDRs are reviewed individually for impairment on a quarterly basis.</t>
  </si>
  <si>
    <t>Allowance for Loan Losses ("ALL") The Company’s ALL is established for both performing and nonperforming loans. The Company’s ALL is the amount considered adequate to absorb probable losses within the portfolio based on management’s evaluation of the size and current risk characteristics of the loan portfolio. Such evaluation considers numerous factors including, but not limited to, internal risk ratings, loss forecasts, collateral values, geographic location, borrower FICO scores, delinquency rates, nonperforming and restructured loans, origination channels, product mix, underwriting practices, industry conditions, economic trends and net charge-off trends. The ALL relates to New loans, estimated additional losses arising on Non-ASC 310-30 loans subsequent to the acquisitions and additional impairment recognized as a result of decreases in expected cash flows on ASC 310-30 pools due to further credit deterioration or other factors since the acquisitions. The ALL consists of both specific and general components. For ASC 310-30 pools, a specific valuation allowance is established when it is probable that the Company will be unable to collect all of the cash flows expected at acquisition, plus the additional cash flows expected to be collected arising from changes in estimates after acquisition. Expected cash flows are estimated on an individual loan basis and then aggregated at the ASC 310-30 pool level. The analysis of expected pool cash flows incorporates updated pool level expected prepayment rate, default rate, delinquency level and loss severity given default assumptions. These analyses incorporate information about loan performance, collateral values, the financial condition of the borrower, internal risk ratings, the Company’s own and industry historical delinquency and default severity data. The carrying value for ASC 310-30 pools is reduced by the amount of the calculated impairment, which is also the basis in which future accretion income is calculated. A charge-off is taken for an individual ASC 310-30 loan when it is deemed probable that the loan will be resolved for an amount less than its carrying value. The charge-off is taken to the specific allowance or mark as applicable. Alternatively, an improvement in the expected cash flows related to ASC 310-30 pools results in a reduction or recoupment of any previously established specific allowance with a corresponding credit to the provision for loan losses. Any recoupment recorded is limited to the amount of the remaining specific allowance for that pool, with any excess of expected cash flow resulting in a reclassification from non-accretable to accretable yield and an increase in the prospective yield of the pool. The New and Non-ASC 310-30 loan portfolios have limited delinquency and credit loss history and have not yet exhibited an observable loss trend. The credit quality of loans in these loan portfolios are impacted by delinquency status and debt service coverage generated by the borrowers’ businesses and fluctuations in the value of real estate collateral. Management considers delinquency status to be the most meaningful indicator of the credit quality of one-to-four single family residential, home equity loans and lines of credit and other consumer loans. Delinquency statistics are updated at least monthly. Internal risk ratings are considered the most meaningful indicator of credit quality for Non-ASC 310-30 and new commercial, construction, land and development, and commercial real estate loans. Internal risk ratings are a key factor in identifying loans that are individually evaluated for impairment and impact management’s estimates of loss factors used in determining the amount of the ALL. Internal risk ratings are updated on a continuous basis. Relationships with balances in excess of $250,000 are re-evaluated at least annually and more frequently if circumstances indicate that a change in risk rating may be warranted. New and Non-ASC 310-30 loans of $250,000 or greater with an internal risk rating of substandard or below and on nonaccrual, as well as loans classified as TDR are reviewed individually for impairment on a quarterly basi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less costs of disposition. General allowances are established for new and Non-ASC 310-30 loans that are not evaluated individually for impairment, which are evaluated by loan category based on common risk characteristics. In this process, general loan loss factors are established based on the following: industry historical losses segmented by portfolio and asset categories; trends in delinquencies and nonaccruals by loan portfolio segment and asset categories within those segments; portfolio segment and asset category production trends, including average risk ratings and loan-to value (“LTV”) ratios; current industry conditions, including real estate market trends; general economic conditions; credit concentrations by portfolio and asset categories; and portfolio quality, which encompasses an assessment of the quality and relevance of borrowers’ financial information and collateral valuations and average risk rating and migration trends within portfolios and asset categories. Other adjustments for qualitative factors may be made to the allowance after an assessment of internal and external influences on credit quality and loss severity that are not fully reflected in the historical loss or risk rating data. For these measurements, the Company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Qualitative adjustments are considered for: portfolio credit quality trends, including levels of delinquency, charge-offs, nonaccrual, restructuring and other factors; policy and credit standards, including quality and experience of lending and credit management; and general economic factors, including national, regional and local conditions and trends. Additions to the ALL are made by provisions charged to earnings. The allowance is decreased by charge-offs of balances no longer deemed collectible. Charge-offs on new and Non-ASC 310-30 loans are recognized as follows: commercial loans are written-off when management determines them to be uncollectible; for unsecured consumer loans at 90 days past due; and for residential real estate loans and secured consumer loans when they become 120 to 180 days past due, depending on the collateral type. The Company reports recoveries on a cash basis at the time received. Recoveries on ASC 310-30 loans that were charged-off and Non-ASC 310-30 loans that were charged-off prior to the Acquisitions are recognized in earnings as income from resolution of acquired assets and do not affect the allowance for loan losses. All other recoveries are credited to the ALL.</t>
  </si>
  <si>
    <t>Loss Share Indemnification Asset and Clawback Liability</t>
  </si>
  <si>
    <t>Loss Share Indemnification Asset and Clawback Liability On March 4, 2015, the Bank entered into an agreement with the FDIC to terminate all loss sharing agreements which were entered into in 2010 and 2011 in conjunction with the Bank’s acquisition of substantially all of the assets (“Covered Assets”) and assumption of substantially all of the liabilities of six failed banks in FDIC-assisted acquisitions. Under the early termination, all rights and obligations of the Bank and the FDIC under the loss share agreements, including the clawback provisions, have been eliminated. The amounts previously covered by the loss sharing agreements were the pre-acquisition book value of the underlying assets, the contractual balance of unfunded commitments that were acquired, and certain future net direct costs applicable to the Covered Assets. As required by the respective loss sharing agreements, the Company submitted a loss share certificate to the FDIC on a quarterly basis requesting reimbursement for losses on covered assets and covered expenses. Covered expenses were recorded in non-interest expense when incurred with an offsetting increase to the loss share indemnification asset and non-interest income for the amount expected to be reimbursed by the FDIC. Certain covered expenses were claimed upon resolution of the Covered Asset, resulting in the expense and the related reimbursements from the FDIC occurring in different periods. The Company reviewed and updated the cash flows expected to be collected on Covered Assets and the FDIC loss share indemnification asset on a quarterly basis as loss and recovery estimates related to Covered Assets change. Decreases in the amount of cash flows expected to be collected on Covered Loans after acquisition resulted in a provision for loan loss, an increase in the ALL, and a proportional increase to the FDIC loss share indemnification asset and income for the estimated amount to be reimbursed. Increases in the amount of cash flows expected to be collected on Covered Loans after acquisition resulted in the reversal of any previously-recorded provision for loan losses and related ALL and a decrease to the FDIC loss share indemnification asset, or prospective adjustment to the accretable discount if no provision for loan losses had been previously recorded. If no provision for loan losses had been previously recorded, improvements in the expected cash flows from the Covered Loans, which was reflected as an adjustment to yield and accreted into income over the remaining expected term of the loans, decreases the expected cash flows to be collected from the loss sharing agreement, with such decreases reducing the yield to be accreted on a prospective basis if the total expected cash flows from the loss sharing agreement exceeded its carrying amount; and, if the carrying amount of the FDIC loss share indemnification asset exceeded the total expected cash flows, the excess was amortized as a reduction of income over the shorter of (1) the remaining expected term of the respective loans or (2) the remaining term of the loss sharing agreement. As a result, the value of the FDIC loss share indemnification asset fluctuated over time based upon the performance of the Covered Assets and as the Company received payments from the FDIC under the loss sharing agreements. The loss sharing agreements between the Company and the FDIC for certain of the Acquisitions included clawback provisions that obligated the Company to pay the FDIC a certain amount in the event that losses incurred by the Company did not reach a specified threshold upon expiration of the loss sharing agreement. The fair value of the clawback liability was initially estimated using the same discounted cash flow model used to determine the loss share indemnification asset, using a discount rate that took into account the Company’s credit risk. The clawback liability was re-measured quarterly based on the terms of the applicable loss sharing agreement, changes in projected losses on Covered Assets and the cumulative servicing amount, if applicable. The clawback liability was included in other liabilities and the amortization and loss on re-measurement was included in loss share indemnification loss within noninterest income in the accompanying Consolidated Statements of Income.</t>
  </si>
  <si>
    <t>Premises and Equipment Premises and equipment are stated at cost less accumulated depreciation or amortization. Depreciation and amortization are computed using the straight-line method over the estimated useful lives of the related assets, except for land which is stated at cost. The useful lives of premises and equipment are: 39 years for bank premises; 3 to 5 years for computer equipment and software; and 5 years for furniture and equipment. Leasehold improvements are amortized on a straight-line basis over the lesser of the lease terms, including certain renewals that were deemed probable at lease inception, or the estimated useful lives of the improvements. Purchased software and external direct costs of computer software developed for internal use are capitalized provided certain criteria are met and amortized over the useful lives of the software. Rent expense and rental income on operating leases are recorded using the straight-line method over the appropriate lease terms.</t>
  </si>
  <si>
    <t>Other Real Estate Owned (OREO)</t>
  </si>
  <si>
    <t>Other Real Estate Owned ("OREO") Real estate properties acquired through, or in lieu of, foreclosure or in connection with the Acquisitions, are held for sale and are initially recorded at their fair value less disposition costs. When such assets are acquired, any shortfall between the loan carrying value and the estimated fair value of the underlying collateral less disposition costs is recorded as an adjustment to the allowance for loan losses while any excess is recognized in income. The Company periodically performs a valuation of the property held; any excess of carrying value over fair value less disposition costs is charged to earnings as impairment. Routine maintenance and real estate taxes are expensed as incurred.</t>
  </si>
  <si>
    <t>Bank-Owned Life Insurance (BOLI)</t>
  </si>
  <si>
    <t>BOLI") The Bank owns life insurance policies on certain directors and current and former employees. These policies are recorded at the amount that can be realized under the insurance contract at the balance sheet date, which is the cash surrender value adjusted for other charges or other amounts due that are probable at settlement, if applicable. Increases in the cash surrender value of these policies are included in noninterest income in the Consolidated Statements of Income. The Company’s BOLI policies are invested in general account and hybrid account products that have been underwritten by highly-rated third party insurance carriers.</t>
  </si>
  <si>
    <t>Goodwill and Other Intangible Assets</t>
  </si>
  <si>
    <t>Goodwill and Other Intangible Assets Goodwill represents the excess of consideration transferred in business combinations over the fair value of net tangible and identifiable intangible assets acquired. Goodwill is not amortized, but is tested for impairment annually or more frequently if events or circumstances indicate that impairment may have occurred. The Company performs its annual goodwill impairment test in the fourth fiscal quarter. The Company has a single reporting unit. The impairment test compares the estimated fair value of the reporting unit to its carrying amount. If the fair value of the reporting unit exceeds its carrying amount, no impairment is indicated. If the fair value of the reporting unit is less than its carrying amount, impairment of goodwill is measured as the excess of the carrying amount of goodwill over its implied fair value. The Company uses the fair value of the Company’s publicly traded stock to estimate the fair value of the reporting unit. The estimated fair value of the reporting unit at the last impairment testing date exceeded its carrying amount; therefore, no impairment of goodwill was indicated.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The Company evaluates such identifiable intangibles for impairment when events and circumstances indicate that its carrying amount may not be recoverable. If an impairment loss is determined to exist, the loss is reflected as an impairment charge in the Consolidated Statements of Income for the period in which such impairment is identified. No impairment charges were required to be recorded for the years ended December 31, 2017 , 2016 or 2015 .</t>
  </si>
  <si>
    <t>Income Taxes Income tax expense (benefit) is determined using the asset and liability method and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the amount of taxable income generated in statutory carryback periods, future reversals of existing taxable temporary differences, projected future taxable income and available tax planning strategies. The Company files a consolidated federal income tax return including the results of its wholly owned subsidiary, the Bank. The Company estimates income taxes payable based on the amount it expects to owe the various tax authorities (i.e., federal and state).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Although the Company uses the best available information to record income taxes, underlying estimates and assumptions can change over time as a result of unanticipated events or circumstances such as changes in tax laws and judicial guidance influencing its overall tax position. An uncertain tax position is recognized only if it is more-likely-than-not to be sustained upon examination, including resolution of any related appeals or litigation process, based on the technical merits of the position. The amount of tax benefit recognized in the financial statements is the largest amount of benefit that is more than fifty percent likely to be sustained upon ultimate settlement of the uncertain tax position. If the initial assessment fails to result in recognition of a tax benefit, the Company subsequently recognizes a tax benefit if there are changes in tax law or case law that raise the likelihood of prevailing on the technical merits of the position to more-likely-than-not, the statute of limitations expires, or there is a completion of an examination resulting in a settlement of that tax year or position with the appropriate agency. The Company recognizes interest related to unrecognized tax benefits in income tax expense (benefit) and penalties, if any, in other operating expenses.</t>
  </si>
  <si>
    <t>Derivatives The Company accounts for derivative instruments in accordance with ASC Topic 815, “Derivatives and Hedging.” All derivatives are evaluated at inception as to whether or not they are hedging or non-hedging activities, and appropriate documentation is maintained to support the final determination. The Company recognizes all derivatives as either assets or liabilities on the Consolidated Balance Sheets and measures those instruments at fair value. Certain derivative transactions with a particular counterparty, another financial institution, are subject to an enforceable master netting arrangement. The gross liabilities and gross assets to this counterparty are reported on a net basis. Management periodically reviews contracts from various functional areas of the Company to identify potential derivatives embedded within selected contracts. As of December 31, 2017, the Company had interest rate derivative contracts that are not designated as hedging instruments. See Note 8 “Derivatives” for a description of these instruments.</t>
  </si>
  <si>
    <t>Off-Balance Sheet Arrangements</t>
  </si>
  <si>
    <t>Off-Balance Sheet Arrangements The Company enters into contractual loan commitments to extend credit, normally with fixed expiration dates or termination clauses, at specified rates and for specific purposes. Since a portion of the commitments are expected to expire without being drawn upon, the total commitment amounts do not necessarily represent future cash requirements. Substantially all of the commitments to extend credit are contingent upon customers maintaining specific credit standards until the time of loan funding. The Company decreases its exposure to loss under these commitments by subjecting them to credit approval and monitoring procedures.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s policies generally require that standby letter of credit arrangements contain security and debt covenants similar to those contained in loan agreements. The Company assesses the credit risk associated with certain commitments to extend credit and establish a liability for probable credit losses. The Company’s exposure to credit loss is represented by the contractual amount of these commitments. The Company records a reserve in the amount considered adequate to absorb estimated losses. Since the Company has limited credit loss history, management performs an analysis of reserve rates for a peer group comprised of banks of similar size, loan portfolio composition and geographic footprint to which FCB, its board of directors, and analysts benchmark the Banks' performance. This analysis involves calculating an average reserve rate for unfunded commitments using a rolling twelve quarter basis of the most recent data available. Based on this peer group analysis, FCB records a reserve for unfunded commitments calculated using a rate in line with peer banks.</t>
  </si>
  <si>
    <t>Stock-based Compensation</t>
  </si>
  <si>
    <t>Stock-based Compensation The Company sponsors an incentive stock option plan established in 2009 (the “2009 Option Plan”) under which options may be granted periodically to key employees and directors of the Company or its affiliates at a specific exercise price to acquire shares of the Company’s Class A common stock. Compensation cost is measured based on the estimated fair value of the award at the grant date and is recognized in earnings on a straight-line basis over the requisite service period. The fair value of stock options is estimated at the date of grant using the Black-Scholes option pricing model. This model requires assumptions as to the expected stock volatility, dividends, terms and risk-free rates. The expected volatility is based on the volatility of comparable peer banks. The expected term represents the period of time that options are expected to be outstanding from the grant date. The risk-free interest rate is based on the US Treasury yield curve in effect at the time of grant for the appropriate life of each option. The expected dividend yield was determined by management based on the expected dividends to be declared over the expected term of the options. In the fourth quarter of 2013, the Company established the 2013 Stock Incentive Plan (the “2013 Incentive Plan”) covering its executive management, directors, individual consultants and employees to receive stock awards for the Company’s common stock. The 2013 Incentive Plan provided that the awards were not exercisable until certain performance conditions were met, which included the completion of an IPO raising at least $100 million (a “Qualified IPO”) or a “Special Transaction”, generally defined as the consummation of a transaction representing a change of control of the Company. On August 6, 2014, the Company completed the initial public offering of 7,520,000 shares of Class A common stock for $22.00 per share. This public offering constituted a “Qualified IPO” with respect to the Company’s Option awards and 2013 Incentive Plan. In 2016, the Company approved the FCB Financial Holdings, Inc. 2016 Stock Incentive Plan (the “2016 Incentive Plan”) covering its executive management, directors, individual consultants and employees. The 2016 Incentive Plan provides that awards may be granted under the plan with respect to an aggregate of 2,000,000 shares of Class A Common Stock of the Company. Shares issued pursuant to the Plan may be authorized but unissued Common Stock, authorized and issued Common Stock held in the Company’s treasury or Common Stock acquired by the Company for the purposes of the Plan. See Note 14 “Stock-based Compensation and Other Benefit Plans” for further information regarding the 2009 Option Plan and the 2013 and 2016 Incentive Plans.</t>
  </si>
  <si>
    <t>Earnings per Share</t>
  </si>
  <si>
    <t>Earnings per Share Basic earnings per common share is calculated by dividing net income available to common stockholders by the weighted average number of common shares outstanding during the period. Diluted earnings per common share reflect the effect of common stock equivalents, including stock options and unvested shares, calculated using the treasury stock method. Common stock equivalents are excluded from the computation of diluted earnings per common share in periods in which the effect is anti-dilutive.</t>
  </si>
  <si>
    <t>Segment Reporting</t>
  </si>
  <si>
    <t>Segment Reporting The Company operates in one reportable segment of business, Community Banking, which includes the Bank, the Company’s sole banking subsidiary. Through the Bank, the Company provides a broad range of retail and commercial banking services. Management makes operating decisions and assesses performance based on an ongoing review of these banking operations, which constitute the Company’s only operating segment.</t>
  </si>
  <si>
    <t>Recent Adopted and Issued Accounting Pronouncements</t>
  </si>
  <si>
    <t>Recently Adopted Accounting Pronouncements In March 2016, the FASB issued ASU No. 2016-09, “Compensation-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ASU eliminates equity treatment for tax benefits or deficiencies that result from differences between the compensation cost recognized for GAAP purposes and the related tax deduction at settlement or expiration with such changes recognized in income tax expense and excludes excess tax benefits and tax deficiencies from the calculation of assumed proceeds for earnings per share purposes since such amounts are recognized in the income statement. In addition, this ASU simplifies the statements of cash flows by eliminating the bifurcation of excess tax benefits from operating activities to financing activities. The Company recognized approximately $22.0 million of tax benefit in the consolidated statement of income during the year ended December 31, 2017 as a result of the adoption of this guidance that previously would have been recorded in additional paid in capital. The requirement to recognize excess tax benefits and tax deficiencies in the income statement was applied prospectively. This ASU became effective for the first quarter ended March 31, 2017. In March 2016, the FASB issued ASU No. 2016-06, “Derivatives and Hedging (Topic 815): Contingent Put and Call Options in Debt Instruments” which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op decision sequence. This ASU became effective for the first quarter ended March 31, 2017. The adoption of this guidance did not have a material impact on the consolidated financial statements. In March 2016, the FASB issued ASU No. 2016-07, “Investments-Equity Method and Joint Ventures (Topic 323): Simplifying the Transition to the Equity Method of Accounting” which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ASU became effective for the first quarter ended March 31, 2017. The adoption of this guidance did not have a material impact on the consolidated financial statements. In August 2014, the FASB issued ASU No. 2014-15, “Presentation of Financial Statements – Going Concern (Subtopic 205-40)”. This update requires management to evaluate whether there are conditions and events that raise substantial doubt about an entity’s ability to continue as a going concern. The guidance is intended to incorporate into GAAP a requirement that management perform a going concern evaluation similar to the auditor’s evaluation required by standards issued by the Public Company Accounting Oversight Board (“PCAOB”) and American Institute of Certified Public Accountants (“AICPA”). This ASU became effective for the first quarter ended March 31, 2017. The adoption of this guidance did not have a material impact on the consolidated financial statements. Recent Issued Accounting Pronouncements In May 2014, the FASB issued ASU No. 2014-09, “Revenue from Contracts with Customers (Topic 606)”, which will supersede the revenue recognition requirements in Topic 605, Revenue Recognition, and most industry-specific revenue recognition guidance throughout the Accounting Standards Codification. Under ASU No. 2014-09, revenue should be recognized to depict the transfer of goods or services to customers in an amount that reflects the consideration to which the entity expects to be entitled in exchange for those goods or services. In applying the guidance, an entity should 1) identify the contract(s) with a customer, 2) identify the performance obligations in the contract, 3) determine the transaction price, 4) allocate the transaction price to the performance obligations in the contract, and 5) recognize revenue when the entity satisfies a performance obligation. For public entities, the amendments in this update are effective for annual reporting periods beginning after December 15, 2016, including interim periods within that reporting period. In August 2015, the FASB issued ASU No. 2015-14 delaying the effective date of ASU No. 2014-09. Public business entities, certain not-for-profit entities, and certain employee benefit plans should apply the guidance in ASU No. 2014-09 to annual reporting periods beginning after December 15, 2017, including interim reporting periods within that reporting period. This guidance should be applied to all contracts with customers except those that are within the scope of other standards. Since the Company's revenue is comprised primarily of net interest income from financial instruments that are within the scope of other standards, including loans and securities, the new guidance is not expected to have material impact upon adoption. The Company conducted an analysis to determine the impact this guidance would have on the components of noninterest income and did not identify any material changes on to the method of revenue recognition. Accordingly, the Company does not expect the adoption of this guidance to have a material impact on the Company's consolidated financial position, results of operations or cash flows. The Company has elected to adopt the new guidance under the modified retrospective approach. In January 2016, the FASB issued ASU No. 2016-01, “Financial Instruments-Overall (Subtopic 825-10): Recognition and Measurement of Financial Assets and Financial Liabilities” which: • Requires equity investments (except those accounted for under the equity method of accounting or those that result in consolidation of the investee) to be measured at fair value with changes in fair value recognized in net income. •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s the requirement for public business entities to disclose the method(s) and significant assumptions used to estimate the fair value that is required to be disclosed for financial instruments measured at amortized cost on the balance sheet. • Requires public business entities to use the exit price notion when measuring the fair value of financial instruments for disclosure purpose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For public business entities, the amendments in this ASU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ASU are permitted as of the beginning of the fiscal year of adoption: 1.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2. Entities that are not public business entities are not required to apply the fair value of financial instruments disclosure guidance in the General Subsection of Section 825-10-50. Except for the early application guidance discussed above, early adoption of the amendments in this ASU is not permitted.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As of December 31, 2017, the Company has equity securities in a net unrealized gain position of $1.6 million that will be reclassified from other comprehensive income to retained earnings upon adoption. In February 2016, the FASB issued ASU No. 2016-02, “Leases (Topic 842)” which created Topic 842, Leases, and supersedes the leases requirements in Topic 840, Leases. Topic 842 specifies the accounting for leases. The core principal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iabilities. For public entities, the amendments in this ASU are effective for fiscal years beginning after December 15, 2018, including interim periods within those fiscal years. Early application of the amendments in this ASU is permitted. The Company does not believe the adoption of this guidance will have a material impact on its consolidated financial position, results of operations or cash flows. In May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ASU 2014-09). ASU 2015-14, “Revenue from Contracts with Customers (Topic 606): Deferral of the Effective Date”, deferred the effective date of ASU 2014-09 by one year. Public business entities, certain not-for-profit entities, and certain employee benefit plans should apply the guidance in ASU 2014-09 to annual reporting periods beginning after December 15, 2017, including interim reporting periods within that reporting period. Management does not expect the adoption of this guidance to have a material impact on the Company's consolidated financial position, results of operations or cash flows. In May 2016, the FASB issued ASU No. 2016-12, “Revenue from Contracts with Customers (Topic 606): Narrow-Scope Improvements and Practical Expedients.” The amendments in this ASU do not change the core principle of the guidance in Topic 606. Rather, the amendments in this ASU clarify the guidance on assessing collectability, presentation of sales taxes, noncash consideration, and completed contracts and contract modifications at transition. The amendments in this ASU affect the guidance in ASU No. 2014-09, Revenue from Contracts with Customers (Topic 606), which is not yet effective. The effective date and transition requirements for the amendments in this ASU are the same as the effective date and transition requirements in Topic 606 (and any other Topic amended by ASU 2014-09). ASU 2015-14, “Revenue from Contracts with Customers (Topic 606): Deferral of the Effective Date”, deferred the effective date of ASU 2014-09 by one year. Public business entities, certain not-for-profit entities, and certain employee benefit plans should apply the guidance in ASU 2014-09 to annual reporting periods beginning after December 15, 2017, including interim reporting periods within that reporting period. Management does not expect the adoption of this guidance to have a material impact on the Company's consolidated financial position, results of operations or cash flows.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SEC filers, the amendments in this ASU are effective for fiscal years beginning after December 15, 2019, including interim periods within those fiscal years. For all other public business entities, the amendments in this ASU are effective for fiscal years beginning after December 15, 2020, including interim periods within those fiscal years. All entities may adopt the amendments in this ASU earlier as of the fiscal years beginning after December 15, 2018, including interim periods within those fiscal years. An entity will apply the amendments in this ASU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ASU.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Company is currently evaluating this guidance to determine the impact on its consolidated financial position, results of operations or cash flows. In August 2016, the FASB issued ASU No. 2016-15, "Statement of cash flows (Topic 230): Classification of certain cash receipts and cash payments." The objective of this guidance is to reduce the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The amendments in this ASU should be applied using a retrospective transition method to each period presented. The Company does not expect the adoption of this guidance to have a material impact on the Company's consolidated cash flow statement. In October 2016, the FASB issued ASU No. 2016-16, "Income Taxes (Topic 740): Intra-Entity Transfers of Assets Other Than Inventory." The objective of issuing this ASU is to improve the accounting for the income tax consequences of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As such, the Board decided that an entity should recognize the income tax consequences of an intra-entity transfer of an asset other than inventory when the transfer occurs. Consequently, the amendments in this guidance eliminate the exception for an intra-entity transfer of an asset other than inventory. For public business entities, the amendments in this guidanc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The Company does not expect the adoption of this guidance to have a material impact on the Company's consolidated financial position, results of operations or cash flows. In November 2016, the FASB issued ASU No. 2016-18, "Statement of Cash Flows (Topic 230): Restricted Cash (a consensus of the FASB Emerging Issues Task Force)."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mendments in this ASU should be applied using a retrospective transition method to each period presented. The Company does not expect the adoption of this guidance to have a material impact on the Company's consolidated cash flow statement. In January 2017, the FASB issued ASU No. 2017-04, "Intangibles—Goodwill and Other (Topic 350): Simplifying the Test for Goodwill Impairment." The amendments in this ASU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are effective for public business entities for fiscal years beginning after December 15, 2019 including any interim periods within that reporting period where goodwill impairment tests are performed. Early adoption is permitted for interim or annual goodwill impairment tests performed on testing dates after January 1, 2017. The Company is currently evaluating this guidance to determine the impact on its consolidated financial position, results of operations or cash flows. In February 2017, the FASB issued ASU No. 2017-05, "Other Income—Gains and Losses from the Derecognition of Nonfinancial Assets (Subtopic 610-20): Clarifying the Scope of Asset Derecognition Guidance and Accounting for Partial Sales of Nonfinancial Assets." The FASB is issuing this ASU to clarify the scope of Subtopic 610-20, Other Income—Gains and Losses from the Derecognition of Nonfinancial Assets, and to add guidance for partial sales of nonfinancial assets. The amendments in this ASU will require all entities to account for the derecognition of a business or nonprofit activity in accordance with Topic 810. The amendments also eliminate several accounting differences between transactions involving assets and transactions involving businesses. The amendments in this ASU are effective for public business entities for fiscal years beginning after December 15, 2017. Public entities may apply the guidance earlier but only as of annual reporting periods beginning after December 15, 2016, including interim reporting periods within that reporting period. The Company does not expect the adoption of this guidance to have a material impact on the Company's consolidated financial position, results of operations or cash flows. In March 2017, the FASB issued ASU No. 2017-08, "Receivables—Nonrefundable Fees and Other Costs (Subtopic 310-20): Premium Amortization on Purchased Callable Debt Securities." This ASU shortens the amortization period for certain purchased callable debt securities held at a premium. The amendments require the premium to be amortized to the earliest call date. The amendments do not require an accounting change for securities held at a discount; the discount continues to be amortized to maturity. For public business entities, the amendments in this ASU are effective for fiscal years, and interim periods within those fiscal years, beginning after December 15, 2018. Early adoption is permitted, including adoption in an interim period. The Company is currently evaluating this guidance to determine the impact on its consolidated financial position, results of operations or cash flows. In May 2017, the FASB issued ASU No. 2017-09, "Compensation—Stock Compensation (Topic 718): Scope of Modification Accounting." This ASU provides clarity when applying the guidance in Topic 718, specifically relating to a modification of a share-based payment award. Entities should treat changes as modifications unless the fair value, vesting conditions, and classification of the modified awards are unchanged from the conditions immediately before the change. The amendments in this ASU are effective for fiscal years, and interim periods within those fiscal years, beginning after December 15, 2017. Early adoption is permitted, including adoption in an interim period. The Company does not expect the adoption of this guidance to have a material impact on the Company's consolidated financial position, results of operations or cash flows. In August 2017, the FASB issued ASU No. 2017-12, "Derivatives and Hedging (Topic 815): Targeted Improvements to Accounting for Hedging Activities." This ASU improves the financial reporting of hedging relationships to better portray the economic results of an entity’s risk management activities in its financial statements and makes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For public business entities, the amendments in this ASU are effective for fiscal years, and interim periods within those fiscal years, beginning after December 15, 2018. Early adoption is permitted, including adoption in an interim period. The Company is currently evaluating this guidance to determine the impact on its consolidated financial position, results of operations or cash flows. In February 2018, the FASB issued ASU 2018-02, “Income Statement-Reporting Comprehensive Income (Topic 220): Reclassification of Certain Tax Effects from Accumulated Other Comprehensive Income.” This ASU seeks to help entities reclassify certain stranded income tax effects in accumulated other comprehensive income resulting from the Tax Cuts and Jobs Act of 2017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ASU 2018-02 allow an entity to make a reclassification from accumulated other comprehensive income to retained earnings for the stranded tax effects, which is the difference between the historical corporate income tax rate of 35.0% and the newly enacted corporate income tax rate of 21.0%. The amendments in this ASU are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ASU 2018-02 may be applied either at the beginning of the period (annual or interim) of adoption or retrospectively to each of the period(s) in which the effect of the change in the U.S. federal corporate tax rate in the Tax Reform Act is recognized. As a result of the re-measurement of the Company's deferred tax assets following the enactment of the Tax Reform Act, accumulated other comprehensive income included $1.9 million of stranded tax effects at December 31, 2017. The Company intends to early adopt the amendments of ASU 2018-02 during the first quarter of 2018 and plans to make an election to reclassify the stranded tax effects from accumulated other comprehensive income to retained earnings at the beginning of the period of adoption. Disclosures required by the amendments of ASU 2018-02 will be presented in the Quarterly Report on Form 10-Q for the period ending March 31, 2018. Adoption of ASU 2018-02 is not expected to have a material impact on the Company's consolidated financial statements.</t>
  </si>
  <si>
    <t>Investment Securities (Tables)</t>
  </si>
  <si>
    <t>Summary of Amortized Cost, Gross Unrealized Gains and Losses and Approximate Fair Values of Securities Available for Sale</t>
  </si>
  <si>
    <t>The amortized cost, gross unrealized gains and losses and approximate fair values of securities available for sale are as follows: Amortized Cost Unrealized Fair Value December 31, 2017 Gains Losses (Dollars in thousands) Available for sale: U.S. Government agencies and sponsored enterprises obligations $ 43,471 $ 38 $ 671 $ 42,838 U.S. Government agencies and sponsored enterprises mortgage-backed securities 600,310 1,716 6,789 595,237 State and municipal obligations 26,766 125 719 26,172 Asset-backed securities 608,340 2,306 100 610,546 Corporate bonds and other debt securities 738,994 18,222 1,313 755,903 Preferred stock and other equity securities 88,520 2,279 692 90,107 Total available for sale $ 2,106,401 $ 24,686 $ 10,284 $ 2,120,803 Amortized Cost Unrealized Fair Value December 31, 2016 Gains Losses (Dollars in thousands) Available for sale: U.S. Government agencies and sponsored enterprises obligations $ 16,512 $ 76 $ 274 $ 16,314 U.S. Government agencies and sponsored enterprises mortgage-backed securities 566,377 1,760 9,691 558,446 State and municipal obligations 28,109 148 578 27,679 Asset-backed securities 574,521 3,852 550 577,823 Corporate bonds and other debt securities 560,191 4,490 5,387 559,294 Preferred stock and other equity securities 137,228 814 1,164 136,878 Total available for sale $ 1,882,938 $ 11,140 $ 17,644 $ 1,876,434</t>
  </si>
  <si>
    <t>Schedule of Amortized Cost and Estimated Fair Value of Securities Available for Sale</t>
  </si>
  <si>
    <t>The amortized cost and estimated fair value of securities available for sale, by contractual maturity, are as follows: Amortized Cost Fair Value December 31, 2017 (Dollars in thousands) Available for sale: Due in one year or less $ 58,061 $ 58,605 Due after one year through five years 225,134 228,557 Due after five years through ten years 177,272 177,697 Due after ten years 305,293 317,216 U.S. Government agencies and sponsored enterprises obligations, mortgage-backed securities and tax-exempt mortgage securities, and asset-backed securities 1,252,121 1,248,621 Preferred stock and other equity securities 88,520 90,107 Total available for sale $ 2,106,401 $ 2,120,803</t>
  </si>
  <si>
    <t>Summary of Estimated Fair Values and Gross Unrealized Losses on Investment Securities Available for Sale</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December 31, 2017 Fair Value Unrealized Loss Fair Value Unrealized Loss Fair Value Unrealized Loss (Dollars in thousands) Available for sale: U.S. Government agencies and sponsored enterprises obligations $ 31,518 $ 268 $ 7,157 $ 403 $ 38,675 $ 671 U.S. Government agencies and sponsored enterprises mortgage-backed securities 207,735 1,836 175,810 4,953 383,545 6,789 State and municipal obligations 192 2 23,813 717 24,005 719 Asset-backed securities 36,542 100 — — 36,542 100 Corporate bonds and other debt securities 186,052 1,240 10,842 73 196,894 1,313 Preferred stock and other equity securities 6,041 26 20,337 666 26,378 692 Total available for sale $ 468,080 $ 3,472 $ 237,959 $ 6,812 $ 706,039 $ 10,284 Less than 12 Months 12 Months or More Total December 31, 2016 Fair Value Unrealized Loss Fair Value Unrealized Loss Fair Value Unrealized Loss (Dollars in thousands) Available for sale: U.S. Government agencies and sponsored enterprises obligations $ 11,577 $ 274 $ — $ — $ 11,577 $ 274 U.S. Government agencies and sponsored enterprises mortgage-backed securities 372,145 9,261 11,781 430 383,926 9,691 State and municipal obligations 25,490 578 — — 25,490 578 Asset-backed securities 11,309 21 34,855 529 46,164 550 Corporate bonds and other debt securities 179,925 3,042 77,934 2,345 257,859 5,387 Preferred stock and other equity securities 49,996 1,144 5,123 20 55,119 1,164 Total available for sale $ 650,442 $ 14,320 $ 129,693 $ 3,324 $ 780,135 $ 17,644</t>
  </si>
  <si>
    <t>Summary of Gross Realized Gains and Losses on Sale of Securities Available for Sale</t>
  </si>
  <si>
    <t>Gross realized gains and losses on the sale of securities available for sale are shown below. The cost of securities sold is based on the specific identification method. Years Ended December 31, 2017 2016 2015 (Dollars in thousands) Gross realized gains $ 4,364 $ 3,645 $ 2,065 Gross realized losses (5,252 ) (2,066 ) (1,047 ) Net realized gains (losses) $ (888 ) $ 1,579 $ 1,018</t>
  </si>
  <si>
    <t>Loans, Net (Tables)</t>
  </si>
  <si>
    <t>Schedule of Loans by Portfolio and Segment</t>
  </si>
  <si>
    <t>The following tables summarize the Company’s loans by portfolio and segment as of the periods presented, net of deferred fees, costs, premiums and discounts: December 31, 2017 ASC 310-30 Loans Non-ASC 310-30 Loans New Loans (1) Total (Dollars in thousands) Real estate loans: Commercial real estate $ 104,335 $ 37,736 $ 2,103,788 $ 2,245,859 Owner-occupied commercial real estate — 16,100 987,781 1,003,881 1-4 single family residential 27,513 57,695 2,185,362 2,270,570 Construction, land and development 13,167 5,889 684,462 703,518 Home equity loans and lines of credit — 34,589 59,636 94,225 Total real estate loans $ 145,015 $ 152,009 $ 6,021,029 $ 6,318,053 Other loans: Commercial and industrial $ 12,631 $ 5,062 $ 1,634,372 $ 1,652,065 Consumer 1,423 259 5,984 7,666 Total other loans 14,054 5,321 1,640,356 1,659,731 Total loans held in portfolio $ 159,069 $ 157,330 $ 7,661,385 $ 7,977,784 Allowance for loan losses (47,145 ) Loans held in portfolio, net $ 7,930,639 December 31, 2016 ASC 310-30 Loans Non-ASC 310-30 Loans New Loans (1) Total (Dollars in thousands) Real estate loans: Commercial real estate $ 130,628 $ 38,786 $ 1,438,427 $ 1,607,841 Owner-occupied commercial real estate — 18,477 769,814 788,291 1-4 single family residential 31,476 66,854 2,012,856 2,111,186 Construction, land and development 17,657 6,338 651,253 675,248 Home equity loans and lines of credit — 42,295 49,819 92,114 Total real estate loans $ 179,761 $ 172,750 $ 4,922,169 $ 5,274,680 Other loans: Commercial and industrial $ 15,147 $ 5,815 $ 1,332,869 $ 1,353,831 Consumer 1,681 334 4,368 6,383 Total other loans 16,828 6,149 1,337,237 1,360,214 Total loans held in portfolio $ 196,589 $ 178,899 $ 6,259,406 $ 6,634,894 Allowance for loan losses (37,897 ) Loans held in portfolio, net $ 6,596,997 (1) Balance includes $(6.6) million and $3.2 million of net deferred fees, costs, and premium and discount as of December 31, 2017 and 2016 , respectively.</t>
  </si>
  <si>
    <t>Summary of Changes in Accretable Discount for ASC 310-30 Loans</t>
  </si>
  <si>
    <t>Changes in accretable discount for ASC 310-30 loans were as follows: Years Ended December 31, 2017 2016 2015 (Dollars in thousands) Balance at January 1, $ 60,990 $ 144,152 $ 156,197 Accretion (17,523 ) (54,427 ) (55,019 ) Reclassifications from non-accretable difference (2,305 ) (28,735 ) 42,974 Balance at December 31, $ 41,162 $ 60,990 $ 144,152</t>
  </si>
  <si>
    <t>Allowance for Loan Losses (Tables)</t>
  </si>
  <si>
    <t>Summary of Changes in Allowance for Loan Losses by Loan Class and Portfolio Segment</t>
  </si>
  <si>
    <t>Changes in the ALL by loan portfolio and segment for the years ended December 31, 2017 , 2016 , and 2015 are as follows: Commercial Real Estate Owner- Occupied Commercial Real Estate 1- 4 Single Family Residential Construction, Land and Development Home Equity Loans and Lines of Credit Commercial and Industrial Consumer Total (Dollars in thousands) Balance at January 1, 2017 $ 10,123 $ 2,597 $ 7,379 $ 4,677 $ 648 $ 12,245 $ 228 $ 37,897 Provision (credit) for ASC 310-30 loans (839 ) — 31 (51 ) — (192 ) (99 ) (1,150 ) Provision (credit) for non-ASC 310-30 loans (8 ) (6 ) (146 ) (11 ) (37 ) (64 ) (29 ) (301 ) Provision (credit) for New loans 4,723 774 720 (227 ) 73 3,260 43 9,366 Provision (credit) for Unallocated — — — — — — — 1,500 Total provision 3,876 768 605 (289 ) 36 3,004 (85 ) 9,415 Charge-offs for ASC 310-30 loans (9 ) — (35 ) (43 ) — (29 ) — (116 ) Charge-offs for non-ASC 310-30 loans (30 ) — (69 ) — (7 ) (3 ) — (109 ) Charge-offs for New loans (131 ) — — — (3 ) (150 ) — (284 ) Total charge-offs (170 ) — (104 ) (43 ) (10 ) (182 ) — (509 ) Recoveries for ASC 310-30 loans 41 — — — — 70 100 211 Recoveries for non-ASC 310-30 loans — — 98 — — 4 29 131 Recoveries for New loans — — — — — — — — Total recoveries 41 — 98 — — 74 129 342 Ending ALL balance ASC 310-30 loans 1,448 — 25 145 — 126 145 1,889 Non-ASC 310-30 loans 338 55 184 36 199 313 6 1,131 New loans 12,084 3,310 7,769 4,164 475 14,702 121 42,625 Unallocated — — — — — — — 1,500 Balance at December 31, 2017 $ 13,870 $ 3,365 $ 7,978 $ 4,345 $ 674 $ 15,141 $ 272 $ 47,145 Commercial Real Estate Owner- Occupied Commercial Real Estate 1- 4 Single Family Residential Construction, Land and Development Home Equity Loans and Lines of Credit Commercial and Industrial Consumer Total (Dollars in thousands) Balance at January 1, 2016 $ 8,450 $ 2,243 $ 6,425 $ 3,404 $ 483 $ 7,665 $ 456 $ 29,126 Provision (credit) for ASC 310-30 loans (124 ) — 3 (128 ) — (108 ) (156 ) (513 ) Provision (credit) for non-ASC 310-30 loans (1,512 ) (401 ) (31 ) 11 (21 ) 316 8 (1,630 ) Provision (credit) for New loans 2,024 756 982 1,351 213 4,440 32 9,798 Total provision 388 355 954 1,234 192 4,648 (116 ) 7,655 Charge-offs for ASC 310-30 loans (429 ) — (31 ) (33 ) — (79 ) (106 ) (678 ) Charge-offs for non-ASC 310-30 loans — (1 ) — — (35 ) — (6 ) (42 ) Charge-offs for New loans — — — — — — — — Total charge-offs (429 ) (1 ) (31 ) (33 ) (35 ) (79 ) (112 ) (720 ) Recoveries for ASC 310-30 loans 910 — 31 72 — 11 — 1,024 Recoveries for non-ASC 310-30 loans 804 — — — 8 — — 812 Recoveries for New loans — — — — — — — — Total recoveries 1,714 — 31 72 8 11 — 1,836 Ending ALL balance ASC 310-30 loans 2,255 — 29 239 — 277 144 2,944 Non-ASC 310-30 loans 376 61 301 47 243 376 6 1,410 New loans 7,492 2,536 7,049 4,391 405 11,592 78 33,543 Balance at December 31, 2016 $ 10,123 $ 2,597 $ 7,379 $ 4,677 $ 648 $ 12,245 $ 228 $ 37,897 Commercial Real Estate Owner- Occupied Commercial Real Estate 1- 4 Single Family Residential Construction, Land and Development Home Equity Loans and Lines of Credit Commercial and Industrial Consumer Total (Dollars in thousands) Balance at January 1, 2015 $ 8,206 $ 1,020 $ 4,740 $ 2,456 $ 355 $ 5,745 $ 358 $ 22,880 Provision (credit) for ASC 310-30 loans (1,487 ) — (37 ) (681 ) — (39 ) 175 (2,069 ) Provision (credit) for non-ASC 310-30 loans 589 405 46 (39 ) 138 11 6 1,156 Provision (credit) for New loans 1,012 818 2,066 1,317 122 2,417 (16 ) 7,736 Total provision 114 1,223 2,075 597 260 2,389 165 6,823 Charge-offs for ASC 310-30 loans (270 ) — (436 ) (56 ) — (643 ) (60 ) (1,465 ) Charge-offs for non-ASC 310-30 loans — — (128 ) — (132 ) — (8 ) (268 ) Charge-offs for New loans — — — — — (15 ) — (15 ) Total charge-offs (270 ) — (564 ) (56 ) (132 ) (658 ) (68 ) (1,748 ) Recoveries for ASC 310-30 loans 400 — 174 407 — 177 1 1,159 Recoveries for non-ASC 310-30 loans — — — — — — — — Recoveries for New loans — — — — — 12 — 12 Total recoveries 400 — 174 407 — 189 1 1,171 Ending ALL balance ASC 310-30 loans 1,898 — 26 328 — 453 406 3,111 Non-ASC 310-30 loans 1,084 463 332 36 291 60 4 2,270 New loans 5,468 1,780 6,067 3,040 192 7,152 46 23,745 Balance at December 31, 2015 $ 8,450 $ 2,243 $ 6,425 $ 3,404 $ 483 $ 7,665 $ 456 $ 29,126</t>
  </si>
  <si>
    <t>Summary of Aging Analysis of Recorded Investment for Loans by Portfolio and Segment</t>
  </si>
  <si>
    <t>The following tables present an aging analysis of the recorded investment for delinquent loans by portfolio and segment (excluding loans accounted for under ASC 310-30): Accruing December 31, 2017 30 to 59 Days Past Due 60 to 89 Days Past Due 90 Days or More Past Due Non- Accrual Total (Dollars in thousands) New loans: Real estate loans: Commercial real estate $ 324 $ — $ — $ — $ 324 Owner-occupied commercial real estate 843 150 — — 993 1-4 single family residential 1,179 1,310 — 3,167 5,656 Construction, land and development — — — — — Home equity loans and lines of credit — — — 126 126 Total real estate loans $ 2,346 $ 1,460 $ — $ 3,293 $ 7,099 Other loans: Commercial and industrial $ 4,980 $ 2,167 $ — $ — $ 7,147 Consumer — — — — — Total other loans 4,980 2,167 — — 7,147 Total New loans $ 7,326 $ 3,627 $ — $ 3,293 $ 14,246 Acquired loans: Real estate loans: Commercial real estate $ 360 $ — $ — $ 3,893 $ 4,253 Owner-occupied commercial real estate 290 — — 494 784 1-4 single family residential 892 44 — 1,331 2,267 Construction, land and development — — — — — Home equity loans and lines of credit 1,128 — — 1,720 2,848 Total real estate loans $ 2,670 $ 44 $ — $ 7,438 $ 10,152 Other loans: Commercial and industrial $ 101 $ — $ — $ 394 $ 495 Consumer — — — — — Total other loans 101 — — 394 495 Total acquired loans $ 2,771 $ 44 $ — $ 7,832 $ 10,647 Accruing December 31, 2016 30 to 59 Days Past Due 60 to 89 Days Past Due 90 Days or More Past Due Non- Accrual Total (Dollars in thousands) New loans: Real estate loans: Commercial real estate $ — $ — $ — $ 581 $ 581 Owner-occupied commercial real estate — — — — — 1-4 single family residential 1,593 — — 1,821 3,414 Construction, land and development 449 — — — 449 Home equity loans and lines of credit 255 — — 243 498 Total real estate loans $ 2,297 $ — $ — $ 2,645 $ 4,942 Other loans: Commercial and industrial $ — $ — $ — $ — $ — Consumer — — — — — Total other loans — — — — — Total New loans $ 2,297 $ — $ — $ 2,645 $ 4,942 Acquired Loans: Real estate loans: Commercial real estate $ — $ — $ — $ 4,720 $ 4,720 Owner-occupied commercial real estate 93 — — 2,502 2,595 1-4 single family residential 207 — — 2,728 2,935 Construction, land and development — — — — — Home equity loans and lines of credit 520 42 — 2,557 3,119 Total real estate loans $ 820 $ 42 $ — $ 12,507 $ 13,369 Other loans: Commercial and industrial $ — $ 128 $ — $ 325 $ 453 Consumer — — — — — Total other loans — 128 — 325 453 Total acquired loans $ 820 $ 170 $ — $ 12,832 $ 13,822</t>
  </si>
  <si>
    <t>Summary of Commercial Non-ASC 310-30 and New Loans by Key Indicators of Credit Quality</t>
  </si>
  <si>
    <t>The following tables summarize the Company’s commercial Non-ASC 310-30 and New loans by key indicators of credit quality. Loans accounted for under ASC 310-30 are excluded from the following analysis because their related allowance is determined by loan pool performance: December 31, 2017 Pass Special Mention Substandard Doubtful (Dollars in thousands) New loans: Commercial real estate $ 2,095,560 $ 6,066 $ 2,162 $ — Owner-occupied commercial real estate 987,781 — — — Construction, land and development 684,462 — — — Commercial and industrial 1,617,462 16,910 — — Total New loans $ 5,385,265 $ 22,976 $ 2,162 $ — Acquired loans: Commercial real estate $ 33,496 $ — $ 4,240 $ — Owner-occupied commercial real estate 15,607 — 493 — Construction, land and development 5,889 — — — Commercial and industrial 4,324 — 738 — Total acquired loans $ 59,316 $ — $ 5,471 $ — December 31, 2016 Pass Special Substandard Doubtful (Dollars in thousands) New loans: Commercial real estate $ 1,435,633 $ — $ 2,794 $ — Owner-occupied commercial real estate 769,640 174 — — Construction, land and development 651,253 — — — Commercial and industrial 1,332,869 — — — Total New loans $ 4,189,395 $ 174 $ 2,794 $ — Acquired loans: Commercial real estate $ 33,705 $ — $ 5,081 $ — Owner-occupied commercial real estate 18,388 — 89 — Construction, land and development 6,338 — — — Commercial and industrial 5,134 — 681 — Total acquired loans $ 63,565 $ — $ 5,851 $ —</t>
  </si>
  <si>
    <t>Summary of Loans Based on Method for Determining Allowance</t>
  </si>
  <si>
    <t>The following tables show the Company’s investment in loans disaggregated based on the method of evaluating impairment: Loans - Recorded Investment Allowance for Credit Loss December 31, 2017 Individually Evaluated for Impairment Collectively Evaluated for Impairment ASC 310- 30 Loans Individually Evaluated for Impairment Collectively Evaluated for Impairment ASC 310- 30 Loans (Dollars in thousands) New loans: Real estate loans: Commercial real estate $ — $ 2,103,788 $ — $ — $ 12,084 $ — Owner-occupied commercial real estate — 987,781 — — 3,310 — 1-4 single family residential 1,096 2,184,266 — — 7,769 — Construction, land and development — 684,462 — — 4,164 — Home equity loans and lines of credit 130 59,506 — 66 409 — Total real estate loans $ 1,226 $ 6,019,803 $ — $ 66 $ 27,736 $ — Other loans Commercial and industrial $ — $ 1,634,372 $ — $ — $ 14,702 $ — Consumer — 5,984 — — 121 — Total other loans $ — $ 1,640,356 $ — $ — $ 14,823 $ — Acquired loans: Real estate loans: Commercial real estate $ 3,893 $ 33,843 $ 104,335 $ 129 $ 209 $ 1,448 Owner-occupied commercial real estate — 16,100 — — 55 — 1-4 single family residential 267 57,428 27,513 — 184 25 Construction, land and development — 5,889 13,167 — 36 145 Home equity loans and lines of credit 495 34,094 — — 199 — Total real estate loans $ 4,655 $ 147,354 $ 145,015 $ 129 $ 683 $ 1,618 Other loans Commercial and industrial 272 4,790 12,631 272 41 126 Consumer — 259 1,423 — 6 145 Total other loans $ 272 $ 5,049 $ 14,054 $ 272 $ 47 $ 271 Total Loans: Unallocated $ — $ 7,977,784 $ — $ — $ 1,500 $ — Loans - Recorded Investment Allowance for Credit Loss December 31, 2016 Individually Evaluated for Impairment Collectively Evaluated for Impairment ASC 310- 30 Loans Individually Evaluated for Impairment Collectively Evaluated for Impairment ASC 310- 30 Loans (Dollars in thousands) New loans: Real estate loans: Commercial real estate $ 581 $ 1,437,846 $ — $ 221 $ 7,271 $ — Owner-occupied commercial real estate — 769,814 — — 2,536 — 1-4 single family residential 524 2,012,332 — — 7,049 — Construction, land and development — 651,253 — — 4,391 — Home equity loans and lines of credit 66 49,753 — 66 339 — Total real estate loans $ 1,171 $ 4,920,998 $ — $ 287 $ 21,586 $ — Other loans Commercial and industrial — 1,332,869 — — 11,592 — Consumer — 4,368 — — 78 — Total other loans $ — $ 1,337,237 $ — $ — $ 11,670 $ — Acquired Loans: Real estate loans: Commercial real estate $ 4,720 $ 34,066 $ 130,628 $ 175 $ 201 $ 2,255 Owner-occupied commercial real estate — 18,477 — — 61 — 1-4 single family residential 1,612 65,242 31,476 88 213 29 Construction, land and development — 6,338 17,657 — 47 239 Home equity loans and lines of credit 1,050 41,245 — — 243 — Total real estate loans $ 7,382 $ 165,368 $ 179,761 $ 263 $ 765 $ 2,523 Other loans Commercial and industrial 325 5,490 15,147 325 51 277 Consumer — 334 1,681 — 6 144 Total other loans $ 325 $ 5,824 $ 16,828 $ 325 $ 57 $ 421</t>
  </si>
  <si>
    <t>Summary of Company's Impaired Loans Evaluated for Specific Reserves</t>
  </si>
  <si>
    <t>The following tables set forth certain information regarding the Company’s impaired loans (excluding loans accounted for under ASC 310-30) that were evaluated for specific reserves: Impaired Loans - With Allowance Impaired Loans - With no Allowance December 31, 2017 Recorded Investment Unpaid Principal Balance Related Allowance Recorded Investment Unpaid Principal Balance (Dollars in thousands) New loans: Real estate loans: Commercial real estate $ — $ — $ — $ — $ — Owner-occupied commercial real estate — — — — — 1-4 single family residential — — — 1,096 1,096 Construction, land and development — — — — — Home equity loans and lines of credit 66 66 66 63 63 Total real estate loans $ 66 $ 66 $ 66 $ 1,159 $ 1,159 Other loans Commercial and industrial — — — — — Consumer — — — — — Total other loans $ — $ — $ — $ — $ — Acquired loans: Real estate loans: Commercial real estate $ 336 $ 347 $ 129 $ 3,557 $ 4,991 Owner-occupied commercial real estate — — — — — 1-4 single family residential — — — 267 267 Construction, land and development — — — — — Home equity loans and lines of credit — — — 495 495 Total real estate loans $ 336 $ 347 $ 129 $ 4,319 $ 5,753 Other loans Commercial and industrial 272 272 272 — — Consumer — — — — — Total other loans $ 272 $ 272 $ 272 $ — $ — Impaired Loans - With Allowance Impaired Loans - With no Allowance December 31, 2016 Recorded Investment Unpaid Principal Balance Related Allowance Recorded Investment Unpaid Principal Balance (Dollars in thousands) New loans: Real estate loans: Commercial real estate $ 581 $ 581 $ 221 $ — $ — Owner-occupied commercial real estate — — — — — 1-4 single family residential — — — 524 524 Construction, land and development — — — — — Home equity loans and lines of credit 66 66 66 — — Total real estate loans $ 647 $ 647 $ 287 $ 524 $ 524 Other loans Commercial and industrial — — — — — Consumer — — — — — Total other loans $ — $ — $ — $ — $ — Acquired loans: Real estate loans: Commercial real estate $ 630 $ 650 $ 175 $ 4,090 $ 5,397 Owner-occupied commercial real estate — — — — — 1-4 single family residential 565 512 88 1,047 1,047 Construction, land and development — — — — — Home equity loans and lines of credit — — — 1,050 1,415 Total real estate loans $ 1,195 $ 1,162 $ 263 $ 6,187 $ 7,859 Other loans Commercial and industrial 325 325 325 — — Consumer — — — — — Total other loans $ 325 $ 325 $ 325 $ — $ —</t>
  </si>
  <si>
    <t>Summary of Impaired Loans Average Recorded Investment and Interest Income Recognized</t>
  </si>
  <si>
    <t xml:space="preserve"> Years Ended December 31, 2017 2016 Average Recorded Investment Interest Income Recognized Average Recorded Investment Interest Income Recognized (Dollars in thousands) Impaired loans with no related allowance: Real estate loans: Commercial real estate $ 3,653 $ — $ 4,245 $ — Owner-occupied commercial real estate — — — — 1-4 single family residential 1,363 — 816 — Construction, land and development — — — — Home equity loans and lines of credit 670 — 1,272 — Total real estate loans $ 5,686 $ — $ 6,333 $ — Other loans: Commercial and industrial — — — — Consumer — — — — Total other loans $ — $ — $ — $ — Impaired loans with an allowance: Real estate loans: Commercial real estate $ 480 $ — $ 959 $ — Owner-occupied commercial real estate — — — — 1-4 single family residential — — 424 — Construction, land and development — — — — Home equity loans and lines of credit 66 — 44 — Total real estate loans $ 546 $ — $ 1,427 $ — Other loans: Commercial and industrial 317 — 170 — Consumer — — — — Total other loans $ 317 $ — $ 170 $ —</t>
  </si>
  <si>
    <t>Covered Assets and Loss Sharing Agreements (Tables)</t>
  </si>
  <si>
    <t>Summary of Changes in Loss Share Indemnification Asset</t>
  </si>
  <si>
    <t>Changes in the loss share indemnification asset for the periods presented were as follows: Years Ended December 31, 2017 2016 2015 (Dollars in thousands) Balance at beginning of period $ — $ — $ 63,168 Termination of FDIC loss sharing agreements — — (63,168 ) Balance at end of period $ — $ — $ —</t>
  </si>
  <si>
    <t>Summary of Changes in Clawback Liability Included Other Liabilities</t>
  </si>
  <si>
    <t>The following table summarizes the changes in the clawback liability for the periods presented: Years Ended December 31, 2017 2016 2015 (Dollars in thousands) Balance at beginning of period $ — $ — $ 13,846 Termination of FDIC loss sharing agreements — — (13,846 ) Balance at end of period $ — $ — $ —</t>
  </si>
  <si>
    <t>Premises and Equipment (Tables)</t>
  </si>
  <si>
    <t>Components of Premises and Equipment</t>
  </si>
  <si>
    <t>The major components of premises and equipment are as follows: December 31, 2017 2016 (Dollars in thousands) Land $ 7,624 $ 7,624 Building and improvements 24,653 24,653 Furniture, fixtures and equipment 14,956 13,197 Leasehold improvements 5,164 4,454 Construction in Process 663 525 Software 3,354 3,021 Total 56,414 53,474 Less: Accumulated depreciation (20,270 ) (16,822 ) Total premises and equipment, net $ 36,144 $ 36,652</t>
  </si>
  <si>
    <t>Schedule of Future Minimum Rental Payments Under Non-Cancellable Operating Leases</t>
  </si>
  <si>
    <t>As of December 31, 2017 , future minimum lease payments under non-cancellable operating leases were as follows (in thousands): Years Ended December 31, 2018 2019 2020 2021 2022 Thereafter Total Future minimum lease payments $ 5,205 $ 4,707 $ 4,438 $ 3,145 $ 2,398 $ 12,431 $ 32,324</t>
  </si>
  <si>
    <t>Goodwill and Intangibles (Tables)</t>
  </si>
  <si>
    <t>Summary of Goodwill and Other Intangible Assets</t>
  </si>
  <si>
    <t>Goodwill and other intangible assets are summarized as follows: December 31, 2017 2016 (Dollars in thousands) Goodwill $ 81,204 $ 81,204 Core deposit intangible 14,370 14,370 Less: Accumulated amortization (10,702 ) (9,679 ) Net core deposit intangible $ 3,668 $ 4,691</t>
  </si>
  <si>
    <t>Estimated Amortization Expense for Core Deposit Intangible Assets to be Recognized</t>
  </si>
  <si>
    <t>The estimated amount of amortization expense for core deposit intangible assets to be recognized over the next five fiscal years is as follows: 2018 2019 2020 2021 2022 (Dollars in thousands) Core deposit intangible $ 1,023 $ 1,023 $ 510 $ 360 $ 360</t>
  </si>
  <si>
    <t>Derivatives (Tables)</t>
  </si>
  <si>
    <t>Summary of Derivatives Outstanding Included in Other Assets and Liabilities</t>
  </si>
  <si>
    <t>The following tables summarize the Company’s derivatives outstanding included in other assets and other liabilities in the accompanying consolidated balance sheets: Derivative Assets Derivative Liabilities December 31, 2017 Notional Fair Value Notional Fair Value (Dollars in thousands) Derivatives not designated as hedging instruments under ASC Topic 815-10 Interest rate swaps—pay floating, receive fixed $ 757,887 $ 11,678 $ 380,233 $ 4,180 Interest rate swaps—pay fixed, receive floating 380,233 — 757,887 7,498 Interest rate caps—purchased 94,884 155 — — Interest rate caps—sold — — 94,884 155 Total derivatives $ 1,233,004 $ 11,833 $ 1,233,004 $ 11,833 Derivative Assets Derivative Liabilities December 31, 2016 Notional Fair Value Notional Fair Value (Dollars in thousands) Derivatives not designated as hedging instruments under ASC Topic 815-10 Interest rate swaps—pay floating, receive fixed $ 708,426 $ 15,268 $ 182,848 $ 2,908 Interest rate swaps—pay fixed, receive floating 182,848 — 708,426 12,360 Total derivatives $ 891,274 $ 15,268 $ 891,274 $ 15,268</t>
  </si>
  <si>
    <t>Summary of Gross and Net Fair Values of Derivatives Outstanding Included in Other Liabilities</t>
  </si>
  <si>
    <t>The following table summarizes the gross and net fair values of the Company’s derivatives outstanding with this counterparty included in other liabilities in the accompanying consolidated balance sheets: December 31, 2017 Gross amounts of recognized liabilities Gross amounts offset in the consolidated balance sheets Net amounts in the consolidated balance sheets (Dollars in thousands) Offsetting derivative liabilities Counterparty A—Interest rate contracts $ 11,833 $ (4,491 ) $ 7,342 Total $ 11,833 $ (4,491 ) $ 7,342 December 31, 2016 Gross amounts of recognized liabilities Gross amounts offset in the consolidated balance sheets Net amounts in the consolidated balance sheets (Dollars in thousands) Offsetting derivative liabilities Counterparty A—Interest rate contracts $ 15,268 $ (2,908 ) $ 12,360 Total $ 15,268 $ (2,908 ) $ 12,360</t>
  </si>
  <si>
    <t>Deposits (Tables)</t>
  </si>
  <si>
    <t>Summary of Company's Deposits by Category</t>
  </si>
  <si>
    <t>The following table sets forth the Company’s deposits by category: December 31, 2017 2016 (Dollars in thousands) Noninterest-bearing demand deposits $ 1,236,685 $ 905,905 Interest-bearing demand deposits 1,454,097 1,004,452 Interest-bearing NOW accounts 363,191 398,823 Savings and money market accounts 3,013,237 2,780,697 Time deposits 2,606,717 2,215,794 Total deposits $ 8,673,927 $ 7,305,671 Time deposits $100,000 and greater $ 1,983,445 $ 1,675,162 Time deposits greater than $250,000 1,078,702 843,683</t>
  </si>
  <si>
    <t>FHLB and Other Borrowings (Tables)</t>
  </si>
  <si>
    <t>FHLB Advances and Other Borrowings Outstanding</t>
  </si>
  <si>
    <t xml:space="preserve">Advances from the FHLB and other borrowings outstanding for the periods presented are as follows: December 31, 2017 Range of Contractual Interest Rates (Dollars in thousands) Repayable during the years ending December 31, 2018 $ 270,000 1.41% - 1.59% 2019 — — % 2020 and beyond 400,000 1.34% - 2.28% Total FHLB advances 670,000 Securities sold under repurchase agreements 50,336 1.87% - 2.41% Retail repurchase agreements 28,777 0.25 % Total contractual outstanding 749,113 Fair value adjustment — Total Borrowings $ 749,113 December 31, 2016 Range of Contractual Interest Rates Repayable during the years ending December 31, 2017 $ 342,250 0.62% - 0.80% 2018 50,000 1.53 % 2019 and beyond 200,000 1.34% - 1.61% Total FHLB advances 592,250 Securities sold under repurchase agreements 131,621 1.40% - 4.35% Retail repurchase agreements 26,386 0.25 % Total contractual outstanding 750,257 Fair value adjustment 846 Total Borrowings $ 751,103 </t>
  </si>
  <si>
    <t>Regulatory Capital (Tables)</t>
  </si>
  <si>
    <t>Regulatory Capital Levels</t>
  </si>
  <si>
    <t>The Bank’s and Company’s regulatory capital levels are as follows: Actual Minimum Capital Requirement Minimum To Be Well Capitalized Amount Ratio Amount Ratio Amount Ratio (Dollars in thousands) December 31, 2017 Tier 1 leverage ratio Company $ 1,079,851 10.5 % $ 411,177 4.0 % $ 513,972 5.0 % Bank 927,426 9.2 % 403,527 4.0 % 504,409 5.0 % Common equity tier 1 capital ratio Company 1,079,851 11.9 % 409,482 4.5 % 591,475 6.5 % Bank 927,426 10.4 % 400,187 4.5 % 578,047 6.5 % Tier 1 risk-based capital ratio Company 1,079,851 11.9 % 545,977 6.0 % 727,969 8.0 % Bank 927,426 10.4 % 533,582 6.0 % 711,443 8.0 % Total risk-based capital ratio Company 1,128,889 12.4 % 727,969 8.0 % 909,961 10.0 % Bank 975,663 11.0 % 711,443 8.0 % 889,304 10.0 % Actual Minimum Capital Requirement Minimum To Be Well Capitalized Amount Ratio Amount Ratio Amount Ratio (Dollars in thousands) December 31, 2016 Tier 1 leverage ratio Company $ 891,584 10.3 % $ 346,518 4.0 % $ 433,148 5.0 % Bank 795,207 9.3 % 340,856 4.0 % 426,070 5.0 % Common equity tier 1 capital ratio Company 891,584 11.9 % 336,328 4.5 % 485,807 6.5 % Bank 795,207 10.9 % 329,194 4.5 % 475,503 6.5 % Tier 1 risk-based capital ratio Company 891,584 11.9 % 448,437 6.0 % 597,916 8.0 % Bank 795,207 10.9 % 438,926 6.0 % 585,234 8.0 % Total risk-based capital ratio Company 930,821 12.5 % 597,916 8.0 % 747,395 10.0 % Bank 834,679 11.4 % 585,234 8.0 % 731,543 10.0 %</t>
  </si>
  <si>
    <t>Accumulated Other Comprehensive Income (Tables)</t>
  </si>
  <si>
    <t>Schedule of Changes in Accumulated Other Comprehensive Income</t>
  </si>
  <si>
    <t>Changes in AOCI for the periods indicated are summarized as follows: Year Ended December 31, 2017 Before Tax Tax Effect Net of Tax (Dollars in thousands) Balance at beginning of period $ (6,504 ) $ 2,509 $ (3,995 ) Unrealized gain (loss) on investment securities available for sale: Net unrealized holdings gain (loss) arising during the period 24,112 (9,244 ) 14,868 Amounts reclassified to (gain) loss on investment securities (3,206 ) 1,226 (1,980 ) Balance at end of period $ 14,402 $ (5,509 ) $ 8,893 Year Ended December 31, 2016 Before Tax Tax Effect Net of Tax (Dollars in thousands) Balance at beginning of period $ (15,371 ) $ 5,928 $ (9,443 ) Unrealized gain (loss) on investment securities available for sale: Net unrealized holdings gain (loss) arising during the period 11,582 (4,467 ) 7,115 Amounts reclassified to (gain) loss on investment securities (2,715 ) 1,048 (1,667 ) Balance at end of period $ (6,504 ) $ 2,509 $ (3,995 ) Year Ended December 31, 2015 Before Tax Tax Effect Net of Tax (Dollars in thousands) Balance at beginning of period $ 1,106 $ (427 ) $ 679 Unrealized gain (loss) on investment securities available for sale: Net unrealized holdings gain (loss) arising during the period (13,997 ) 5,399 (8,598 ) Amounts reclassified to (gain) loss on investment securities (2,480 ) 956 (1,524 ) Balance at end of period $ (15,371 ) $ 5,928 $ (9,443 )</t>
  </si>
  <si>
    <t>Stockholders' Equity (Tables)</t>
  </si>
  <si>
    <t>Schedule of Activity of Warrants</t>
  </si>
  <si>
    <t>The following table presents the activity during the year ended December 31, 2017 related to the Amended 2009 Warrants: Amended 2009 Warrants Warrants Weighted Average Exercise Price Aggregate Intrinsic Value Weighted Average Remaining Contractual Life (Years) (Dollars in thousands, except per share data) Outstanding at January 1, 2017 2,685,927 $ 26.48 Granted — — Exercised (1,411,905 ) 26.24 $ 31,895 Forfeited — — Expired — — Outstanding at December 31, 2017 1,274,022 26.75 30,640 1.87 Exercisable at December 31, 2017 1,274,022 26.75 30,640 1.87 Vested at December 31, 2017 1,274,022 26.75 30,640 1.87 Vested and expected to vest at December 31, 2017 1,274,022 26.75 30,640 1.87</t>
  </si>
  <si>
    <t>Stock-Based Compensation and Other Benefit Plans (Tables)</t>
  </si>
  <si>
    <t>2009 Equity Incentive Plan</t>
  </si>
  <si>
    <t>Schedule of Option Activity</t>
  </si>
  <si>
    <t>The following tables present the activity during the year ended December 31, 2017 related to the 2009 Option Plan: 2009 Option Plan Options Weighted Average Exercise Price Aggregate Intrinsic Value Weighted Average Remaining Contractual Life (Years) (Dollars in thousands, except per share data) Outstanding at January 1, 2017 3,107,235 $ 20.62 Granted — — Exercised (1,768,652 ) 20.58 $ 47,180 Forfeited (21,322 ) 22.72 Expired (2,337 ) 22.97 Outstanding at December 31, 2017 1,314,924 20.65 39,651 4.49 Exercisable at December 31, 2017 1,314,924 20.65 39,651 4.49 Vested at December 31, 2017 1,314,924 20.65 39,651 4.49 Vested and expected to vest at December 31, 2017 1,314,924 20.65 39,651 4.49</t>
  </si>
  <si>
    <t>Summary of Stock-Based Compensation Expense</t>
  </si>
  <si>
    <t>A summary of selected data related to stock-based compensation expense follows: 2009 Option Plan Years Ended December 31, 2017 2016 2015 (Dollars in thousands) Stock-based compensation expense $ 760 $ 1,707 $ 2,239 Tax benefit realized from stock awards exercised 19,070 3,622 1,618 Fair value of stock-based awards that vested during the year 1,075 1,882 2,724 Amount of cash received from exercise of awards 36,392 11,427 8,163 Total intrinsic value of awards exercised during the year 47,180 9,547 4,940 2009 Option Plan December 31, 2017 2016 2015 (Dollars in thousands) Unrecognized compensation expense related to stock-based compensation $ — $ 569 $ 2,561 Weighted-average life over which expense is expected to be recognized (years) 0.00 0.78 1.72</t>
  </si>
  <si>
    <t>2013 Stock Incentive Plan</t>
  </si>
  <si>
    <t>The following tables present the activity during the year ended December 31, 2017 related to the 2013 Plan Options: 2013 Plan Options Options Weighted Average Exercise Price Aggregate Intrinsic Value Weighted Average Remaining Contractual Life (Years) (Dollars in thousands, except per share data) Outstanding at January 1, 2017 2,164,258 $ 20.63 Granted — — Exercised (725,970 ) 20.18 $ 20,633 Forfeited (13,335 ) 27.23 Expired — — Outstanding at December 31, 2017 1,424,953 20.79 42,764 6.21 Exercisable at December 31, 2017 1,408,115 20.71 42,372 6.20 Vested at December 31, 2017 1,408,115 20.71 42,372 6.20 Vested and expected to vest at December 31, 2017 1,424,953 20.79 42,764 6.21</t>
  </si>
  <si>
    <t>A summary of selected data related to stock-based compensation expense follows: 2013 Plan Options Years Ended December 31, 2017 2016 2015 (Dollars in thousands) Stock-based compensation expense $ 226 $ 1,655 $ 2,002 Tax benefit realized from stock awards exercised 8,019 1,380 158 Grant date fair value of stock-based awards that vested during the year 3,732 4,313 1,181 Amount of cash received from exercise of option awards 14,652 5,186 714 Total intrinsic value of awards exercised during the year 20,633 3,888 465 2013 Plan Options December 31, 2017 2016 2015 (Dollars in thousands) Unrecognized compensation expense related to stock-based compensation $ 41 $ 333 $ 1,633 Weighted-average life over which expense is expected to be recognized (years) 0.28 1.24 1.53</t>
  </si>
  <si>
    <t>Summary of Assumptions used to Calculate Fair Values</t>
  </si>
  <si>
    <t>A summary of assumptions used to calculate the fair values of the 2013 Plan Options awards is presented below: 2013 Plan Options Years Ended December 31, 2017 2016 2015 Expected volatility — % 24.7 % 31.1 % Expected dividend yield — % 1.25 % 1.25 % Expected term (years) 0.0 6.0 6.2 Risk-free interest rate — % 1.37 % 1.63 % Weighted average grant date fair value $ — $ 6.57 $ 7.38</t>
  </si>
  <si>
    <t>2016 Stock Incentive Plan - Stock Options</t>
  </si>
  <si>
    <t>The following tables present the activity during the year ended December 31, 2017 related to the 2016 Plan Options: 2016 Plan Options Options Weighted Average Exercise Price Aggregate Intrinsic Value Weighted Average Remaining Contractual Life (Years) (Dollars in thousands, except per share data) Outstanding at January 1, 2017 827,500 $ 36.11 Granted 37,500 46.89 Exercised — — $ — Forfeited (102,500 ) 36.11 Expired — — Outstanding at December 31, 2017 762,500 36.64 10,797 8.64 Exercisable at December 31, 2017 — — — — Vested at December 31, 2017 — — — — Vested and expected to vest at December 31, 2017 762,500 36.64 10,797 8.64</t>
  </si>
  <si>
    <t>A summary of selected data related to stock-based compensation expense for the year ended December 31, 2017 are as follows: 2016 Plan Options December 31, 2017 2016 (Dollars in thousands) Stock-based compensation expense $ 1,431 $ 570 Unrecognized compensation expense related to stock-based compensation 4,882 6,563 Weighted-average life over which expense is expected to be recognized (years) 3.66 4.61</t>
  </si>
  <si>
    <t>A summary of assumptions used to calculate the fair values of the 2016 Plan Options awards is presented below: 2016 Plan Options December 31, 2017 2016 Expected volatility 22.6% - 23.4% 24.0 % Expected dividend yield 1.25 % 1.25 % Expected term (years) 7.5 7.5 Risk-free interest rate 2.04% - 2.17% 1.42 % Weighted average grant date fair value $ 11.73 $ 8.62</t>
  </si>
  <si>
    <t>2016 Stock Incentive Plan - Restricted Stock Awards and Restricted Stock Unit Awards</t>
  </si>
  <si>
    <t>A summary of selected data related to stock-based compensation expense for the year ended December 31, 2017 are as follows: Restricted Stock Awards Restricted Stock Unit Awards Performance Restricted Stock Unit Awards December 31, December 31, December 31, 2017 2016 2017 2016 2017 2016 (Dollars in thousands) Stock-based compensation expense $ 3,672 $ 1,393 $ 1,225 $ — $ 968 $ — Unrecognized compensation expense related to stock-based compensation $ 3,113 $ 2,785 $ 4,051 $ — $ 2,532 $ — Weighted-average life over which expense is expected to be recognized (years) 1.31 2.00 4.88 0.00 2.00 0.00</t>
  </si>
  <si>
    <t>Schedule of Equity Option Activity</t>
  </si>
  <si>
    <t>The following tables present the activity during the year ended December 31, 2017 related to restricted stock from the 2016 Plan: 2016 Stock Incentive Plan Restricted Stock Awards Restricted Stock Unit Awards Performance Restricted Stock Unit Awards Shares Weighted Average Grant Date Fair Value Shares Weighted Average Grant Date Fair Value Shares Weighted Average Grant Date Fair Value (Dollars in thousands, except per share data) Outstanding at January 1, 2017 80,808 $ 34.47 — $ — — $ — Granted 83,593 47.85 106,615 49.49 73,144 47.85 Vested (68,268 ) 39.93 (18,600 ) 45.45 — — Canceled or forfeited — — — — — — Outstanding at December 31, 2017 96,133 42.23 88,015 50.34 73,144 47.85</t>
  </si>
  <si>
    <t>Basic and Diluted Earnings Per Share (Tables)</t>
  </si>
  <si>
    <t>Computation of Basic and Diluted Earnings Per Share</t>
  </si>
  <si>
    <t>The following table presents the computation of basic and diluted EPS: Years Ended December 31, 2017 2016 2015 (Dollars in thousands, except share and per share data) Net income available to common stockholders $ 125,194 $ 99,916 $ 53,391 Weighted average number of common shares—basic 42,887,142 40,716,588 41,300,979 Effect of dilutive securities: Employee stock-based compensation awards and warrants 3,233,788 2,508,576 1,992,628 Weighted average number of common shares—diluted 46,120,930 43,225,164 43,293,607 Basic earnings per share $ 2.92 $ 2.45 $ 1.29 Diluted earnings per share $ 2.71 $ 2.31 $ 1.23 Weighted average number of anti-dilutive equity awards 29,114 330,095 91,923</t>
  </si>
  <si>
    <t>Income Taxes (Tables)</t>
  </si>
  <si>
    <t>Components of Expense and Benefit for Income Taxes</t>
  </si>
  <si>
    <t>The components of the expense and benefit for income taxes for the periods presented are as follows: Years Ended December 31, 2017 2016 2015 (Dollars in thousands) Current income tax expense: Federal $ 24,036 $ 39,528 $ 23,610 State 3,800 6,013 3,441 Total current income tax expense 27,836 45,541 27,051 Deferred income tax expense (benefit): Federal 24,795 9,161 (19,157 ) State 1,534 1,203 (2,238 ) Total deferred income tax expense (benefit) 26,329 10,364 (21,395 ) Total income tax expense (benefit) $ 54,165 $ 55,905 $ 5,656</t>
  </si>
  <si>
    <t>Reconciliation of Expected Income Tax Expense or Benefit at Statutory Federal Income Tax Rate to Actual Income Tax Expense or Benefit and Effective Tax Rate</t>
  </si>
  <si>
    <t>A reconciliation of the expected income tax expense or benefit at the statutory federal income tax rate of 35% to the Company’s actual income tax expense or benefit and effective tax rate for the periods presented is as follows: Years Ended December 31, 2017 2016 2015 Amount % Amount % Amount % (Dollars in thousands) Tax expense (benefit) at federal income tax rate $ 62,776 35.00 % $ 54,537 35.00 % $ 20,667 35.00 % Increase (decrease) resulting from: Bank-owned life insurance (3,186 ) (1.78 )% (1,817 ) (1.17 )% (1,614 ) (2.73 )% Stock compensation and excess tax benefit (20,098 ) (11.21 )% 234 0.15 % 729 1.23 % Dividends received deduction (1,631 ) (0.91 )% (1,919 ) (1.23 )% (2,104 ) (3.56 )% GFB NUBIL Revaluation — — % — — % (4,954 ) (8.39 )% NOL Valuation Allowance — — % — — % (9,061 ) (15.35 )% State tax, net of federal benefit 3,528 1.97 % 4,777 3.07 % 1,619 2.74 % Federal tax rate change 14,301 7.97 % — — % — — % Other (1,525 ) (0.85 )% 93 0.06 % 374 0.62 % Total $ 54,165 30.19 % $ 55,905 35.88 % $ 5,656 9.56 %</t>
  </si>
  <si>
    <t>Significant Components of Net Deferred Tax Assets and Liabilities</t>
  </si>
  <si>
    <t>The significant components of the net deferred tax assets and liabilities for the periods presented are as follows: December 31, 2017 2016 (Dollars in thousands) Deferred tax assets: Excess tax basis over carrying value of assets: Other real estate owned $ 1,456 $ 12,991 Total 1,456 12,991 Excess carrying value over tax basis of liabilities: Repo Loans — 324 Total — 324 Net operating loss carry forward: Federal 5,755 9,287 State 534 921 Total 6,289 10,208 Amortization 11,717 21,555 Depreciation — 660 Unrealized losses on securities available for sale — 2,509 Allowance for loan losses 11,087 12,807 Non-qualified stock options and restricted stock 3,869 7,695 Other 469 2,696 Gross deferred tax assets 34,887 71,445 Valuation allowance — — Gross deferred tax assets, net of valuation allowance 34,887 71,445 Deferred tax liabilities: Loans (947 ) (7,542 ) Depreciation (239 ) — Restricted securities (1,475 ) (2,260 ) Unrealized gains on securities available for sale (3,594 ) — Other (1,589 ) (252 ) Gross deferred tax liabilities (7,844 ) (10,054 ) Deferred tax assets (liabilities), net $ 27,043 $ 61,391</t>
  </si>
  <si>
    <t>Commitments and Contingencies (Tables)</t>
  </si>
  <si>
    <t>Summary of Unfunded Commitments</t>
  </si>
  <si>
    <t>Unfunded commitments are as follows: December 31, 2017 2016 (Dollars in thousands) Commitments to fund loans $ 926,405 $ 724,380 Unused lines of credit 571,587 410,068 Commercial and standby letters of credit 46,520 26,200 Total $ 1,544,512 $ 1,160,648</t>
  </si>
  <si>
    <t>Parent Company Financial Statements (Tables) - Parent company</t>
  </si>
  <si>
    <t>Condensed Balance Sheets</t>
  </si>
  <si>
    <t>Condensed Balance Sheets of FCB Financial Holdings, Inc. (Parent company only) for the periods presented are as follows: PARENT COMPANY CONDENSED BALANCE SHEETS December 31, 2017 2016 (Dollars in thousands) Assets: Cash and due from banks $ 10,271 $ 18,126 Available for sale securities 179,815 129,970 Investment in bank subsidiary 1,025,677 885,296 Other assets 13,894 9,874 Total assets $ 1,229,657 $ 1,043,266 Liabilities and stockholders’ equity: Total liabilities 50,783 61,182 Stockholders’ equity 1,178,874 982,084 Total liabilities and stockholders’ equity $ 1,229,657 $ 1,043,266</t>
  </si>
  <si>
    <t>Condensed Statements of Income</t>
  </si>
  <si>
    <t>Condensed Statements of Income of FCB Financial Holdings, Inc. (Parent company only) for the periods presented are as follows: PARENT COMPANY CONDENSED STATEMENTS OF INCOME Years Ended December 31, 2017 2016 2015 (Dollars in thousands) Income: Interest and dividends on investment securities $ 8,079 $ 7,831 $ 8,602 Gain (loss) on investment securities 2,032 (586 ) 688 Total income 10,111 7,245 9,290 Expense: Interest on borrowings 770 884 551 Stock-based compensation expense 1,126 577 829 Professional services 922 707 950 Directors fees 401 800 598 Insurance expense 768 1,034 1,505 Other noninterest expense 8,372 7,261 6,500 Total expense 12,359 11,263 10,933 Income (loss) before income taxes and equity in undistributed income of subsidiaries (2,248 ) (4,018 ) (1,643 ) Income tax expense (benefit) (5,494 ) (3,671 ) (2,901 ) Income (loss) before equity in undistributed income of subsidiaries 3,246 (347 ) 1,258 Equity in income of subsidiary 121,948 100,263 52,133 Net income $ 125,194 $ 99,916 $ 53,391</t>
  </si>
  <si>
    <t>Condensed Statements of Comprehensive Income</t>
  </si>
  <si>
    <t>Condensed Statements of Comprehensive Income of FCB Financial Holdings, Inc. (Parent company only) for periods presented are as follows: PARENT COMPANY CONDENSED STATEMENTS OF COMPREHENSIVE INCOME Years Ended December 31, 2017 2016 2015 (Dollars in thousands) Net income $ 125,194 $ 99,916 $ 53,391 Other comprehensive income (loss): Unrealized net holding gains (losses) on investment securities available for sale, net of taxes of $(1,644), $(620), and $(227), respectively 2,685 988 362 Reclassification adjustment for (gains) losses on investment securities available for sale included in net income, net of taxes of $1,050, $63, and $384, respectively (1,696 ) (100 ) (612 ) Total other comprehensive income (loss) 989 888 (250 ) Total comprehensive income $ 126,183 $ 100,804 $ 53,141</t>
  </si>
  <si>
    <t>Condensed Statements of Cash Flows</t>
  </si>
  <si>
    <t>Condensed Statements of Cash Flows of FCB Financial Holdings, Inc. (Parent company only) for periods presented are as follows: PARENT COMPANY CONDENSED STATEMENTS OF CASH FLOWS Years Ended December 31, 2017 2016 2015 (Dollars in thousands) Cash flows from operating activities: Net income $ 125,194 $ 99,916 $ 53,391 Adjustments to reconcile net income to net cash used in operating activities: Equity in earnings of subsidiaries (121,948 ) (100,263 ) (52,133 ) Amortization (accretion) of premium (discount) on investment securities (13 ) — — (Gain) loss on investment securities (2,032 ) 586 (688 ) Stock-based compensation and warrant expense 1,124 577 829 Depreciation of premises and equipment — — 1 Deferred tax expense 3,126 (735 ) 1,272 Net change in operating assets and liabilities: (Increase)/decrease in due from subsidiaries (472 ) 4,478 8,476 Increase/(decrease) in due to subsidiaries (1,745 ) 1,745 (1,979 ) Net change in other assets 1,332 1,382 1,052 Net change in other liabilities (8,109 ) (4,365 ) (2,806 ) Net cash provided by (used in) operating activities (3,543 ) 3,321 7,415 Cash flows from investing activities: Purchases of investment securities available for sale (102,988 ) (67,934 ) (169,728 ) Sales of investment securities available for sale 56,791 106,347 110,649 Payments and maturities of investment securities — — 2,005 Capital contribution — — (35,000 ) Net cash provided by (used in) investing activities (46,197 ) 38,413 (92,074 ) Cash flows from financing activities: Repurchase common stock — (23,738 ) (34,884 ) Exercise of stock options 50,670 17,042 8,793 Excess tax benefit from share-based payments — 2,110 2,048 Net change in repurchase agreements (8,785 ) (28,134 ) 87,254 Net cash provided by (used in) financing activities 41,885 (32,720 ) 63,211 Net Change in Cash (7,855 ) 9,014 (21,448 ) Cash at Beginning of Period 18,126 9,112 30,560 Cash at End of Period $ 10,271 $ 18,126 $ 9,112</t>
  </si>
  <si>
    <t>Fair Value Measurements (Tables)</t>
  </si>
  <si>
    <t>Summary of Assets and Liabilities Measured at Fair Value on a Recurring Basis</t>
  </si>
  <si>
    <t>The following table presents the assets and liabilities measured at fair value on a recurring basis: December 31, 2017 Level 1 Level 2 Level 3 Total (Dollars in thousands) Assets: U.S. Government agencies and sponsored enterprises obligations $ — $ 42,838 $ — $ 42,838 U.S. Government agencies and sponsored enterprises mortgage-backed securities — 595,237 — 595,237 State and municipal obligations — 26,172 — 26,172 Asset-backed securities — 610,546 — 610,546 Corporate bonds and other debt securities 55,970 699,933 — 755,903 Preferred stocks and other equity securities 12,954 77,153 — 90,107 Derivative assets—Interest rate contracts 11,833 — 11,833 Total $ 68,924 $ 2,063,712 $ — $ 2,132,636 Liabilities: Derivative liabilities—Interest rate contracts $ — $ 11,833 $ — $ 11,833 Total $ — $ 11,833 $ — $ 11,833 December 31, 2016 Level 1 Level 2 Level 3 Total (Dollars in thousands) Assets: U.S. Government agencies and sponsored enterprises obligations $ — $ 16,314 $ — $ 16,314 U.S. Government agencies and sponsored enterprises mortgage-backed securities — 558,446 — 558,446 State and municipal obligations — 27,679 — 27,679 Asset-backed securities — 577,823 — 577,823 Corporate bonds and other debt securities 53,517 505,777 — 559,294 Preferred stocks and other equity securities 6,908 129,970 — 136,878 Derivative assets—Interest rate contracts — 15,268 — 15,268 Total $ 60,425 $ 1,831,277 $ — $ 1,891,702 Liabilities: Derivative liabilities—Interest rate contracts $ — $ 15,268 $ — $ 15,268 Total $ — $ 15,268 $ — $ 15,268</t>
  </si>
  <si>
    <t>Schedule of Changes in Fair Value of Liabilities Measured at Fair Value on Recurring Basis and Classified in Level 3 of Fair Value Hierarchy for Periods Presented</t>
  </si>
  <si>
    <t>The following table reconciles changes in the fair value of liabilities measured at fair value on a recurring basis and classified in level 3 of the fair value hierarchy for the periods presented: Years Ended December 31, 2017 2016 2015 Clawback Liability Clawback Liability Clawback Liability (Dollars in thousands) Balance at beginning of period $ — $ — $ 13,846 Termination of FDIC loss sharing agreements — — (13,846 ) Balance at end of period $ — $ — $ —</t>
  </si>
  <si>
    <t>Significant Unobservable Inputs in Fair Value Measurement Level 3 Assets and Liabilities</t>
  </si>
  <si>
    <t>The following table shows significant unobservable inputs used in the non-recurring fair value measurement of level 3 assets and liabilities: Level 3 Assets: December 31, 2017 December 31, 2016 Valuation Technique Unobservable Inputs Range (Weighted Average) (Dollars in thousands) Impaired loans $ 6,153 $ 8,878 Third party appraisals and discounted cash flows Collateral discounts and discount rates 0% - 100% (7.6%) Other real estate owned 14,906 19,228 Third party appraisals Collateral discounts and estimated cost to sell 10 %</t>
  </si>
  <si>
    <t>Summary of Fair Value Measurements Related to Collateral Dependent Impaired Loans and OREO are Classified within Level 3 of the Fair Value Hierarchy</t>
  </si>
  <si>
    <t>The following table provides information about certain assets measured at fair value on a non-recurring basis: Years Ended December 31, 2017 2016 2015 (Dollars in thousands) Negative valuation adjustments: Impaired loans $ — $ 700 $ 1,071 Foreclosed real estate 670 1,219 674</t>
  </si>
  <si>
    <t>Schedule of Carrying Amounts and Estimated Fair Values, as well as the Level within the Fair Value Hierarchy</t>
  </si>
  <si>
    <t>The carrying amounts and estimated fair values, as well as the level within the fair value hierarchy, of the Company’s financial instruments are as follows: December 31, 2017 Carrying Value Fair Value Level 1 Level 2 Level 3 (Dollars in thousands) Financial Assets: Cash and cash equivalents $ 115,921 $ 115,921 $ 115,921 $ — $ — Available for sale securities 2,120,803 2,120,803 68,924 2,051,879 — FHLB and other bank stock 56,881 56,881 — 56,881 — Loans, net 7,930,639 7,877,094 — — 7,877,094 Loans held for sale 12,736 12,736 — 12,736 — Bank-owned life insurance 201,069 201,069 — 201,069 — Derivative assets—Interest rate contracts 11,833 11,833 — 11,833 — Financial Liabilities: Deposits $ 8,673,927 $ 8,664,125 $ — $ 8,664,125 $ — Advances from the FHLB and other borrowings 749,113 740,941 — 740,941 — Derivative liabilities—Interest rate contracts 11,833 11,833 — 11,833 — December 31, 2016 Carrying Value Fair Value Level 1 Level 2 Level 3 (Dollars in thousands) Financial Assets: Cash and cash equivalents $ 83,876 $ 83,876 $ 83,876 $ — $ — Available for sale securities 1,876,434 1,876,434 60,425 1,816,009 — FHLB and other bank stock 51,656 51,656 — 51,656 — Loans, net 6,596,997 6,556,914 — — 6,556,914 Loans held for sale 20,220 20,220 — 20,220 — Bank-owned life insurance 198,438 198,438 — 198,438 — Derivative assets—Interest rate contracts 15,268 15,268 — 15,268 — Financial Liabilities: Deposits $ 7,305,671 $ 7,306,148 $ — $ 7,306,148 $ — Advances from the FHLB and other borrowings 751,103 745,855 — 745,855 — Derivative liabilities—Interest rate contracts 15,268 15,268 — 15,268 —</t>
  </si>
  <si>
    <t>Quarterly Financial Data (Unaudited) (Tables)</t>
  </si>
  <si>
    <t>Summary of Quarterly Financial Data</t>
  </si>
  <si>
    <t>The information below is only a summary and should be read in conjunction with “Management’s Discussion and Analysis of Financial Condition and Results of Operations” and the consolidated historical financial statements and the related notes thereto included in this Form 10-K filing. Quarters Ended December 31, 2017 Q4 Q3 Q2 Q1 (Dollars in thousands, except per share data) Selected Income Statement data: Interest income $ 101,490 $ 96,816 $ 90,573 $ 85,222 Interest expense 23,376 21,035 18,686 15,552 Net interest income 78,114 75,781 71,887 69,670 Provision for loan losses 2,786 2,871 2,115 1,643 Net interest income after provision for loan losses 75,328 72,910 69,772 68,027 Noninterest income 7,731 8,425 8,873 9,987 Noninterest expense 36,119 35,239 35,252 35,084 Income before income tax expense 46,940 46,096 43,393 42,930 Income tax expense 27,976 13,936 8,312 3,941 Net income $ 18,964 $ 32,160 $ 35,081 $ 38,989 Earnings per share: Basic $ 0.43 $ 0.74 $ 0.82 $ 0.93 Diluted $ 0.41 $ 0.70 $ 0.76 $ 0.86 Quarters Ended December 31, 2016 Q4 Q3 Q2 Q1 (Dollars in thousands, except per share data) Selected Income Statement data: Interest income $ 85,580 $ 80,800 $ 77,208 $ 75,728 Interest expense 14,514 13,522 12,278 11,286 Net interest income 71,066 67,278 64,930 64,442 Provision for loan losses 2,249 1,990 1,976 1,440 Net interest income after provision for loan losses 68,817 65,288 62,954 63,002 Noninterest income 7,919 8,142 8,222 5,434 Noninterest expense 33,646 33,036 33,975 33,300 Income before income tax expense 43,090 40,394 37,201 35,136 Income tax expense 15,194 14,330 13,697 12,684 Net income $ 27,896 $ 26,064 $ 23,504 $ 22,452 Earnings per share: Basic $ 0.68 $ 0.64 $ 0.58 $ 0.55 Diluted $ 0.64 $ 0.60 $ 0.55 $ 0.52</t>
  </si>
  <si>
    <t>Summary of Significant Accounting Policies - Additional Information (Detail)</t>
  </si>
  <si>
    <t>Aug. 06, 2014$ / sharesshares</t>
  </si>
  <si>
    <t>Dec. 31, 2017USD ($)SegmentsSubsidiaryBankingCentersLoan_Gradeshares</t>
  </si>
  <si>
    <t>Dec. 31, 2016USD ($)Loan_Grade</t>
  </si>
  <si>
    <t>Dec. 31, 2015USD ($)</t>
  </si>
  <si>
    <t>Dec. 31, 2014USD ($)</t>
  </si>
  <si>
    <t>Schedule Of Significant Accounting Policies [Line Items]</t>
  </si>
  <si>
    <t>Effective Income Tax Rate Reconciliation, Share-based Compensation, Excess Tax Benefit, Amount</t>
  </si>
  <si>
    <t>Number of wholly owned subsidiary | Subsidiary</t>
  </si>
  <si>
    <t>Number of banking centers | BankingCenters</t>
  </si>
  <si>
    <t>Aggregate unpaid principal balance</t>
  </si>
  <si>
    <t>Proceeds from sale of loan</t>
  </si>
  <si>
    <t>Sale of loans, Interest income</t>
  </si>
  <si>
    <t>Loans, threshold for individual impairment testing</t>
  </si>
  <si>
    <t>Impairment of goodwill</t>
  </si>
  <si>
    <t>Number of reportable segment | Segments</t>
  </si>
  <si>
    <t>Stockholders’ equity</t>
  </si>
  <si>
    <t>Tax Cuts and Jobs Act of 2017 stranded tax effect</t>
  </si>
  <si>
    <t>2016 Stock Incentive Plan - Stock Options | Class A common stock</t>
  </si>
  <si>
    <t>Common stock, capital shares reserved for future issuance (in shares) | shares</t>
  </si>
  <si>
    <t>Bank premises</t>
  </si>
  <si>
    <t>Premises and equipment, useful life</t>
  </si>
  <si>
    <t>39 years</t>
  </si>
  <si>
    <t>Furniture and equipment</t>
  </si>
  <si>
    <t>5 years</t>
  </si>
  <si>
    <t>IPO | Class A common stock</t>
  </si>
  <si>
    <t>Common stock, shares issued (in shares) | shares</t>
  </si>
  <si>
    <t>Common stock, shares issued (in dollars per share) | $ / shares</t>
  </si>
  <si>
    <t>Unpaid principal balance</t>
  </si>
  <si>
    <t>Number of pools carrying values previously reduced to zero (in pools) | Loan_Grade</t>
  </si>
  <si>
    <t>Estimated useful life of intangible assets</t>
  </si>
  <si>
    <t>10 years</t>
  </si>
  <si>
    <t>Asset impairment charges</t>
  </si>
  <si>
    <t>Minimum | Computer equipment and software</t>
  </si>
  <si>
    <t>3 years</t>
  </si>
  <si>
    <t>Minimum | IPO | 2013 Stock Incentive Plan | 2013 Stock Options</t>
  </si>
  <si>
    <t>Initial public offering</t>
  </si>
  <si>
    <t>Maximum | Computer equipment and software</t>
  </si>
  <si>
    <t>Accounting Standards Update 2016-01 | Retained Earnings</t>
  </si>
  <si>
    <t>Accounting Standards Update 2016-01 | Accumulated Net Investment Gain (Loss) Attributable to Parent</t>
  </si>
  <si>
    <t>Investment Securities - Summary of Amortized Cost, Gross Unrealized Gains and Losses and Approximate Fair Values of Securities Available for Sale (Detail) - USD ($) $ in Thousands</t>
  </si>
  <si>
    <t>Schedule of Available-for-sale Securities [Line Items]</t>
  </si>
  <si>
    <t>Available for sale securities, amortized cost</t>
  </si>
  <si>
    <t>Available for sale securities, unrealized gains</t>
  </si>
  <si>
    <t>Available for sale securities, unrealized losses</t>
  </si>
  <si>
    <t>U.S. Government agencies and sponsored enterprises obligations</t>
  </si>
  <si>
    <t>U.S. Government agencies and sponsored enterprises mortgage-backed securities</t>
  </si>
  <si>
    <t>State and municipal obligations</t>
  </si>
  <si>
    <t>Asset-backed securities</t>
  </si>
  <si>
    <t>Corporate bonds and other debt securities</t>
  </si>
  <si>
    <t>Preferred stocks and other equity securities</t>
  </si>
  <si>
    <t>Investment Securities - Additional Information (Detail) $ in Millions</t>
  </si>
  <si>
    <t>Dec. 31, 2017USD ($)Securities</t>
  </si>
  <si>
    <t>Dec. 31, 2016USD ($)</t>
  </si>
  <si>
    <t>Carrying value of pledged securities | $</t>
  </si>
  <si>
    <t>Security portfolio consisted</t>
  </si>
  <si>
    <t>Securities were in an unrealized loss position</t>
  </si>
  <si>
    <t>Unrealized loss position for less than 12 months</t>
  </si>
  <si>
    <t>Investment Securities - Schedule of Amortized Cost and Estimated Fair Value of Securities Available for Sale (Detail) - USD ($) $ in Thousands</t>
  </si>
  <si>
    <t>Available for sale, due in one year or less at amortized cost</t>
  </si>
  <si>
    <t>Available for sale, due after one year through five years at amortized cost</t>
  </si>
  <si>
    <t>Available for sale, due after five years through ten years at amortized cost</t>
  </si>
  <si>
    <t>Available for sale, due after ten years at amortized cost</t>
  </si>
  <si>
    <t>U.S. Government agencies and sponsored enterprises obligations, mortgage-backed securities and tax-exempt mortgage securities, and asset-backed securities at amortized cost</t>
  </si>
  <si>
    <t>Preferred stock and other equity securities, amortized cost</t>
  </si>
  <si>
    <t>Available for sale securities, due in one year or less at fair value</t>
  </si>
  <si>
    <t>Available for sale securities, due after one year through five years at fair value</t>
  </si>
  <si>
    <t>Available for sale securities, due after 5 years through 10 years at fair value</t>
  </si>
  <si>
    <t>Available for sale securities, due after 10 years at fair value</t>
  </si>
  <si>
    <t>U.S. Government agencies and sponsored enterprises obligations, mortgage-backed securities and tax-exempt mortgage securities, and asset-backed securities at fair value</t>
  </si>
  <si>
    <t>Preferred stock and other equity securities, fair value</t>
  </si>
  <si>
    <t>Investment Securities - Summary of Estimated Fair Values and Gross Unrealized Losses on Investment Securities Available for Sale (Detail) - USD ($) $ in Thousands</t>
  </si>
  <si>
    <t>Available for sale securities at fair value, less than 12 months</t>
  </si>
  <si>
    <t>Available for sale securities unrealized loss, less than 12 months</t>
  </si>
  <si>
    <t>Available for sale securities at fair value, 12 months or more</t>
  </si>
  <si>
    <t>Available for sale securities unrealized loss, 12 months or more</t>
  </si>
  <si>
    <t>Available for sale securities, total fair value</t>
  </si>
  <si>
    <t>Available for sale securities, total unrealized loss</t>
  </si>
  <si>
    <t>Investment Securities - Summary of Gross Realized Gains and Losses on Sale of Securities Available for Sale (Detail) - USD ($) $ in Thousands</t>
  </si>
  <si>
    <t>Gross realized gains</t>
  </si>
  <si>
    <t>Gross realized losses</t>
  </si>
  <si>
    <t>Net realized gains (losses)</t>
  </si>
  <si>
    <t>Loans, Net - Schedule of Loans by Portfolio and Segment (Detail) - USD ($) $ in Thousands</t>
  </si>
  <si>
    <t>Dec. 31, 2014</t>
  </si>
  <si>
    <t>Accounts, Notes, Loans and Financing Receivable [Line Items]</t>
  </si>
  <si>
    <t>Loan amount</t>
  </si>
  <si>
    <t>Total real estate loans</t>
  </si>
  <si>
    <t>Commercial real estate</t>
  </si>
  <si>
    <t>Owner-occupied commercial real estate</t>
  </si>
  <si>
    <t>1-4 single family residential</t>
  </si>
  <si>
    <t>Construction, land and development</t>
  </si>
  <si>
    <t>Home equity loans and lines of credit</t>
  </si>
  <si>
    <t>Total other loans</t>
  </si>
  <si>
    <t>Commercial and industrial</t>
  </si>
  <si>
    <t>Consumer</t>
  </si>
  <si>
    <t>Acquired loans portfolio segment | ASC 310-30 Loans</t>
  </si>
  <si>
    <t>Acquired loans portfolio segment | Non-ASC 310-30 Loans</t>
  </si>
  <si>
    <t>Acquired loans portfolio segment | Total real estate loans | ASC 310-30 Loans</t>
  </si>
  <si>
    <t>Acquired loans portfolio segment | Total real estate loans | Non-ASC 310-30 Loans</t>
  </si>
  <si>
    <t>Acquired loans portfolio segment | Commercial real estate</t>
  </si>
  <si>
    <t>Acquired loans portfolio segment | Commercial real estate | ASC 310-30 Loans</t>
  </si>
  <si>
    <t>Acquired loans portfolio segment | Commercial real estate | Non-ASC 310-30 Loans</t>
  </si>
  <si>
    <t>Acquired loans portfolio segment | Owner-occupied commercial real estate</t>
  </si>
  <si>
    <t>Acquired loans portfolio segment | Owner-occupied commercial real estate | ASC 310-30 Loans</t>
  </si>
  <si>
    <t>Acquired loans portfolio segment | Owner-occupied commercial real estate | Non-ASC 310-30 Loans</t>
  </si>
  <si>
    <t>Acquired loans portfolio segment | 1-4 single family residential</t>
  </si>
  <si>
    <t>Acquired loans portfolio segment | 1-4 single family residential | ASC 310-30 Loans</t>
  </si>
  <si>
    <t>Acquired loans portfolio segment | 1-4 single family residential | Non-ASC 310-30 Loans</t>
  </si>
  <si>
    <t>Acquired loans portfolio segment | Construction, land and development</t>
  </si>
  <si>
    <t>Acquired loans portfolio segment | Construction, land and development | ASC 310-30 Loans</t>
  </si>
  <si>
    <t>Acquired loans portfolio segment | Construction, land and development | Non-ASC 310-30 Loans</t>
  </si>
  <si>
    <t>Acquired loans portfolio segment | Home equity loans and lines of credit</t>
  </si>
  <si>
    <t>Acquired loans portfolio segment | Home equity loans and lines of credit | ASC 310-30 Loans</t>
  </si>
  <si>
    <t>Acquired loans portfolio segment | Home equity loans and lines of credit | Non-ASC 310-30 Loans</t>
  </si>
  <si>
    <t>Acquired loans portfolio segment | Total other loans | ASC 310-30 Loans</t>
  </si>
  <si>
    <t>Acquired loans portfolio segment | Total other loans | Non-ASC 310-30 Loans</t>
  </si>
  <si>
    <t>Acquired loans portfolio segment | Commercial and industrial</t>
  </si>
  <si>
    <t>Acquired loans portfolio segment | Commercial and industrial | ASC 310-30 Loans</t>
  </si>
  <si>
    <t>Acquired loans portfolio segment | Commercial and industrial | Non-ASC 310-30 Loans</t>
  </si>
  <si>
    <t>Acquired loans portfolio segment | Consumer</t>
  </si>
  <si>
    <t>Acquired loans portfolio segment | Consumer | ASC 310-30 Loans</t>
  </si>
  <si>
    <t>Acquired loans portfolio segment | Consumer | Non-ASC 310-30 Loans</t>
  </si>
  <si>
    <t>New loans portfolio segment | Total real estate loans</t>
  </si>
  <si>
    <t>New loans portfolio segment | Total real estate loans | ASC 310-30 Loans</t>
  </si>
  <si>
    <t>New loans portfolio segment | Commercial real estate</t>
  </si>
  <si>
    <t>New loans portfolio segment | Commercial real estate | ASC 310-30 Loans</t>
  </si>
  <si>
    <t>New loans portfolio segment | Owner-occupied commercial real estate</t>
  </si>
  <si>
    <t>New loans portfolio segment | Owner-occupied commercial real estate | ASC 310-30 Loans</t>
  </si>
  <si>
    <t>New loans portfolio segment | 1-4 single family residential</t>
  </si>
  <si>
    <t>New loans portfolio segment | 1-4 single family residential | ASC 310-30 Loans</t>
  </si>
  <si>
    <t>New loans portfolio segment | Construction, land and development</t>
  </si>
  <si>
    <t>New loans portfolio segment | Construction, land and development | ASC 310-30 Loans</t>
  </si>
  <si>
    <t>New loans portfolio segment | Home equity loans and lines of credit</t>
  </si>
  <si>
    <t>New loans portfolio segment | Home equity loans and lines of credit | ASC 310-30 Loans</t>
  </si>
  <si>
    <t>New loans portfolio segment | Total other loans</t>
  </si>
  <si>
    <t>New loans portfolio segment | Total other loans | ASC 310-30 Loans</t>
  </si>
  <si>
    <t>New loans portfolio segment | Commercial and industrial</t>
  </si>
  <si>
    <t>New loans portfolio segment | Commercial and industrial | ASC 310-30 Loans</t>
  </si>
  <si>
    <t>New loans portfolio segment | Consumer</t>
  </si>
  <si>
    <t>New loans portfolio segment | Consumer | ASC 310-30 Loans</t>
  </si>
  <si>
    <t>Loans, Net - Schedule of Loans by Portfolio and Segment (Footnote) (Detail) - USD ($) $ in Millions</t>
  </si>
  <si>
    <t>Net deferred fees, costs, and premium and discount</t>
  </si>
  <si>
    <t>Loans, Net - Additional Information (Detail) - USD ($) $ in Thousands</t>
  </si>
  <si>
    <t>Pledged loans as collateral for FHLB advances with a carrying amount</t>
  </si>
  <si>
    <t>Purchase of residential mortgage loans from third parties</t>
  </si>
  <si>
    <t>Sale of loans to third parties</t>
  </si>
  <si>
    <t>Change in expected cash flow for certain ASC 310-30 loan pools resulted in the reclassification</t>
  </si>
  <si>
    <t>ASC 310-30 Loans</t>
  </si>
  <si>
    <t>UPB of ASC 310-30 loans</t>
  </si>
  <si>
    <t>Recorded investments of consumer mortgage loans secured by residential real estate properties for which formal foreclosure proceedings are in process</t>
  </si>
  <si>
    <t>Other real estate</t>
  </si>
  <si>
    <t>Syndicated national loans</t>
  </si>
  <si>
    <t>Loans, Net - Summary of Changes in Accretable Discount for ASC 310-30 Loans (Detail) - USD ($) $ in Thousands</t>
  </si>
  <si>
    <t>Certain Loans Acquired in Transfer Not Accounted for as Debt Securities, Accretable Yield Movement Schedule [Roll Forward]</t>
  </si>
  <si>
    <t>Balance at January 1,</t>
  </si>
  <si>
    <t>Accretion</t>
  </si>
  <si>
    <t>Reclassifications from non-accretable difference</t>
  </si>
  <si>
    <t>Balance at December 31,</t>
  </si>
  <si>
    <t>Allowance for Loan Losses - Summary of Changes in Allowance for Loan Losses by Loan Class and Portfolio Segment (Detail) - USD ($) $ in Thousands</t>
  </si>
  <si>
    <t>Financing Receivable, Allowance for Credit Losses [Line Items]</t>
  </si>
  <si>
    <t>Beginning balance</t>
  </si>
  <si>
    <t>Total provision</t>
  </si>
  <si>
    <t>Total charge-offs</t>
  </si>
  <si>
    <t>Total recoveries</t>
  </si>
  <si>
    <t>Ending balance</t>
  </si>
  <si>
    <t>Unallocated financing receivables</t>
  </si>
  <si>
    <t>Unallocated financing receivables | ASC 310-30 Loans</t>
  </si>
  <si>
    <t>Commercial real estate | Acquired loans portfolio segment</t>
  </si>
  <si>
    <t>Commercial real estate | Acquired loans portfolio segment | ASC 310-30 Loans</t>
  </si>
  <si>
    <t>Commercial real estate | New loans portfolio segment</t>
  </si>
  <si>
    <t>Commercial real estate | New loans portfolio segment | ASC 310-30 Loans</t>
  </si>
  <si>
    <t>Commercial real estate | Unallocated financing receivables</t>
  </si>
  <si>
    <t>Owner-occupied commercial real estate | Acquired loans portfolio segment</t>
  </si>
  <si>
    <t>Owner-occupied commercial real estate | Acquired loans portfolio segment | ASC 310-30 Loans</t>
  </si>
  <si>
    <t>Owner-occupied commercial real estate | New loans portfolio segment</t>
  </si>
  <si>
    <t>Owner-occupied commercial real estate | New loans portfolio segment | ASC 310-30 Loans</t>
  </si>
  <si>
    <t>Owner-occupied commercial real estate | Unallocated financing receivables</t>
  </si>
  <si>
    <t>1-4 single family residential | Acquired loans portfolio segment</t>
  </si>
  <si>
    <t>1-4 single family residential | Acquired loans portfolio segment | ASC 310-30 Loans</t>
  </si>
  <si>
    <t>1-4 single family residential | New loans portfolio segment</t>
  </si>
  <si>
    <t>1-4 single family residential | New loans portfolio segment | ASC 310-30 Loans</t>
  </si>
  <si>
    <t>1-4 single family residential | Unallocated financing receivables</t>
  </si>
  <si>
    <t>Construction, land and development | Acquired loans portfolio segment</t>
  </si>
  <si>
    <t>Construction, land and development | Acquired loans portfolio segment | ASC 310-30 Loans</t>
  </si>
  <si>
    <t>Construction, land and development | New loans portfolio segment</t>
  </si>
  <si>
    <t>Construction, land and development | New loans portfolio segment | ASC 310-30 Loans</t>
  </si>
  <si>
    <t>Construction, land and development | Unallocated financing receivables</t>
  </si>
  <si>
    <t>Home equity loans and lines of credit | Acquired loans portfolio segment</t>
  </si>
  <si>
    <t>Home equity loans and lines of credit | Acquired loans portfolio segment | ASC 310-30 Loans</t>
  </si>
  <si>
    <t>Home equity loans and lines of credit | New loans portfolio segment</t>
  </si>
  <si>
    <t>Home equity loans and lines of credit | New loans portfolio segment | ASC 310-30 Loans</t>
  </si>
  <si>
    <t>Home equity loans and lines of credit | Unallocated financing receivables</t>
  </si>
  <si>
    <t>Commercial and industrial | Acquired loans portfolio segment</t>
  </si>
  <si>
    <t>Commercial and industrial | Acquired loans portfolio segment | ASC 310-30 Loans</t>
  </si>
  <si>
    <t>Commercial and industrial | New loans portfolio segment</t>
  </si>
  <si>
    <t>Commercial and industrial | New loans portfolio segment | ASC 310-30 Loans</t>
  </si>
  <si>
    <t>Commercial and industrial | Unallocated financing receivables</t>
  </si>
  <si>
    <t>Consumer | Acquired loans portfolio segment</t>
  </si>
  <si>
    <t>Consumer | Acquired loans portfolio segment | ASC 310-30 Loans</t>
  </si>
  <si>
    <t>Consumer | New loans portfolio segment</t>
  </si>
  <si>
    <t>Consumer | New loans portfolio segment | ASC 310-30 Loans</t>
  </si>
  <si>
    <t>Consumer | Unallocated financing receivables</t>
  </si>
  <si>
    <t>Allowance for Loan Losses - Aging Analysis of Recorded Investment for Loans by Portfolio and Segment (Detail) - USD ($) $ in Thousands</t>
  </si>
  <si>
    <t>Financing Receivable, Recorded Investment, Past Due [Line Items]</t>
  </si>
  <si>
    <t>Non- Accrual</t>
  </si>
  <si>
    <t>Financing receivable, recorded investment, past due</t>
  </si>
  <si>
    <t>New loans portfolio segment | 30 to 59 Days Past Due</t>
  </si>
  <si>
    <t>New loans portfolio segment | 60 to 89 Days Past Due</t>
  </si>
  <si>
    <t>New loans portfolio segment | 90 Days or More Past Due</t>
  </si>
  <si>
    <t>Acquired loans portfolio segment | 30 to 59 Days Past Due</t>
  </si>
  <si>
    <t>Acquired loans portfolio segment | 60 to 89 Days Past Due</t>
  </si>
  <si>
    <t>Acquired loans portfolio segment | 90 Days or More Past Due</t>
  </si>
  <si>
    <t>Total real estate loans | New loans portfolio segment</t>
  </si>
  <si>
    <t>Total real estate loans | New loans portfolio segment | 30 to 59 Days Past Due</t>
  </si>
  <si>
    <t>Total real estate loans | New loans portfolio segment | 60 to 89 Days Past Due</t>
  </si>
  <si>
    <t>Total real estate loans | New loans portfolio segment | 90 Days or More Past Due</t>
  </si>
  <si>
    <t>Total real estate loans | Acquired loans portfolio segment</t>
  </si>
  <si>
    <t>Total real estate loans | Acquired loans portfolio segment | 30 to 59 Days Past Due</t>
  </si>
  <si>
    <t>Total real estate loans | Acquired loans portfolio segment | 60 to 89 Days Past Due</t>
  </si>
  <si>
    <t>Total real estate loans | Acquired loans portfolio segment | 90 Days or More Past Due</t>
  </si>
  <si>
    <t>Commercial real estate | New loans portfolio segment | 30 to 59 Days Past Due</t>
  </si>
  <si>
    <t>Commercial real estate | New loans portfolio segment | 60 to 89 Days Past Due</t>
  </si>
  <si>
    <t>Commercial real estate | New loans portfolio segment | 90 Days or More Past Due</t>
  </si>
  <si>
    <t>Commercial real estate | Acquired loans portfolio segment | 30 to 59 Days Past Due</t>
  </si>
  <si>
    <t>Commercial real estate | Acquired loans portfolio segment | 60 to 89 Days Past Due</t>
  </si>
  <si>
    <t>Commercial real estate | Acquired loans portfolio segment | 90 Days or More Past Due</t>
  </si>
  <si>
    <t>Owner-occupied commercial real estate | New loans portfolio segment | 30 to 59 Days Past Due</t>
  </si>
  <si>
    <t>Owner-occupied commercial real estate | New loans portfolio segment | 60 to 89 Days Past Due</t>
  </si>
  <si>
    <t>Owner-occupied commercial real estate | New loans portfolio segment | 90 Days or More Past Due</t>
  </si>
  <si>
    <t>Owner-occupied commercial real estate | Acquired loans portfolio segment | 30 to 59 Days Past Due</t>
  </si>
  <si>
    <t>Owner-occupied commercial real estate | Acquired loans portfolio segment | 60 to 89 Days Past Due</t>
  </si>
  <si>
    <t>Owner-occupied commercial real estate | Acquired loans portfolio segment | 90 Days or More Past Due</t>
  </si>
  <si>
    <t>1-4 single family residential | New loans portfolio segment | 30 to 59 Days Past Due</t>
  </si>
  <si>
    <t>1-4 single family residential | New loans portfolio segment | 60 to 89 Days Past Due</t>
  </si>
  <si>
    <t>1-4 single family residential | New loans portfolio segment | 90 Days or More Past Due</t>
  </si>
  <si>
    <t>1-4 single family residential | Acquired loans portfolio segment | 30 to 59 Days Past Due</t>
  </si>
  <si>
    <t>1-4 single family residential | Acquired loans portfolio segment | 60 to 89 Days Past Due</t>
  </si>
  <si>
    <t>1-4 single family residential | Acquired loans portfolio segment | 90 Days or More Past Due</t>
  </si>
  <si>
    <t>Construction, land and development | New loans portfolio segment | 30 to 59 Days Past Due</t>
  </si>
  <si>
    <t>Construction, land and development | New loans portfolio segment | 60 to 89 Days Past Due</t>
  </si>
  <si>
    <t>Construction, land and development | New loans portfolio segment | 90 Days or More Past Due</t>
  </si>
  <si>
    <t>Construction, land and development | Acquired loans portfolio segment | 30 to 59 Days Past Due</t>
  </si>
  <si>
    <t>Construction, land and development | Acquired loans portfolio segment | 60 to 89 Days Past Due</t>
  </si>
  <si>
    <t>Construction, land and development | Acquired loans portfolio segment | 90 Days or More Past Due</t>
  </si>
  <si>
    <t>Home equity loans and lines of credit | New loans portfolio segment | 30 to 59 Days Past Due</t>
  </si>
  <si>
    <t>Home equity loans and lines of credit | New loans portfolio segment | 60 to 89 Days Past Due</t>
  </si>
  <si>
    <t>Home equity loans and lines of credit | New loans portfolio segment | 90 Days or More Past Due</t>
  </si>
  <si>
    <t>Home equity loans and lines of credit | Acquired loans portfolio segment | 30 to 59 Days Past Due</t>
  </si>
  <si>
    <t>Home equity loans and lines of credit | Acquired loans portfolio segment | 60 to 89 Days Past Due</t>
  </si>
  <si>
    <t>Home equity loans and lines of credit | Acquired loans portfolio segment | 90 Days or More Past Due</t>
  </si>
  <si>
    <t>Total other loans | New loans portfolio segment</t>
  </si>
  <si>
    <t>Total other loans | New loans portfolio segment | 30 to 59 Days Past Due</t>
  </si>
  <si>
    <t>Total other loans | New loans portfolio segment | 60 to 89 Days Past Due</t>
  </si>
  <si>
    <t>Total other loans | New loans portfolio segment | 90 Days or More Past Due</t>
  </si>
  <si>
    <t>Total other loans | Acquired loans portfolio segment</t>
  </si>
  <si>
    <t>Total other loans | Acquired loans portfolio segment | 30 to 59 Days Past Due</t>
  </si>
  <si>
    <t>Total other loans | Acquired loans portfolio segment | 60 to 89 Days Past Due</t>
  </si>
  <si>
    <t>Total other loans | Acquired loans portfolio segment | 90 Days or More Past Due</t>
  </si>
  <si>
    <t>Commercial and industrial | New loans portfolio segment | 30 to 59 Days Past Due</t>
  </si>
  <si>
    <t>Commercial and industrial | New loans portfolio segment | 60 to 89 Days Past Due</t>
  </si>
  <si>
    <t>Commercial and industrial | New loans portfolio segment | 90 Days or More Past Due</t>
  </si>
  <si>
    <t>Commercial and industrial | Acquired loans portfolio segment | 30 to 59 Days Past Due</t>
  </si>
  <si>
    <t>Commercial and industrial | Acquired loans portfolio segment | 60 to 89 Days Past Due</t>
  </si>
  <si>
    <t>Commercial and industrial | Acquired loans portfolio segment | 90 Days or More Past Due</t>
  </si>
  <si>
    <t>Consumer | New loans portfolio segment | 30 to 59 Days Past Due</t>
  </si>
  <si>
    <t>Consumer | New loans portfolio segment | 60 to 89 Days Past Due</t>
  </si>
  <si>
    <t>Consumer | New loans portfolio segment | 90 Days or More Past Due</t>
  </si>
  <si>
    <t>Consumer | Acquired loans portfolio segment | 30 to 59 Days Past Due</t>
  </si>
  <si>
    <t>Consumer | Acquired loans portfolio segment | 60 to 89 Days Past Due</t>
  </si>
  <si>
    <t>Consumer | Acquired loans portfolio segment | 90 Days or More Past Due</t>
  </si>
  <si>
    <t>Allowance for Loan Losses - Summary of Commercial Non-ASC 310-30 and New Loans by Key Indicators of Credit Quality (Detail) - USD ($) $ in Thousands</t>
  </si>
  <si>
    <t>Financing Receivable, Recorded Investment [Line Items]</t>
  </si>
  <si>
    <t>Pass | New loans portfolio segment</t>
  </si>
  <si>
    <t>Pass | Acquired loans portfolio segment</t>
  </si>
  <si>
    <t>Special Mention | New loans portfolio segment</t>
  </si>
  <si>
    <t>Special Mention | Acquired loans portfolio segment</t>
  </si>
  <si>
    <t>Substandard | New loans portfolio segment</t>
  </si>
  <si>
    <t>Substandard | Acquired loans portfolio segment</t>
  </si>
  <si>
    <t>Doubtful | New loans portfolio segment</t>
  </si>
  <si>
    <t>Doubtful | Acquired loans portfolio segment</t>
  </si>
  <si>
    <t>Commercial real estate | Pass | New loans portfolio segment</t>
  </si>
  <si>
    <t>Commercial real estate | Pass | Acquired loans portfolio segment</t>
  </si>
  <si>
    <t>Commercial real estate | Special Mention | New loans portfolio segment</t>
  </si>
  <si>
    <t>Commercial real estate | Special Mention | Acquired loans portfolio segment</t>
  </si>
  <si>
    <t>Commercial real estate | Substandard | New loans portfolio segment</t>
  </si>
  <si>
    <t>Commercial real estate | Substandard | Acquired loans portfolio segment</t>
  </si>
  <si>
    <t>Commercial real estate | Doubtful | New loans portfolio segment</t>
  </si>
  <si>
    <t>Commercial real estate | Doubtful | Acquired loans portfolio segment</t>
  </si>
  <si>
    <t>Owner-occupied commercial real estate | Pass | New loans portfolio segment</t>
  </si>
  <si>
    <t>Owner-occupied commercial real estate | Pass | Acquired loans portfolio segment</t>
  </si>
  <si>
    <t>Owner-occupied commercial real estate | Special Mention | New loans portfolio segment</t>
  </si>
  <si>
    <t>Owner-occupied commercial real estate | Special Mention | Acquired loans portfolio segment</t>
  </si>
  <si>
    <t>Owner-occupied commercial real estate | Substandard | New loans portfolio segment</t>
  </si>
  <si>
    <t>Owner-occupied commercial real estate | Substandard | Acquired loans portfolio segment</t>
  </si>
  <si>
    <t>Owner-occupied commercial real estate | Doubtful | New loans portfolio segment</t>
  </si>
  <si>
    <t>Owner-occupied commercial real estate | Doubtful | Acquired loans portfolio segment</t>
  </si>
  <si>
    <t>Construction, land and development | Pass | New loans portfolio segment</t>
  </si>
  <si>
    <t>Construction, land and development | Pass | Acquired loans portfolio segment</t>
  </si>
  <si>
    <t>Construction, land and development | Special Mention | New loans portfolio segment</t>
  </si>
  <si>
    <t>Construction, land and development | Special Mention | Acquired loans portfolio segment</t>
  </si>
  <si>
    <t>Construction, land and development | Substandard | New loans portfolio segment</t>
  </si>
  <si>
    <t>Construction, land and development | Substandard | Acquired loans portfolio segment</t>
  </si>
  <si>
    <t>Construction, land and development | Doubtful | New loans portfolio segment</t>
  </si>
  <si>
    <t>Construction, land and development | Doubtful | Acquired loans portfolio segment</t>
  </si>
  <si>
    <t>Commercial and industrial | Pass | New loans portfolio segment</t>
  </si>
  <si>
    <t>Commercial and industrial | Pass | Acquired loans portfolio segment</t>
  </si>
  <si>
    <t>Commercial and industrial | Special Mention | New loans portfolio segment</t>
  </si>
  <si>
    <t>Commercial and industrial | Special Mention | Acquired loans portfolio segment</t>
  </si>
  <si>
    <t>Commercial and industrial | Substandard | New loans portfolio segment</t>
  </si>
  <si>
    <t>Commercial and industrial | Substandard | Acquired loans portfolio segment</t>
  </si>
  <si>
    <t>Commercial and industrial | Doubtful | New loans portfolio segment</t>
  </si>
  <si>
    <t>Commercial and industrial | Doubtful | Acquired loans portfolio segment</t>
  </si>
  <si>
    <t>Allowance for Loan Losses - Summary of Loans Based on Method for Determining Allowance (Detail) - USD ($) $ in Thousands</t>
  </si>
  <si>
    <t>Allowance for credit loss, ASC 310-30 loans</t>
  </si>
  <si>
    <t>Loans - recorded investment, Individually evaluated for impairment</t>
  </si>
  <si>
    <t>Loans - recorded investment, Collectively evaluated for impairment</t>
  </si>
  <si>
    <t>Allowance for credit loss, Individually evaluated for impairment</t>
  </si>
  <si>
    <t>Allowance for credit loss, Collectively evaluated for impairment</t>
  </si>
  <si>
    <t>ASC 310-30 Loans | Acquired loans portfolio segment</t>
  </si>
  <si>
    <t>ASC 310-30 Loans | Unallocated financing receivables</t>
  </si>
  <si>
    <t>Total real estate loans | ASC 310-30 Loans | New loans portfolio segment</t>
  </si>
  <si>
    <t>Total real estate loans | ASC 310-30 Loans | Acquired loans portfolio segment</t>
  </si>
  <si>
    <t>Commercial real estate | ASC 310-30 Loans | New loans portfolio segment</t>
  </si>
  <si>
    <t>Commercial real estate | ASC 310-30 Loans | Acquired loans portfolio segment</t>
  </si>
  <si>
    <t>Owner-occupied commercial real estate | ASC 310-30 Loans | New loans portfolio segment</t>
  </si>
  <si>
    <t>Owner-occupied commercial real estate | ASC 310-30 Loans | Acquired loans portfolio segment</t>
  </si>
  <si>
    <t>1-4 single family residential | ASC 310-30 Loans | New loans portfolio segment</t>
  </si>
  <si>
    <t>1-4 single family residential | ASC 310-30 Loans | Acquired loans portfolio segment</t>
  </si>
  <si>
    <t>Construction, land and development | ASC 310-30 Loans | New loans portfolio segment</t>
  </si>
  <si>
    <t>Construction, land and development | ASC 310-30 Loans | Acquired loans portfolio segment</t>
  </si>
  <si>
    <t>Home equity loans and lines of credit | ASC 310-30 Loans | New loans portfolio segment</t>
  </si>
  <si>
    <t>Home equity loans and lines of credit | ASC 310-30 Loans | Acquired loans portfolio segment</t>
  </si>
  <si>
    <t>Total other loans | ASC 310-30 Loans | New loans portfolio segment</t>
  </si>
  <si>
    <t>Total other loans | ASC 310-30 Loans | Acquired loans portfolio segment</t>
  </si>
  <si>
    <t>Commercial and industrial | ASC 310-30 Loans | New loans portfolio segment</t>
  </si>
  <si>
    <t>Commercial and industrial | ASC 310-30 Loans | Acquired loans portfolio segment</t>
  </si>
  <si>
    <t>Consumer | ASC 310-30 Loans | New loans portfolio segment</t>
  </si>
  <si>
    <t>Consumer | ASC 310-30 Loans | Acquired loans portfolio segment</t>
  </si>
  <si>
    <t>Allowance for Loan Losses - Summary of Impaired Loans Evaluated for Specific Reserves (Detail) - USD ($) $ in Thousands</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llowance for Loan Losses - Summary of Impaired Loans Average Recorded Investment and Interest Income Recognized (Detail) - USD ($) $ in Thousands</t>
  </si>
  <si>
    <t>Impaired loans with no related allowance - Average recorded investment</t>
  </si>
  <si>
    <t>Impaired loans with no related allowance - Interest income recognized</t>
  </si>
  <si>
    <t>Impaired loans with an allowance - Average recorded investment</t>
  </si>
  <si>
    <t>Impaired loans with an allowance - Interest income recognized</t>
  </si>
  <si>
    <t>Covered Assets and Loss Sharing Agreements - Additional Information (Detail) - USD ($) $ in Thousands</t>
  </si>
  <si>
    <t>Mar. 04, 2015</t>
  </si>
  <si>
    <t>Consideration paid</t>
  </si>
  <si>
    <t>Loss on termination of agreement with FDIC</t>
  </si>
  <si>
    <t>Covered Assets and Loss Sharing Agreements - Summary of Changes in Loss Share Indemnification Asset (Detail) - USD ($) $ in Thousands</t>
  </si>
  <si>
    <t>FDIC Indemnification Asset [Roll Forward]</t>
  </si>
  <si>
    <t>Balance at beginning of period</t>
  </si>
  <si>
    <t>Termination of FDIC loss sharing agreements</t>
  </si>
  <si>
    <t>Balance at end of period</t>
  </si>
  <si>
    <t>Covered Assets and Loss Sharing Agreements - Summary of Changes in Clawback Liability included Other Liabilities (Detail) - USD ($) $ in Thousands</t>
  </si>
  <si>
    <t>Other Liabilities Disclosure [Abstract]</t>
  </si>
  <si>
    <t>Premises and Equipment - Components of Premises and Equipment (Detail) - USD ($) $ in Thousands</t>
  </si>
  <si>
    <t>Property, Plant and Equipment, Net [Abstract]</t>
  </si>
  <si>
    <t>Land</t>
  </si>
  <si>
    <t>Building and improvements</t>
  </si>
  <si>
    <t>Furniture, fixtures and equipment</t>
  </si>
  <si>
    <t>Leasehold improvements</t>
  </si>
  <si>
    <t>Construction in Process</t>
  </si>
  <si>
    <t>Software</t>
  </si>
  <si>
    <t>Less: Accumulated depreciation</t>
  </si>
  <si>
    <t>Total premises and equipment, net</t>
  </si>
  <si>
    <t>Premises and Equipment - Additional Information (Detail) - USD ($) $ in Millions</t>
  </si>
  <si>
    <t>Depreciation expense</t>
  </si>
  <si>
    <t>Rental expense</t>
  </si>
  <si>
    <t>Premises and Equipment - Schedule of Future Minimum Rental Payments Under Non-Cancellable Operating Leases (Details) $ in Thousands</t>
  </si>
  <si>
    <t>Dec. 31, 2017USD ($)</t>
  </si>
  <si>
    <t>Thereafter</t>
  </si>
  <si>
    <t>Goodwill and Intangibles - Summary of Goodwill and Other Intangible Assets (Detail) - USD ($) $ in Thousands</t>
  </si>
  <si>
    <t>Less: Accumulated amortization</t>
  </si>
  <si>
    <t>Net core deposit intangible</t>
  </si>
  <si>
    <t>Goodwill and Intangibles - Additional Information (Detail) - USD ($) $ in Thousands</t>
  </si>
  <si>
    <t>Amortization expense</t>
  </si>
  <si>
    <t>Goodwill and Intangibles - Estimated Amortization Expense for Core Deposit Intangible Assets to be Recognized (Detail) - Core deposit intangible $ in Thousands</t>
  </si>
  <si>
    <t>Acquired Finite-Lived Intangible Assets [Line Items]</t>
  </si>
  <si>
    <t>Expected amortization expense in 2018</t>
  </si>
  <si>
    <t>Expected amortization expense in 2019</t>
  </si>
  <si>
    <t>Expected amortization expense in 2020</t>
  </si>
  <si>
    <t>Expected amortization expense in 2021</t>
  </si>
  <si>
    <t>Expected amortization expense in 2022</t>
  </si>
  <si>
    <t>Derivatives - Additional Information (Detail) $ in Thousands</t>
  </si>
  <si>
    <t>Dec. 31, 2017USD ($)Instruments</t>
  </si>
  <si>
    <t>Derivative [Line Items]</t>
  </si>
  <si>
    <t>Number of derivative instruments held | Instruments</t>
  </si>
  <si>
    <t>Carrying value of pledged securities</t>
  </si>
  <si>
    <t>Swap</t>
  </si>
  <si>
    <t>Customer swap fees in non-interest income in the accompanying consolidated statements of operations</t>
  </si>
  <si>
    <t>Interest rate swap</t>
  </si>
  <si>
    <t>Not designated as hedging instrument</t>
  </si>
  <si>
    <t>Derivative assets, notional</t>
  </si>
  <si>
    <t>Not designated as hedging instrument | Risk Participation Agreement</t>
  </si>
  <si>
    <t>Derivatives - Summary of Derivatives Outstanding Included in Other Assets and Liabilities (Detail) - Not designated as hedging instrument - USD ($) $ in Thousands</t>
  </si>
  <si>
    <t>Derivatives, Fair Value [Line Items]</t>
  </si>
  <si>
    <t>Derivative assets, fair value</t>
  </si>
  <si>
    <t>Derivative liabilities, notional</t>
  </si>
  <si>
    <t>Derivative liabilities, fair value</t>
  </si>
  <si>
    <t>Interest rate swaps—pay floating, receive fixed</t>
  </si>
  <si>
    <t>Interest rate swaps—pay fixed, receive floating</t>
  </si>
  <si>
    <t>Interest rate caps—purchased</t>
  </si>
  <si>
    <t>Interest rate caps—sold</t>
  </si>
  <si>
    <t>Derivatives - Summary of Gross and Net Fair Values of Derivatives Outstanding Included in Other Liabilities (Detail) - USD ($) $ in Thousands</t>
  </si>
  <si>
    <t>Offsetting Liabilities [Line Items]</t>
  </si>
  <si>
    <t>Gross amounts of recognized liabilities</t>
  </si>
  <si>
    <t>Gross amounts offset in the consolidated balance sheets</t>
  </si>
  <si>
    <t>Net amounts in the consolidated balance sheets</t>
  </si>
  <si>
    <t>Interest rate swap | Counterparty A—Interest rate contracts</t>
  </si>
  <si>
    <t>Deposits - Summary of Company's Deposits by Category (Detail) - USD ($) $ in Thousands</t>
  </si>
  <si>
    <t>Noninterest-bearing demand deposits</t>
  </si>
  <si>
    <t>Interest-bearing demand deposits</t>
  </si>
  <si>
    <t>Interest-bearing NOW accounts</t>
  </si>
  <si>
    <t>Savings and money market accounts</t>
  </si>
  <si>
    <t>Time deposits $100,000 and greater</t>
  </si>
  <si>
    <t>Time deposits greater than $250,000</t>
  </si>
  <si>
    <t>Deposits - Additional Information (Detail) - USD ($) $ in Millions</t>
  </si>
  <si>
    <t>Aggregate amount of overdraft demand deposits reclassified to loans</t>
  </si>
  <si>
    <t>Aggregate amount of time deposits, Year one</t>
  </si>
  <si>
    <t>Aggregate amount of time deposits, Year two</t>
  </si>
  <si>
    <t>Aggregate amount of time deposits, Year three</t>
  </si>
  <si>
    <t>Aggregate amount of time deposits, Year four</t>
  </si>
  <si>
    <t>Aggregate amount of time deposits, Year five</t>
  </si>
  <si>
    <t>Brokered deposits through an insured deposits sweep program</t>
  </si>
  <si>
    <t>Brokered certificates of deposit</t>
  </si>
  <si>
    <t>FHLB and Other Borrowings - FHLB Advances and Other Borrowings Outstanding (Detail) - USD ($) $ in Thousands</t>
  </si>
  <si>
    <t>Federal Home Loan Bank, Advances, Branch of FHLB Bank [Line Items]</t>
  </si>
  <si>
    <t>Federal home loan bank, advances, maturities summary, due in next 12 months</t>
  </si>
  <si>
    <t>Federal home loan bank, advances, maturities summary, due in year 2</t>
  </si>
  <si>
    <t>Federal home loan bank, advances, maturities summary, due in year 3</t>
  </si>
  <si>
    <t>Total FHLB advances</t>
  </si>
  <si>
    <t>Securities sold under repurchase agreements</t>
  </si>
  <si>
    <t>Retail repurchase agreements</t>
  </si>
  <si>
    <t>Total contractual outstanding</t>
  </si>
  <si>
    <t>Fair value adjustment</t>
  </si>
  <si>
    <t>Total Borrowings</t>
  </si>
  <si>
    <t>Range of contractual interest rate at period end</t>
  </si>
  <si>
    <t>0.00%</t>
  </si>
  <si>
    <t>1.53%</t>
  </si>
  <si>
    <t>Maximum | 2018</t>
  </si>
  <si>
    <t>1.59%</t>
  </si>
  <si>
    <t>0.80%</t>
  </si>
  <si>
    <t>Maximum | 2020 and beyond</t>
  </si>
  <si>
    <t>2.28%</t>
  </si>
  <si>
    <t>1.61%</t>
  </si>
  <si>
    <t>Minimum | 2018</t>
  </si>
  <si>
    <t>1.41%</t>
  </si>
  <si>
    <t>0.62%</t>
  </si>
  <si>
    <t>Minimum | 2020 and beyond</t>
  </si>
  <si>
    <t>1.34%</t>
  </si>
  <si>
    <t>Securities agreements | Maximum</t>
  </si>
  <si>
    <t>2.41%</t>
  </si>
  <si>
    <t>4.35%</t>
  </si>
  <si>
    <t>Securities agreements | Minimum</t>
  </si>
  <si>
    <t>1.87%</t>
  </si>
  <si>
    <t>1.40%</t>
  </si>
  <si>
    <t>Retail agreements</t>
  </si>
  <si>
    <t>0.25%</t>
  </si>
  <si>
    <t>FHLB and Other Borrowings - Additional Information (Detail) - USD ($)</t>
  </si>
  <si>
    <t>Additional capacity to borrow from FHLB</t>
  </si>
  <si>
    <t>Unused credit lines with financial institutions</t>
  </si>
  <si>
    <t>Federal home loan bank advances</t>
  </si>
  <si>
    <t>Interest expense on FHLB advances</t>
  </si>
  <si>
    <t>Weighted average</t>
  </si>
  <si>
    <t>Advances with FHLB</t>
  </si>
  <si>
    <t>Weighted-average interest rates on FHLB</t>
  </si>
  <si>
    <t>1.45%</t>
  </si>
  <si>
    <t>0.94%</t>
  </si>
  <si>
    <t>Regulatory Capital - Regulatory Capital Levels (Detail) - USD ($) $ in Thousands</t>
  </si>
  <si>
    <t>Company</t>
  </si>
  <si>
    <t>Compliance with Regulatory Capital Requirements under Banking Regulations [Line Items]</t>
  </si>
  <si>
    <t>Tier 1 leverage ratio, actual amount</t>
  </si>
  <si>
    <t>Tier 1 leverage ratio, actual ratio</t>
  </si>
  <si>
    <t>10.50%</t>
  </si>
  <si>
    <t>10.30%</t>
  </si>
  <si>
    <t>Tier 1 leverage ratio, minimum capital requirement, amount</t>
  </si>
  <si>
    <t>Tier 1 leverage ratio, minimum capital requirement, ratio</t>
  </si>
  <si>
    <t>4.00%</t>
  </si>
  <si>
    <t>Tier 1 leverage ratio, minimum to be well capitalized, amount</t>
  </si>
  <si>
    <t>Tier 1 leverage ratio, minimum to be well capitalized, ratio</t>
  </si>
  <si>
    <t>5.00%</t>
  </si>
  <si>
    <t>Common equity tier 1 capital ratio, actual amount</t>
  </si>
  <si>
    <t>Common equity tier 1 capital ratio, actual ratio</t>
  </si>
  <si>
    <t>11.90%</t>
  </si>
  <si>
    <t>Common equity tier 1 capital ratio, minimum capital requirement amount</t>
  </si>
  <si>
    <t>Common equity tier 1 capital ratio, minimum capital requirement ratio</t>
  </si>
  <si>
    <t>4.50%</t>
  </si>
  <si>
    <t>Common equity tier 1 capital ratio, minimum to be well capitalized amount</t>
  </si>
  <si>
    <t>Common equity tier 1 capital ratio, minimum to be well capitalized ratio</t>
  </si>
  <si>
    <t>6.50%</t>
  </si>
  <si>
    <t>Tier 1 risk-based capital ratio, actual amount</t>
  </si>
  <si>
    <t>Tier 1 risk-based capital ratio, actual ratio</t>
  </si>
  <si>
    <t>Tier 1 risk-based capital ratio, minimum capital requirement, amount</t>
  </si>
  <si>
    <t>Tier 1 risk-based capital ratio, minimum capital requirement, ratio</t>
  </si>
  <si>
    <t>6.00%</t>
  </si>
  <si>
    <t>Tier 1 risk-based capital ratio, minimum to be well capitalized, amount</t>
  </si>
  <si>
    <t>Tier 1 risk-based capital ratio, minimum to be well capitalized, ratio</t>
  </si>
  <si>
    <t>8.00%</t>
  </si>
  <si>
    <t>Total risk-based capital ratio, actual amount</t>
  </si>
  <si>
    <t>Total risk-based capital ratio, actual ratio</t>
  </si>
  <si>
    <t>12.40%</t>
  </si>
  <si>
    <t>12.50%</t>
  </si>
  <si>
    <t>Total risk-based capital ratio, minimum capital requirement, amount</t>
  </si>
  <si>
    <t>Total risk-based capital ratio, minimum capital requirement, ratio</t>
  </si>
  <si>
    <t>Total risk-based capital ratio, minimum to be Well capitalized, amount</t>
  </si>
  <si>
    <t>Total risk-based capital ratio, minimum to be well capitalized, ratio</t>
  </si>
  <si>
    <t>10.00%</t>
  </si>
  <si>
    <t>Bank</t>
  </si>
  <si>
    <t>9.20%</t>
  </si>
  <si>
    <t>9.30%</t>
  </si>
  <si>
    <t>10.40%</t>
  </si>
  <si>
    <t>10.90%</t>
  </si>
  <si>
    <t>11.00%</t>
  </si>
  <si>
    <t>11.40%</t>
  </si>
  <si>
    <t>Regulatory Capital - Additional Information (Detail) - FDIC order</t>
  </si>
  <si>
    <t>Ratio of Tier 1 common equity to total assets</t>
  </si>
  <si>
    <t>Minimum period required to maintain Tier 1 common equity to total assets ratio</t>
  </si>
  <si>
    <t>Accumulated Other Comprehensive Income - Schedule of Changes in Accumulated Other Comprehensive Income (Detail) - USD ($) $ in Thousands</t>
  </si>
  <si>
    <t>Changes In Accumulated Other Comprehensive Income [Abstract]</t>
  </si>
  <si>
    <t>Balance at beginning of period, tax effect</t>
  </si>
  <si>
    <t>Balance at beginning of period, net of tax</t>
  </si>
  <si>
    <t>Balance at end of period, tax effect</t>
  </si>
  <si>
    <t>Balance at end of period, net of tax</t>
  </si>
  <si>
    <t>Unrealized Gain (Loss) on Investment Securities Available for Sale</t>
  </si>
  <si>
    <t>Net unrealized holdings gain (loss) arising during the period</t>
  </si>
  <si>
    <t>Net unrealized holdings gain (loss) arising during the period, tax effect</t>
  </si>
  <si>
    <t>Net unrealized holdings gain (loss) arising during the period, net of tax</t>
  </si>
  <si>
    <t>Amounts reclassified to (gain) loss on investment securities</t>
  </si>
  <si>
    <t>Amounts reclassified to (gain) loss on investment securities, tax effect</t>
  </si>
  <si>
    <t>Amounts reclassified to (gain) loss on investment securities, net of tax</t>
  </si>
  <si>
    <t>Stockholders' Equity - Additional Information (Detail)</t>
  </si>
  <si>
    <t>Dec. 31, 2017USD ($)Class_of_Stock$ / sharesshares</t>
  </si>
  <si>
    <t>Dec. 31, 2016USD ($)$ / sharesshares</t>
  </si>
  <si>
    <t>Capital Unit [Line Items]</t>
  </si>
  <si>
    <t>Number of classes of common stock | Class_of_Stock</t>
  </si>
  <si>
    <t>Increase (decrease) in shares issued and outstanding due to conversion</t>
  </si>
  <si>
    <t>Common stock exchange ratio</t>
  </si>
  <si>
    <t>100.00%</t>
  </si>
  <si>
    <t>Consideration paid or received on conversion of stock | $</t>
  </si>
  <si>
    <t>Preferred stock, shares authorized (in shares)</t>
  </si>
  <si>
    <t>Preferred stock, shares issued (in shares)</t>
  </si>
  <si>
    <t>Preferred stock, shares outstanding (in shares)</t>
  </si>
  <si>
    <t>Preferred stock, par value (in dollars per share) | $ / shares</t>
  </si>
  <si>
    <t>Treasury stock, value acquired, cost | $</t>
  </si>
  <si>
    <t>Treasury stock, value | $</t>
  </si>
  <si>
    <t>2009 Warrants</t>
  </si>
  <si>
    <t>Warrants outstanding (in shares)</t>
  </si>
  <si>
    <t>Stock-based compensation expense | $</t>
  </si>
  <si>
    <t>Treasury stock, shares repurchased (in shares)</t>
  </si>
  <si>
    <t>Treasury stock, per share (in dollars per share) | $ / shares</t>
  </si>
  <si>
    <t>Stockholders' Equity - Schedule of Activity of Warrants (Detail) - 2009 Warrants $ / shares in Units, $ in Thousands</t>
  </si>
  <si>
    <t>Dec. 31, 2017USD ($)$ / sharesshares</t>
  </si>
  <si>
    <t>Share-based Compensation Arrangement by Share-based Payment Award, Options, Outstanding [Roll Forward]</t>
  </si>
  <si>
    <t>Options outstanding, beginning balance (in shares) | shares</t>
  </si>
  <si>
    <t>Warrants, granted (in shares) | shares</t>
  </si>
  <si>
    <t>Warrants, exercised (in shares) | shares</t>
  </si>
  <si>
    <t>Warrants, forfeited (in shares) | shares</t>
  </si>
  <si>
    <t>Warrants, expired (in shares) | shares</t>
  </si>
  <si>
    <t>Options outstanding, ending balance (in shares) | shares</t>
  </si>
  <si>
    <t>Warrants, exercisable (in shares) | shares</t>
  </si>
  <si>
    <t>Warrants, vested (in shares) | shares</t>
  </si>
  <si>
    <t>Warrants, vested and expected to vest | shares</t>
  </si>
  <si>
    <t>Share-based Compensation Arrangement by Share-based Payment Award, Options, Outstanding, Weighted Average Exercise Price [Abstract]</t>
  </si>
  <si>
    <t>Options outstanding, beginning balance, weighted average exercise pri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in dollars per share) | $ / shares</t>
  </si>
  <si>
    <t>Options outstanding, ending balance, weighted average exercise price (in dollars per share) | $ / shares</t>
  </si>
  <si>
    <t>Weighted average exercise price, exercisable (in dollars per share) | $ / shares</t>
  </si>
  <si>
    <t>Weighted average exercise price, vested | $ / shares</t>
  </si>
  <si>
    <t>Weighted average exercise price, vested and expected to vest | $ / shares</t>
  </si>
  <si>
    <t>Aggregate intrinsic value, exercised | $</t>
  </si>
  <si>
    <t>Aggregate intrinsic value, outstanding | $</t>
  </si>
  <si>
    <t>Aggregate intrinsic value, exercisable | $</t>
  </si>
  <si>
    <t>Aggregate intrinsic value, vested | $</t>
  </si>
  <si>
    <t>Aggregate intrinsic value, vested and expected to vest | $</t>
  </si>
  <si>
    <t>Weighted average remaining contractual life (years), outstanding</t>
  </si>
  <si>
    <t>1 year 10 months 14 days</t>
  </si>
  <si>
    <t>Weighted average remaining contractual life (years), exercisable</t>
  </si>
  <si>
    <t>Weighted average remaining contractual life (years), vested</t>
  </si>
  <si>
    <t>Weighted average remaining contractual life (years), vested and expected to vest</t>
  </si>
  <si>
    <t>Stock-Based Compensation and Other Benefit Plans - 2009 Equity Incentive Plan - Additional Information (Detail) - Stock Options - 2009 Equity Incentive Plan</t>
  </si>
  <si>
    <t>Dec. 31, 2009shares</t>
  </si>
  <si>
    <t>Share-based Compensation Arrangement by Share-based Payment Award [Line Items]</t>
  </si>
  <si>
    <t>Aggregate percent of common stock that may be granted under the plan</t>
  </si>
  <si>
    <t>Aggregate shares of common stock that may be granted under the plan</t>
  </si>
  <si>
    <t>Stock-Based Compensation and Other Benefit Plans - Schedule of Option Activity (Detail) - Stock Options - USD ($) $ / shares in Units, $ in Thousands</t>
  </si>
  <si>
    <t>1 Months Ended</t>
  </si>
  <si>
    <t>Aug. 31, 2016</t>
  </si>
  <si>
    <t>Options outstanding, beginning balance (in shares)</t>
  </si>
  <si>
    <t>Granted, options (in shares)</t>
  </si>
  <si>
    <t>Exercised, options (in shares)</t>
  </si>
  <si>
    <t>Forfeited, options (in shares)</t>
  </si>
  <si>
    <t>Expired, options (in shares)</t>
  </si>
  <si>
    <t>Options outstanding, ending balance (in shares)</t>
  </si>
  <si>
    <t>Exercisable, options (in shares)</t>
  </si>
  <si>
    <t>Vested, options (in shares)</t>
  </si>
  <si>
    <t>Vested and expected to vest, options (in shares)</t>
  </si>
  <si>
    <t>Share-based Compensation Arrangement by Share-based Payment Award, Options, Forfeitures and Expirations in Period, Weighted Average Exercise Price [Abstract]</t>
  </si>
  <si>
    <t>Options outstanding, beginning balance, weighted average exercise price (in dollars per share)</t>
  </si>
  <si>
    <t>Options granted, weighted average exercise price (in dollars per share)</t>
  </si>
  <si>
    <t>Options exercised, weighted average exercise price (in dollars per share)</t>
  </si>
  <si>
    <t>Options forfeited, weighted average exercise price (in dollars per share)</t>
  </si>
  <si>
    <t>Options expired, weighted average exercise price (in dollars per share)</t>
  </si>
  <si>
    <t>Options outstanding, ending balance, weighted average exercise price (in dollars per share)</t>
  </si>
  <si>
    <t>Exercisable, weighted average exercise price (in dollars per share)</t>
  </si>
  <si>
    <t>Vested, weighted average exercise price (in dollars per share)</t>
  </si>
  <si>
    <t>Vested and expected to vest, weighted average exercise price (in dollars per share)</t>
  </si>
  <si>
    <t>Exercised, aggregate intrinsic value</t>
  </si>
  <si>
    <t>Options outstanding, aggregate intrinsic value</t>
  </si>
  <si>
    <t>Exercisable, aggregate intrinsic value</t>
  </si>
  <si>
    <t>Vested, aggregate intrinsic value</t>
  </si>
  <si>
    <t>Vested and expected to vest, aggregate intrinsic value</t>
  </si>
  <si>
    <t>Options outstanding, weighted average remaining contractual term</t>
  </si>
  <si>
    <t>4 years 5 months 27 days</t>
  </si>
  <si>
    <t>Exercisable, weighted average remaining contractual term</t>
  </si>
  <si>
    <t>Vested, weighted average remaining contractual term</t>
  </si>
  <si>
    <t>Vested and expected to vest, weighted average remaining contractual term</t>
  </si>
  <si>
    <t>6 years 2 months 16 days</t>
  </si>
  <si>
    <t>6 years 2 months 13 days</t>
  </si>
  <si>
    <t>8 years 7 months 21 days</t>
  </si>
  <si>
    <t>Stock-Based Compensation and Other Benefit Plans - Summary of Stock-based Compensation Expense (Detail) - USD ($) $ in Thousands</t>
  </si>
  <si>
    <t>Amount of cash received from exercise of awards</t>
  </si>
  <si>
    <t>2009 Equity Incentive Plan | Stock Options</t>
  </si>
  <si>
    <t>Stock-based compensation expense</t>
  </si>
  <si>
    <t>Tax benefit realized from stock awards exercised</t>
  </si>
  <si>
    <t>Fair value of stock-based awards that vested during the year</t>
  </si>
  <si>
    <t>Total intrinsic value of awards exercised during the year</t>
  </si>
  <si>
    <t>Unrecognized compensation expense related to stock-based compensation</t>
  </si>
  <si>
    <t>Weighted-average life over which expense is expected to be recognized (years)</t>
  </si>
  <si>
    <t>0 years</t>
  </si>
  <si>
    <t>9 months 10 days</t>
  </si>
  <si>
    <t>1 year 8 months 19 days</t>
  </si>
  <si>
    <t>2013 Stock Incentive Plan | Stock Options</t>
  </si>
  <si>
    <t>3 months 11 days</t>
  </si>
  <si>
    <t>1 year 2 months 26 days</t>
  </si>
  <si>
    <t>1 year 6 months 11 days</t>
  </si>
  <si>
    <t>2016 Stock Incentive Plan - Stock Options | Stock Options</t>
  </si>
  <si>
    <t>3 years 7 months 28 days</t>
  </si>
  <si>
    <t>4 years 7 months 9 days</t>
  </si>
  <si>
    <t>2016 Stock Incentive Plan - Restricted Stock Awards and Restricted Stock Unit Awards | Restricted Stock Awards</t>
  </si>
  <si>
    <t>1 year 3 months 22 days</t>
  </si>
  <si>
    <t>2 years</t>
  </si>
  <si>
    <t>2016 Stock Incentive Plan - Restricted Stock Awards and Restricted Stock Unit Awards | Restricted Stock Unit Awards</t>
  </si>
  <si>
    <t>4 years 10 months 17 days</t>
  </si>
  <si>
    <t>2016 Stock Incentive Plan - Restricted Stock Awards and Restricted Stock Unit Awards | Performance Restricted Stock Unit Awards</t>
  </si>
  <si>
    <t>Stock-Based Compensation and Other Benefit Plans - 2013 Stock Incentive Plan - Additional Information (Detail) - 2013 Stock Incentive Plan - USD ($) $ / shares in Units, $ in Thousands</t>
  </si>
  <si>
    <t>Aggregate shares of common stock that may be granted under the plan (in shares)</t>
  </si>
  <si>
    <t>Stock Options</t>
  </si>
  <si>
    <t>Options granted (in shares)</t>
  </si>
  <si>
    <t>Stock Options | Employees</t>
  </si>
  <si>
    <t>Options vesting period</t>
  </si>
  <si>
    <t>Stock based compensation awards, aggregate fair value on grant date</t>
  </si>
  <si>
    <t>Stock based compensation awards, expiration period</t>
  </si>
  <si>
    <t>Stock Options | Director</t>
  </si>
  <si>
    <t>Stock based compensation awards, shares vesting percentage</t>
  </si>
  <si>
    <t>25.00%</t>
  </si>
  <si>
    <t>Maximum | Restricted stock, restricted stock units, and unrestricted stock</t>
  </si>
  <si>
    <t>Stock-Based Compensation and Other Benefit Plans - Schedule of Assumptions used for Estimating Fair Values of Option Plan Awards (Detail) - Stock Options - $ / shares</t>
  </si>
  <si>
    <t>Expected volatility</t>
  </si>
  <si>
    <t>24.70%</t>
  </si>
  <si>
    <t>31.10%</t>
  </si>
  <si>
    <t>Expected dividend yield</t>
  </si>
  <si>
    <t>1.25%</t>
  </si>
  <si>
    <t>Expected term (years)</t>
  </si>
  <si>
    <t>6 years</t>
  </si>
  <si>
    <t>6 years 2 months 12 days</t>
  </si>
  <si>
    <t>Risk-free interest rate</t>
  </si>
  <si>
    <t>1.37%</t>
  </si>
  <si>
    <t>1.63%</t>
  </si>
  <si>
    <t>Weighted average grant date fair value</t>
  </si>
  <si>
    <t>24.00%</t>
  </si>
  <si>
    <t>7 years 6 months</t>
  </si>
  <si>
    <t>1.42%</t>
  </si>
  <si>
    <t>2016 Stock Incentive Plan - Stock Options | Minimum</t>
  </si>
  <si>
    <t>22.60%</t>
  </si>
  <si>
    <t>2.04%</t>
  </si>
  <si>
    <t>2016 Stock Incentive Plan - Stock Options | Maximum</t>
  </si>
  <si>
    <t>23.40%</t>
  </si>
  <si>
    <t>2.17%</t>
  </si>
  <si>
    <t>Stock-Based Compensation and Other Benefit Plans Stock-Based Compensation and Other Benefit Plans - 2016 Stock Incentive Plan - Additional Information (Detail) - USD ($) $ / shares in Units, $ in Thousands</t>
  </si>
  <si>
    <t>Mar. 28, 2017</t>
  </si>
  <si>
    <t>Feb. 07, 2017</t>
  </si>
  <si>
    <t>Mar. 29, 2016</t>
  </si>
  <si>
    <t>2016 Stock Incentive Plan - Stock Options | Stock Options | Class A common stock</t>
  </si>
  <si>
    <t>Common stock, capital shares reserved for future issuance (in shares)</t>
  </si>
  <si>
    <t>Share-based compensation grant date fair value</t>
  </si>
  <si>
    <t>2016 Stock Incentive Plan - Restricted Stock Awards and Restricted Stock Unit Awards | Restricted Stock Awards | Class A common stock</t>
  </si>
  <si>
    <t>Shares granted (in shares)</t>
  </si>
  <si>
    <t>Executive Officer | 2016 Stock Incentive Plan - Restricted Stock Awards and Restricted Stock Unit Awards | Restricted Stock Awards</t>
  </si>
  <si>
    <t>Director | 2016 Stock Incentive Plan - Restricted Stock Awards and Restricted Stock Unit Awards | Restricted Stock Unit Awards</t>
  </si>
  <si>
    <t>Employees | 2016 Stock Incentive Plan - Restricted Stock Awards and Restricted Stock Unit Awards | Restricted Stock Unit Awards</t>
  </si>
  <si>
    <t>Minimum | 2016 Stock Incentive Plan - Restricted Stock Awards and Restricted Stock Unit Awards | Performance Restricted Stock Unit Awards</t>
  </si>
  <si>
    <t>Percent issued at vesting date</t>
  </si>
  <si>
    <t>Maximum | 2016 Stock Incentive Plan - Restricted Stock Awards and Restricted Stock Unit Awards | Performance Restricted Stock Unit Awards</t>
  </si>
  <si>
    <t>125.00%</t>
  </si>
  <si>
    <t>Stock-Based Compensation and Other Benefit Plans - Schedule of Other Than Equity Activity (Detail) - 2016 Stock Incentive Plan - Restricted Stock Awards and Restricted Stock Unit Awards</t>
  </si>
  <si>
    <t>Dec. 31, 2017$ / sharesshares</t>
  </si>
  <si>
    <t>Restricted Stock Awards</t>
  </si>
  <si>
    <t>Shares</t>
  </si>
  <si>
    <t>Outstanding at January 1, 2017 | shares</t>
  </si>
  <si>
    <t>Granted | shares</t>
  </si>
  <si>
    <t>Vested | shares</t>
  </si>
  <si>
    <t>Canceled or forfeited | shares</t>
  </si>
  <si>
    <t>Outstanding at December 31, 2017 | shares</t>
  </si>
  <si>
    <t>Weighted Average Grant Date Fair Value</t>
  </si>
  <si>
    <t>Outstanding at January 1, 2017 | $ / shares</t>
  </si>
  <si>
    <t>Granted | $ / shares</t>
  </si>
  <si>
    <t>Vested | $ / shares</t>
  </si>
  <si>
    <t>Canceled or forfeited | $ / shares</t>
  </si>
  <si>
    <t>Outstanding at December 31, 2017 | $ / shares</t>
  </si>
  <si>
    <t>Restricted Stock Unit Awards</t>
  </si>
  <si>
    <t>Performance Restricted Stock Unit Awards</t>
  </si>
  <si>
    <t>Stock-Based Compensation and Other Benefit Plans - Florida Community Bank, N.A. 401(k) Plan - Additional Information (Detail) - USD ($) $ in Thousands</t>
  </si>
  <si>
    <t>401 (k) Plan, matching employer contribution percentage</t>
  </si>
  <si>
    <t>401 (k) Plan, percentage of compensation matched</t>
  </si>
  <si>
    <t>3.00%</t>
  </si>
  <si>
    <t>Years of service after which matching contributions are fully vested</t>
  </si>
  <si>
    <t>Total 401(k) matching employer contribution expense</t>
  </si>
  <si>
    <t>Stock-Based Compensation and Other Benefit Plans - Executive Incentive Plan - Additional Information (Detail) - USD ($) shares in Thousands, $ in Thousands</t>
  </si>
  <si>
    <t>Annual Incentive Awards</t>
  </si>
  <si>
    <t>Executive Incentive Plan</t>
  </si>
  <si>
    <t>Cash Phantom Units (CPUs)</t>
  </si>
  <si>
    <t>Shares settled under award plan</t>
  </si>
  <si>
    <t>Stock-Based Compensation and Other Benefit Plans - Management Long Term Incentive Plan - Additional Information (Detail) - USD ($) $ in Thousands</t>
  </si>
  <si>
    <t>Management long-term incentive plan</t>
  </si>
  <si>
    <t>Basic and Diluted Earnings Per Share - Computation of Basic and Diluted Earnings Per Share (Detail) - USD ($) $ / shares in Units, $ in Thousands</t>
  </si>
  <si>
    <t>Net income available to common stockholders</t>
  </si>
  <si>
    <t>Effect of dilutive securities:</t>
  </si>
  <si>
    <t>Employee stock-based compensation awards and warrants</t>
  </si>
  <si>
    <t>Basic earnings per share</t>
  </si>
  <si>
    <t>Diluted earnings per share</t>
  </si>
  <si>
    <t>Weighted average number of anti-dilutive equity awards</t>
  </si>
  <si>
    <t>Income Taxes - Components of Expense and Benefit for Income Taxes (Detail) - USD ($) $ in Thousands</t>
  </si>
  <si>
    <t>Current income tax expense:</t>
  </si>
  <si>
    <t>Federal</t>
  </si>
  <si>
    <t>State</t>
  </si>
  <si>
    <t>Total current income tax expense</t>
  </si>
  <si>
    <t>Deferred income tax expense (benefit):</t>
  </si>
  <si>
    <t>Total deferred income tax expense (benefit)</t>
  </si>
  <si>
    <t>Total income tax expense (benefit)</t>
  </si>
  <si>
    <t>Income Taxes - Additional Information (Detail) - USD ($)</t>
  </si>
  <si>
    <t>Mar. 31, 2015</t>
  </si>
  <si>
    <t>Income Taxes [Line Items]</t>
  </si>
  <si>
    <t>Provisional income tax expense (benefit)</t>
  </si>
  <si>
    <t>Tax expense (benefit) at federal income tax rate</t>
  </si>
  <si>
    <t>35.00%</t>
  </si>
  <si>
    <t>Deferred tax assets for federal net operating losses</t>
  </si>
  <si>
    <t>Deferred tax assets for state net operating losses</t>
  </si>
  <si>
    <t>Reversal of valuation allowance</t>
  </si>
  <si>
    <t>Uncertain tax positions</t>
  </si>
  <si>
    <t>Interest and penalties associated with income taxes</t>
  </si>
  <si>
    <t>Minimum</t>
  </si>
  <si>
    <t>Operating loss carryforwards expiration year</t>
  </si>
  <si>
    <t>Maximum</t>
  </si>
  <si>
    <t>Income Taxes - Reconciliation of Expected Income Tax Expense or Benefit at Statutory Federal Income Tax Rate to Actual Income Tax Expense or Benefit and Effective Tax Rate (Detail) - USD ($) $ in Thousands</t>
  </si>
  <si>
    <t>Deferred Tax Liabilities, Financing Arrangements</t>
  </si>
  <si>
    <t>Income tax expense or benefit</t>
  </si>
  <si>
    <t>Stock compensation and excess tax benefit</t>
  </si>
  <si>
    <t>Dividends received deduction</t>
  </si>
  <si>
    <t>GFB NUBIL Revaluation</t>
  </si>
  <si>
    <t>NOL Valuation Allowance</t>
  </si>
  <si>
    <t>State tax, net of federal benefit</t>
  </si>
  <si>
    <t>Federal tax rate change</t>
  </si>
  <si>
    <t>Effective tax rates</t>
  </si>
  <si>
    <t>(1.78%)</t>
  </si>
  <si>
    <t>(1.17%)</t>
  </si>
  <si>
    <t>(2.73%)</t>
  </si>
  <si>
    <t>(11.21%)</t>
  </si>
  <si>
    <t>0.15%</t>
  </si>
  <si>
    <t>1.23%</t>
  </si>
  <si>
    <t>(0.91%)</t>
  </si>
  <si>
    <t>(1.23%)</t>
  </si>
  <si>
    <t>(3.56%)</t>
  </si>
  <si>
    <t>(8.39%)</t>
  </si>
  <si>
    <t>(15.35%)</t>
  </si>
  <si>
    <t>1.97%</t>
  </si>
  <si>
    <t>3.07%</t>
  </si>
  <si>
    <t>2.74%</t>
  </si>
  <si>
    <t>7.97%</t>
  </si>
  <si>
    <t>(0.85%)</t>
  </si>
  <si>
    <t>0.06%</t>
  </si>
  <si>
    <t>30.19%</t>
  </si>
  <si>
    <t>35.88%</t>
  </si>
  <si>
    <t>9.56%</t>
  </si>
  <si>
    <t>Income Taxes - Significant Components of Net Deferred Tax Assets and Liabilities (Detail) - USD ($) $ in Thousands</t>
  </si>
  <si>
    <t>Deferred tax assets:</t>
  </si>
  <si>
    <t>Excess tax basis over carrying value of assets</t>
  </si>
  <si>
    <t>Excess carrying value over tax basis of liabilities</t>
  </si>
  <si>
    <t>Net operating loss carry forward:</t>
  </si>
  <si>
    <t>Amortization</t>
  </si>
  <si>
    <t>Depreciation</t>
  </si>
  <si>
    <t>Unrealized losses on securities available for sale</t>
  </si>
  <si>
    <t>Non-qualified stock options and restricted stock</t>
  </si>
  <si>
    <t>Gross deferred tax assets</t>
  </si>
  <si>
    <t>Valuation allowance</t>
  </si>
  <si>
    <t>Gross deferred tax assets, net of valuation allowance</t>
  </si>
  <si>
    <t>Deferred tax liabilities:</t>
  </si>
  <si>
    <t>Restricted securities</t>
  </si>
  <si>
    <t>Unrealized gains on securities available for sale</t>
  </si>
  <si>
    <t>Gross deferred tax liabilities</t>
  </si>
  <si>
    <t>Deferred tax assets (liabilities), net</t>
  </si>
  <si>
    <t>Other Real Estate Owned</t>
  </si>
  <si>
    <t>Repo Loans</t>
  </si>
  <si>
    <t>Commitments and Contingencies - Additional Information (Detail) - USD ($) $ in Millions</t>
  </si>
  <si>
    <t>Reserve for unfunded commitments</t>
  </si>
  <si>
    <t>Commitments and Contingencies - Summary of Unfunded Commitments (Detail) - USD ($) $ in Thousands</t>
  </si>
  <si>
    <t>Line of Credit Facility [Line Items]</t>
  </si>
  <si>
    <t>Unfunded credit extension commitments</t>
  </si>
  <si>
    <t>Commitments to fund loans</t>
  </si>
  <si>
    <t>Unused lines of credit</t>
  </si>
  <si>
    <t>Commercial and standby letters of credit</t>
  </si>
  <si>
    <t>Parent Company Financial Statements - Condensed Balance Sheets (Detail) - USD ($) $ in Thousands</t>
  </si>
  <si>
    <t>Available for sale securities</t>
  </si>
  <si>
    <t>Liabilities and stockholders' equity:</t>
  </si>
  <si>
    <t>Investment in bank subsidiary</t>
  </si>
  <si>
    <t>Parent Company Financial Statements - Condensed Statements of Income (Detail) - USD ($) $ in Thousands</t>
  </si>
  <si>
    <t>Income:</t>
  </si>
  <si>
    <t>Expense:</t>
  </si>
  <si>
    <t>Other noninterest expense</t>
  </si>
  <si>
    <t>Total income</t>
  </si>
  <si>
    <t>Directors fees</t>
  </si>
  <si>
    <t>Insurance expense</t>
  </si>
  <si>
    <t>Income (loss) before equity in undistributed income of subsidiaries</t>
  </si>
  <si>
    <t>Equity in income of subsidiary</t>
  </si>
  <si>
    <t>Parent Company Financial Statements - Condensed Statements of Comprehensive Income (Loss) (Detail) - USD ($) $ in Thousands</t>
  </si>
  <si>
    <t>Condensed Statement of Income Captions [Line Items]</t>
  </si>
  <si>
    <t>Unrealized net holding gains (losses) on investment securities available for sale, net of taxes of $(1,644), $(620), and $(227), respectively</t>
  </si>
  <si>
    <t>Reclassification adjustment for (gains) losses on investment securities available for sale included in net income, net of taxes of $1,050, $63, and $384, respectively</t>
  </si>
  <si>
    <t>Parent Company Financial Statements - Condensed Statements of Comprehensive Income - Additional Information (Loss) (Detail) - Parent company - USD ($) $ in Thousands</t>
  </si>
  <si>
    <t>Unrealized net holding gains (losses) on investment securities available for sale, taxes</t>
  </si>
  <si>
    <t>Reclassification adjustment for (gains) losses on investment securities available for sale included in net income (loss), Taxes</t>
  </si>
  <si>
    <t>Parent Company Financial Statements - Condensed Statements of Cash Flows (Detail) - USD ($) $ in Thousands</t>
  </si>
  <si>
    <t>Adjustments to reconcile net income to net cash used in operating activities:</t>
  </si>
  <si>
    <t>Amortization (accretion) of premium (discount) on investment securities</t>
  </si>
  <si>
    <t>Depreciation of premises and equipment</t>
  </si>
  <si>
    <t>Purchases of investment securities available for sale</t>
  </si>
  <si>
    <t>Payments and maturities of investment securities</t>
  </si>
  <si>
    <t>Repurchase common stock</t>
  </si>
  <si>
    <t>Equity in earnings of subsidiaries</t>
  </si>
  <si>
    <t>(Increase)/decrease in due from subsidiaries</t>
  </si>
  <si>
    <t>Increase/(decrease) in due to subsidiaries</t>
  </si>
  <si>
    <t>Capital contribution</t>
  </si>
  <si>
    <t>Fair Value Measurements - Summary of Assets and Liabilities Measured at Fair Value on a Recurring Basis (Detail) - Fair value, measurements, recurring - USD ($) $ in Thousands</t>
  </si>
  <si>
    <t>Assets, fair value</t>
  </si>
  <si>
    <t>Liabilities:</t>
  </si>
  <si>
    <t>Liabilities, fair value</t>
  </si>
  <si>
    <t>Derivative liabilities—Interest rate contracts | Interest rate contracts</t>
  </si>
  <si>
    <t>Level 1 | Derivative liabilities—Interest rate contracts | Interest rate contracts</t>
  </si>
  <si>
    <t>Level 2 | Derivative liabilities—Interest rate contracts | Interest rate contracts</t>
  </si>
  <si>
    <t>Level 3 | Derivative liabilities—Interest rate contracts | Interest rate contracts</t>
  </si>
  <si>
    <t>U.S. Government agencies and sponsored enterprises obligations | Level 1</t>
  </si>
  <si>
    <t>U.S. Government agencies and sponsored enterprises obligations | Level 2</t>
  </si>
  <si>
    <t>U.S. Government agencies and sponsored enterprises obligations | Level 3</t>
  </si>
  <si>
    <t>U.S. Government agencies and sponsored enterprises mortgage-backed securities | Level 1</t>
  </si>
  <si>
    <t>U.S. Government agencies and sponsored enterprises mortgage-backed securities | Level 2</t>
  </si>
  <si>
    <t>U.S. Government agencies and sponsored enterprises mortgage-backed securities | Level 3</t>
  </si>
  <si>
    <t>State and municipal obligations | Level 1</t>
  </si>
  <si>
    <t>State and municipal obligations | Level 2</t>
  </si>
  <si>
    <t>State and municipal obligations | Level 3</t>
  </si>
  <si>
    <t>Asset-backed securities | Level 1</t>
  </si>
  <si>
    <t>Asset-backed securities | Level 2</t>
  </si>
  <si>
    <t>Asset-backed securities | Level 3</t>
  </si>
  <si>
    <t>Corporate bonds and other debt securities | Level 1</t>
  </si>
  <si>
    <t>Corporate bonds and other debt securities | Level 2</t>
  </si>
  <si>
    <t>Corporate bonds and other debt securities | Level 3</t>
  </si>
  <si>
    <t>Preferred stocks and other equity securities | Level 1</t>
  </si>
  <si>
    <t>Preferred stocks and other equity securities | Level 2</t>
  </si>
  <si>
    <t>Preferred stocks and other equity securities | Level 3</t>
  </si>
  <si>
    <t>Derivative assets—Interest rate contracts | Interest rate contracts</t>
  </si>
  <si>
    <t>Derivative assets—Interest rate contracts | Level 1 | Interest rate contracts</t>
  </si>
  <si>
    <t>Derivative assets—Interest rate contracts | Level 2 | Interest rate contracts</t>
  </si>
  <si>
    <t>Derivative assets—Interest rate contracts | Level 3 | Interest rate contracts</t>
  </si>
  <si>
    <t>Fair Value Measurements - Additional Information (Detail) - USD ($) $ in Millions</t>
  </si>
  <si>
    <t>Transfers of financial assets between levels of the fair value hierarchy</t>
  </si>
  <si>
    <t>Fair Value Measurements - Schedule of Changes in Fair Value of Liabilities Measured at Fair Value on Recurring Basis and Classified in Level 3 of Fair Value Hierarchy for Periods Presented (Detail) - Clawback Liability - Level 3 - USD ($) $ in Thousands</t>
  </si>
  <si>
    <t>Fair Value, Liabilities Measured on Recurring Basis, Unobservable Input Reconciliation, Calculation [Roll Forward]</t>
  </si>
  <si>
    <t>Fair Value Measurements - Significant Unobservable Inputs in Fair Value Measurement Level 3 Assets and Liabilities (Detail) - USD ($) $ in Thousands</t>
  </si>
  <si>
    <t>Fair Value Of Assets And Liabilities Measured On Non Recurring Basis [Line Items]</t>
  </si>
  <si>
    <t>Fair value, loans</t>
  </si>
  <si>
    <t>Level 3 | Fair value, measurements, nonrecurring | Impaired loans</t>
  </si>
  <si>
    <t>Level 3 | Fair value, measurements, nonrecurring | Other Real Estate Owned</t>
  </si>
  <si>
    <t>Discount rate</t>
  </si>
  <si>
    <t>Minimum | Level 3 | Fair value, measurements, nonrecurring | Impaired loans</t>
  </si>
  <si>
    <t>Maximum | Level 3 | Fair value, measurements, nonrecurring | Impaired loans</t>
  </si>
  <si>
    <t>Weighted average | Level 3 | Fair value, measurements, nonrecurring | Impaired loans</t>
  </si>
  <si>
    <t>7.60%</t>
  </si>
  <si>
    <t>Fair Value Measurements - Summary of Fair Value Measurements Related to Collateral Dependent Impaired Loans and OREO are Classified Within Level 3 of the Fair Value Hierarchy (Detail) - Fair value, measurements, nonrecurring - Level 3 - USD ($) $ in Thousands</t>
  </si>
  <si>
    <t>Impaired loans</t>
  </si>
  <si>
    <t>Negative valuation adjustments:</t>
  </si>
  <si>
    <t>Negative fair valuation adjustments</t>
  </si>
  <si>
    <t>Foreclosed real estate</t>
  </si>
  <si>
    <t>Fair Value Measurements - Schedule of Carrying Amounts and Estimated Fair Values, as well as the Level Within the Fair Value Hierarchy (Detail) - USD ($) $ in Thousands</t>
  </si>
  <si>
    <t>Financial Assets:</t>
  </si>
  <si>
    <t>Cash and cash equivalents</t>
  </si>
  <si>
    <t>FHLB and other bank stock</t>
  </si>
  <si>
    <t>Financial Liabilities:</t>
  </si>
  <si>
    <t>Advances from the FHLB and other borrowings</t>
  </si>
  <si>
    <t>Carrying Value</t>
  </si>
  <si>
    <t>Derivative assets—Interest rate contracts</t>
  </si>
  <si>
    <t>Derivative liabilities—Interest rate contracts</t>
  </si>
  <si>
    <t>Fair Value</t>
  </si>
  <si>
    <t>Quarterly Financial Data (Unaudited) - Summary of Quarterly Financial Data (Detail) - USD ($) $ / shares in Units, $ in Thousands</t>
  </si>
  <si>
    <t>Selected Income Statement data:</t>
  </si>
  <si>
    <t>Interest income</t>
  </si>
  <si>
    <t>Interest expense</t>
  </si>
  <si>
    <t>Noninterest income</t>
  </si>
  <si>
    <t>Noninterest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7665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000</v>
      </c>
    </row>
    <row r="18" spans="1:4">
      <c r="A18" s="4" t="s">
        <v>30</v>
      </c>
    </row>
    <row r="19" spans="1:4">
      <c r="A19" s="3" t="s">
        <v>5</v>
      </c>
    </row>
    <row r="20" spans="1:4">
      <c r="A20" s="4" t="s">
        <v>31</v>
      </c>
      <c r="C20" s="5" t="n">
        <v>44723757</v>
      </c>
    </row>
    <row r="21" spans="1:4">
      <c r="A21" s="4" t="s">
        <v>32</v>
      </c>
    </row>
    <row r="22" spans="1:4">
      <c r="A22" s="3" t="s">
        <v>5</v>
      </c>
    </row>
    <row r="23" spans="1:4">
      <c r="A23" s="4" t="s">
        <v>31</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4</v>
      </c>
    </row>
    <row r="2" spans="1:3">
      <c r="A2" s="3" t="s">
        <v>1247</v>
      </c>
    </row>
    <row r="3" spans="1:3">
      <c r="A3" s="4" t="s">
        <v>1248</v>
      </c>
      <c r="B3" s="6" t="n">
        <v>1456</v>
      </c>
      <c r="C3" s="6" t="n">
        <v>12991</v>
      </c>
    </row>
    <row r="4" spans="1:3">
      <c r="A4" s="4" t="s">
        <v>1249</v>
      </c>
      <c r="B4" s="5" t="n">
        <v>0</v>
      </c>
      <c r="C4" s="5" t="n">
        <v>324</v>
      </c>
    </row>
    <row r="5" spans="1:3">
      <c r="A5" s="3" t="s">
        <v>1250</v>
      </c>
    </row>
    <row r="6" spans="1:3">
      <c r="A6" s="4" t="s">
        <v>1196</v>
      </c>
      <c r="B6" s="5" t="n">
        <v>5755</v>
      </c>
      <c r="C6" s="5" t="n">
        <v>9287</v>
      </c>
    </row>
    <row r="7" spans="1:3">
      <c r="A7" s="4" t="s">
        <v>1197</v>
      </c>
      <c r="B7" s="5" t="n">
        <v>534</v>
      </c>
      <c r="C7" s="5" t="n">
        <v>921</v>
      </c>
    </row>
    <row r="8" spans="1:3">
      <c r="A8" s="4" t="s">
        <v>141</v>
      </c>
      <c r="B8" s="5" t="n">
        <v>6289</v>
      </c>
      <c r="C8" s="5" t="n">
        <v>10208</v>
      </c>
    </row>
    <row r="9" spans="1:3">
      <c r="A9" s="4" t="s">
        <v>1251</v>
      </c>
      <c r="B9" s="5" t="n">
        <v>11717</v>
      </c>
      <c r="C9" s="5" t="n">
        <v>21555</v>
      </c>
    </row>
    <row r="10" spans="1:3">
      <c r="A10" s="4" t="s">
        <v>1252</v>
      </c>
      <c r="B10" s="5" t="n">
        <v>0</v>
      </c>
      <c r="C10" s="5" t="n">
        <v>660</v>
      </c>
    </row>
    <row r="11" spans="1:3">
      <c r="A11" s="4" t="s">
        <v>1253</v>
      </c>
      <c r="B11" s="5" t="n">
        <v>0</v>
      </c>
      <c r="C11" s="5" t="n">
        <v>2509</v>
      </c>
    </row>
    <row r="12" spans="1:3">
      <c r="A12" s="4" t="s">
        <v>45</v>
      </c>
      <c r="B12" s="5" t="n">
        <v>11087</v>
      </c>
      <c r="C12" s="5" t="n">
        <v>12807</v>
      </c>
    </row>
    <row r="13" spans="1:3">
      <c r="A13" s="4" t="s">
        <v>1254</v>
      </c>
      <c r="B13" s="5" t="n">
        <v>3869</v>
      </c>
      <c r="C13" s="5" t="n">
        <v>7695</v>
      </c>
    </row>
    <row r="14" spans="1:3">
      <c r="A14" s="4" t="s">
        <v>159</v>
      </c>
      <c r="B14" s="5" t="n">
        <v>469</v>
      </c>
      <c r="C14" s="5" t="n">
        <v>2696</v>
      </c>
    </row>
    <row r="15" spans="1:3">
      <c r="A15" s="4" t="s">
        <v>1255</v>
      </c>
      <c r="B15" s="5" t="n">
        <v>34887</v>
      </c>
      <c r="C15" s="5" t="n">
        <v>71445</v>
      </c>
    </row>
    <row r="16" spans="1:3">
      <c r="A16" s="4" t="s">
        <v>1256</v>
      </c>
      <c r="B16" s="5" t="n">
        <v>0</v>
      </c>
      <c r="C16" s="5" t="n">
        <v>0</v>
      </c>
    </row>
    <row r="17" spans="1:3">
      <c r="A17" s="4" t="s">
        <v>1257</v>
      </c>
      <c r="B17" s="5" t="n">
        <v>34887</v>
      </c>
      <c r="C17" s="5" t="n">
        <v>71445</v>
      </c>
    </row>
    <row r="18" spans="1:3">
      <c r="A18" s="3" t="s">
        <v>1258</v>
      </c>
    </row>
    <row r="19" spans="1:3">
      <c r="A19" s="4" t="s">
        <v>44</v>
      </c>
      <c r="B19" s="5" t="n">
        <v>-947</v>
      </c>
      <c r="C19" s="5" t="n">
        <v>-7542</v>
      </c>
    </row>
    <row r="20" spans="1:3">
      <c r="A20" s="4" t="s">
        <v>1252</v>
      </c>
      <c r="B20" s="5" t="n">
        <v>-239</v>
      </c>
      <c r="C20" s="5" t="n">
        <v>0</v>
      </c>
    </row>
    <row r="21" spans="1:3">
      <c r="A21" s="4" t="s">
        <v>1259</v>
      </c>
      <c r="B21" s="5" t="n">
        <v>-1475</v>
      </c>
      <c r="C21" s="5" t="n">
        <v>-2260</v>
      </c>
    </row>
    <row r="22" spans="1:3">
      <c r="A22" s="4" t="s">
        <v>1260</v>
      </c>
      <c r="B22" s="5" t="n">
        <v>3594</v>
      </c>
      <c r="C22" s="5" t="n">
        <v>0</v>
      </c>
    </row>
    <row r="23" spans="1:3">
      <c r="A23" s="4" t="s">
        <v>159</v>
      </c>
      <c r="B23" s="5" t="n">
        <v>-1589</v>
      </c>
      <c r="C23" s="5" t="n">
        <v>-252</v>
      </c>
    </row>
    <row r="24" spans="1:3">
      <c r="A24" s="4" t="s">
        <v>1261</v>
      </c>
      <c r="B24" s="5" t="n">
        <v>-7844</v>
      </c>
      <c r="C24" s="5" t="n">
        <v>-10054</v>
      </c>
    </row>
    <row r="25" spans="1:3">
      <c r="A25" s="4" t="s">
        <v>1262</v>
      </c>
      <c r="B25" s="5" t="n">
        <v>27043</v>
      </c>
      <c r="C25" s="5" t="n">
        <v>61391</v>
      </c>
    </row>
    <row r="26" spans="1:3">
      <c r="A26" s="4" t="s">
        <v>1263</v>
      </c>
    </row>
    <row r="27" spans="1:3">
      <c r="A27" s="3" t="s">
        <v>1247</v>
      </c>
    </row>
    <row r="28" spans="1:3">
      <c r="A28" s="4" t="s">
        <v>1248</v>
      </c>
      <c r="B28" s="5" t="n">
        <v>1456</v>
      </c>
      <c r="C28" s="5" t="n">
        <v>12991</v>
      </c>
    </row>
    <row r="29" spans="1:3">
      <c r="A29" s="4" t="s">
        <v>1264</v>
      </c>
    </row>
    <row r="30" spans="1:3">
      <c r="A30" s="3" t="s">
        <v>1247</v>
      </c>
    </row>
    <row r="31" spans="1:3">
      <c r="A31" s="4" t="s">
        <v>1249</v>
      </c>
      <c r="B31" s="6" t="n">
        <v>0</v>
      </c>
      <c r="C31" s="6" t="n">
        <v>3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34</v>
      </c>
    </row>
    <row r="2" spans="1:3">
      <c r="A2" s="3" t="s">
        <v>271</v>
      </c>
    </row>
    <row r="3" spans="1:3">
      <c r="A3" s="4" t="s">
        <v>1266</v>
      </c>
      <c r="B3" s="9" t="n">
        <v>1.1</v>
      </c>
      <c r="C3" s="9" t="n">
        <v>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4</v>
      </c>
    </row>
    <row r="2" spans="1:3">
      <c r="A2" s="3" t="s">
        <v>1268</v>
      </c>
    </row>
    <row r="3" spans="1:3">
      <c r="A3" s="4" t="s">
        <v>1269</v>
      </c>
      <c r="B3" s="6" t="n">
        <v>1544512</v>
      </c>
      <c r="C3" s="6" t="n">
        <v>1160648</v>
      </c>
    </row>
    <row r="4" spans="1:3">
      <c r="A4" s="4" t="s">
        <v>1270</v>
      </c>
    </row>
    <row r="5" spans="1:3">
      <c r="A5" s="3" t="s">
        <v>1268</v>
      </c>
    </row>
    <row r="6" spans="1:3">
      <c r="A6" s="4" t="s">
        <v>1269</v>
      </c>
      <c r="B6" s="5" t="n">
        <v>926405</v>
      </c>
      <c r="C6" s="5" t="n">
        <v>724380</v>
      </c>
    </row>
    <row r="7" spans="1:3">
      <c r="A7" s="4" t="s">
        <v>1271</v>
      </c>
    </row>
    <row r="8" spans="1:3">
      <c r="A8" s="3" t="s">
        <v>1268</v>
      </c>
    </row>
    <row r="9" spans="1:3">
      <c r="A9" s="4" t="s">
        <v>1269</v>
      </c>
      <c r="B9" s="5" t="n">
        <v>571587</v>
      </c>
      <c r="C9" s="5" t="n">
        <v>410068</v>
      </c>
    </row>
    <row r="10" spans="1:3">
      <c r="A10" s="4" t="s">
        <v>1272</v>
      </c>
    </row>
    <row r="11" spans="1:3">
      <c r="A11" s="3" t="s">
        <v>1268</v>
      </c>
    </row>
    <row r="12" spans="1:3">
      <c r="A12" s="4" t="s">
        <v>1269</v>
      </c>
      <c r="B12" s="6" t="n">
        <v>46520</v>
      </c>
      <c r="C12" s="6" t="n">
        <v>262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3</v>
      </c>
      <c r="B1" s="2" t="s">
        <v>2</v>
      </c>
      <c r="C1" s="2" t="s">
        <v>34</v>
      </c>
      <c r="D1" s="2" t="s">
        <v>84</v>
      </c>
      <c r="E1" s="2" t="s">
        <v>537</v>
      </c>
    </row>
    <row r="2" spans="1:5">
      <c r="A2" s="3" t="s">
        <v>35</v>
      </c>
    </row>
    <row r="3" spans="1:5">
      <c r="A3" s="4" t="s">
        <v>36</v>
      </c>
      <c r="B3" s="6" t="n">
        <v>60787</v>
      </c>
      <c r="C3" s="6" t="n">
        <v>52903</v>
      </c>
    </row>
    <row r="4" spans="1:5">
      <c r="A4" s="4" t="s">
        <v>1274</v>
      </c>
      <c r="B4" s="5" t="n">
        <v>2120803</v>
      </c>
      <c r="C4" s="5" t="n">
        <v>1876434</v>
      </c>
    </row>
    <row r="5" spans="1:5">
      <c r="A5" s="4" t="s">
        <v>53</v>
      </c>
      <c r="B5" s="5" t="n">
        <v>76065</v>
      </c>
      <c r="C5" s="5" t="n">
        <v>59347</v>
      </c>
    </row>
    <row r="6" spans="1:5">
      <c r="A6" s="4" t="s">
        <v>54</v>
      </c>
      <c r="B6" s="5" t="n">
        <v>10677079</v>
      </c>
      <c r="C6" s="5" t="n">
        <v>9090134</v>
      </c>
    </row>
    <row r="7" spans="1:5">
      <c r="A7" s="3" t="s">
        <v>1275</v>
      </c>
    </row>
    <row r="8" spans="1:5">
      <c r="A8" s="4" t="s">
        <v>63</v>
      </c>
      <c r="B8" s="5" t="n">
        <v>9497907</v>
      </c>
      <c r="C8" s="5" t="n">
        <v>8107693</v>
      </c>
    </row>
    <row r="9" spans="1:5">
      <c r="A9" s="4" t="s">
        <v>470</v>
      </c>
      <c r="B9" s="5" t="n">
        <v>1179172</v>
      </c>
      <c r="C9" s="5" t="n">
        <v>982441</v>
      </c>
      <c r="D9" s="6" t="n">
        <v>876109</v>
      </c>
      <c r="E9" s="6" t="n">
        <v>851653</v>
      </c>
    </row>
    <row r="10" spans="1:5">
      <c r="A10" s="4" t="s">
        <v>72</v>
      </c>
      <c r="B10" s="5" t="n">
        <v>10677079</v>
      </c>
      <c r="C10" s="5" t="n">
        <v>9090134</v>
      </c>
    </row>
    <row r="11" spans="1:5">
      <c r="A11" s="4" t="s">
        <v>274</v>
      </c>
    </row>
    <row r="12" spans="1:5">
      <c r="A12" s="3" t="s">
        <v>35</v>
      </c>
    </row>
    <row r="13" spans="1:5">
      <c r="A13" s="4" t="s">
        <v>36</v>
      </c>
      <c r="B13" s="5" t="n">
        <v>10271</v>
      </c>
      <c r="C13" s="5" t="n">
        <v>18126</v>
      </c>
    </row>
    <row r="14" spans="1:5">
      <c r="A14" s="4" t="s">
        <v>1274</v>
      </c>
      <c r="B14" s="5" t="n">
        <v>179815</v>
      </c>
      <c r="C14" s="5" t="n">
        <v>129970</v>
      </c>
    </row>
    <row r="15" spans="1:5">
      <c r="A15" s="4" t="s">
        <v>1276</v>
      </c>
      <c r="B15" s="5" t="n">
        <v>1025677</v>
      </c>
      <c r="C15" s="5" t="n">
        <v>885296</v>
      </c>
    </row>
    <row r="16" spans="1:5">
      <c r="A16" s="4" t="s">
        <v>53</v>
      </c>
      <c r="B16" s="5" t="n">
        <v>13894</v>
      </c>
      <c r="C16" s="5" t="n">
        <v>9874</v>
      </c>
    </row>
    <row r="17" spans="1:5">
      <c r="A17" s="4" t="s">
        <v>54</v>
      </c>
      <c r="B17" s="5" t="n">
        <v>1229657</v>
      </c>
      <c r="C17" s="5" t="n">
        <v>1043266</v>
      </c>
    </row>
    <row r="18" spans="1:5">
      <c r="A18" s="3" t="s">
        <v>1275</v>
      </c>
    </row>
    <row r="19" spans="1:5">
      <c r="A19" s="4" t="s">
        <v>63</v>
      </c>
      <c r="B19" s="5" t="n">
        <v>50783</v>
      </c>
      <c r="C19" s="5" t="n">
        <v>61182</v>
      </c>
    </row>
    <row r="20" spans="1:5">
      <c r="A20" s="4" t="s">
        <v>470</v>
      </c>
      <c r="B20" s="5" t="n">
        <v>1178874</v>
      </c>
      <c r="C20" s="5" t="n">
        <v>982084</v>
      </c>
    </row>
    <row r="21" spans="1:5">
      <c r="A21" s="4" t="s">
        <v>72</v>
      </c>
      <c r="B21" s="6" t="n">
        <v>1229657</v>
      </c>
      <c r="C21" s="6" t="n">
        <v>10432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128</v>
      </c>
      <c r="J1" s="2" t="s">
        <v>1</v>
      </c>
    </row>
    <row r="2" spans="1:12">
      <c r="B2" s="2" t="s">
        <v>2</v>
      </c>
      <c r="C2" s="2" t="s">
        <v>129</v>
      </c>
      <c r="D2" s="2" t="s">
        <v>4</v>
      </c>
      <c r="E2" s="2" t="s">
        <v>130</v>
      </c>
      <c r="F2" s="2" t="s">
        <v>34</v>
      </c>
      <c r="G2" s="2" t="s">
        <v>131</v>
      </c>
      <c r="H2" s="2" t="s">
        <v>132</v>
      </c>
      <c r="I2" s="2" t="s">
        <v>133</v>
      </c>
      <c r="J2" s="2" t="s">
        <v>2</v>
      </c>
      <c r="K2" s="2" t="s">
        <v>34</v>
      </c>
      <c r="L2" s="2" t="s">
        <v>84</v>
      </c>
    </row>
    <row r="3" spans="1:12">
      <c r="A3" s="3" t="s">
        <v>1278</v>
      </c>
    </row>
    <row r="4" spans="1:12">
      <c r="A4" s="4" t="s">
        <v>87</v>
      </c>
      <c r="J4" s="6" t="n">
        <v>78176</v>
      </c>
      <c r="K4" s="6" t="n">
        <v>60706</v>
      </c>
      <c r="L4" s="6" t="n">
        <v>52741</v>
      </c>
    </row>
    <row r="5" spans="1:12">
      <c r="A5" s="4" t="s">
        <v>104</v>
      </c>
      <c r="J5" s="5" t="n">
        <v>1933</v>
      </c>
      <c r="K5" s="5" t="n">
        <v>1819</v>
      </c>
      <c r="L5" s="5" t="n">
        <v>1906</v>
      </c>
    </row>
    <row r="6" spans="1:12">
      <c r="A6" s="3" t="s">
        <v>1279</v>
      </c>
    </row>
    <row r="7" spans="1:12">
      <c r="A7" s="4" t="s">
        <v>92</v>
      </c>
      <c r="J7" s="5" t="n">
        <v>12583</v>
      </c>
      <c r="K7" s="5" t="n">
        <v>7271</v>
      </c>
      <c r="L7" s="5" t="n">
        <v>5103</v>
      </c>
    </row>
    <row r="8" spans="1:12">
      <c r="A8" s="4" t="s">
        <v>1085</v>
      </c>
      <c r="J8" s="5" t="n">
        <v>8038</v>
      </c>
      <c r="K8" s="5" t="n">
        <v>5613</v>
      </c>
      <c r="L8" s="5" t="n">
        <v>5290</v>
      </c>
    </row>
    <row r="9" spans="1:12">
      <c r="A9" s="4" t="s">
        <v>111</v>
      </c>
      <c r="J9" s="5" t="n">
        <v>5940</v>
      </c>
      <c r="K9" s="5" t="n">
        <v>5207</v>
      </c>
      <c r="L9" s="5" t="n">
        <v>5412</v>
      </c>
    </row>
    <row r="10" spans="1:12">
      <c r="A10" s="4" t="s">
        <v>1280</v>
      </c>
      <c r="J10" s="5" t="n">
        <v>6692</v>
      </c>
      <c r="K10" s="5" t="n">
        <v>7199</v>
      </c>
      <c r="L10" s="5" t="n">
        <v>5924</v>
      </c>
    </row>
    <row r="11" spans="1:12">
      <c r="A11" s="4" t="s">
        <v>117</v>
      </c>
      <c r="B11" s="6" t="n">
        <v>36119</v>
      </c>
      <c r="C11" s="6" t="n">
        <v>35239</v>
      </c>
      <c r="D11" s="6" t="n">
        <v>35252</v>
      </c>
      <c r="E11" s="6" t="n">
        <v>35084</v>
      </c>
      <c r="F11" s="6" t="n">
        <v>33646</v>
      </c>
      <c r="G11" s="6" t="n">
        <v>33036</v>
      </c>
      <c r="H11" s="6" t="n">
        <v>33975</v>
      </c>
      <c r="I11" s="6" t="n">
        <v>33300</v>
      </c>
      <c r="J11" s="5" t="n">
        <v>141694</v>
      </c>
      <c r="K11" s="5" t="n">
        <v>133957</v>
      </c>
      <c r="L11" s="5" t="n">
        <v>126604</v>
      </c>
    </row>
    <row r="12" spans="1:12">
      <c r="A12" s="4" t="s">
        <v>118</v>
      </c>
      <c r="B12" s="5" t="n">
        <v>46940</v>
      </c>
      <c r="C12" s="5" t="n">
        <v>46096</v>
      </c>
      <c r="D12" s="5" t="n">
        <v>43393</v>
      </c>
      <c r="E12" s="5" t="n">
        <v>42930</v>
      </c>
      <c r="F12" s="5" t="n">
        <v>43090</v>
      </c>
      <c r="G12" s="5" t="n">
        <v>40394</v>
      </c>
      <c r="H12" s="5" t="n">
        <v>37201</v>
      </c>
      <c r="I12" s="5" t="n">
        <v>35136</v>
      </c>
    </row>
    <row r="13" spans="1:12">
      <c r="A13" s="4" t="s">
        <v>119</v>
      </c>
      <c r="B13" s="5" t="n">
        <v>27976</v>
      </c>
      <c r="C13" s="5" t="n">
        <v>13936</v>
      </c>
      <c r="D13" s="5" t="n">
        <v>8312</v>
      </c>
      <c r="E13" s="5" t="n">
        <v>3941</v>
      </c>
      <c r="F13" s="5" t="n">
        <v>15194</v>
      </c>
      <c r="G13" s="5" t="n">
        <v>14330</v>
      </c>
      <c r="H13" s="5" t="n">
        <v>13697</v>
      </c>
      <c r="I13" s="5" t="n">
        <v>12684</v>
      </c>
      <c r="J13" s="5" t="n">
        <v>54165</v>
      </c>
      <c r="K13" s="5" t="n">
        <v>55905</v>
      </c>
      <c r="L13" s="5" t="n">
        <v>5656</v>
      </c>
    </row>
    <row r="14" spans="1:12">
      <c r="A14" s="4" t="s">
        <v>120</v>
      </c>
      <c r="B14" s="6" t="n">
        <v>18964</v>
      </c>
      <c r="C14" s="6" t="n">
        <v>32160</v>
      </c>
      <c r="D14" s="6" t="n">
        <v>35081</v>
      </c>
      <c r="E14" s="6" t="n">
        <v>38989</v>
      </c>
      <c r="F14" s="6" t="n">
        <v>27896</v>
      </c>
      <c r="G14" s="6" t="n">
        <v>26064</v>
      </c>
      <c r="H14" s="6" t="n">
        <v>23504</v>
      </c>
      <c r="I14" s="6" t="n">
        <v>22452</v>
      </c>
      <c r="J14" s="5" t="n">
        <v>125194</v>
      </c>
      <c r="K14" s="5" t="n">
        <v>99916</v>
      </c>
      <c r="L14" s="5" t="n">
        <v>53391</v>
      </c>
    </row>
    <row r="15" spans="1:12">
      <c r="A15" s="4" t="s">
        <v>274</v>
      </c>
    </row>
    <row r="16" spans="1:12">
      <c r="A16" s="3" t="s">
        <v>1278</v>
      </c>
    </row>
    <row r="17" spans="1:12">
      <c r="A17" s="4" t="s">
        <v>87</v>
      </c>
      <c r="J17" s="5" t="n">
        <v>8079</v>
      </c>
      <c r="K17" s="5" t="n">
        <v>7831</v>
      </c>
      <c r="L17" s="5" t="n">
        <v>8602</v>
      </c>
    </row>
    <row r="18" spans="1:12">
      <c r="A18" s="4" t="s">
        <v>104</v>
      </c>
      <c r="J18" s="5" t="n">
        <v>2032</v>
      </c>
      <c r="K18" s="5" t="n">
        <v>-586</v>
      </c>
      <c r="L18" s="5" t="n">
        <v>688</v>
      </c>
    </row>
    <row r="19" spans="1:12">
      <c r="A19" s="4" t="s">
        <v>1281</v>
      </c>
      <c r="J19" s="5" t="n">
        <v>10111</v>
      </c>
      <c r="K19" s="5" t="n">
        <v>7245</v>
      </c>
      <c r="L19" s="5" t="n">
        <v>9290</v>
      </c>
    </row>
    <row r="20" spans="1:12">
      <c r="A20" s="3" t="s">
        <v>1279</v>
      </c>
    </row>
    <row r="21" spans="1:12">
      <c r="A21" s="4" t="s">
        <v>92</v>
      </c>
      <c r="J21" s="5" t="n">
        <v>770</v>
      </c>
      <c r="K21" s="5" t="n">
        <v>884</v>
      </c>
      <c r="L21" s="5" t="n">
        <v>551</v>
      </c>
    </row>
    <row r="22" spans="1:12">
      <c r="A22" s="4" t="s">
        <v>1085</v>
      </c>
      <c r="J22" s="5" t="n">
        <v>1126</v>
      </c>
      <c r="K22" s="5" t="n">
        <v>577</v>
      </c>
      <c r="L22" s="5" t="n">
        <v>829</v>
      </c>
    </row>
    <row r="23" spans="1:12">
      <c r="A23" s="4" t="s">
        <v>111</v>
      </c>
      <c r="J23" s="5" t="n">
        <v>922</v>
      </c>
      <c r="K23" s="5" t="n">
        <v>707</v>
      </c>
      <c r="L23" s="5" t="n">
        <v>950</v>
      </c>
    </row>
    <row r="24" spans="1:12">
      <c r="A24" s="4" t="s">
        <v>1282</v>
      </c>
      <c r="J24" s="5" t="n">
        <v>401</v>
      </c>
      <c r="K24" s="5" t="n">
        <v>800</v>
      </c>
      <c r="L24" s="5" t="n">
        <v>598</v>
      </c>
    </row>
    <row r="25" spans="1:12">
      <c r="A25" s="4" t="s">
        <v>1283</v>
      </c>
      <c r="J25" s="5" t="n">
        <v>768</v>
      </c>
      <c r="K25" s="5" t="n">
        <v>1034</v>
      </c>
      <c r="L25" s="5" t="n">
        <v>1505</v>
      </c>
    </row>
    <row r="26" spans="1:12">
      <c r="A26" s="4" t="s">
        <v>1280</v>
      </c>
      <c r="J26" s="5" t="n">
        <v>8372</v>
      </c>
      <c r="K26" s="5" t="n">
        <v>7261</v>
      </c>
      <c r="L26" s="5" t="n">
        <v>6500</v>
      </c>
    </row>
    <row r="27" spans="1:12">
      <c r="A27" s="4" t="s">
        <v>117</v>
      </c>
      <c r="J27" s="5" t="n">
        <v>12359</v>
      </c>
      <c r="K27" s="5" t="n">
        <v>11263</v>
      </c>
      <c r="L27" s="5" t="n">
        <v>10933</v>
      </c>
    </row>
    <row r="28" spans="1:12">
      <c r="A28" s="4" t="s">
        <v>118</v>
      </c>
      <c r="J28" s="5" t="n">
        <v>-2248</v>
      </c>
      <c r="K28" s="5" t="n">
        <v>-4018</v>
      </c>
      <c r="L28" s="5" t="n">
        <v>-1643</v>
      </c>
    </row>
    <row r="29" spans="1:12">
      <c r="A29" s="4" t="s">
        <v>119</v>
      </c>
      <c r="J29" s="5" t="n">
        <v>-5494</v>
      </c>
      <c r="K29" s="5" t="n">
        <v>-3671</v>
      </c>
      <c r="L29" s="5" t="n">
        <v>-2901</v>
      </c>
    </row>
    <row r="30" spans="1:12">
      <c r="A30" s="4" t="s">
        <v>1284</v>
      </c>
      <c r="J30" s="5" t="n">
        <v>3246</v>
      </c>
      <c r="K30" s="5" t="n">
        <v>-347</v>
      </c>
      <c r="L30" s="5" t="n">
        <v>1258</v>
      </c>
    </row>
    <row r="31" spans="1:12">
      <c r="A31" s="4" t="s">
        <v>1285</v>
      </c>
      <c r="J31" s="5" t="n">
        <v>121948</v>
      </c>
      <c r="K31" s="5" t="n">
        <v>100263</v>
      </c>
      <c r="L31" s="5" t="n">
        <v>52133</v>
      </c>
    </row>
    <row r="32" spans="1:12">
      <c r="A32" s="4" t="s">
        <v>120</v>
      </c>
      <c r="J32" s="6" t="n">
        <v>125194</v>
      </c>
      <c r="K32" s="6" t="n">
        <v>99916</v>
      </c>
      <c r="L32" s="6" t="n">
        <v>5339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128</v>
      </c>
      <c r="J1" s="2" t="s">
        <v>1</v>
      </c>
    </row>
    <row r="2" spans="1:12">
      <c r="B2" s="2" t="s">
        <v>2</v>
      </c>
      <c r="C2" s="2" t="s">
        <v>129</v>
      </c>
      <c r="D2" s="2" t="s">
        <v>4</v>
      </c>
      <c r="E2" s="2" t="s">
        <v>130</v>
      </c>
      <c r="F2" s="2" t="s">
        <v>34</v>
      </c>
      <c r="G2" s="2" t="s">
        <v>131</v>
      </c>
      <c r="H2" s="2" t="s">
        <v>132</v>
      </c>
      <c r="I2" s="2" t="s">
        <v>133</v>
      </c>
      <c r="J2" s="2" t="s">
        <v>2</v>
      </c>
      <c r="K2" s="2" t="s">
        <v>34</v>
      </c>
      <c r="L2" s="2" t="s">
        <v>84</v>
      </c>
    </row>
    <row r="3" spans="1:12">
      <c r="A3" s="3" t="s">
        <v>1287</v>
      </c>
    </row>
    <row r="4" spans="1:12">
      <c r="A4" s="4" t="s">
        <v>120</v>
      </c>
      <c r="B4" s="6" t="n">
        <v>18964</v>
      </c>
      <c r="C4" s="6" t="n">
        <v>32160</v>
      </c>
      <c r="D4" s="6" t="n">
        <v>35081</v>
      </c>
      <c r="E4" s="6" t="n">
        <v>38989</v>
      </c>
      <c r="F4" s="6" t="n">
        <v>27896</v>
      </c>
      <c r="G4" s="6" t="n">
        <v>26064</v>
      </c>
      <c r="H4" s="6" t="n">
        <v>23504</v>
      </c>
      <c r="I4" s="6" t="n">
        <v>22452</v>
      </c>
      <c r="J4" s="6" t="n">
        <v>125194</v>
      </c>
      <c r="K4" s="6" t="n">
        <v>99916</v>
      </c>
      <c r="L4" s="6" t="n">
        <v>53391</v>
      </c>
    </row>
    <row r="5" spans="1:12">
      <c r="A5" s="3" t="s">
        <v>135</v>
      </c>
    </row>
    <row r="6" spans="1:12">
      <c r="A6" s="4" t="s">
        <v>1288</v>
      </c>
      <c r="J6" s="5" t="n">
        <v>14868</v>
      </c>
      <c r="K6" s="5" t="n">
        <v>7115</v>
      </c>
      <c r="L6" s="5" t="n">
        <v>-8598</v>
      </c>
    </row>
    <row r="7" spans="1:12">
      <c r="A7" s="4" t="s">
        <v>1289</v>
      </c>
      <c r="J7" s="5" t="n">
        <v>-1980</v>
      </c>
      <c r="K7" s="5" t="n">
        <v>-1667</v>
      </c>
      <c r="L7" s="5" t="n">
        <v>-1524</v>
      </c>
    </row>
    <row r="8" spans="1:12">
      <c r="A8" s="4" t="s">
        <v>138</v>
      </c>
      <c r="J8" s="5" t="n">
        <v>12888</v>
      </c>
      <c r="K8" s="5" t="n">
        <v>5448</v>
      </c>
      <c r="L8" s="5" t="n">
        <v>-10122</v>
      </c>
    </row>
    <row r="9" spans="1:12">
      <c r="A9" s="4" t="s">
        <v>139</v>
      </c>
      <c r="J9" s="5" t="n">
        <v>138082</v>
      </c>
      <c r="K9" s="5" t="n">
        <v>105364</v>
      </c>
      <c r="L9" s="5" t="n">
        <v>43269</v>
      </c>
    </row>
    <row r="10" spans="1:12">
      <c r="A10" s="4" t="s">
        <v>274</v>
      </c>
    </row>
    <row r="11" spans="1:12">
      <c r="A11" s="3" t="s">
        <v>1287</v>
      </c>
    </row>
    <row r="12" spans="1:12">
      <c r="A12" s="4" t="s">
        <v>120</v>
      </c>
      <c r="J12" s="5" t="n">
        <v>125194</v>
      </c>
      <c r="K12" s="5" t="n">
        <v>99916</v>
      </c>
      <c r="L12" s="5" t="n">
        <v>53391</v>
      </c>
    </row>
    <row r="13" spans="1:12">
      <c r="A13" s="3" t="s">
        <v>135</v>
      </c>
    </row>
    <row r="14" spans="1:12">
      <c r="A14" s="4" t="s">
        <v>1288</v>
      </c>
      <c r="J14" s="5" t="n">
        <v>2685</v>
      </c>
      <c r="K14" s="5" t="n">
        <v>988</v>
      </c>
      <c r="L14" s="5" t="n">
        <v>362</v>
      </c>
    </row>
    <row r="15" spans="1:12">
      <c r="A15" s="4" t="s">
        <v>1289</v>
      </c>
      <c r="J15" s="5" t="n">
        <v>-1696</v>
      </c>
      <c r="K15" s="5" t="n">
        <v>-100</v>
      </c>
      <c r="L15" s="5" t="n">
        <v>-612</v>
      </c>
    </row>
    <row r="16" spans="1:12">
      <c r="A16" s="4" t="s">
        <v>138</v>
      </c>
      <c r="J16" s="5" t="n">
        <v>989</v>
      </c>
      <c r="K16" s="5" t="n">
        <v>888</v>
      </c>
      <c r="L16" s="5" t="n">
        <v>-250</v>
      </c>
    </row>
    <row r="17" spans="1:12">
      <c r="A17" s="4" t="s">
        <v>139</v>
      </c>
      <c r="J17" s="6" t="n">
        <v>126183</v>
      </c>
      <c r="K17" s="6" t="n">
        <v>100804</v>
      </c>
      <c r="L17" s="6" t="n">
        <v>5314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4</v>
      </c>
      <c r="D2" s="2" t="s">
        <v>84</v>
      </c>
    </row>
    <row r="3" spans="1:4">
      <c r="A3" s="3" t="s">
        <v>1287</v>
      </c>
    </row>
    <row r="4" spans="1:4">
      <c r="A4" s="4" t="s">
        <v>1291</v>
      </c>
      <c r="B4" s="6" t="n">
        <v>-1644</v>
      </c>
      <c r="C4" s="6" t="n">
        <v>-620</v>
      </c>
      <c r="D4" s="6" t="n">
        <v>-227</v>
      </c>
    </row>
    <row r="5" spans="1:4">
      <c r="A5" s="4" t="s">
        <v>1292</v>
      </c>
      <c r="B5" s="6" t="n">
        <v>1050</v>
      </c>
      <c r="C5" s="6" t="n">
        <v>63</v>
      </c>
      <c r="D5" s="6" t="n">
        <v>38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128</v>
      </c>
      <c r="J1" s="2" t="s">
        <v>1</v>
      </c>
    </row>
    <row r="2" spans="1:12">
      <c r="B2" s="2" t="s">
        <v>2</v>
      </c>
      <c r="C2" s="2" t="s">
        <v>129</v>
      </c>
      <c r="D2" s="2" t="s">
        <v>4</v>
      </c>
      <c r="E2" s="2" t="s">
        <v>130</v>
      </c>
      <c r="F2" s="2" t="s">
        <v>34</v>
      </c>
      <c r="G2" s="2" t="s">
        <v>131</v>
      </c>
      <c r="H2" s="2" t="s">
        <v>132</v>
      </c>
      <c r="I2" s="2" t="s">
        <v>133</v>
      </c>
      <c r="J2" s="2" t="s">
        <v>2</v>
      </c>
      <c r="K2" s="2" t="s">
        <v>34</v>
      </c>
      <c r="L2" s="2" t="s">
        <v>84</v>
      </c>
    </row>
    <row r="3" spans="1:12">
      <c r="A3" s="3" t="s">
        <v>168</v>
      </c>
    </row>
    <row r="4" spans="1:12">
      <c r="A4" s="4" t="s">
        <v>120</v>
      </c>
      <c r="B4" s="6" t="n">
        <v>18964</v>
      </c>
      <c r="C4" s="6" t="n">
        <v>32160</v>
      </c>
      <c r="D4" s="6" t="n">
        <v>35081</v>
      </c>
      <c r="E4" s="6" t="n">
        <v>38989</v>
      </c>
      <c r="F4" s="6" t="n">
        <v>27896</v>
      </c>
      <c r="G4" s="6" t="n">
        <v>26064</v>
      </c>
      <c r="H4" s="6" t="n">
        <v>23504</v>
      </c>
      <c r="I4" s="6" t="n">
        <v>22452</v>
      </c>
      <c r="J4" s="6" t="n">
        <v>125194</v>
      </c>
      <c r="K4" s="6" t="n">
        <v>99916</v>
      </c>
      <c r="L4" s="6" t="n">
        <v>53391</v>
      </c>
    </row>
    <row r="5" spans="1:12">
      <c r="A5" s="3" t="s">
        <v>1294</v>
      </c>
    </row>
    <row r="6" spans="1:12">
      <c r="A6" s="4" t="s">
        <v>1295</v>
      </c>
      <c r="J6" s="5" t="n">
        <v>2166</v>
      </c>
      <c r="K6" s="5" t="n">
        <v>1586</v>
      </c>
      <c r="L6" s="5" t="n">
        <v>1883</v>
      </c>
    </row>
    <row r="7" spans="1:12">
      <c r="A7" s="4" t="s">
        <v>179</v>
      </c>
      <c r="J7" s="5" t="n">
        <v>-1933</v>
      </c>
      <c r="K7" s="5" t="n">
        <v>-1819</v>
      </c>
      <c r="L7" s="5" t="n">
        <v>-1906</v>
      </c>
    </row>
    <row r="8" spans="1:12">
      <c r="A8" s="4" t="s">
        <v>1296</v>
      </c>
      <c r="J8" s="5" t="n">
        <v>3600</v>
      </c>
      <c r="K8" s="5" t="n">
        <v>3600</v>
      </c>
      <c r="L8" s="5" t="n">
        <v>3800</v>
      </c>
    </row>
    <row r="9" spans="1:12">
      <c r="A9" s="4" t="s">
        <v>183</v>
      </c>
      <c r="J9" s="5" t="n">
        <v>26329</v>
      </c>
      <c r="K9" s="5" t="n">
        <v>10364</v>
      </c>
      <c r="L9" s="5" t="n">
        <v>-21395</v>
      </c>
    </row>
    <row r="10" spans="1:12">
      <c r="A10" s="3" t="s">
        <v>186</v>
      </c>
    </row>
    <row r="11" spans="1:12">
      <c r="A11" s="4" t="s">
        <v>189</v>
      </c>
      <c r="J11" s="5" t="n">
        <v>-14112</v>
      </c>
      <c r="K11" s="5" t="n">
        <v>8499</v>
      </c>
      <c r="L11" s="5" t="n">
        <v>49</v>
      </c>
    </row>
    <row r="12" spans="1:12">
      <c r="A12" s="4" t="s">
        <v>190</v>
      </c>
      <c r="J12" s="5" t="n">
        <v>6679</v>
      </c>
      <c r="K12" s="5" t="n">
        <v>-10717</v>
      </c>
      <c r="L12" s="5" t="n">
        <v>-12539</v>
      </c>
    </row>
    <row r="13" spans="1:12">
      <c r="A13" s="4" t="s">
        <v>191</v>
      </c>
      <c r="J13" s="5" t="n">
        <v>164146</v>
      </c>
      <c r="K13" s="5" t="n">
        <v>98077</v>
      </c>
      <c r="L13" s="5" t="n">
        <v>68220</v>
      </c>
    </row>
    <row r="14" spans="1:12">
      <c r="A14" s="3" t="s">
        <v>192</v>
      </c>
    </row>
    <row r="15" spans="1:12">
      <c r="A15" s="4" t="s">
        <v>1297</v>
      </c>
      <c r="J15" s="5" t="n">
        <v>-884732</v>
      </c>
      <c r="K15" s="5" t="n">
        <v>-750482</v>
      </c>
      <c r="L15" s="5" t="n">
        <v>-676708</v>
      </c>
    </row>
    <row r="16" spans="1:12">
      <c r="A16" s="4" t="s">
        <v>194</v>
      </c>
      <c r="J16" s="5" t="n">
        <v>223726</v>
      </c>
      <c r="K16" s="5" t="n">
        <v>342137</v>
      </c>
      <c r="L16" s="5" t="n">
        <v>354733</v>
      </c>
    </row>
    <row r="17" spans="1:12">
      <c r="A17" s="4" t="s">
        <v>1298</v>
      </c>
      <c r="J17" s="5" t="n">
        <v>451974</v>
      </c>
      <c r="K17" s="5" t="n">
        <v>89421</v>
      </c>
      <c r="L17" s="5" t="n">
        <v>139996</v>
      </c>
    </row>
    <row r="18" spans="1:12">
      <c r="A18" s="4" t="s">
        <v>207</v>
      </c>
      <c r="J18" s="5" t="n">
        <v>-1549824</v>
      </c>
      <c r="K18" s="5" t="n">
        <v>-1757654</v>
      </c>
      <c r="L18" s="5" t="n">
        <v>-1418992</v>
      </c>
    </row>
    <row r="19" spans="1:12">
      <c r="A19" s="3" t="s">
        <v>208</v>
      </c>
    </row>
    <row r="20" spans="1:12">
      <c r="A20" s="4" t="s">
        <v>1299</v>
      </c>
      <c r="J20" s="5" t="n">
        <v>0</v>
      </c>
      <c r="K20" s="5" t="n">
        <v>-23738</v>
      </c>
      <c r="L20" s="5" t="n">
        <v>-34884</v>
      </c>
    </row>
    <row r="21" spans="1:12">
      <c r="A21" s="4" t="s">
        <v>213</v>
      </c>
      <c r="J21" s="5" t="n">
        <v>50670</v>
      </c>
      <c r="K21" s="5" t="n">
        <v>17042</v>
      </c>
      <c r="L21" s="5" t="n">
        <v>8793</v>
      </c>
    </row>
    <row r="22" spans="1:12">
      <c r="A22" s="4" t="s">
        <v>214</v>
      </c>
      <c r="J22" s="5" t="n">
        <v>0</v>
      </c>
      <c r="K22" s="5" t="n">
        <v>2110</v>
      </c>
      <c r="L22" s="5" t="n">
        <v>2048</v>
      </c>
    </row>
    <row r="23" spans="1:12">
      <c r="A23" s="4" t="s">
        <v>211</v>
      </c>
      <c r="J23" s="5" t="n">
        <v>-78894</v>
      </c>
      <c r="K23" s="5" t="n">
        <v>-15195</v>
      </c>
      <c r="L23" s="5" t="n">
        <v>94997</v>
      </c>
    </row>
    <row r="24" spans="1:12">
      <c r="A24" s="4" t="s">
        <v>216</v>
      </c>
      <c r="J24" s="5" t="n">
        <v>1417723</v>
      </c>
      <c r="K24" s="5" t="n">
        <v>1640993</v>
      </c>
      <c r="L24" s="5" t="n">
        <v>1346147</v>
      </c>
    </row>
    <row r="25" spans="1:12">
      <c r="A25" s="4" t="s">
        <v>217</v>
      </c>
      <c r="J25" s="5" t="n">
        <v>32045</v>
      </c>
      <c r="K25" s="5" t="n">
        <v>-18584</v>
      </c>
      <c r="L25" s="5" t="n">
        <v>-4625</v>
      </c>
    </row>
    <row r="26" spans="1:12">
      <c r="A26" s="4" t="s">
        <v>218</v>
      </c>
      <c r="E26" s="5" t="n">
        <v>83876</v>
      </c>
      <c r="I26" s="5" t="n">
        <v>102460</v>
      </c>
      <c r="J26" s="5" t="n">
        <v>83876</v>
      </c>
      <c r="K26" s="5" t="n">
        <v>102460</v>
      </c>
      <c r="L26" s="5" t="n">
        <v>107085</v>
      </c>
    </row>
    <row r="27" spans="1:12">
      <c r="A27" s="4" t="s">
        <v>219</v>
      </c>
      <c r="B27" s="5" t="n">
        <v>115921</v>
      </c>
      <c r="F27" s="5" t="n">
        <v>83876</v>
      </c>
      <c r="J27" s="5" t="n">
        <v>115921</v>
      </c>
      <c r="K27" s="5" t="n">
        <v>83876</v>
      </c>
      <c r="L27" s="5" t="n">
        <v>102460</v>
      </c>
    </row>
    <row r="28" spans="1:12">
      <c r="A28" s="4" t="s">
        <v>274</v>
      </c>
    </row>
    <row r="29" spans="1:12">
      <c r="A29" s="3" t="s">
        <v>168</v>
      </c>
    </row>
    <row r="30" spans="1:12">
      <c r="A30" s="4" t="s">
        <v>120</v>
      </c>
      <c r="J30" s="5" t="n">
        <v>125194</v>
      </c>
      <c r="K30" s="5" t="n">
        <v>99916</v>
      </c>
      <c r="L30" s="5" t="n">
        <v>53391</v>
      </c>
    </row>
    <row r="31" spans="1:12">
      <c r="A31" s="3" t="s">
        <v>1294</v>
      </c>
    </row>
    <row r="32" spans="1:12">
      <c r="A32" s="4" t="s">
        <v>1300</v>
      </c>
      <c r="J32" s="5" t="n">
        <v>-121948</v>
      </c>
      <c r="K32" s="5" t="n">
        <v>-100263</v>
      </c>
      <c r="L32" s="5" t="n">
        <v>-52133</v>
      </c>
    </row>
    <row r="33" spans="1:12">
      <c r="A33" s="4" t="s">
        <v>1295</v>
      </c>
      <c r="J33" s="5" t="n">
        <v>-13</v>
      </c>
      <c r="K33" s="5" t="n">
        <v>0</v>
      </c>
      <c r="L33" s="5" t="n">
        <v>0</v>
      </c>
    </row>
    <row r="34" spans="1:12">
      <c r="A34" s="4" t="s">
        <v>179</v>
      </c>
      <c r="J34" s="5" t="n">
        <v>-2032</v>
      </c>
      <c r="K34" s="5" t="n">
        <v>586</v>
      </c>
      <c r="L34" s="5" t="n">
        <v>-688</v>
      </c>
    </row>
    <row r="35" spans="1:12">
      <c r="A35" s="4" t="s">
        <v>153</v>
      </c>
      <c r="J35" s="5" t="n">
        <v>1124</v>
      </c>
      <c r="K35" s="5" t="n">
        <v>577</v>
      </c>
      <c r="L35" s="5" t="n">
        <v>829</v>
      </c>
    </row>
    <row r="36" spans="1:12">
      <c r="A36" s="4" t="s">
        <v>1296</v>
      </c>
      <c r="J36" s="5" t="n">
        <v>0</v>
      </c>
      <c r="K36" s="5" t="n">
        <v>0</v>
      </c>
      <c r="L36" s="5" t="n">
        <v>1</v>
      </c>
    </row>
    <row r="37" spans="1:12">
      <c r="A37" s="4" t="s">
        <v>183</v>
      </c>
      <c r="J37" s="5" t="n">
        <v>3126</v>
      </c>
      <c r="K37" s="5" t="n">
        <v>-735</v>
      </c>
      <c r="L37" s="5" t="n">
        <v>1272</v>
      </c>
    </row>
    <row r="38" spans="1:12">
      <c r="A38" s="3" t="s">
        <v>186</v>
      </c>
    </row>
    <row r="39" spans="1:12">
      <c r="A39" s="4" t="s">
        <v>1301</v>
      </c>
      <c r="J39" s="5" t="n">
        <v>-472</v>
      </c>
      <c r="K39" s="5" t="n">
        <v>4478</v>
      </c>
      <c r="L39" s="5" t="n">
        <v>8476</v>
      </c>
    </row>
    <row r="40" spans="1:12">
      <c r="A40" s="4" t="s">
        <v>1302</v>
      </c>
      <c r="J40" s="5" t="n">
        <v>-1745</v>
      </c>
      <c r="K40" s="5" t="n">
        <v>1745</v>
      </c>
      <c r="L40" s="5" t="n">
        <v>-1979</v>
      </c>
    </row>
    <row r="41" spans="1:12">
      <c r="A41" s="4" t="s">
        <v>189</v>
      </c>
      <c r="J41" s="5" t="n">
        <v>1332</v>
      </c>
      <c r="K41" s="5" t="n">
        <v>1382</v>
      </c>
      <c r="L41" s="5" t="n">
        <v>1052</v>
      </c>
    </row>
    <row r="42" spans="1:12">
      <c r="A42" s="4" t="s">
        <v>190</v>
      </c>
      <c r="J42" s="5" t="n">
        <v>-8109</v>
      </c>
      <c r="K42" s="5" t="n">
        <v>-4365</v>
      </c>
      <c r="L42" s="5" t="n">
        <v>-2806</v>
      </c>
    </row>
    <row r="43" spans="1:12">
      <c r="A43" s="4" t="s">
        <v>191</v>
      </c>
      <c r="J43" s="5" t="n">
        <v>-3543</v>
      </c>
      <c r="K43" s="5" t="n">
        <v>3321</v>
      </c>
      <c r="L43" s="5" t="n">
        <v>7415</v>
      </c>
    </row>
    <row r="44" spans="1:12">
      <c r="A44" s="3" t="s">
        <v>192</v>
      </c>
    </row>
    <row r="45" spans="1:12">
      <c r="A45" s="4" t="s">
        <v>1297</v>
      </c>
      <c r="J45" s="5" t="n">
        <v>-102988</v>
      </c>
      <c r="K45" s="5" t="n">
        <v>-67934</v>
      </c>
      <c r="L45" s="5" t="n">
        <v>-169728</v>
      </c>
    </row>
    <row r="46" spans="1:12">
      <c r="A46" s="4" t="s">
        <v>194</v>
      </c>
      <c r="J46" s="5" t="n">
        <v>56791</v>
      </c>
      <c r="K46" s="5" t="n">
        <v>106347</v>
      </c>
      <c r="L46" s="5" t="n">
        <v>110649</v>
      </c>
    </row>
    <row r="47" spans="1:12">
      <c r="A47" s="4" t="s">
        <v>1298</v>
      </c>
      <c r="J47" s="5" t="n">
        <v>0</v>
      </c>
      <c r="K47" s="5" t="n">
        <v>0</v>
      </c>
      <c r="L47" s="5" t="n">
        <v>2005</v>
      </c>
    </row>
    <row r="48" spans="1:12">
      <c r="A48" s="4" t="s">
        <v>1303</v>
      </c>
      <c r="J48" s="5" t="n">
        <v>0</v>
      </c>
      <c r="K48" s="5" t="n">
        <v>0</v>
      </c>
      <c r="L48" s="5" t="n">
        <v>-35000</v>
      </c>
    </row>
    <row r="49" spans="1:12">
      <c r="A49" s="4" t="s">
        <v>207</v>
      </c>
      <c r="J49" s="5" t="n">
        <v>-46197</v>
      </c>
      <c r="K49" s="5" t="n">
        <v>38413</v>
      </c>
      <c r="L49" s="5" t="n">
        <v>-92074</v>
      </c>
    </row>
    <row r="50" spans="1:12">
      <c r="A50" s="3" t="s">
        <v>208</v>
      </c>
    </row>
    <row r="51" spans="1:12">
      <c r="A51" s="4" t="s">
        <v>1299</v>
      </c>
      <c r="J51" s="5" t="n">
        <v>0</v>
      </c>
      <c r="K51" s="5" t="n">
        <v>-23738</v>
      </c>
      <c r="L51" s="5" t="n">
        <v>-34884</v>
      </c>
    </row>
    <row r="52" spans="1:12">
      <c r="A52" s="4" t="s">
        <v>213</v>
      </c>
      <c r="J52" s="5" t="n">
        <v>50670</v>
      </c>
      <c r="K52" s="5" t="n">
        <v>17042</v>
      </c>
      <c r="L52" s="5" t="n">
        <v>8793</v>
      </c>
    </row>
    <row r="53" spans="1:12">
      <c r="A53" s="4" t="s">
        <v>214</v>
      </c>
      <c r="J53" s="5" t="n">
        <v>0</v>
      </c>
      <c r="K53" s="5" t="n">
        <v>2110</v>
      </c>
      <c r="L53" s="5" t="n">
        <v>2048</v>
      </c>
    </row>
    <row r="54" spans="1:12">
      <c r="A54" s="4" t="s">
        <v>211</v>
      </c>
      <c r="J54" s="5" t="n">
        <v>-8785</v>
      </c>
      <c r="K54" s="5" t="n">
        <v>-28134</v>
      </c>
      <c r="L54" s="5" t="n">
        <v>87254</v>
      </c>
    </row>
    <row r="55" spans="1:12">
      <c r="A55" s="4" t="s">
        <v>216</v>
      </c>
      <c r="J55" s="5" t="n">
        <v>41885</v>
      </c>
      <c r="K55" s="5" t="n">
        <v>-32720</v>
      </c>
      <c r="L55" s="5" t="n">
        <v>63211</v>
      </c>
    </row>
    <row r="56" spans="1:12">
      <c r="A56" s="4" t="s">
        <v>217</v>
      </c>
      <c r="J56" s="5" t="n">
        <v>-7855</v>
      </c>
      <c r="K56" s="5" t="n">
        <v>9014</v>
      </c>
      <c r="L56" s="5" t="n">
        <v>-21448</v>
      </c>
    </row>
    <row r="57" spans="1:12">
      <c r="A57" s="4" t="s">
        <v>218</v>
      </c>
      <c r="E57" s="6" t="n">
        <v>18126</v>
      </c>
      <c r="I57" s="6" t="n">
        <v>9112</v>
      </c>
      <c r="J57" s="5" t="n">
        <v>18126</v>
      </c>
      <c r="K57" s="5" t="n">
        <v>9112</v>
      </c>
      <c r="L57" s="5" t="n">
        <v>30560</v>
      </c>
    </row>
    <row r="58" spans="1:12">
      <c r="A58" s="4" t="s">
        <v>219</v>
      </c>
      <c r="B58" s="6" t="n">
        <v>10271</v>
      </c>
      <c r="F58" s="6" t="n">
        <v>18126</v>
      </c>
      <c r="J58" s="6" t="n">
        <v>10271</v>
      </c>
      <c r="K58" s="6" t="n">
        <v>18126</v>
      </c>
      <c r="L58" s="6" t="n">
        <v>911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34</v>
      </c>
    </row>
    <row r="2" spans="1:3">
      <c r="A2" s="3" t="s">
        <v>35</v>
      </c>
    </row>
    <row r="3" spans="1:3">
      <c r="A3" s="4" t="s">
        <v>1305</v>
      </c>
      <c r="B3" s="6" t="n">
        <v>2132636</v>
      </c>
      <c r="C3" s="6" t="n">
        <v>1891702</v>
      </c>
    </row>
    <row r="4" spans="1:3">
      <c r="A4" s="3" t="s">
        <v>1306</v>
      </c>
    </row>
    <row r="5" spans="1:3">
      <c r="A5" s="4" t="s">
        <v>1307</v>
      </c>
      <c r="B5" s="5" t="n">
        <v>11833</v>
      </c>
      <c r="C5" s="5" t="n">
        <v>15268</v>
      </c>
    </row>
    <row r="6" spans="1:3">
      <c r="A6" s="4" t="s">
        <v>1308</v>
      </c>
    </row>
    <row r="7" spans="1:3">
      <c r="A7" s="3" t="s">
        <v>1306</v>
      </c>
    </row>
    <row r="8" spans="1:3">
      <c r="A8" s="4" t="s">
        <v>1307</v>
      </c>
      <c r="B8" s="5" t="n">
        <v>11833</v>
      </c>
      <c r="C8" s="5" t="n">
        <v>15268</v>
      </c>
    </row>
    <row r="9" spans="1:3">
      <c r="A9" s="12" t="n">
        <v>1</v>
      </c>
    </row>
    <row r="10" spans="1:3">
      <c r="A10" s="3" t="s">
        <v>35</v>
      </c>
    </row>
    <row r="11" spans="1:3">
      <c r="A11" s="4" t="s">
        <v>1305</v>
      </c>
      <c r="B11" s="5" t="n">
        <v>68924</v>
      </c>
      <c r="C11" s="5" t="n">
        <v>60425</v>
      </c>
    </row>
    <row r="12" spans="1:3">
      <c r="A12" s="3" t="s">
        <v>1306</v>
      </c>
    </row>
    <row r="13" spans="1:3">
      <c r="A13" s="4" t="s">
        <v>1307</v>
      </c>
      <c r="B13" s="5" t="n">
        <v>0</v>
      </c>
      <c r="C13" s="5" t="n">
        <v>0</v>
      </c>
    </row>
    <row r="14" spans="1:3">
      <c r="A14" s="4" t="s">
        <v>1309</v>
      </c>
    </row>
    <row r="15" spans="1:3">
      <c r="A15" s="3" t="s">
        <v>1306</v>
      </c>
    </row>
    <row r="16" spans="1:3">
      <c r="A16" s="4" t="s">
        <v>1307</v>
      </c>
      <c r="B16" s="5" t="n">
        <v>0</v>
      </c>
      <c r="C16" s="5" t="n">
        <v>0</v>
      </c>
    </row>
    <row r="17" spans="1:3">
      <c r="A17" s="12" t="n">
        <v>2</v>
      </c>
    </row>
    <row r="18" spans="1:3">
      <c r="A18" s="3" t="s">
        <v>35</v>
      </c>
    </row>
    <row r="19" spans="1:3">
      <c r="A19" s="4" t="s">
        <v>1305</v>
      </c>
      <c r="B19" s="5" t="n">
        <v>2063712</v>
      </c>
      <c r="C19" s="5" t="n">
        <v>1831277</v>
      </c>
    </row>
    <row r="20" spans="1:3">
      <c r="A20" s="3" t="s">
        <v>1306</v>
      </c>
    </row>
    <row r="21" spans="1:3">
      <c r="A21" s="4" t="s">
        <v>1307</v>
      </c>
      <c r="B21" s="5" t="n">
        <v>11833</v>
      </c>
      <c r="C21" s="5" t="n">
        <v>15268</v>
      </c>
    </row>
    <row r="22" spans="1:3">
      <c r="A22" s="4" t="s">
        <v>1310</v>
      </c>
    </row>
    <row r="23" spans="1:3">
      <c r="A23" s="3" t="s">
        <v>1306</v>
      </c>
    </row>
    <row r="24" spans="1:3">
      <c r="A24" s="4" t="s">
        <v>1307</v>
      </c>
      <c r="B24" s="5" t="n">
        <v>11833</v>
      </c>
      <c r="C24" s="5" t="n">
        <v>15268</v>
      </c>
    </row>
    <row r="25" spans="1:3">
      <c r="A25" s="12" t="n">
        <v>3</v>
      </c>
    </row>
    <row r="26" spans="1:3">
      <c r="A26" s="3" t="s">
        <v>35</v>
      </c>
    </row>
    <row r="27" spans="1:3">
      <c r="A27" s="4" t="s">
        <v>1305</v>
      </c>
      <c r="B27" s="5" t="n">
        <v>0</v>
      </c>
      <c r="C27" s="5" t="n">
        <v>0</v>
      </c>
    </row>
    <row r="28" spans="1:3">
      <c r="A28" s="3" t="s">
        <v>1306</v>
      </c>
    </row>
    <row r="29" spans="1:3">
      <c r="A29" s="4" t="s">
        <v>1307</v>
      </c>
      <c r="B29" s="5" t="n">
        <v>0</v>
      </c>
      <c r="C29" s="5" t="n">
        <v>0</v>
      </c>
    </row>
    <row r="30" spans="1:3">
      <c r="A30" s="4" t="s">
        <v>1311</v>
      </c>
    </row>
    <row r="31" spans="1:3">
      <c r="A31" s="3" t="s">
        <v>1306</v>
      </c>
    </row>
    <row r="32" spans="1:3">
      <c r="A32" s="4" t="s">
        <v>1307</v>
      </c>
      <c r="B32" s="5" t="n">
        <v>0</v>
      </c>
      <c r="C32" s="5" t="n">
        <v>0</v>
      </c>
    </row>
    <row r="33" spans="1:3">
      <c r="A33" s="4" t="s">
        <v>499</v>
      </c>
    </row>
    <row r="34" spans="1:3">
      <c r="A34" s="3" t="s">
        <v>35</v>
      </c>
    </row>
    <row r="35" spans="1:3">
      <c r="A35" s="4" t="s">
        <v>1305</v>
      </c>
      <c r="B35" s="5" t="n">
        <v>42838</v>
      </c>
      <c r="C35" s="5" t="n">
        <v>16314</v>
      </c>
    </row>
    <row r="36" spans="1:3">
      <c r="A36" s="4" t="s">
        <v>1312</v>
      </c>
    </row>
    <row r="37" spans="1:3">
      <c r="A37" s="3" t="s">
        <v>35</v>
      </c>
    </row>
    <row r="38" spans="1:3">
      <c r="A38" s="4" t="s">
        <v>1305</v>
      </c>
      <c r="B38" s="5" t="n">
        <v>0</v>
      </c>
      <c r="C38" s="5" t="n">
        <v>0</v>
      </c>
    </row>
    <row r="39" spans="1:3">
      <c r="A39" s="4" t="s">
        <v>1313</v>
      </c>
    </row>
    <row r="40" spans="1:3">
      <c r="A40" s="3" t="s">
        <v>35</v>
      </c>
    </row>
    <row r="41" spans="1:3">
      <c r="A41" s="4" t="s">
        <v>1305</v>
      </c>
      <c r="B41" s="5" t="n">
        <v>42838</v>
      </c>
      <c r="C41" s="5" t="n">
        <v>16314</v>
      </c>
    </row>
    <row r="42" spans="1:3">
      <c r="A42" s="4" t="s">
        <v>1314</v>
      </c>
    </row>
    <row r="43" spans="1:3">
      <c r="A43" s="3" t="s">
        <v>35</v>
      </c>
    </row>
    <row r="44" spans="1:3">
      <c r="A44" s="4" t="s">
        <v>1305</v>
      </c>
      <c r="B44" s="5" t="n">
        <v>0</v>
      </c>
      <c r="C44" s="5" t="n">
        <v>0</v>
      </c>
    </row>
    <row r="45" spans="1:3">
      <c r="A45" s="4" t="s">
        <v>500</v>
      </c>
    </row>
    <row r="46" spans="1:3">
      <c r="A46" s="3" t="s">
        <v>35</v>
      </c>
    </row>
    <row r="47" spans="1:3">
      <c r="A47" s="4" t="s">
        <v>1305</v>
      </c>
      <c r="B47" s="5" t="n">
        <v>595237</v>
      </c>
      <c r="C47" s="5" t="n">
        <v>558446</v>
      </c>
    </row>
    <row r="48" spans="1:3">
      <c r="A48" s="4" t="s">
        <v>1315</v>
      </c>
    </row>
    <row r="49" spans="1:3">
      <c r="A49" s="3" t="s">
        <v>35</v>
      </c>
    </row>
    <row r="50" spans="1:3">
      <c r="A50" s="4" t="s">
        <v>1305</v>
      </c>
      <c r="B50" s="5" t="n">
        <v>0</v>
      </c>
      <c r="C50" s="5" t="n">
        <v>0</v>
      </c>
    </row>
    <row r="51" spans="1:3">
      <c r="A51" s="4" t="s">
        <v>1316</v>
      </c>
    </row>
    <row r="52" spans="1:3">
      <c r="A52" s="3" t="s">
        <v>35</v>
      </c>
    </row>
    <row r="53" spans="1:3">
      <c r="A53" s="4" t="s">
        <v>1305</v>
      </c>
      <c r="B53" s="5" t="n">
        <v>595237</v>
      </c>
      <c r="C53" s="5" t="n">
        <v>558446</v>
      </c>
    </row>
    <row r="54" spans="1:3">
      <c r="A54" s="4" t="s">
        <v>1317</v>
      </c>
    </row>
    <row r="55" spans="1:3">
      <c r="A55" s="3" t="s">
        <v>35</v>
      </c>
    </row>
    <row r="56" spans="1:3">
      <c r="A56" s="4" t="s">
        <v>1305</v>
      </c>
      <c r="B56" s="5" t="n">
        <v>0</v>
      </c>
      <c r="C56" s="5" t="n">
        <v>0</v>
      </c>
    </row>
    <row r="57" spans="1:3">
      <c r="A57" s="4" t="s">
        <v>501</v>
      </c>
    </row>
    <row r="58" spans="1:3">
      <c r="A58" s="3" t="s">
        <v>35</v>
      </c>
    </row>
    <row r="59" spans="1:3">
      <c r="A59" s="4" t="s">
        <v>1305</v>
      </c>
      <c r="B59" s="5" t="n">
        <v>26172</v>
      </c>
      <c r="C59" s="5" t="n">
        <v>27679</v>
      </c>
    </row>
    <row r="60" spans="1:3">
      <c r="A60" s="4" t="s">
        <v>1318</v>
      </c>
    </row>
    <row r="61" spans="1:3">
      <c r="A61" s="3" t="s">
        <v>35</v>
      </c>
    </row>
    <row r="62" spans="1:3">
      <c r="A62" s="4" t="s">
        <v>1305</v>
      </c>
      <c r="B62" s="5" t="n">
        <v>0</v>
      </c>
      <c r="C62" s="5" t="n">
        <v>0</v>
      </c>
    </row>
    <row r="63" spans="1:3">
      <c r="A63" s="4" t="s">
        <v>1319</v>
      </c>
    </row>
    <row r="64" spans="1:3">
      <c r="A64" s="3" t="s">
        <v>35</v>
      </c>
    </row>
    <row r="65" spans="1:3">
      <c r="A65" s="4" t="s">
        <v>1305</v>
      </c>
      <c r="B65" s="5" t="n">
        <v>26172</v>
      </c>
      <c r="C65" s="5" t="n">
        <v>27679</v>
      </c>
    </row>
    <row r="66" spans="1:3">
      <c r="A66" s="4" t="s">
        <v>1320</v>
      </c>
    </row>
    <row r="67" spans="1:3">
      <c r="A67" s="3" t="s">
        <v>35</v>
      </c>
    </row>
    <row r="68" spans="1:3">
      <c r="A68" s="4" t="s">
        <v>1305</v>
      </c>
      <c r="B68" s="5" t="n">
        <v>0</v>
      </c>
      <c r="C68" s="5" t="n">
        <v>0</v>
      </c>
    </row>
    <row r="69" spans="1:3">
      <c r="A69" s="4" t="s">
        <v>502</v>
      </c>
    </row>
    <row r="70" spans="1:3">
      <c r="A70" s="3" t="s">
        <v>35</v>
      </c>
    </row>
    <row r="71" spans="1:3">
      <c r="A71" s="4" t="s">
        <v>1305</v>
      </c>
      <c r="B71" s="5" t="n">
        <v>610546</v>
      </c>
      <c r="C71" s="5" t="n">
        <v>577823</v>
      </c>
    </row>
    <row r="72" spans="1:3">
      <c r="A72" s="4" t="s">
        <v>1321</v>
      </c>
    </row>
    <row r="73" spans="1:3">
      <c r="A73" s="3" t="s">
        <v>35</v>
      </c>
    </row>
    <row r="74" spans="1:3">
      <c r="A74" s="4" t="s">
        <v>1305</v>
      </c>
      <c r="B74" s="5" t="n">
        <v>0</v>
      </c>
      <c r="C74" s="5" t="n">
        <v>0</v>
      </c>
    </row>
    <row r="75" spans="1:3">
      <c r="A75" s="4" t="s">
        <v>1322</v>
      </c>
    </row>
    <row r="76" spans="1:3">
      <c r="A76" s="3" t="s">
        <v>35</v>
      </c>
    </row>
    <row r="77" spans="1:3">
      <c r="A77" s="4" t="s">
        <v>1305</v>
      </c>
      <c r="B77" s="5" t="n">
        <v>610546</v>
      </c>
      <c r="C77" s="5" t="n">
        <v>577823</v>
      </c>
    </row>
    <row r="78" spans="1:3">
      <c r="A78" s="4" t="s">
        <v>1323</v>
      </c>
    </row>
    <row r="79" spans="1:3">
      <c r="A79" s="3" t="s">
        <v>35</v>
      </c>
    </row>
    <row r="80" spans="1:3">
      <c r="A80" s="4" t="s">
        <v>1305</v>
      </c>
      <c r="B80" s="5" t="n">
        <v>0</v>
      </c>
      <c r="C80" s="5" t="n">
        <v>0</v>
      </c>
    </row>
    <row r="81" spans="1:3">
      <c r="A81" s="4" t="s">
        <v>503</v>
      </c>
    </row>
    <row r="82" spans="1:3">
      <c r="A82" s="3" t="s">
        <v>35</v>
      </c>
    </row>
    <row r="83" spans="1:3">
      <c r="A83" s="4" t="s">
        <v>1305</v>
      </c>
      <c r="B83" s="5" t="n">
        <v>755903</v>
      </c>
      <c r="C83" s="5" t="n">
        <v>559294</v>
      </c>
    </row>
    <row r="84" spans="1:3">
      <c r="A84" s="4" t="s">
        <v>1324</v>
      </c>
    </row>
    <row r="85" spans="1:3">
      <c r="A85" s="3" t="s">
        <v>35</v>
      </c>
    </row>
    <row r="86" spans="1:3">
      <c r="A86" s="4" t="s">
        <v>1305</v>
      </c>
      <c r="B86" s="5" t="n">
        <v>55970</v>
      </c>
      <c r="C86" s="5" t="n">
        <v>53517</v>
      </c>
    </row>
    <row r="87" spans="1:3">
      <c r="A87" s="4" t="s">
        <v>1325</v>
      </c>
    </row>
    <row r="88" spans="1:3">
      <c r="A88" s="3" t="s">
        <v>35</v>
      </c>
    </row>
    <row r="89" spans="1:3">
      <c r="A89" s="4" t="s">
        <v>1305</v>
      </c>
      <c r="B89" s="5" t="n">
        <v>699933</v>
      </c>
      <c r="C89" s="5" t="n">
        <v>505777</v>
      </c>
    </row>
    <row r="90" spans="1:3">
      <c r="A90" s="4" t="s">
        <v>1326</v>
      </c>
    </row>
    <row r="91" spans="1:3">
      <c r="A91" s="3" t="s">
        <v>35</v>
      </c>
    </row>
    <row r="92" spans="1:3">
      <c r="A92" s="4" t="s">
        <v>1305</v>
      </c>
      <c r="B92" s="5" t="n">
        <v>0</v>
      </c>
      <c r="C92" s="5" t="n">
        <v>0</v>
      </c>
    </row>
    <row r="93" spans="1:3">
      <c r="A93" s="4" t="s">
        <v>504</v>
      </c>
    </row>
    <row r="94" spans="1:3">
      <c r="A94" s="3" t="s">
        <v>35</v>
      </c>
    </row>
    <row r="95" spans="1:3">
      <c r="A95" s="4" t="s">
        <v>1305</v>
      </c>
      <c r="B95" s="5" t="n">
        <v>90107</v>
      </c>
      <c r="C95" s="5" t="n">
        <v>136878</v>
      </c>
    </row>
    <row r="96" spans="1:3">
      <c r="A96" s="4" t="s">
        <v>1327</v>
      </c>
    </row>
    <row r="97" spans="1:3">
      <c r="A97" s="3" t="s">
        <v>35</v>
      </c>
    </row>
    <row r="98" spans="1:3">
      <c r="A98" s="4" t="s">
        <v>1305</v>
      </c>
      <c r="B98" s="5" t="n">
        <v>12954</v>
      </c>
      <c r="C98" s="5" t="n">
        <v>6908</v>
      </c>
    </row>
    <row r="99" spans="1:3">
      <c r="A99" s="4" t="s">
        <v>1328</v>
      </c>
    </row>
    <row r="100" spans="1:3">
      <c r="A100" s="3" t="s">
        <v>35</v>
      </c>
    </row>
    <row r="101" spans="1:3">
      <c r="A101" s="4" t="s">
        <v>1305</v>
      </c>
      <c r="B101" s="5" t="n">
        <v>77153</v>
      </c>
      <c r="C101" s="5" t="n">
        <v>129970</v>
      </c>
    </row>
    <row r="102" spans="1:3">
      <c r="A102" s="4" t="s">
        <v>1329</v>
      </c>
    </row>
    <row r="103" spans="1:3">
      <c r="A103" s="3" t="s">
        <v>35</v>
      </c>
    </row>
    <row r="104" spans="1:3">
      <c r="A104" s="4" t="s">
        <v>1305</v>
      </c>
      <c r="B104" s="5" t="n">
        <v>0</v>
      </c>
      <c r="C104" s="5" t="n">
        <v>0</v>
      </c>
    </row>
    <row r="105" spans="1:3">
      <c r="A105" s="4" t="s">
        <v>1330</v>
      </c>
    </row>
    <row r="106" spans="1:3">
      <c r="A106" s="3" t="s">
        <v>35</v>
      </c>
    </row>
    <row r="107" spans="1:3">
      <c r="A107" s="4" t="s">
        <v>1305</v>
      </c>
      <c r="B107" s="5" t="n">
        <v>11833</v>
      </c>
      <c r="C107" s="5" t="n">
        <v>15268</v>
      </c>
    </row>
    <row r="108" spans="1:3">
      <c r="A108" s="4" t="s">
        <v>1331</v>
      </c>
    </row>
    <row r="109" spans="1:3">
      <c r="A109" s="3" t="s">
        <v>35</v>
      </c>
    </row>
    <row r="110" spans="1:3">
      <c r="A110" s="4" t="s">
        <v>1305</v>
      </c>
      <c r="B110" s="4" t="s">
        <v>65</v>
      </c>
      <c r="C110" s="5" t="n">
        <v>0</v>
      </c>
    </row>
    <row r="111" spans="1:3">
      <c r="A111" s="4" t="s">
        <v>1332</v>
      </c>
    </row>
    <row r="112" spans="1:3">
      <c r="A112" s="3" t="s">
        <v>35</v>
      </c>
    </row>
    <row r="113" spans="1:3">
      <c r="A113" s="4" t="s">
        <v>1305</v>
      </c>
      <c r="B113" s="5" t="n">
        <v>11833</v>
      </c>
      <c r="C113" s="5" t="n">
        <v>15268</v>
      </c>
    </row>
    <row r="114" spans="1:3">
      <c r="A114" s="4" t="s">
        <v>1333</v>
      </c>
    </row>
    <row r="115" spans="1:3">
      <c r="A115" s="3" t="s">
        <v>35</v>
      </c>
    </row>
    <row r="116" spans="1:3">
      <c r="A116" s="4" t="s">
        <v>1305</v>
      </c>
      <c r="B116" s="6" t="n">
        <v>0</v>
      </c>
      <c r="C116"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4</v>
      </c>
      <c r="B1" s="2" t="s">
        <v>1</v>
      </c>
    </row>
    <row r="2" spans="1:3">
      <c r="B2" s="2" t="s">
        <v>2</v>
      </c>
      <c r="C2" s="2" t="s">
        <v>34</v>
      </c>
    </row>
    <row r="3" spans="1:3">
      <c r="A3" s="3" t="s">
        <v>277</v>
      </c>
    </row>
    <row r="4" spans="1:3">
      <c r="A4" s="4" t="s">
        <v>1335</v>
      </c>
      <c r="B4" s="6" t="n">
        <v>0</v>
      </c>
      <c r="C4" s="9" t="n">
        <v>53.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4</v>
      </c>
      <c r="D2" s="2" t="s">
        <v>84</v>
      </c>
    </row>
    <row r="3" spans="1:4">
      <c r="A3" s="3" t="s">
        <v>1337</v>
      </c>
    </row>
    <row r="4" spans="1:4">
      <c r="A4" s="4" t="s">
        <v>810</v>
      </c>
      <c r="B4" s="6" t="n">
        <v>0</v>
      </c>
      <c r="C4" s="6" t="n">
        <v>0</v>
      </c>
      <c r="D4" s="6" t="n">
        <v>13846</v>
      </c>
    </row>
    <row r="5" spans="1:4">
      <c r="A5" s="4" t="s">
        <v>811</v>
      </c>
      <c r="B5" s="5" t="n">
        <v>0</v>
      </c>
      <c r="C5" s="5" t="n">
        <v>0</v>
      </c>
      <c r="D5" s="5" t="n">
        <v>-13846</v>
      </c>
    </row>
    <row r="6" spans="1:4">
      <c r="A6" s="4" t="s">
        <v>812</v>
      </c>
      <c r="B6" s="6" t="n">
        <v>0</v>
      </c>
      <c r="C6" s="6" t="n">
        <v>0</v>
      </c>
      <c r="D6"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2</v>
      </c>
      <c r="C2" s="2" t="s">
        <v>34</v>
      </c>
    </row>
    <row r="3" spans="1:3">
      <c r="A3" s="3" t="s">
        <v>1339</v>
      </c>
    </row>
    <row r="4" spans="1:3">
      <c r="A4" s="4" t="s">
        <v>48</v>
      </c>
      <c r="B4" s="6" t="n">
        <v>14906</v>
      </c>
      <c r="C4" s="6" t="n">
        <v>19228</v>
      </c>
    </row>
    <row r="5" spans="1:3">
      <c r="A5" s="12" t="n">
        <v>3</v>
      </c>
    </row>
    <row r="6" spans="1:3">
      <c r="A6" s="3" t="s">
        <v>1339</v>
      </c>
    </row>
    <row r="7" spans="1:3">
      <c r="A7" s="4" t="s">
        <v>1340</v>
      </c>
      <c r="B7" s="5" t="n">
        <v>7877094</v>
      </c>
      <c r="C7" s="5" t="n">
        <v>6556914</v>
      </c>
    </row>
    <row r="8" spans="1:3">
      <c r="A8" s="4" t="s">
        <v>1341</v>
      </c>
    </row>
    <row r="9" spans="1:3">
      <c r="A9" s="3" t="s">
        <v>1339</v>
      </c>
    </row>
    <row r="10" spans="1:3">
      <c r="A10" s="4" t="s">
        <v>1340</v>
      </c>
      <c r="B10" s="5" t="n">
        <v>6153</v>
      </c>
      <c r="C10" s="5" t="n">
        <v>8878</v>
      </c>
    </row>
    <row r="11" spans="1:3">
      <c r="A11" s="4" t="s">
        <v>1342</v>
      </c>
    </row>
    <row r="12" spans="1:3">
      <c r="A12" s="3" t="s">
        <v>1339</v>
      </c>
    </row>
    <row r="13" spans="1:3">
      <c r="A13" s="4" t="s">
        <v>48</v>
      </c>
      <c r="B13" s="6" t="n">
        <v>14906</v>
      </c>
      <c r="C13" s="6" t="n">
        <v>19228</v>
      </c>
    </row>
    <row r="14" spans="1:3">
      <c r="A14" s="4" t="s">
        <v>1343</v>
      </c>
      <c r="B14" s="4" t="s">
        <v>966</v>
      </c>
    </row>
    <row r="15" spans="1:3">
      <c r="A15" s="4" t="s">
        <v>1344</v>
      </c>
    </row>
    <row r="16" spans="1:3">
      <c r="A16" s="3" t="s">
        <v>1339</v>
      </c>
    </row>
    <row r="17" spans="1:3">
      <c r="A17" s="4" t="s">
        <v>1343</v>
      </c>
      <c r="B17" s="4" t="s">
        <v>897</v>
      </c>
    </row>
    <row r="18" spans="1:3">
      <c r="A18" s="4" t="s">
        <v>1345</v>
      </c>
    </row>
    <row r="19" spans="1:3">
      <c r="A19" s="3" t="s">
        <v>1339</v>
      </c>
    </row>
    <row r="20" spans="1:3">
      <c r="A20" s="4" t="s">
        <v>1343</v>
      </c>
      <c r="B20" s="4" t="s">
        <v>997</v>
      </c>
    </row>
    <row r="21" spans="1:3">
      <c r="A21" s="4" t="s">
        <v>1346</v>
      </c>
    </row>
    <row r="22" spans="1:3">
      <c r="A22" s="3" t="s">
        <v>1339</v>
      </c>
    </row>
    <row r="23" spans="1:3">
      <c r="A23" s="4" t="s">
        <v>1343</v>
      </c>
      <c r="B23" s="4" t="s">
        <v>134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4</v>
      </c>
      <c r="D2" s="2" t="s">
        <v>84</v>
      </c>
    </row>
    <row r="3" spans="1:4">
      <c r="A3" s="4" t="s">
        <v>1349</v>
      </c>
    </row>
    <row r="4" spans="1:4">
      <c r="A4" s="3" t="s">
        <v>1350</v>
      </c>
    </row>
    <row r="5" spans="1:4">
      <c r="A5" s="4" t="s">
        <v>1351</v>
      </c>
      <c r="B5" s="6" t="n">
        <v>0</v>
      </c>
      <c r="C5" s="6" t="n">
        <v>700</v>
      </c>
      <c r="D5" s="6" t="n">
        <v>1071</v>
      </c>
    </row>
    <row r="6" spans="1:4">
      <c r="A6" s="4" t="s">
        <v>1352</v>
      </c>
    </row>
    <row r="7" spans="1:4">
      <c r="A7" s="3" t="s">
        <v>1350</v>
      </c>
    </row>
    <row r="8" spans="1:4">
      <c r="A8" s="4" t="s">
        <v>1351</v>
      </c>
      <c r="B8" s="6" t="n">
        <v>670</v>
      </c>
      <c r="C8" s="6" t="n">
        <v>1219</v>
      </c>
      <c r="D8" s="6" t="n">
        <v>67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3</v>
      </c>
      <c r="B1" s="2" t="s">
        <v>2</v>
      </c>
      <c r="C1" s="2" t="s">
        <v>34</v>
      </c>
      <c r="D1" s="2" t="s">
        <v>84</v>
      </c>
      <c r="E1" s="2" t="s">
        <v>537</v>
      </c>
    </row>
    <row r="2" spans="1:5">
      <c r="A2" s="3" t="s">
        <v>1354</v>
      </c>
    </row>
    <row r="3" spans="1:5">
      <c r="A3" s="4" t="s">
        <v>1355</v>
      </c>
      <c r="B3" s="6" t="n">
        <v>115921</v>
      </c>
      <c r="C3" s="6" t="n">
        <v>83876</v>
      </c>
      <c r="D3" s="6" t="n">
        <v>102460</v>
      </c>
      <c r="E3" s="6" t="n">
        <v>107085</v>
      </c>
    </row>
    <row r="4" spans="1:5">
      <c r="A4" s="4" t="s">
        <v>1274</v>
      </c>
      <c r="B4" s="5" t="n">
        <v>2120803</v>
      </c>
      <c r="C4" s="5" t="n">
        <v>1876434</v>
      </c>
    </row>
    <row r="5" spans="1:5">
      <c r="A5" s="4" t="s">
        <v>1356</v>
      </c>
      <c r="B5" s="5" t="n">
        <v>56881</v>
      </c>
      <c r="C5" s="5" t="n">
        <v>51656</v>
      </c>
    </row>
    <row r="6" spans="1:5">
      <c r="A6" s="4" t="s">
        <v>42</v>
      </c>
      <c r="B6" s="5" t="n">
        <v>12736</v>
      </c>
      <c r="C6" s="5" t="n">
        <v>20220</v>
      </c>
    </row>
    <row r="7" spans="1:5">
      <c r="A7" s="4" t="s">
        <v>52</v>
      </c>
      <c r="B7" s="5" t="n">
        <v>201069</v>
      </c>
      <c r="C7" s="5" t="n">
        <v>198438</v>
      </c>
    </row>
    <row r="8" spans="1:5">
      <c r="A8" s="3" t="s">
        <v>1357</v>
      </c>
    </row>
    <row r="9" spans="1:5">
      <c r="A9" s="4" t="s">
        <v>248</v>
      </c>
      <c r="B9" s="5" t="n">
        <v>8673927</v>
      </c>
      <c r="C9" s="5" t="n">
        <v>7305671</v>
      </c>
    </row>
    <row r="10" spans="1:5">
      <c r="A10" s="4" t="s">
        <v>1358</v>
      </c>
      <c r="B10" s="5" t="n">
        <v>749113</v>
      </c>
      <c r="C10" s="5" t="n">
        <v>751103</v>
      </c>
    </row>
    <row r="11" spans="1:5">
      <c r="A11" s="4" t="s">
        <v>1359</v>
      </c>
    </row>
    <row r="12" spans="1:5">
      <c r="A12" s="3" t="s">
        <v>1354</v>
      </c>
    </row>
    <row r="13" spans="1:5">
      <c r="A13" s="4" t="s">
        <v>1355</v>
      </c>
      <c r="B13" s="5" t="n">
        <v>115921</v>
      </c>
      <c r="C13" s="5" t="n">
        <v>83876</v>
      </c>
    </row>
    <row r="14" spans="1:5">
      <c r="A14" s="4" t="s">
        <v>1274</v>
      </c>
      <c r="B14" s="5" t="n">
        <v>2120803</v>
      </c>
      <c r="C14" s="5" t="n">
        <v>1876434</v>
      </c>
    </row>
    <row r="15" spans="1:5">
      <c r="A15" s="4" t="s">
        <v>1356</v>
      </c>
      <c r="B15" s="5" t="n">
        <v>56881</v>
      </c>
      <c r="C15" s="5" t="n">
        <v>51656</v>
      </c>
    </row>
    <row r="16" spans="1:5">
      <c r="A16" s="4" t="s">
        <v>46</v>
      </c>
      <c r="B16" s="5" t="n">
        <v>7930639</v>
      </c>
      <c r="C16" s="5" t="n">
        <v>6596997</v>
      </c>
    </row>
    <row r="17" spans="1:5">
      <c r="A17" s="4" t="s">
        <v>42</v>
      </c>
      <c r="B17" s="5" t="n">
        <v>12736</v>
      </c>
      <c r="C17" s="5" t="n">
        <v>20220</v>
      </c>
    </row>
    <row r="18" spans="1:5">
      <c r="A18" s="4" t="s">
        <v>52</v>
      </c>
      <c r="B18" s="5" t="n">
        <v>201069</v>
      </c>
      <c r="C18" s="5" t="n">
        <v>198438</v>
      </c>
    </row>
    <row r="19" spans="1:5">
      <c r="A19" s="4" t="s">
        <v>1360</v>
      </c>
      <c r="B19" s="5" t="n">
        <v>11833</v>
      </c>
      <c r="C19" s="5" t="n">
        <v>15268</v>
      </c>
    </row>
    <row r="20" spans="1:5">
      <c r="A20" s="3" t="s">
        <v>1357</v>
      </c>
    </row>
    <row r="21" spans="1:5">
      <c r="A21" s="4" t="s">
        <v>248</v>
      </c>
      <c r="B21" s="5" t="n">
        <v>8673927</v>
      </c>
      <c r="C21" s="5" t="n">
        <v>7305671</v>
      </c>
    </row>
    <row r="22" spans="1:5">
      <c r="A22" s="4" t="s">
        <v>1358</v>
      </c>
      <c r="B22" s="5" t="n">
        <v>749113</v>
      </c>
      <c r="C22" s="5" t="n">
        <v>751103</v>
      </c>
    </row>
    <row r="23" spans="1:5">
      <c r="A23" s="4" t="s">
        <v>1361</v>
      </c>
      <c r="B23" s="5" t="n">
        <v>11833</v>
      </c>
      <c r="C23" s="5" t="n">
        <v>15268</v>
      </c>
    </row>
    <row r="24" spans="1:5">
      <c r="A24" s="4" t="s">
        <v>1362</v>
      </c>
    </row>
    <row r="25" spans="1:5">
      <c r="A25" s="3" t="s">
        <v>1354</v>
      </c>
    </row>
    <row r="26" spans="1:5">
      <c r="A26" s="4" t="s">
        <v>1355</v>
      </c>
      <c r="B26" s="5" t="n">
        <v>115921</v>
      </c>
      <c r="C26" s="5" t="n">
        <v>83876</v>
      </c>
    </row>
    <row r="27" spans="1:5">
      <c r="A27" s="4" t="s">
        <v>1274</v>
      </c>
      <c r="B27" s="5" t="n">
        <v>2120803</v>
      </c>
      <c r="C27" s="5" t="n">
        <v>1876434</v>
      </c>
    </row>
    <row r="28" spans="1:5">
      <c r="A28" s="4" t="s">
        <v>1356</v>
      </c>
      <c r="B28" s="5" t="n">
        <v>56881</v>
      </c>
      <c r="C28" s="5" t="n">
        <v>51656</v>
      </c>
    </row>
    <row r="29" spans="1:5">
      <c r="A29" s="4" t="s">
        <v>46</v>
      </c>
      <c r="B29" s="5" t="n">
        <v>7877094</v>
      </c>
      <c r="C29" s="5" t="n">
        <v>6556914</v>
      </c>
    </row>
    <row r="30" spans="1:5">
      <c r="A30" s="4" t="s">
        <v>42</v>
      </c>
      <c r="B30" s="5" t="n">
        <v>12736</v>
      </c>
      <c r="C30" s="5" t="n">
        <v>20220</v>
      </c>
    </row>
    <row r="31" spans="1:5">
      <c r="A31" s="4" t="s">
        <v>52</v>
      </c>
      <c r="B31" s="5" t="n">
        <v>201069</v>
      </c>
      <c r="C31" s="5" t="n">
        <v>198438</v>
      </c>
    </row>
    <row r="32" spans="1:5">
      <c r="A32" s="4" t="s">
        <v>1360</v>
      </c>
      <c r="B32" s="5" t="n">
        <v>11833</v>
      </c>
      <c r="C32" s="5" t="n">
        <v>15268</v>
      </c>
    </row>
    <row r="33" spans="1:5">
      <c r="A33" s="3" t="s">
        <v>1357</v>
      </c>
    </row>
    <row r="34" spans="1:5">
      <c r="A34" s="4" t="s">
        <v>248</v>
      </c>
      <c r="B34" s="5" t="n">
        <v>8664125</v>
      </c>
      <c r="C34" s="5" t="n">
        <v>7306148</v>
      </c>
    </row>
    <row r="35" spans="1:5">
      <c r="A35" s="4" t="s">
        <v>1358</v>
      </c>
      <c r="B35" s="5" t="n">
        <v>740941</v>
      </c>
      <c r="C35" s="5" t="n">
        <v>745855</v>
      </c>
    </row>
    <row r="36" spans="1:5">
      <c r="A36" s="4" t="s">
        <v>1361</v>
      </c>
      <c r="B36" s="5" t="n">
        <v>11833</v>
      </c>
      <c r="C36" s="5" t="n">
        <v>15268</v>
      </c>
    </row>
    <row r="37" spans="1:5">
      <c r="A37" s="12" t="n">
        <v>1</v>
      </c>
    </row>
    <row r="38" spans="1:5">
      <c r="A38" s="3" t="s">
        <v>1354</v>
      </c>
    </row>
    <row r="39" spans="1:5">
      <c r="A39" s="4" t="s">
        <v>1355</v>
      </c>
      <c r="B39" s="5" t="n">
        <v>115921</v>
      </c>
      <c r="C39" s="5" t="n">
        <v>83876</v>
      </c>
    </row>
    <row r="40" spans="1:5">
      <c r="A40" s="4" t="s">
        <v>1274</v>
      </c>
      <c r="B40" s="5" t="n">
        <v>68924</v>
      </c>
      <c r="C40" s="5" t="n">
        <v>60425</v>
      </c>
    </row>
    <row r="41" spans="1:5">
      <c r="A41" s="4" t="s">
        <v>1356</v>
      </c>
      <c r="B41" s="5" t="n">
        <v>0</v>
      </c>
      <c r="C41" s="5" t="n">
        <v>0</v>
      </c>
    </row>
    <row r="42" spans="1:5">
      <c r="A42" s="4" t="s">
        <v>46</v>
      </c>
      <c r="B42" s="5" t="n">
        <v>0</v>
      </c>
      <c r="C42" s="5" t="n">
        <v>0</v>
      </c>
    </row>
    <row r="43" spans="1:5">
      <c r="A43" s="4" t="s">
        <v>42</v>
      </c>
      <c r="B43" s="5" t="n">
        <v>0</v>
      </c>
      <c r="C43" s="5" t="n">
        <v>0</v>
      </c>
    </row>
    <row r="44" spans="1:5">
      <c r="A44" s="4" t="s">
        <v>52</v>
      </c>
      <c r="B44" s="5" t="n">
        <v>0</v>
      </c>
      <c r="C44" s="5" t="n">
        <v>0</v>
      </c>
    </row>
    <row r="45" spans="1:5">
      <c r="A45" s="4" t="s">
        <v>1360</v>
      </c>
      <c r="B45" s="5" t="n">
        <v>0</v>
      </c>
      <c r="C45" s="5" t="n">
        <v>0</v>
      </c>
    </row>
    <row r="46" spans="1:5">
      <c r="A46" s="3" t="s">
        <v>1357</v>
      </c>
    </row>
    <row r="47" spans="1:5">
      <c r="A47" s="4" t="s">
        <v>248</v>
      </c>
      <c r="B47" s="5" t="n">
        <v>0</v>
      </c>
      <c r="C47" s="5" t="n">
        <v>0</v>
      </c>
    </row>
    <row r="48" spans="1:5">
      <c r="A48" s="4" t="s">
        <v>1358</v>
      </c>
      <c r="B48" s="5" t="n">
        <v>0</v>
      </c>
      <c r="C48" s="5" t="n">
        <v>0</v>
      </c>
    </row>
    <row r="49" spans="1:5">
      <c r="A49" s="4" t="s">
        <v>1361</v>
      </c>
      <c r="B49" s="5" t="n">
        <v>0</v>
      </c>
      <c r="C49" s="5" t="n">
        <v>0</v>
      </c>
    </row>
    <row r="50" spans="1:5">
      <c r="A50" s="12" t="n">
        <v>2</v>
      </c>
    </row>
    <row r="51" spans="1:5">
      <c r="A51" s="3" t="s">
        <v>1354</v>
      </c>
    </row>
    <row r="52" spans="1:5">
      <c r="A52" s="4" t="s">
        <v>1355</v>
      </c>
      <c r="B52" s="5" t="n">
        <v>0</v>
      </c>
      <c r="C52" s="5" t="n">
        <v>0</v>
      </c>
    </row>
    <row r="53" spans="1:5">
      <c r="A53" s="4" t="s">
        <v>1274</v>
      </c>
      <c r="B53" s="5" t="n">
        <v>2051879</v>
      </c>
      <c r="C53" s="5" t="n">
        <v>1816009</v>
      </c>
    </row>
    <row r="54" spans="1:5">
      <c r="A54" s="4" t="s">
        <v>1356</v>
      </c>
      <c r="B54" s="5" t="n">
        <v>56881</v>
      </c>
      <c r="C54" s="5" t="n">
        <v>51656</v>
      </c>
    </row>
    <row r="55" spans="1:5">
      <c r="A55" s="4" t="s">
        <v>46</v>
      </c>
      <c r="B55" s="5" t="n">
        <v>0</v>
      </c>
      <c r="C55" s="5" t="n">
        <v>0</v>
      </c>
    </row>
    <row r="56" spans="1:5">
      <c r="A56" s="4" t="s">
        <v>42</v>
      </c>
      <c r="B56" s="5" t="n">
        <v>12736</v>
      </c>
      <c r="C56" s="5" t="n">
        <v>20220</v>
      </c>
    </row>
    <row r="57" spans="1:5">
      <c r="A57" s="4" t="s">
        <v>52</v>
      </c>
      <c r="B57" s="5" t="n">
        <v>201069</v>
      </c>
      <c r="C57" s="5" t="n">
        <v>198438</v>
      </c>
    </row>
    <row r="58" spans="1:5">
      <c r="A58" s="4" t="s">
        <v>1360</v>
      </c>
      <c r="B58" s="5" t="n">
        <v>11833</v>
      </c>
      <c r="C58" s="5" t="n">
        <v>15268</v>
      </c>
    </row>
    <row r="59" spans="1:5">
      <c r="A59" s="3" t="s">
        <v>1357</v>
      </c>
    </row>
    <row r="60" spans="1:5">
      <c r="A60" s="4" t="s">
        <v>248</v>
      </c>
      <c r="B60" s="5" t="n">
        <v>8664125</v>
      </c>
      <c r="C60" s="5" t="n">
        <v>7306148</v>
      </c>
    </row>
    <row r="61" spans="1:5">
      <c r="A61" s="4" t="s">
        <v>1358</v>
      </c>
      <c r="B61" s="5" t="n">
        <v>740941</v>
      </c>
      <c r="C61" s="5" t="n">
        <v>745855</v>
      </c>
    </row>
    <row r="62" spans="1:5">
      <c r="A62" s="4" t="s">
        <v>1361</v>
      </c>
      <c r="B62" s="5" t="n">
        <v>11833</v>
      </c>
      <c r="C62" s="5" t="n">
        <v>15268</v>
      </c>
    </row>
    <row r="63" spans="1:5">
      <c r="A63" s="12" t="n">
        <v>3</v>
      </c>
    </row>
    <row r="64" spans="1:5">
      <c r="A64" s="3" t="s">
        <v>1354</v>
      </c>
    </row>
    <row r="65" spans="1:5">
      <c r="A65" s="4" t="s">
        <v>1355</v>
      </c>
      <c r="B65" s="5" t="n">
        <v>0</v>
      </c>
      <c r="C65" s="5" t="n">
        <v>0</v>
      </c>
    </row>
    <row r="66" spans="1:5">
      <c r="A66" s="4" t="s">
        <v>1274</v>
      </c>
      <c r="B66" s="5" t="n">
        <v>0</v>
      </c>
      <c r="C66" s="5" t="n">
        <v>0</v>
      </c>
    </row>
    <row r="67" spans="1:5">
      <c r="A67" s="4" t="s">
        <v>1356</v>
      </c>
      <c r="B67" s="5" t="n">
        <v>0</v>
      </c>
      <c r="C67" s="5" t="n">
        <v>0</v>
      </c>
    </row>
    <row r="68" spans="1:5">
      <c r="A68" s="4" t="s">
        <v>46</v>
      </c>
      <c r="B68" s="5" t="n">
        <v>7877094</v>
      </c>
      <c r="C68" s="5" t="n">
        <v>6556914</v>
      </c>
    </row>
    <row r="69" spans="1:5">
      <c r="A69" s="4" t="s">
        <v>42</v>
      </c>
      <c r="B69" s="5" t="n">
        <v>0</v>
      </c>
      <c r="C69" s="5" t="n">
        <v>0</v>
      </c>
    </row>
    <row r="70" spans="1:5">
      <c r="A70" s="4" t="s">
        <v>52</v>
      </c>
      <c r="B70" s="5" t="n">
        <v>0</v>
      </c>
      <c r="C70" s="5" t="n">
        <v>0</v>
      </c>
    </row>
    <row r="71" spans="1:5">
      <c r="A71" s="4" t="s">
        <v>1360</v>
      </c>
      <c r="B71" s="5" t="n">
        <v>0</v>
      </c>
      <c r="C71" s="5" t="n">
        <v>0</v>
      </c>
    </row>
    <row r="72" spans="1:5">
      <c r="A72" s="3" t="s">
        <v>1357</v>
      </c>
    </row>
    <row r="73" spans="1:5">
      <c r="A73" s="4" t="s">
        <v>248</v>
      </c>
      <c r="B73" s="5" t="n">
        <v>0</v>
      </c>
      <c r="C73" s="5" t="n">
        <v>0</v>
      </c>
    </row>
    <row r="74" spans="1:5">
      <c r="A74" s="4" t="s">
        <v>1358</v>
      </c>
      <c r="B74" s="5" t="n">
        <v>0</v>
      </c>
      <c r="C74" s="5" t="n">
        <v>0</v>
      </c>
    </row>
    <row r="75" spans="1:5">
      <c r="A75" s="4" t="s">
        <v>1361</v>
      </c>
      <c r="B75" s="6" t="n">
        <v>0</v>
      </c>
      <c r="C75"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128</v>
      </c>
      <c r="J1" s="2" t="s">
        <v>1</v>
      </c>
    </row>
    <row r="2" spans="1:12">
      <c r="B2" s="2" t="s">
        <v>2</v>
      </c>
      <c r="C2" s="2" t="s">
        <v>129</v>
      </c>
      <c r="D2" s="2" t="s">
        <v>4</v>
      </c>
      <c r="E2" s="2" t="s">
        <v>130</v>
      </c>
      <c r="F2" s="2" t="s">
        <v>34</v>
      </c>
      <c r="G2" s="2" t="s">
        <v>131</v>
      </c>
      <c r="H2" s="2" t="s">
        <v>132</v>
      </c>
      <c r="I2" s="2" t="s">
        <v>133</v>
      </c>
      <c r="J2" s="2" t="s">
        <v>2</v>
      </c>
      <c r="K2" s="2" t="s">
        <v>34</v>
      </c>
      <c r="L2" s="2" t="s">
        <v>84</v>
      </c>
    </row>
    <row r="3" spans="1:12">
      <c r="A3" s="3" t="s">
        <v>1364</v>
      </c>
    </row>
    <row r="4" spans="1:12">
      <c r="A4" s="4" t="s">
        <v>1365</v>
      </c>
      <c r="B4" s="6" t="n">
        <v>101490</v>
      </c>
      <c r="C4" s="6" t="n">
        <v>96816</v>
      </c>
      <c r="D4" s="6" t="n">
        <v>90573</v>
      </c>
      <c r="E4" s="6" t="n">
        <v>85222</v>
      </c>
      <c r="F4" s="6" t="n">
        <v>85580</v>
      </c>
      <c r="G4" s="6" t="n">
        <v>80800</v>
      </c>
      <c r="H4" s="6" t="n">
        <v>77208</v>
      </c>
      <c r="I4" s="6" t="n">
        <v>75728</v>
      </c>
      <c r="J4" s="6" t="n">
        <v>374101</v>
      </c>
      <c r="K4" s="6" t="n">
        <v>319316</v>
      </c>
      <c r="L4" s="6" t="n">
        <v>249040</v>
      </c>
    </row>
    <row r="5" spans="1:12">
      <c r="A5" s="4" t="s">
        <v>1366</v>
      </c>
      <c r="B5" s="5" t="n">
        <v>23376</v>
      </c>
      <c r="C5" s="5" t="n">
        <v>21035</v>
      </c>
      <c r="D5" s="5" t="n">
        <v>18686</v>
      </c>
      <c r="E5" s="5" t="n">
        <v>15552</v>
      </c>
      <c r="F5" s="5" t="n">
        <v>14514</v>
      </c>
      <c r="G5" s="5" t="n">
        <v>13522</v>
      </c>
      <c r="H5" s="5" t="n">
        <v>12278</v>
      </c>
      <c r="I5" s="5" t="n">
        <v>11286</v>
      </c>
      <c r="J5" s="5" t="n">
        <v>78649</v>
      </c>
      <c r="K5" s="5" t="n">
        <v>51600</v>
      </c>
      <c r="L5" s="5" t="n">
        <v>31244</v>
      </c>
    </row>
    <row r="6" spans="1:12">
      <c r="A6" s="4" t="s">
        <v>94</v>
      </c>
      <c r="B6" s="5" t="n">
        <v>78114</v>
      </c>
      <c r="C6" s="5" t="n">
        <v>75781</v>
      </c>
      <c r="D6" s="5" t="n">
        <v>71887</v>
      </c>
      <c r="E6" s="5" t="n">
        <v>69670</v>
      </c>
      <c r="F6" s="5" t="n">
        <v>71066</v>
      </c>
      <c r="G6" s="5" t="n">
        <v>67278</v>
      </c>
      <c r="H6" s="5" t="n">
        <v>64930</v>
      </c>
      <c r="I6" s="5" t="n">
        <v>64442</v>
      </c>
      <c r="J6" s="5" t="n">
        <v>295452</v>
      </c>
      <c r="K6" s="5" t="n">
        <v>267716</v>
      </c>
      <c r="L6" s="5" t="n">
        <v>217796</v>
      </c>
    </row>
    <row r="7" spans="1:12">
      <c r="A7" s="4" t="s">
        <v>95</v>
      </c>
      <c r="B7" s="5" t="n">
        <v>2786</v>
      </c>
      <c r="C7" s="5" t="n">
        <v>2871</v>
      </c>
      <c r="D7" s="5" t="n">
        <v>2115</v>
      </c>
      <c r="E7" s="5" t="n">
        <v>1643</v>
      </c>
      <c r="F7" s="5" t="n">
        <v>2249</v>
      </c>
      <c r="G7" s="5" t="n">
        <v>1990</v>
      </c>
      <c r="H7" s="5" t="n">
        <v>1976</v>
      </c>
      <c r="I7" s="5" t="n">
        <v>1440</v>
      </c>
      <c r="J7" s="5" t="n">
        <v>9415</v>
      </c>
      <c r="K7" s="5" t="n">
        <v>7655</v>
      </c>
      <c r="L7" s="5" t="n">
        <v>6823</v>
      </c>
    </row>
    <row r="8" spans="1:12">
      <c r="A8" s="4" t="s">
        <v>96</v>
      </c>
      <c r="B8" s="5" t="n">
        <v>75328</v>
      </c>
      <c r="C8" s="5" t="n">
        <v>72910</v>
      </c>
      <c r="D8" s="5" t="n">
        <v>69772</v>
      </c>
      <c r="E8" s="5" t="n">
        <v>68027</v>
      </c>
      <c r="F8" s="5" t="n">
        <v>68817</v>
      </c>
      <c r="G8" s="5" t="n">
        <v>65288</v>
      </c>
      <c r="H8" s="5" t="n">
        <v>62954</v>
      </c>
      <c r="I8" s="5" t="n">
        <v>63002</v>
      </c>
      <c r="J8" s="5" t="n">
        <v>286037</v>
      </c>
      <c r="K8" s="5" t="n">
        <v>260061</v>
      </c>
      <c r="L8" s="5" t="n">
        <v>210973</v>
      </c>
    </row>
    <row r="9" spans="1:12">
      <c r="A9" s="4" t="s">
        <v>1367</v>
      </c>
      <c r="B9" s="5" t="n">
        <v>7731</v>
      </c>
      <c r="C9" s="5" t="n">
        <v>8425</v>
      </c>
      <c r="D9" s="5" t="n">
        <v>8873</v>
      </c>
      <c r="E9" s="5" t="n">
        <v>9987</v>
      </c>
      <c r="F9" s="5" t="n">
        <v>7919</v>
      </c>
      <c r="G9" s="5" t="n">
        <v>8142</v>
      </c>
      <c r="H9" s="5" t="n">
        <v>8222</v>
      </c>
      <c r="I9" s="5" t="n">
        <v>5434</v>
      </c>
      <c r="J9" s="5" t="n">
        <v>35016</v>
      </c>
      <c r="K9" s="5" t="n">
        <v>29717</v>
      </c>
      <c r="L9" s="5" t="n">
        <v>-25322</v>
      </c>
    </row>
    <row r="10" spans="1:12">
      <c r="A10" s="4" t="s">
        <v>1368</v>
      </c>
      <c r="B10" s="5" t="n">
        <v>36119</v>
      </c>
      <c r="C10" s="5" t="n">
        <v>35239</v>
      </c>
      <c r="D10" s="5" t="n">
        <v>35252</v>
      </c>
      <c r="E10" s="5" t="n">
        <v>35084</v>
      </c>
      <c r="F10" s="5" t="n">
        <v>33646</v>
      </c>
      <c r="G10" s="5" t="n">
        <v>33036</v>
      </c>
      <c r="H10" s="5" t="n">
        <v>33975</v>
      </c>
      <c r="I10" s="5" t="n">
        <v>33300</v>
      </c>
      <c r="J10" s="5" t="n">
        <v>141694</v>
      </c>
      <c r="K10" s="5" t="n">
        <v>133957</v>
      </c>
      <c r="L10" s="5" t="n">
        <v>126604</v>
      </c>
    </row>
    <row r="11" spans="1:12">
      <c r="A11" s="4" t="s">
        <v>118</v>
      </c>
      <c r="B11" s="5" t="n">
        <v>46940</v>
      </c>
      <c r="C11" s="5" t="n">
        <v>46096</v>
      </c>
      <c r="D11" s="5" t="n">
        <v>43393</v>
      </c>
      <c r="E11" s="5" t="n">
        <v>42930</v>
      </c>
      <c r="F11" s="5" t="n">
        <v>43090</v>
      </c>
      <c r="G11" s="5" t="n">
        <v>40394</v>
      </c>
      <c r="H11" s="5" t="n">
        <v>37201</v>
      </c>
      <c r="I11" s="5" t="n">
        <v>35136</v>
      </c>
    </row>
    <row r="12" spans="1:12">
      <c r="A12" s="4" t="s">
        <v>119</v>
      </c>
      <c r="B12" s="5" t="n">
        <v>27976</v>
      </c>
      <c r="C12" s="5" t="n">
        <v>13936</v>
      </c>
      <c r="D12" s="5" t="n">
        <v>8312</v>
      </c>
      <c r="E12" s="5" t="n">
        <v>3941</v>
      </c>
      <c r="F12" s="5" t="n">
        <v>15194</v>
      </c>
      <c r="G12" s="5" t="n">
        <v>14330</v>
      </c>
      <c r="H12" s="5" t="n">
        <v>13697</v>
      </c>
      <c r="I12" s="5" t="n">
        <v>12684</v>
      </c>
      <c r="J12" s="5" t="n">
        <v>54165</v>
      </c>
      <c r="K12" s="5" t="n">
        <v>55905</v>
      </c>
      <c r="L12" s="5" t="n">
        <v>5656</v>
      </c>
    </row>
    <row r="13" spans="1:12">
      <c r="A13" s="4" t="s">
        <v>120</v>
      </c>
      <c r="B13" s="6" t="n">
        <v>18964</v>
      </c>
      <c r="C13" s="6" t="n">
        <v>32160</v>
      </c>
      <c r="D13" s="6" t="n">
        <v>35081</v>
      </c>
      <c r="E13" s="6" t="n">
        <v>38989</v>
      </c>
      <c r="F13" s="6" t="n">
        <v>27896</v>
      </c>
      <c r="G13" s="6" t="n">
        <v>26064</v>
      </c>
      <c r="H13" s="6" t="n">
        <v>23504</v>
      </c>
      <c r="I13" s="6" t="n">
        <v>22452</v>
      </c>
      <c r="J13" s="6" t="n">
        <v>125194</v>
      </c>
      <c r="K13" s="6" t="n">
        <v>99916</v>
      </c>
      <c r="L13" s="6" t="n">
        <v>53391</v>
      </c>
    </row>
    <row r="14" spans="1:12">
      <c r="A14" s="3" t="s">
        <v>121</v>
      </c>
    </row>
    <row r="15" spans="1:12">
      <c r="A15" s="4" t="s">
        <v>1191</v>
      </c>
      <c r="B15" s="8" t="n">
        <v>0.43</v>
      </c>
      <c r="C15" s="8" t="n">
        <v>0.74</v>
      </c>
      <c r="D15" s="8" t="n">
        <v>0.82</v>
      </c>
      <c r="E15" s="8" t="n">
        <v>0.93</v>
      </c>
      <c r="F15" s="8" t="n">
        <v>0.68</v>
      </c>
      <c r="G15" s="8" t="n">
        <v>0.64</v>
      </c>
      <c r="H15" s="8" t="n">
        <v>0.58</v>
      </c>
      <c r="I15" s="8" t="n">
        <v>0.55</v>
      </c>
      <c r="J15" s="8" t="n">
        <v>2.92</v>
      </c>
      <c r="K15" s="8" t="n">
        <v>2.45</v>
      </c>
      <c r="L15" s="8" t="n">
        <v>1.29</v>
      </c>
    </row>
    <row r="16" spans="1:12">
      <c r="A16" s="4" t="s">
        <v>1192</v>
      </c>
      <c r="B16" s="8" t="n">
        <v>0.41</v>
      </c>
      <c r="C16" s="8" t="n">
        <v>0.7</v>
      </c>
      <c r="D16" s="8" t="n">
        <v>0.76</v>
      </c>
      <c r="E16" s="8" t="n">
        <v>0.86</v>
      </c>
      <c r="F16" s="8" t="n">
        <v>0.64</v>
      </c>
      <c r="G16" s="8" t="n">
        <v>0.6</v>
      </c>
      <c r="H16" s="8" t="n">
        <v>0.55</v>
      </c>
      <c r="I16" s="8" t="n">
        <v>0.52</v>
      </c>
      <c r="J16" s="8" t="n">
        <v>2.71</v>
      </c>
      <c r="K16" s="8" t="n">
        <v>2.31</v>
      </c>
      <c r="L16" s="8" t="n">
        <v>1.2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49</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0787</v>
      </c>
      <c r="C3" s="6" t="n">
        <v>52903</v>
      </c>
    </row>
    <row r="4" spans="1:3">
      <c r="A4" s="4" t="s">
        <v>37</v>
      </c>
      <c r="B4" s="5" t="n">
        <v>55134</v>
      </c>
      <c r="C4" s="5" t="n">
        <v>30973</v>
      </c>
    </row>
    <row r="5" spans="1:3">
      <c r="A5" s="3" t="s">
        <v>38</v>
      </c>
    </row>
    <row r="6" spans="1:3">
      <c r="A6" s="4" t="s">
        <v>39</v>
      </c>
      <c r="B6" s="5" t="n">
        <v>2120803</v>
      </c>
      <c r="C6" s="5" t="n">
        <v>1876434</v>
      </c>
    </row>
    <row r="7" spans="1:3">
      <c r="A7" s="4" t="s">
        <v>40</v>
      </c>
      <c r="B7" s="5" t="n">
        <v>56881</v>
      </c>
      <c r="C7" s="5" t="n">
        <v>51656</v>
      </c>
    </row>
    <row r="8" spans="1:3">
      <c r="A8" s="4" t="s">
        <v>41</v>
      </c>
      <c r="B8" s="5" t="n">
        <v>2177684</v>
      </c>
      <c r="C8" s="5" t="n">
        <v>1928090</v>
      </c>
    </row>
    <row r="9" spans="1:3">
      <c r="A9" s="4" t="s">
        <v>42</v>
      </c>
      <c r="B9" s="5" t="n">
        <v>12736</v>
      </c>
      <c r="C9" s="5" t="n">
        <v>20220</v>
      </c>
    </row>
    <row r="10" spans="1:3">
      <c r="A10" s="3" t="s">
        <v>43</v>
      </c>
    </row>
    <row r="11" spans="1:3">
      <c r="A11" s="4" t="s">
        <v>44</v>
      </c>
      <c r="B11" s="5" t="n">
        <v>7977784</v>
      </c>
      <c r="C11" s="5" t="n">
        <v>6634894</v>
      </c>
    </row>
    <row r="12" spans="1:3">
      <c r="A12" s="4" t="s">
        <v>45</v>
      </c>
      <c r="B12" s="5" t="n">
        <v>-47145</v>
      </c>
      <c r="C12" s="5" t="n">
        <v>-37897</v>
      </c>
    </row>
    <row r="13" spans="1:3">
      <c r="A13" s="4" t="s">
        <v>46</v>
      </c>
      <c r="B13" s="5" t="n">
        <v>7930639</v>
      </c>
      <c r="C13" s="5" t="n">
        <v>6596997</v>
      </c>
    </row>
    <row r="14" spans="1:3">
      <c r="A14" s="4" t="s">
        <v>47</v>
      </c>
      <c r="B14" s="5" t="n">
        <v>36144</v>
      </c>
      <c r="C14" s="5" t="n">
        <v>36652</v>
      </c>
    </row>
    <row r="15" spans="1:3">
      <c r="A15" s="4" t="s">
        <v>48</v>
      </c>
      <c r="B15" s="5" t="n">
        <v>14906</v>
      </c>
      <c r="C15" s="5" t="n">
        <v>19228</v>
      </c>
    </row>
    <row r="16" spans="1:3">
      <c r="A16" s="4" t="s">
        <v>49</v>
      </c>
      <c r="B16" s="5" t="n">
        <v>81204</v>
      </c>
      <c r="C16" s="5" t="n">
        <v>81204</v>
      </c>
    </row>
    <row r="17" spans="1:3">
      <c r="A17" s="4" t="s">
        <v>50</v>
      </c>
      <c r="B17" s="5" t="n">
        <v>3668</v>
      </c>
      <c r="C17" s="5" t="n">
        <v>4691</v>
      </c>
    </row>
    <row r="18" spans="1:3">
      <c r="A18" s="4" t="s">
        <v>51</v>
      </c>
      <c r="B18" s="5" t="n">
        <v>27043</v>
      </c>
      <c r="C18" s="5" t="n">
        <v>61391</v>
      </c>
    </row>
    <row r="19" spans="1:3">
      <c r="A19" s="4" t="s">
        <v>52</v>
      </c>
      <c r="B19" s="5" t="n">
        <v>201069</v>
      </c>
      <c r="C19" s="5" t="n">
        <v>198438</v>
      </c>
    </row>
    <row r="20" spans="1:3">
      <c r="A20" s="4" t="s">
        <v>53</v>
      </c>
      <c r="B20" s="5" t="n">
        <v>76065</v>
      </c>
      <c r="C20" s="5" t="n">
        <v>59347</v>
      </c>
    </row>
    <row r="21" spans="1:3">
      <c r="A21" s="4" t="s">
        <v>54</v>
      </c>
      <c r="B21" s="5" t="n">
        <v>10677079</v>
      </c>
      <c r="C21" s="5" t="n">
        <v>9090134</v>
      </c>
    </row>
    <row r="22" spans="1:3">
      <c r="A22" s="3" t="s">
        <v>55</v>
      </c>
    </row>
    <row r="23" spans="1:3">
      <c r="A23" s="4" t="s">
        <v>56</v>
      </c>
      <c r="B23" s="5" t="n">
        <v>1236685</v>
      </c>
      <c r="C23" s="5" t="n">
        <v>905905</v>
      </c>
    </row>
    <row r="24" spans="1:3">
      <c r="A24" s="4" t="s">
        <v>57</v>
      </c>
      <c r="B24" s="5" t="n">
        <v>4830525</v>
      </c>
      <c r="C24" s="5" t="n">
        <v>4183972</v>
      </c>
    </row>
    <row r="25" spans="1:3">
      <c r="A25" s="4" t="s">
        <v>58</v>
      </c>
      <c r="B25" s="5" t="n">
        <v>6067210</v>
      </c>
      <c r="C25" s="5" t="n">
        <v>5089877</v>
      </c>
    </row>
    <row r="26" spans="1:3">
      <c r="A26" s="4" t="s">
        <v>59</v>
      </c>
      <c r="B26" s="5" t="n">
        <v>2606717</v>
      </c>
      <c r="C26" s="5" t="n">
        <v>2215794</v>
      </c>
    </row>
    <row r="27" spans="1:3">
      <c r="A27" s="4" t="s">
        <v>60</v>
      </c>
      <c r="B27" s="5" t="n">
        <v>8673927</v>
      </c>
      <c r="C27" s="5" t="n">
        <v>7305671</v>
      </c>
    </row>
    <row r="28" spans="1:3">
      <c r="A28" s="4" t="s">
        <v>61</v>
      </c>
      <c r="B28" s="5" t="n">
        <v>749113</v>
      </c>
      <c r="C28" s="5" t="n">
        <v>751103</v>
      </c>
    </row>
    <row r="29" spans="1:3">
      <c r="A29" s="4" t="s">
        <v>62</v>
      </c>
      <c r="B29" s="5" t="n">
        <v>74867</v>
      </c>
      <c r="C29" s="5" t="n">
        <v>50919</v>
      </c>
    </row>
    <row r="30" spans="1:3">
      <c r="A30" s="4" t="s">
        <v>63</v>
      </c>
      <c r="B30" s="5" t="n">
        <v>9497907</v>
      </c>
      <c r="C30" s="5" t="n">
        <v>8107693</v>
      </c>
    </row>
    <row r="31" spans="1:3">
      <c r="A31" s="4" t="s">
        <v>64</v>
      </c>
      <c r="B31" s="4" t="s">
        <v>65</v>
      </c>
      <c r="C31" s="4" t="s">
        <v>65</v>
      </c>
    </row>
    <row r="32" spans="1:3">
      <c r="A32" s="3" t="s">
        <v>66</v>
      </c>
    </row>
    <row r="33" spans="1:3">
      <c r="A33" s="4" t="s">
        <v>67</v>
      </c>
      <c r="B33" s="5" t="n">
        <v>933960</v>
      </c>
      <c r="C33" s="5" t="n">
        <v>875314</v>
      </c>
    </row>
    <row r="34" spans="1:3">
      <c r="A34" s="4" t="s">
        <v>68</v>
      </c>
      <c r="B34" s="5" t="n">
        <v>313645</v>
      </c>
      <c r="C34" s="5" t="n">
        <v>188451</v>
      </c>
    </row>
    <row r="35" spans="1:3">
      <c r="A35" s="4" t="s">
        <v>69</v>
      </c>
      <c r="B35" s="5" t="n">
        <v>8893</v>
      </c>
      <c r="C35" s="5" t="n">
        <v>-3995</v>
      </c>
    </row>
    <row r="36" spans="1:3">
      <c r="A36" s="4" t="s">
        <v>70</v>
      </c>
      <c r="B36" s="5" t="n">
        <v>-77373</v>
      </c>
      <c r="C36" s="5" t="n">
        <v>-77373</v>
      </c>
    </row>
    <row r="37" spans="1:3">
      <c r="A37" s="4" t="s">
        <v>71</v>
      </c>
      <c r="B37" s="5" t="n">
        <v>1179172</v>
      </c>
      <c r="C37" s="5" t="n">
        <v>982441</v>
      </c>
    </row>
    <row r="38" spans="1:3">
      <c r="A38" s="4" t="s">
        <v>72</v>
      </c>
      <c r="B38" s="5" t="n">
        <v>10677079</v>
      </c>
      <c r="C38" s="5" t="n">
        <v>9090134</v>
      </c>
    </row>
    <row r="39" spans="1:3">
      <c r="A39" s="4" t="s">
        <v>30</v>
      </c>
    </row>
    <row r="40" spans="1:3">
      <c r="A40" s="3" t="s">
        <v>66</v>
      </c>
    </row>
    <row r="41" spans="1:3">
      <c r="A41" s="4" t="s">
        <v>73</v>
      </c>
      <c r="B41" s="5" t="n">
        <v>47</v>
      </c>
      <c r="C41" s="5" t="n">
        <v>44</v>
      </c>
    </row>
    <row r="42" spans="1:3">
      <c r="A42" s="4" t="s">
        <v>32</v>
      </c>
    </row>
    <row r="43" spans="1:3">
      <c r="A43" s="3" t="s">
        <v>66</v>
      </c>
    </row>
    <row r="44" spans="1:3">
      <c r="A44" s="4" t="s">
        <v>73</v>
      </c>
      <c r="B44" s="5" t="n">
        <v>0</v>
      </c>
      <c r="C44" s="5" t="n">
        <v>0</v>
      </c>
    </row>
    <row r="45" spans="1:3">
      <c r="A45" s="4" t="s">
        <v>74</v>
      </c>
    </row>
    <row r="46" spans="1:3">
      <c r="A46" s="3" t="s">
        <v>43</v>
      </c>
    </row>
    <row r="47" spans="1:3">
      <c r="A47" s="4" t="s">
        <v>44</v>
      </c>
      <c r="B47" s="5" t="n">
        <v>316399</v>
      </c>
      <c r="C47" s="5" t="n">
        <v>375488</v>
      </c>
    </row>
    <row r="48" spans="1:3">
      <c r="A48" s="4" t="s">
        <v>45</v>
      </c>
      <c r="B48" s="5" t="n">
        <v>-1131</v>
      </c>
      <c r="C48" s="5" t="n">
        <v>-1410</v>
      </c>
    </row>
    <row r="49" spans="1:3">
      <c r="A49" s="4" t="s">
        <v>75</v>
      </c>
    </row>
    <row r="50" spans="1:3">
      <c r="A50" s="3" t="s">
        <v>43</v>
      </c>
    </row>
    <row r="51" spans="1:3">
      <c r="A51" s="4" t="s">
        <v>44</v>
      </c>
      <c r="B51" s="5" t="n">
        <v>7661385</v>
      </c>
      <c r="C51" s="5" t="n">
        <v>6259406</v>
      </c>
    </row>
    <row r="52" spans="1:3">
      <c r="A52" s="4" t="s">
        <v>45</v>
      </c>
      <c r="B52" s="6" t="n">
        <v>-42625</v>
      </c>
      <c r="C52" s="6" t="n">
        <v>-33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4"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228</v>
      </c>
      <c r="B11" s="4" t="s">
        <v>301</v>
      </c>
    </row>
    <row r="12" spans="1:2">
      <c r="A12" s="4" t="s">
        <v>44</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234</v>
      </c>
      <c r="B19" s="4" t="s">
        <v>315</v>
      </c>
    </row>
    <row r="20" spans="1:2">
      <c r="A20" s="4" t="s">
        <v>316</v>
      </c>
      <c r="B20" s="4" t="s">
        <v>317</v>
      </c>
    </row>
    <row r="21" spans="1:2">
      <c r="A21" s="4" t="s">
        <v>239</v>
      </c>
      <c r="B21" s="4" t="s">
        <v>318</v>
      </c>
    </row>
    <row r="22" spans="1:2">
      <c r="A22" s="4" t="s">
        <v>319</v>
      </c>
      <c r="B22" s="4" t="s">
        <v>320</v>
      </c>
    </row>
    <row r="23" spans="1:2">
      <c r="A23" s="4" t="s">
        <v>321</v>
      </c>
      <c r="B23" s="4" t="s">
        <v>322</v>
      </c>
    </row>
    <row r="24" spans="1:2">
      <c r="A24" s="4" t="s">
        <v>323</v>
      </c>
      <c r="B24" s="4" t="s">
        <v>324</v>
      </c>
    </row>
    <row r="25" spans="1:2">
      <c r="A25" s="4" t="s">
        <v>267</v>
      </c>
      <c r="B25" s="4" t="s">
        <v>325</v>
      </c>
    </row>
    <row r="26" spans="1:2">
      <c r="A26" s="4" t="s">
        <v>245</v>
      </c>
      <c r="B26" s="4" t="s">
        <v>326</v>
      </c>
    </row>
    <row r="27" spans="1:2">
      <c r="A27" s="4" t="s">
        <v>327</v>
      </c>
      <c r="B27" s="4" t="s">
        <v>328</v>
      </c>
    </row>
    <row r="28" spans="1:2">
      <c r="A28" s="4" t="s">
        <v>329</v>
      </c>
      <c r="B28" s="4" t="s">
        <v>330</v>
      </c>
    </row>
    <row r="29" spans="1:2">
      <c r="A29" s="4" t="s">
        <v>331</v>
      </c>
      <c r="B29" s="4" t="s">
        <v>332</v>
      </c>
    </row>
    <row r="30" spans="1:2">
      <c r="A30" s="4" t="s">
        <v>333</v>
      </c>
      <c r="B30" s="4" t="s">
        <v>334</v>
      </c>
    </row>
    <row r="31" spans="1:2">
      <c r="A31" s="4" t="s">
        <v>335</v>
      </c>
      <c r="B31"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4</v>
      </c>
    </row>
    <row r="2" spans="1:3">
      <c r="A2" s="4" t="s">
        <v>77</v>
      </c>
      <c r="B2" s="6" t="n">
        <v>670000</v>
      </c>
      <c r="C2" s="6" t="n">
        <v>592250</v>
      </c>
    </row>
    <row r="3" spans="1:3">
      <c r="A3" s="4" t="s">
        <v>78</v>
      </c>
      <c r="C3" s="5" t="n">
        <v>2886621</v>
      </c>
    </row>
    <row r="4" spans="1:3">
      <c r="A4" s="4" t="s">
        <v>30</v>
      </c>
    </row>
    <row r="5" spans="1:3">
      <c r="A5" s="4" t="s">
        <v>79</v>
      </c>
      <c r="B5" s="7" t="n">
        <v>0.001</v>
      </c>
      <c r="C5" s="7" t="n">
        <v>0.001</v>
      </c>
    </row>
    <row r="6" spans="1:3">
      <c r="A6" s="4" t="s">
        <v>80</v>
      </c>
      <c r="B6" s="5" t="n">
        <v>100000000</v>
      </c>
      <c r="C6" s="5" t="n">
        <v>100000000</v>
      </c>
    </row>
    <row r="7" spans="1:3">
      <c r="A7" s="4" t="s">
        <v>81</v>
      </c>
      <c r="B7" s="5" t="n">
        <v>47065593</v>
      </c>
      <c r="C7" s="5" t="n">
        <v>43663586</v>
      </c>
    </row>
    <row r="8" spans="1:3">
      <c r="A8" s="4" t="s">
        <v>82</v>
      </c>
      <c r="B8" s="5" t="n">
        <v>44371104</v>
      </c>
      <c r="C8" s="5" t="n">
        <v>40969097</v>
      </c>
    </row>
    <row r="9" spans="1:3">
      <c r="A9" s="4" t="s">
        <v>78</v>
      </c>
      <c r="B9" s="5" t="n">
        <v>2694489</v>
      </c>
      <c r="C9" s="5" t="n">
        <v>2694489</v>
      </c>
    </row>
    <row r="10" spans="1:3">
      <c r="A10" s="4" t="s">
        <v>32</v>
      </c>
    </row>
    <row r="11" spans="1:3">
      <c r="A11" s="4" t="s">
        <v>79</v>
      </c>
      <c r="B11" s="7" t="n">
        <v>0.001</v>
      </c>
      <c r="C11" s="7" t="n">
        <v>0.001</v>
      </c>
    </row>
    <row r="12" spans="1:3">
      <c r="A12" s="4" t="s">
        <v>80</v>
      </c>
      <c r="B12" s="5" t="n">
        <v>50000000</v>
      </c>
      <c r="C12" s="5" t="n">
        <v>50000000</v>
      </c>
    </row>
    <row r="13" spans="1:3">
      <c r="A13" s="4" t="s">
        <v>81</v>
      </c>
      <c r="B13" s="5" t="n">
        <v>192132</v>
      </c>
      <c r="C13" s="5" t="n">
        <v>380606</v>
      </c>
    </row>
    <row r="14" spans="1:3">
      <c r="A14" s="4" t="s">
        <v>82</v>
      </c>
      <c r="B14" s="5" t="n">
        <v>0</v>
      </c>
      <c r="C14" s="5" t="n">
        <v>197950</v>
      </c>
    </row>
    <row r="15" spans="1:3">
      <c r="A15" s="4" t="s">
        <v>78</v>
      </c>
      <c r="B15" s="5" t="n">
        <v>192132</v>
      </c>
      <c r="C15" s="5" t="n">
        <v>192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3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2</v>
      </c>
    </row>
    <row r="3" spans="1:2">
      <c r="A3" s="3" t="s">
        <v>249</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2</v>
      </c>
    </row>
    <row r="3" spans="1:2">
      <c r="A3" s="3" t="s">
        <v>252</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0</v>
      </c>
      <c r="B1" s="2" t="s">
        <v>1</v>
      </c>
    </row>
    <row r="2" spans="1:2">
      <c r="B2" s="2" t="s">
        <v>2</v>
      </c>
    </row>
    <row r="3" spans="1:2">
      <c r="A3" s="3" t="s">
        <v>249</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34</v>
      </c>
      <c r="D2" s="2" t="s">
        <v>84</v>
      </c>
    </row>
    <row r="3" spans="1:4">
      <c r="A3" s="3" t="s">
        <v>85</v>
      </c>
    </row>
    <row r="4" spans="1:4">
      <c r="A4" s="4" t="s">
        <v>86</v>
      </c>
      <c r="B4" s="6" t="n">
        <v>295400</v>
      </c>
      <c r="C4" s="6" t="n">
        <v>258261</v>
      </c>
      <c r="D4" s="6" t="n">
        <v>196123</v>
      </c>
    </row>
    <row r="5" spans="1:4">
      <c r="A5" s="4" t="s">
        <v>87</v>
      </c>
      <c r="B5" s="5" t="n">
        <v>78176</v>
      </c>
      <c r="C5" s="5" t="n">
        <v>60706</v>
      </c>
      <c r="D5" s="5" t="n">
        <v>52741</v>
      </c>
    </row>
    <row r="6" spans="1:4">
      <c r="A6" s="4" t="s">
        <v>88</v>
      </c>
      <c r="B6" s="5" t="n">
        <v>525</v>
      </c>
      <c r="C6" s="5" t="n">
        <v>349</v>
      </c>
      <c r="D6" s="5" t="n">
        <v>176</v>
      </c>
    </row>
    <row r="7" spans="1:4">
      <c r="A7" s="4" t="s">
        <v>89</v>
      </c>
      <c r="B7" s="5" t="n">
        <v>374101</v>
      </c>
      <c r="C7" s="5" t="n">
        <v>319316</v>
      </c>
      <c r="D7" s="5" t="n">
        <v>249040</v>
      </c>
    </row>
    <row r="8" spans="1:4">
      <c r="A8" s="3" t="s">
        <v>90</v>
      </c>
    </row>
    <row r="9" spans="1:4">
      <c r="A9" s="4" t="s">
        <v>91</v>
      </c>
      <c r="B9" s="5" t="n">
        <v>66066</v>
      </c>
      <c r="C9" s="5" t="n">
        <v>44329</v>
      </c>
      <c r="D9" s="5" t="n">
        <v>26141</v>
      </c>
    </row>
    <row r="10" spans="1:4">
      <c r="A10" s="4" t="s">
        <v>92</v>
      </c>
      <c r="B10" s="5" t="n">
        <v>12583</v>
      </c>
      <c r="C10" s="5" t="n">
        <v>7271</v>
      </c>
      <c r="D10" s="5" t="n">
        <v>5103</v>
      </c>
    </row>
    <row r="11" spans="1:4">
      <c r="A11" s="4" t="s">
        <v>93</v>
      </c>
      <c r="B11" s="5" t="n">
        <v>78649</v>
      </c>
      <c r="C11" s="5" t="n">
        <v>51600</v>
      </c>
      <c r="D11" s="5" t="n">
        <v>31244</v>
      </c>
    </row>
    <row r="12" spans="1:4">
      <c r="A12" s="4" t="s">
        <v>94</v>
      </c>
      <c r="B12" s="5" t="n">
        <v>295452</v>
      </c>
      <c r="C12" s="5" t="n">
        <v>267716</v>
      </c>
      <c r="D12" s="5" t="n">
        <v>217796</v>
      </c>
    </row>
    <row r="13" spans="1:4">
      <c r="A13" s="4" t="s">
        <v>95</v>
      </c>
      <c r="B13" s="5" t="n">
        <v>9415</v>
      </c>
      <c r="C13" s="5" t="n">
        <v>7655</v>
      </c>
      <c r="D13" s="5" t="n">
        <v>6823</v>
      </c>
    </row>
    <row r="14" spans="1:4">
      <c r="A14" s="4" t="s">
        <v>96</v>
      </c>
      <c r="B14" s="5" t="n">
        <v>286037</v>
      </c>
      <c r="C14" s="5" t="n">
        <v>260061</v>
      </c>
      <c r="D14" s="5" t="n">
        <v>210973</v>
      </c>
    </row>
    <row r="15" spans="1:4">
      <c r="A15" s="3" t="s">
        <v>97</v>
      </c>
    </row>
    <row r="16" spans="1:4">
      <c r="A16" s="4" t="s">
        <v>98</v>
      </c>
      <c r="B16" s="5" t="n">
        <v>3736</v>
      </c>
      <c r="C16" s="5" t="n">
        <v>3467</v>
      </c>
      <c r="D16" s="5" t="n">
        <v>3184</v>
      </c>
    </row>
    <row r="17" spans="1:4">
      <c r="A17" s="4" t="s">
        <v>99</v>
      </c>
      <c r="B17" s="5" t="n">
        <v>11415</v>
      </c>
      <c r="C17" s="5" t="n">
        <v>8895</v>
      </c>
      <c r="D17" s="5" t="n">
        <v>8611</v>
      </c>
    </row>
    <row r="18" spans="1:4">
      <c r="A18" s="4" t="s">
        <v>100</v>
      </c>
      <c r="B18" s="5" t="n">
        <v>5647</v>
      </c>
      <c r="C18" s="5" t="n">
        <v>5192</v>
      </c>
      <c r="D18" s="5" t="n">
        <v>4610</v>
      </c>
    </row>
    <row r="19" spans="1:4">
      <c r="A19" s="4" t="s">
        <v>101</v>
      </c>
      <c r="B19" s="5" t="n">
        <v>0</v>
      </c>
      <c r="C19" s="5" t="n">
        <v>0</v>
      </c>
      <c r="D19" s="5" t="n">
        <v>-65529</v>
      </c>
    </row>
    <row r="20" spans="1:4">
      <c r="A20" s="4" t="s">
        <v>102</v>
      </c>
      <c r="B20" s="5" t="n">
        <v>1973</v>
      </c>
      <c r="C20" s="5" t="n">
        <v>3345</v>
      </c>
      <c r="D20" s="5" t="n">
        <v>9605</v>
      </c>
    </row>
    <row r="21" spans="1:4">
      <c r="A21" s="4" t="s">
        <v>103</v>
      </c>
      <c r="B21" s="5" t="n">
        <v>-176</v>
      </c>
      <c r="C21" s="5" t="n">
        <v>3126</v>
      </c>
      <c r="D21" s="5" t="n">
        <v>8107</v>
      </c>
    </row>
    <row r="22" spans="1:4">
      <c r="A22" s="4" t="s">
        <v>104</v>
      </c>
      <c r="B22" s="5" t="n">
        <v>1933</v>
      </c>
      <c r="C22" s="5" t="n">
        <v>1819</v>
      </c>
      <c r="D22" s="5" t="n">
        <v>1906</v>
      </c>
    </row>
    <row r="23" spans="1:4">
      <c r="A23" s="4" t="s">
        <v>105</v>
      </c>
      <c r="B23" s="5" t="n">
        <v>10488</v>
      </c>
      <c r="C23" s="5" t="n">
        <v>3873</v>
      </c>
      <c r="D23" s="5" t="n">
        <v>4184</v>
      </c>
    </row>
    <row r="24" spans="1:4">
      <c r="A24" s="4" t="s">
        <v>106</v>
      </c>
      <c r="B24" s="5" t="n">
        <v>35016</v>
      </c>
      <c r="C24" s="5" t="n">
        <v>29717</v>
      </c>
      <c r="D24" s="5" t="n">
        <v>-25322</v>
      </c>
    </row>
    <row r="25" spans="1:4">
      <c r="A25" s="3" t="s">
        <v>107</v>
      </c>
    </row>
    <row r="26" spans="1:4">
      <c r="A26" s="4" t="s">
        <v>108</v>
      </c>
      <c r="B26" s="5" t="n">
        <v>84830</v>
      </c>
      <c r="C26" s="5" t="n">
        <v>76231</v>
      </c>
      <c r="D26" s="5" t="n">
        <v>69021</v>
      </c>
    </row>
    <row r="27" spans="1:4">
      <c r="A27" s="4" t="s">
        <v>109</v>
      </c>
      <c r="B27" s="5" t="n">
        <v>13463</v>
      </c>
      <c r="C27" s="5" t="n">
        <v>13591</v>
      </c>
      <c r="D27" s="5" t="n">
        <v>14397</v>
      </c>
    </row>
    <row r="28" spans="1:4">
      <c r="A28" s="4" t="s">
        <v>110</v>
      </c>
      <c r="B28" s="5" t="n">
        <v>3623</v>
      </c>
      <c r="C28" s="5" t="n">
        <v>7356</v>
      </c>
      <c r="D28" s="5" t="n">
        <v>7740</v>
      </c>
    </row>
    <row r="29" spans="1:4">
      <c r="A29" s="4" t="s">
        <v>111</v>
      </c>
      <c r="B29" s="5" t="n">
        <v>5940</v>
      </c>
      <c r="C29" s="5" t="n">
        <v>5207</v>
      </c>
      <c r="D29" s="5" t="n">
        <v>5412</v>
      </c>
    </row>
    <row r="30" spans="1:4">
      <c r="A30" s="4" t="s">
        <v>112</v>
      </c>
      <c r="B30" s="5" t="n">
        <v>12565</v>
      </c>
      <c r="C30" s="5" t="n">
        <v>11461</v>
      </c>
      <c r="D30" s="5" t="n">
        <v>10671</v>
      </c>
    </row>
    <row r="31" spans="1:4">
      <c r="A31" s="4" t="s">
        <v>113</v>
      </c>
      <c r="B31" s="5" t="n">
        <v>8971</v>
      </c>
      <c r="C31" s="5" t="n">
        <v>7872</v>
      </c>
      <c r="D31" s="5" t="n">
        <v>8196</v>
      </c>
    </row>
    <row r="32" spans="1:4">
      <c r="A32" s="4" t="s">
        <v>114</v>
      </c>
      <c r="B32" s="5" t="n">
        <v>1023</v>
      </c>
      <c r="C32" s="5" t="n">
        <v>1189</v>
      </c>
      <c r="D32" s="5" t="n">
        <v>1631</v>
      </c>
    </row>
    <row r="33" spans="1:4">
      <c r="A33" s="4" t="s">
        <v>115</v>
      </c>
      <c r="B33" s="5" t="n">
        <v>4587</v>
      </c>
      <c r="C33" s="5" t="n">
        <v>3851</v>
      </c>
      <c r="D33" s="5" t="n">
        <v>3612</v>
      </c>
    </row>
    <row r="34" spans="1:4">
      <c r="A34" s="4" t="s">
        <v>116</v>
      </c>
      <c r="B34" s="5" t="n">
        <v>6692</v>
      </c>
      <c r="C34" s="5" t="n">
        <v>7199</v>
      </c>
      <c r="D34" s="5" t="n">
        <v>5924</v>
      </c>
    </row>
    <row r="35" spans="1:4">
      <c r="A35" s="4" t="s">
        <v>117</v>
      </c>
      <c r="B35" s="5" t="n">
        <v>141694</v>
      </c>
      <c r="C35" s="5" t="n">
        <v>133957</v>
      </c>
      <c r="D35" s="5" t="n">
        <v>126604</v>
      </c>
    </row>
    <row r="36" spans="1:4">
      <c r="A36" s="4" t="s">
        <v>118</v>
      </c>
      <c r="B36" s="5" t="n">
        <v>179359</v>
      </c>
      <c r="C36" s="5" t="n">
        <v>155821</v>
      </c>
      <c r="D36" s="5" t="n">
        <v>59047</v>
      </c>
    </row>
    <row r="37" spans="1:4">
      <c r="A37" s="4" t="s">
        <v>119</v>
      </c>
      <c r="B37" s="5" t="n">
        <v>54165</v>
      </c>
      <c r="C37" s="5" t="n">
        <v>55905</v>
      </c>
      <c r="D37" s="5" t="n">
        <v>5656</v>
      </c>
    </row>
    <row r="38" spans="1:4">
      <c r="A38" s="4" t="s">
        <v>120</v>
      </c>
      <c r="B38" s="6" t="n">
        <v>125194</v>
      </c>
      <c r="C38" s="6" t="n">
        <v>99916</v>
      </c>
      <c r="D38" s="6" t="n">
        <v>53391</v>
      </c>
    </row>
    <row r="39" spans="1:4">
      <c r="A39" s="3" t="s">
        <v>121</v>
      </c>
    </row>
    <row r="40" spans="1:4">
      <c r="A40" s="4" t="s">
        <v>122</v>
      </c>
      <c r="B40" s="8" t="n">
        <v>2.92</v>
      </c>
      <c r="C40" s="8" t="n">
        <v>2.45</v>
      </c>
      <c r="D40" s="8" t="n">
        <v>1.29</v>
      </c>
    </row>
    <row r="41" spans="1:4">
      <c r="A41" s="4" t="s">
        <v>123</v>
      </c>
      <c r="B41" s="8" t="n">
        <v>2.71</v>
      </c>
      <c r="C41" s="8" t="n">
        <v>2.31</v>
      </c>
      <c r="D41" s="8" t="n">
        <v>1.23</v>
      </c>
    </row>
    <row r="42" spans="1:4">
      <c r="A42" s="3" t="s">
        <v>124</v>
      </c>
    </row>
    <row r="43" spans="1:4">
      <c r="A43" s="4" t="s">
        <v>125</v>
      </c>
      <c r="B43" s="5" t="n">
        <v>42887142</v>
      </c>
      <c r="C43" s="5" t="n">
        <v>40716588</v>
      </c>
      <c r="D43" s="5" t="n">
        <v>41300979</v>
      </c>
    </row>
    <row r="44" spans="1:4">
      <c r="A44" s="4" t="s">
        <v>126</v>
      </c>
      <c r="B44" s="5" t="n">
        <v>46120930</v>
      </c>
      <c r="C44" s="5" t="n">
        <v>43225164</v>
      </c>
      <c r="D44" s="5" t="n">
        <v>432936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2</v>
      </c>
    </row>
    <row r="3" spans="1:2">
      <c r="A3" s="3" t="s">
        <v>257</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6</v>
      </c>
      <c r="B1" s="2" t="s">
        <v>1</v>
      </c>
    </row>
    <row r="2" spans="1:2">
      <c r="B2" s="2" t="s">
        <v>2</v>
      </c>
    </row>
    <row r="3" spans="1:2">
      <c r="A3" s="3" t="s">
        <v>257</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row>
    <row r="4" spans="1:2">
      <c r="A4" s="4" t="s">
        <v>401</v>
      </c>
      <c r="B4" s="4" t="s">
        <v>402</v>
      </c>
    </row>
    <row r="5" spans="1:2">
      <c r="A5" s="4" t="s">
        <v>403</v>
      </c>
      <c r="B5" s="4" t="s">
        <v>404</v>
      </c>
    </row>
    <row r="6" spans="1:2">
      <c r="A6" s="4" t="s">
        <v>405</v>
      </c>
    </row>
    <row r="7" spans="1:2">
      <c r="A7" s="4" t="s">
        <v>401</v>
      </c>
      <c r="B7" s="4" t="s">
        <v>406</v>
      </c>
    </row>
    <row r="8" spans="1:2">
      <c r="A8" s="4" t="s">
        <v>403</v>
      </c>
      <c r="B8" s="4" t="s">
        <v>407</v>
      </c>
    </row>
    <row r="9" spans="1:2">
      <c r="A9" s="4" t="s">
        <v>408</v>
      </c>
      <c r="B9" s="4" t="s">
        <v>409</v>
      </c>
    </row>
    <row r="10" spans="1:2">
      <c r="A10" s="4" t="s">
        <v>410</v>
      </c>
    </row>
    <row r="11" spans="1:2">
      <c r="A11" s="4" t="s">
        <v>401</v>
      </c>
      <c r="B11" s="4" t="s">
        <v>411</v>
      </c>
    </row>
    <row r="12" spans="1:2">
      <c r="A12" s="4" t="s">
        <v>403</v>
      </c>
      <c r="B12" s="4" t="s">
        <v>412</v>
      </c>
    </row>
    <row r="13" spans="1:2">
      <c r="A13" s="4" t="s">
        <v>408</v>
      </c>
      <c r="B13" s="4" t="s">
        <v>413</v>
      </c>
    </row>
    <row r="14" spans="1:2">
      <c r="A14" s="4" t="s">
        <v>414</v>
      </c>
    </row>
    <row r="15" spans="1:2">
      <c r="A15" s="4" t="s">
        <v>403</v>
      </c>
      <c r="B15" s="4" t="s">
        <v>415</v>
      </c>
    </row>
    <row r="16" spans="1:2">
      <c r="A16" s="4" t="s">
        <v>416</v>
      </c>
      <c r="B1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v>
      </c>
    </row>
    <row r="3" spans="1:2">
      <c r="A3" s="3" t="s">
        <v>265</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8</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8</v>
      </c>
      <c r="B1" s="2" t="s">
        <v>1</v>
      </c>
    </row>
    <row r="2" spans="1:2">
      <c r="B2" s="2" t="s">
        <v>2</v>
      </c>
    </row>
    <row r="3" spans="1:2">
      <c r="A3" s="3" t="s">
        <v>271</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31</v>
      </c>
      <c r="B1" s="2" t="s">
        <v>1</v>
      </c>
    </row>
    <row r="2" spans="1:2">
      <c r="B2" s="2" t="s">
        <v>2</v>
      </c>
    </row>
    <row r="3" spans="1:2">
      <c r="A3" s="4" t="s">
        <v>432</v>
      </c>
      <c r="B3" s="4" t="s">
        <v>433</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7</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280</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0"/>
    <col customWidth="1" max="3" min="3" width="69"/>
    <col customWidth="1" max="4" min="4" width="31"/>
    <col customWidth="1" max="5" min="5" width="21"/>
    <col customWidth="1" max="6" min="6" width="21"/>
  </cols>
  <sheetData>
    <row r="1" spans="1:6">
      <c r="A1" s="1" t="s">
        <v>454</v>
      </c>
      <c r="B1" s="2" t="s">
        <v>455</v>
      </c>
      <c r="C1" s="2" t="s">
        <v>456</v>
      </c>
      <c r="D1" s="2" t="s">
        <v>457</v>
      </c>
      <c r="E1" s="2" t="s">
        <v>458</v>
      </c>
      <c r="F1" s="2" t="s">
        <v>459</v>
      </c>
    </row>
    <row r="2" spans="1:6">
      <c r="A2" s="3" t="s">
        <v>460</v>
      </c>
    </row>
    <row r="3" spans="1:6">
      <c r="A3" s="4" t="s">
        <v>461</v>
      </c>
      <c r="C3" s="6" t="n">
        <v>22000000</v>
      </c>
    </row>
    <row r="4" spans="1:6">
      <c r="A4" s="4" t="s">
        <v>462</v>
      </c>
      <c r="C4" s="5" t="n">
        <v>1</v>
      </c>
    </row>
    <row r="5" spans="1:6">
      <c r="A5" s="4" t="s">
        <v>463</v>
      </c>
      <c r="C5" s="5" t="n">
        <v>46</v>
      </c>
    </row>
    <row r="6" spans="1:6">
      <c r="A6" s="4" t="s">
        <v>464</v>
      </c>
      <c r="C6" s="6" t="n">
        <v>399000</v>
      </c>
      <c r="D6" s="6" t="n">
        <v>456000</v>
      </c>
    </row>
    <row r="7" spans="1:6">
      <c r="A7" s="4" t="s">
        <v>465</v>
      </c>
      <c r="C7" s="5" t="n">
        <v>11700000</v>
      </c>
      <c r="D7" s="5" t="n">
        <v>75300000</v>
      </c>
    </row>
    <row r="8" spans="1:6">
      <c r="A8" s="4" t="s">
        <v>466</v>
      </c>
      <c r="C8" s="5" t="n">
        <v>3300000</v>
      </c>
      <c r="D8" s="5" t="n">
        <v>27200000</v>
      </c>
    </row>
    <row r="9" spans="1:6">
      <c r="A9" s="4" t="s">
        <v>467</v>
      </c>
      <c r="C9" s="5" t="n">
        <v>250000</v>
      </c>
    </row>
    <row r="10" spans="1:6">
      <c r="A10" s="4" t="s">
        <v>468</v>
      </c>
      <c r="C10" s="6" t="n">
        <v>0</v>
      </c>
    </row>
    <row r="11" spans="1:6">
      <c r="A11" s="4" t="s">
        <v>469</v>
      </c>
      <c r="C11" s="5" t="n">
        <v>1</v>
      </c>
    </row>
    <row r="12" spans="1:6">
      <c r="A12" s="4" t="s">
        <v>470</v>
      </c>
      <c r="C12" s="6" t="n">
        <v>1179172000</v>
      </c>
      <c r="D12" s="6" t="n">
        <v>982441000</v>
      </c>
      <c r="E12" s="6" t="n">
        <v>876109000</v>
      </c>
      <c r="F12" s="6" t="n">
        <v>851653000</v>
      </c>
    </row>
    <row r="13" spans="1:6">
      <c r="A13" s="4" t="s">
        <v>471</v>
      </c>
      <c r="C13" s="6" t="n">
        <v>1900000</v>
      </c>
    </row>
    <row r="14" spans="1:6">
      <c r="A14" s="4" t="s">
        <v>472</v>
      </c>
    </row>
    <row r="15" spans="1:6">
      <c r="A15" s="3" t="s">
        <v>460</v>
      </c>
    </row>
    <row r="16" spans="1:6">
      <c r="A16" s="4" t="s">
        <v>473</v>
      </c>
      <c r="C16" s="5" t="n">
        <v>2000000</v>
      </c>
    </row>
    <row r="17" spans="1:6">
      <c r="A17" s="4" t="s">
        <v>474</v>
      </c>
    </row>
    <row r="18" spans="1:6">
      <c r="A18" s="3" t="s">
        <v>460</v>
      </c>
    </row>
    <row r="19" spans="1:6">
      <c r="A19" s="4" t="s">
        <v>475</v>
      </c>
      <c r="C19" s="4" t="s">
        <v>476</v>
      </c>
    </row>
    <row r="20" spans="1:6">
      <c r="A20" s="4" t="s">
        <v>477</v>
      </c>
    </row>
    <row r="21" spans="1:6">
      <c r="A21" s="3" t="s">
        <v>460</v>
      </c>
    </row>
    <row r="22" spans="1:6">
      <c r="A22" s="4" t="s">
        <v>475</v>
      </c>
      <c r="C22" s="4" t="s">
        <v>478</v>
      </c>
    </row>
    <row r="23" spans="1:6">
      <c r="A23" s="4" t="s">
        <v>479</v>
      </c>
    </row>
    <row r="24" spans="1:6">
      <c r="A24" s="3" t="s">
        <v>460</v>
      </c>
    </row>
    <row r="25" spans="1:6">
      <c r="A25" s="4" t="s">
        <v>480</v>
      </c>
      <c r="B25" s="5" t="n">
        <v>7520000</v>
      </c>
    </row>
    <row r="26" spans="1:6">
      <c r="A26" s="4" t="s">
        <v>481</v>
      </c>
      <c r="B26" s="6" t="n">
        <v>22</v>
      </c>
    </row>
    <row r="27" spans="1:6">
      <c r="A27" s="4" t="s">
        <v>482</v>
      </c>
    </row>
    <row r="28" spans="1:6">
      <c r="A28" s="3" t="s">
        <v>460</v>
      </c>
    </row>
    <row r="29" spans="1:6">
      <c r="A29" s="4" t="s">
        <v>483</v>
      </c>
      <c r="C29" s="5" t="n">
        <v>6</v>
      </c>
      <c r="D29" s="5" t="n">
        <v>6</v>
      </c>
    </row>
    <row r="30" spans="1:6">
      <c r="A30" s="4" t="s">
        <v>50</v>
      </c>
    </row>
    <row r="31" spans="1:6">
      <c r="A31" s="3" t="s">
        <v>460</v>
      </c>
    </row>
    <row r="32" spans="1:6">
      <c r="A32" s="4" t="s">
        <v>484</v>
      </c>
      <c r="C32" s="4" t="s">
        <v>485</v>
      </c>
    </row>
    <row r="33" spans="1:6">
      <c r="A33" s="4" t="s">
        <v>486</v>
      </c>
      <c r="C33" s="6" t="n">
        <v>0</v>
      </c>
      <c r="D33" s="6" t="n">
        <v>0</v>
      </c>
      <c r="E33" s="5" t="n">
        <v>0</v>
      </c>
    </row>
    <row r="34" spans="1:6">
      <c r="A34" s="4" t="s">
        <v>487</v>
      </c>
    </row>
    <row r="35" spans="1:6">
      <c r="A35" s="3" t="s">
        <v>460</v>
      </c>
    </row>
    <row r="36" spans="1:6">
      <c r="A36" s="4" t="s">
        <v>475</v>
      </c>
      <c r="C36" s="4" t="s">
        <v>488</v>
      </c>
    </row>
    <row r="37" spans="1:6">
      <c r="A37" s="4" t="s">
        <v>489</v>
      </c>
    </row>
    <row r="38" spans="1:6">
      <c r="A38" s="3" t="s">
        <v>460</v>
      </c>
    </row>
    <row r="39" spans="1:6">
      <c r="A39" s="4" t="s">
        <v>490</v>
      </c>
      <c r="C39" s="6" t="n">
        <v>100000000</v>
      </c>
    </row>
    <row r="40" spans="1:6">
      <c r="A40" s="4" t="s">
        <v>491</v>
      </c>
    </row>
    <row r="41" spans="1:6">
      <c r="A41" s="3" t="s">
        <v>460</v>
      </c>
    </row>
    <row r="42" spans="1:6">
      <c r="A42" s="4" t="s">
        <v>475</v>
      </c>
      <c r="C42" s="4" t="s">
        <v>478</v>
      </c>
    </row>
    <row r="43" spans="1:6">
      <c r="A43" s="4" t="s">
        <v>143</v>
      </c>
    </row>
    <row r="44" spans="1:6">
      <c r="A44" s="3" t="s">
        <v>460</v>
      </c>
    </row>
    <row r="45" spans="1:6">
      <c r="A45" s="4" t="s">
        <v>470</v>
      </c>
      <c r="C45" s="6" t="n">
        <v>313645000</v>
      </c>
      <c r="D45" s="6" t="n">
        <v>188451000</v>
      </c>
      <c r="E45" s="6" t="n">
        <v>88535000</v>
      </c>
      <c r="F45" s="6" t="n">
        <v>35144000</v>
      </c>
    </row>
    <row r="46" spans="1:6">
      <c r="A46" s="4" t="s">
        <v>492</v>
      </c>
    </row>
    <row r="47" spans="1:6">
      <c r="A47" s="3" t="s">
        <v>460</v>
      </c>
    </row>
    <row r="48" spans="1:6">
      <c r="A48" s="4" t="s">
        <v>470</v>
      </c>
      <c r="C48" s="5" t="n">
        <v>1600000</v>
      </c>
    </row>
    <row r="49" spans="1:6">
      <c r="A49" s="4" t="s">
        <v>493</v>
      </c>
    </row>
    <row r="50" spans="1:6">
      <c r="A50" s="3" t="s">
        <v>460</v>
      </c>
    </row>
    <row r="51" spans="1:6">
      <c r="A51" s="4" t="s">
        <v>470</v>
      </c>
      <c r="C51" s="6" t="n">
        <v>1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v>
      </c>
      <c r="B1" s="2" t="s">
        <v>128</v>
      </c>
      <c r="J1" s="2" t="s">
        <v>1</v>
      </c>
    </row>
    <row r="2" spans="1:12">
      <c r="B2" s="2" t="s">
        <v>2</v>
      </c>
      <c r="C2" s="2" t="s">
        <v>129</v>
      </c>
      <c r="D2" s="2" t="s">
        <v>4</v>
      </c>
      <c r="E2" s="2" t="s">
        <v>130</v>
      </c>
      <c r="F2" s="2" t="s">
        <v>34</v>
      </c>
      <c r="G2" s="2" t="s">
        <v>131</v>
      </c>
      <c r="H2" s="2" t="s">
        <v>132</v>
      </c>
      <c r="I2" s="2" t="s">
        <v>133</v>
      </c>
      <c r="J2" s="2" t="s">
        <v>2</v>
      </c>
      <c r="K2" s="2" t="s">
        <v>34</v>
      </c>
      <c r="L2" s="2" t="s">
        <v>84</v>
      </c>
    </row>
    <row r="3" spans="1:12">
      <c r="A3" s="3" t="s">
        <v>134</v>
      </c>
    </row>
    <row r="4" spans="1:12">
      <c r="A4" s="4" t="s">
        <v>120</v>
      </c>
      <c r="B4" s="6" t="n">
        <v>18964</v>
      </c>
      <c r="C4" s="6" t="n">
        <v>32160</v>
      </c>
      <c r="D4" s="6" t="n">
        <v>35081</v>
      </c>
      <c r="E4" s="6" t="n">
        <v>38989</v>
      </c>
      <c r="F4" s="6" t="n">
        <v>27896</v>
      </c>
      <c r="G4" s="6" t="n">
        <v>26064</v>
      </c>
      <c r="H4" s="6" t="n">
        <v>23504</v>
      </c>
      <c r="I4" s="6" t="n">
        <v>22452</v>
      </c>
      <c r="J4" s="6" t="n">
        <v>125194</v>
      </c>
      <c r="K4" s="6" t="n">
        <v>99916</v>
      </c>
      <c r="L4" s="6" t="n">
        <v>53391</v>
      </c>
    </row>
    <row r="5" spans="1:12">
      <c r="A5" s="3" t="s">
        <v>135</v>
      </c>
    </row>
    <row r="6" spans="1:12">
      <c r="A6" s="4" t="s">
        <v>136</v>
      </c>
      <c r="J6" s="5" t="n">
        <v>14868</v>
      </c>
      <c r="K6" s="5" t="n">
        <v>7115</v>
      </c>
      <c r="L6" s="5" t="n">
        <v>-8598</v>
      </c>
    </row>
    <row r="7" spans="1:12">
      <c r="A7" s="4" t="s">
        <v>137</v>
      </c>
      <c r="J7" s="5" t="n">
        <v>-1980</v>
      </c>
      <c r="K7" s="5" t="n">
        <v>-1667</v>
      </c>
      <c r="L7" s="5" t="n">
        <v>-1524</v>
      </c>
    </row>
    <row r="8" spans="1:12">
      <c r="A8" s="4" t="s">
        <v>138</v>
      </c>
      <c r="J8" s="5" t="n">
        <v>12888</v>
      </c>
      <c r="K8" s="5" t="n">
        <v>5448</v>
      </c>
      <c r="L8" s="5" t="n">
        <v>-10122</v>
      </c>
    </row>
    <row r="9" spans="1:12">
      <c r="A9" s="4" t="s">
        <v>139</v>
      </c>
      <c r="J9" s="6" t="n">
        <v>138082</v>
      </c>
      <c r="K9" s="6" t="n">
        <v>105364</v>
      </c>
      <c r="L9" s="6" t="n">
        <v>4326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4</v>
      </c>
    </row>
    <row r="2" spans="1:3">
      <c r="A2" s="3" t="s">
        <v>495</v>
      </c>
    </row>
    <row r="3" spans="1:3">
      <c r="A3" s="4" t="s">
        <v>496</v>
      </c>
      <c r="B3" s="6" t="n">
        <v>2106401</v>
      </c>
      <c r="C3" s="6" t="n">
        <v>1882938</v>
      </c>
    </row>
    <row r="4" spans="1:3">
      <c r="A4" s="4" t="s">
        <v>497</v>
      </c>
      <c r="B4" s="5" t="n">
        <v>24686</v>
      </c>
      <c r="C4" s="5" t="n">
        <v>11140</v>
      </c>
    </row>
    <row r="5" spans="1:3">
      <c r="A5" s="4" t="s">
        <v>498</v>
      </c>
      <c r="B5" s="5" t="n">
        <v>10284</v>
      </c>
      <c r="C5" s="5" t="n">
        <v>17644</v>
      </c>
    </row>
    <row r="6" spans="1:3">
      <c r="A6" s="4" t="s">
        <v>39</v>
      </c>
      <c r="B6" s="5" t="n">
        <v>2120803</v>
      </c>
      <c r="C6" s="5" t="n">
        <v>1876434</v>
      </c>
    </row>
    <row r="7" spans="1:3">
      <c r="A7" s="4" t="s">
        <v>499</v>
      </c>
    </row>
    <row r="8" spans="1:3">
      <c r="A8" s="3" t="s">
        <v>495</v>
      </c>
    </row>
    <row r="9" spans="1:3">
      <c r="A9" s="4" t="s">
        <v>496</v>
      </c>
      <c r="B9" s="5" t="n">
        <v>43471</v>
      </c>
      <c r="C9" s="5" t="n">
        <v>16512</v>
      </c>
    </row>
    <row r="10" spans="1:3">
      <c r="A10" s="4" t="s">
        <v>497</v>
      </c>
      <c r="B10" s="5" t="n">
        <v>38</v>
      </c>
      <c r="C10" s="5" t="n">
        <v>76</v>
      </c>
    </row>
    <row r="11" spans="1:3">
      <c r="A11" s="4" t="s">
        <v>498</v>
      </c>
      <c r="B11" s="5" t="n">
        <v>671</v>
      </c>
      <c r="C11" s="5" t="n">
        <v>274</v>
      </c>
    </row>
    <row r="12" spans="1:3">
      <c r="A12" s="4" t="s">
        <v>39</v>
      </c>
      <c r="B12" s="5" t="n">
        <v>42838</v>
      </c>
      <c r="C12" s="5" t="n">
        <v>16314</v>
      </c>
    </row>
    <row r="13" spans="1:3">
      <c r="A13" s="4" t="s">
        <v>500</v>
      </c>
    </row>
    <row r="14" spans="1:3">
      <c r="A14" s="3" t="s">
        <v>495</v>
      </c>
    </row>
    <row r="15" spans="1:3">
      <c r="A15" s="4" t="s">
        <v>496</v>
      </c>
      <c r="B15" s="5" t="n">
        <v>600310</v>
      </c>
      <c r="C15" s="5" t="n">
        <v>566377</v>
      </c>
    </row>
    <row r="16" spans="1:3">
      <c r="A16" s="4" t="s">
        <v>497</v>
      </c>
      <c r="B16" s="5" t="n">
        <v>1716</v>
      </c>
      <c r="C16" s="5" t="n">
        <v>1760</v>
      </c>
    </row>
    <row r="17" spans="1:3">
      <c r="A17" s="4" t="s">
        <v>498</v>
      </c>
      <c r="B17" s="5" t="n">
        <v>6789</v>
      </c>
      <c r="C17" s="5" t="n">
        <v>9691</v>
      </c>
    </row>
    <row r="18" spans="1:3">
      <c r="A18" s="4" t="s">
        <v>39</v>
      </c>
      <c r="B18" s="5" t="n">
        <v>595237</v>
      </c>
      <c r="C18" s="5" t="n">
        <v>558446</v>
      </c>
    </row>
    <row r="19" spans="1:3">
      <c r="A19" s="4" t="s">
        <v>501</v>
      </c>
    </row>
    <row r="20" spans="1:3">
      <c r="A20" s="3" t="s">
        <v>495</v>
      </c>
    </row>
    <row r="21" spans="1:3">
      <c r="A21" s="4" t="s">
        <v>496</v>
      </c>
      <c r="B21" s="5" t="n">
        <v>26766</v>
      </c>
      <c r="C21" s="5" t="n">
        <v>28109</v>
      </c>
    </row>
    <row r="22" spans="1:3">
      <c r="A22" s="4" t="s">
        <v>497</v>
      </c>
      <c r="B22" s="5" t="n">
        <v>125</v>
      </c>
      <c r="C22" s="5" t="n">
        <v>148</v>
      </c>
    </row>
    <row r="23" spans="1:3">
      <c r="A23" s="4" t="s">
        <v>498</v>
      </c>
      <c r="B23" s="5" t="n">
        <v>719</v>
      </c>
      <c r="C23" s="5" t="n">
        <v>578</v>
      </c>
    </row>
    <row r="24" spans="1:3">
      <c r="A24" s="4" t="s">
        <v>39</v>
      </c>
      <c r="B24" s="5" t="n">
        <v>26172</v>
      </c>
      <c r="C24" s="5" t="n">
        <v>27679</v>
      </c>
    </row>
    <row r="25" spans="1:3">
      <c r="A25" s="4" t="s">
        <v>502</v>
      </c>
    </row>
    <row r="26" spans="1:3">
      <c r="A26" s="3" t="s">
        <v>495</v>
      </c>
    </row>
    <row r="27" spans="1:3">
      <c r="A27" s="4" t="s">
        <v>496</v>
      </c>
      <c r="B27" s="5" t="n">
        <v>608340</v>
      </c>
      <c r="C27" s="5" t="n">
        <v>574521</v>
      </c>
    </row>
    <row r="28" spans="1:3">
      <c r="A28" s="4" t="s">
        <v>497</v>
      </c>
      <c r="B28" s="5" t="n">
        <v>2306</v>
      </c>
      <c r="C28" s="5" t="n">
        <v>3852</v>
      </c>
    </row>
    <row r="29" spans="1:3">
      <c r="A29" s="4" t="s">
        <v>498</v>
      </c>
      <c r="B29" s="5" t="n">
        <v>100</v>
      </c>
      <c r="C29" s="5" t="n">
        <v>550</v>
      </c>
    </row>
    <row r="30" spans="1:3">
      <c r="A30" s="4" t="s">
        <v>39</v>
      </c>
      <c r="B30" s="5" t="n">
        <v>610546</v>
      </c>
      <c r="C30" s="5" t="n">
        <v>577823</v>
      </c>
    </row>
    <row r="31" spans="1:3">
      <c r="A31" s="4" t="s">
        <v>503</v>
      </c>
    </row>
    <row r="32" spans="1:3">
      <c r="A32" s="3" t="s">
        <v>495</v>
      </c>
    </row>
    <row r="33" spans="1:3">
      <c r="A33" s="4" t="s">
        <v>496</v>
      </c>
      <c r="B33" s="5" t="n">
        <v>738994</v>
      </c>
      <c r="C33" s="5" t="n">
        <v>560191</v>
      </c>
    </row>
    <row r="34" spans="1:3">
      <c r="A34" s="4" t="s">
        <v>497</v>
      </c>
      <c r="B34" s="5" t="n">
        <v>18222</v>
      </c>
      <c r="C34" s="5" t="n">
        <v>4490</v>
      </c>
    </row>
    <row r="35" spans="1:3">
      <c r="A35" s="4" t="s">
        <v>498</v>
      </c>
      <c r="B35" s="5" t="n">
        <v>1313</v>
      </c>
      <c r="C35" s="5" t="n">
        <v>5387</v>
      </c>
    </row>
    <row r="36" spans="1:3">
      <c r="A36" s="4" t="s">
        <v>39</v>
      </c>
      <c r="B36" s="5" t="n">
        <v>755903</v>
      </c>
      <c r="C36" s="5" t="n">
        <v>559294</v>
      </c>
    </row>
    <row r="37" spans="1:3">
      <c r="A37" s="4" t="s">
        <v>504</v>
      </c>
    </row>
    <row r="38" spans="1:3">
      <c r="A38" s="3" t="s">
        <v>495</v>
      </c>
    </row>
    <row r="39" spans="1:3">
      <c r="A39" s="4" t="s">
        <v>496</v>
      </c>
      <c r="B39" s="5" t="n">
        <v>88520</v>
      </c>
      <c r="C39" s="5" t="n">
        <v>137228</v>
      </c>
    </row>
    <row r="40" spans="1:3">
      <c r="A40" s="4" t="s">
        <v>497</v>
      </c>
      <c r="B40" s="5" t="n">
        <v>2279</v>
      </c>
      <c r="C40" s="5" t="n">
        <v>814</v>
      </c>
    </row>
    <row r="41" spans="1:3">
      <c r="A41" s="4" t="s">
        <v>498</v>
      </c>
      <c r="B41" s="5" t="n">
        <v>692</v>
      </c>
      <c r="C41" s="5" t="n">
        <v>1164</v>
      </c>
    </row>
    <row r="42" spans="1:3">
      <c r="A42" s="4" t="s">
        <v>39</v>
      </c>
      <c r="B42" s="6" t="n">
        <v>90107</v>
      </c>
      <c r="C42" s="6" t="n">
        <v>1368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31"/>
    <col customWidth="1" max="3" min="3" width="21"/>
  </cols>
  <sheetData>
    <row r="1" spans="1:3">
      <c r="A1" s="1" t="s">
        <v>505</v>
      </c>
      <c r="B1" s="2" t="s">
        <v>506</v>
      </c>
      <c r="C1" s="2" t="s">
        <v>507</v>
      </c>
    </row>
    <row r="2" spans="1:3">
      <c r="A2" s="3" t="s">
        <v>229</v>
      </c>
    </row>
    <row r="3" spans="1:3">
      <c r="A3" s="4" t="s">
        <v>508</v>
      </c>
      <c r="B3" s="9" t="n">
        <v>834.9</v>
      </c>
      <c r="C3" s="6" t="n">
        <v>594</v>
      </c>
    </row>
    <row r="4" spans="1:3">
      <c r="A4" s="4" t="s">
        <v>509</v>
      </c>
      <c r="B4" s="5" t="n">
        <v>352</v>
      </c>
    </row>
    <row r="5" spans="1:3">
      <c r="A5" s="4" t="s">
        <v>510</v>
      </c>
      <c r="B5" s="5" t="n">
        <v>143</v>
      </c>
    </row>
    <row r="6" spans="1:3">
      <c r="A6" s="4" t="s">
        <v>511</v>
      </c>
      <c r="B6" s="5" t="n">
        <v>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4</v>
      </c>
    </row>
    <row r="2" spans="1:3">
      <c r="A2" s="3" t="s">
        <v>229</v>
      </c>
    </row>
    <row r="3" spans="1:3">
      <c r="A3" s="4" t="s">
        <v>513</v>
      </c>
      <c r="B3" s="6" t="n">
        <v>58061</v>
      </c>
    </row>
    <row r="4" spans="1:3">
      <c r="A4" s="4" t="s">
        <v>514</v>
      </c>
      <c r="B4" s="5" t="n">
        <v>225134</v>
      </c>
    </row>
    <row r="5" spans="1:3">
      <c r="A5" s="4" t="s">
        <v>515</v>
      </c>
      <c r="B5" s="5" t="n">
        <v>177272</v>
      </c>
    </row>
    <row r="6" spans="1:3">
      <c r="A6" s="4" t="s">
        <v>516</v>
      </c>
      <c r="B6" s="5" t="n">
        <v>305293</v>
      </c>
    </row>
    <row r="7" spans="1:3">
      <c r="A7" s="4" t="s">
        <v>517</v>
      </c>
      <c r="B7" s="5" t="n">
        <v>1252121</v>
      </c>
    </row>
    <row r="8" spans="1:3">
      <c r="A8" s="4" t="s">
        <v>518</v>
      </c>
      <c r="B8" s="5" t="n">
        <v>88520</v>
      </c>
    </row>
    <row r="9" spans="1:3">
      <c r="A9" s="4" t="s">
        <v>496</v>
      </c>
      <c r="B9" s="5" t="n">
        <v>2106401</v>
      </c>
      <c r="C9" s="6" t="n">
        <v>1882938</v>
      </c>
    </row>
    <row r="10" spans="1:3">
      <c r="A10" s="4" t="s">
        <v>519</v>
      </c>
      <c r="B10" s="5" t="n">
        <v>58605</v>
      </c>
    </row>
    <row r="11" spans="1:3">
      <c r="A11" s="4" t="s">
        <v>520</v>
      </c>
      <c r="B11" s="5" t="n">
        <v>228557</v>
      </c>
    </row>
    <row r="12" spans="1:3">
      <c r="A12" s="4" t="s">
        <v>521</v>
      </c>
      <c r="B12" s="5" t="n">
        <v>177697</v>
      </c>
    </row>
    <row r="13" spans="1:3">
      <c r="A13" s="4" t="s">
        <v>522</v>
      </c>
      <c r="B13" s="5" t="n">
        <v>317216</v>
      </c>
    </row>
    <row r="14" spans="1:3">
      <c r="A14" s="4" t="s">
        <v>523</v>
      </c>
      <c r="B14" s="5" t="n">
        <v>1248621</v>
      </c>
    </row>
    <row r="15" spans="1:3">
      <c r="A15" s="4" t="s">
        <v>524</v>
      </c>
      <c r="B15" s="5" t="n">
        <v>90107</v>
      </c>
    </row>
    <row r="16" spans="1:3">
      <c r="A16" s="4" t="s">
        <v>39</v>
      </c>
      <c r="B16" s="6" t="n">
        <v>2120803</v>
      </c>
      <c r="C16" s="6" t="n">
        <v>1876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4</v>
      </c>
    </row>
    <row r="2" spans="1:3">
      <c r="A2" s="3" t="s">
        <v>495</v>
      </c>
    </row>
    <row r="3" spans="1:3">
      <c r="A3" s="4" t="s">
        <v>526</v>
      </c>
      <c r="B3" s="6" t="n">
        <v>468080</v>
      </c>
      <c r="C3" s="6" t="n">
        <v>650442</v>
      </c>
    </row>
    <row r="4" spans="1:3">
      <c r="A4" s="4" t="s">
        <v>527</v>
      </c>
      <c r="B4" s="5" t="n">
        <v>3472</v>
      </c>
      <c r="C4" s="5" t="n">
        <v>14320</v>
      </c>
    </row>
    <row r="5" spans="1:3">
      <c r="A5" s="4" t="s">
        <v>528</v>
      </c>
      <c r="B5" s="5" t="n">
        <v>237959</v>
      </c>
      <c r="C5" s="5" t="n">
        <v>129693</v>
      </c>
    </row>
    <row r="6" spans="1:3">
      <c r="A6" s="4" t="s">
        <v>529</v>
      </c>
      <c r="B6" s="5" t="n">
        <v>6812</v>
      </c>
      <c r="C6" s="5" t="n">
        <v>3324</v>
      </c>
    </row>
    <row r="7" spans="1:3">
      <c r="A7" s="4" t="s">
        <v>530</v>
      </c>
      <c r="B7" s="5" t="n">
        <v>706039</v>
      </c>
      <c r="C7" s="5" t="n">
        <v>780135</v>
      </c>
    </row>
    <row r="8" spans="1:3">
      <c r="A8" s="4" t="s">
        <v>531</v>
      </c>
      <c r="B8" s="5" t="n">
        <v>10284</v>
      </c>
      <c r="C8" s="5" t="n">
        <v>17644</v>
      </c>
    </row>
    <row r="9" spans="1:3">
      <c r="A9" s="4" t="s">
        <v>499</v>
      </c>
    </row>
    <row r="10" spans="1:3">
      <c r="A10" s="3" t="s">
        <v>495</v>
      </c>
    </row>
    <row r="11" spans="1:3">
      <c r="A11" s="4" t="s">
        <v>526</v>
      </c>
      <c r="B11" s="5" t="n">
        <v>31518</v>
      </c>
      <c r="C11" s="5" t="n">
        <v>11577</v>
      </c>
    </row>
    <row r="12" spans="1:3">
      <c r="A12" s="4" t="s">
        <v>527</v>
      </c>
      <c r="B12" s="5" t="n">
        <v>268</v>
      </c>
      <c r="C12" s="5" t="n">
        <v>274</v>
      </c>
    </row>
    <row r="13" spans="1:3">
      <c r="A13" s="4" t="s">
        <v>528</v>
      </c>
      <c r="B13" s="5" t="n">
        <v>7157</v>
      </c>
      <c r="C13" s="5" t="n">
        <v>0</v>
      </c>
    </row>
    <row r="14" spans="1:3">
      <c r="A14" s="4" t="s">
        <v>529</v>
      </c>
      <c r="B14" s="5" t="n">
        <v>403</v>
      </c>
      <c r="C14" s="5" t="n">
        <v>0</v>
      </c>
    </row>
    <row r="15" spans="1:3">
      <c r="A15" s="4" t="s">
        <v>530</v>
      </c>
      <c r="B15" s="5" t="n">
        <v>38675</v>
      </c>
      <c r="C15" s="5" t="n">
        <v>11577</v>
      </c>
    </row>
    <row r="16" spans="1:3">
      <c r="A16" s="4" t="s">
        <v>531</v>
      </c>
      <c r="B16" s="5" t="n">
        <v>671</v>
      </c>
      <c r="C16" s="5" t="n">
        <v>274</v>
      </c>
    </row>
    <row r="17" spans="1:3">
      <c r="A17" s="4" t="s">
        <v>500</v>
      </c>
    </row>
    <row r="18" spans="1:3">
      <c r="A18" s="3" t="s">
        <v>495</v>
      </c>
    </row>
    <row r="19" spans="1:3">
      <c r="A19" s="4" t="s">
        <v>526</v>
      </c>
      <c r="B19" s="5" t="n">
        <v>207735</v>
      </c>
      <c r="C19" s="5" t="n">
        <v>372145</v>
      </c>
    </row>
    <row r="20" spans="1:3">
      <c r="A20" s="4" t="s">
        <v>527</v>
      </c>
      <c r="B20" s="5" t="n">
        <v>1836</v>
      </c>
      <c r="C20" s="5" t="n">
        <v>9261</v>
      </c>
    </row>
    <row r="21" spans="1:3">
      <c r="A21" s="4" t="s">
        <v>528</v>
      </c>
      <c r="B21" s="5" t="n">
        <v>175810</v>
      </c>
      <c r="C21" s="5" t="n">
        <v>11781</v>
      </c>
    </row>
    <row r="22" spans="1:3">
      <c r="A22" s="4" t="s">
        <v>529</v>
      </c>
      <c r="B22" s="5" t="n">
        <v>4953</v>
      </c>
      <c r="C22" s="5" t="n">
        <v>430</v>
      </c>
    </row>
    <row r="23" spans="1:3">
      <c r="A23" s="4" t="s">
        <v>530</v>
      </c>
      <c r="B23" s="5" t="n">
        <v>383545</v>
      </c>
      <c r="C23" s="5" t="n">
        <v>383926</v>
      </c>
    </row>
    <row r="24" spans="1:3">
      <c r="A24" s="4" t="s">
        <v>531</v>
      </c>
      <c r="B24" s="5" t="n">
        <v>6789</v>
      </c>
      <c r="C24" s="5" t="n">
        <v>9691</v>
      </c>
    </row>
    <row r="25" spans="1:3">
      <c r="A25" s="4" t="s">
        <v>501</v>
      </c>
    </row>
    <row r="26" spans="1:3">
      <c r="A26" s="3" t="s">
        <v>495</v>
      </c>
    </row>
    <row r="27" spans="1:3">
      <c r="A27" s="4" t="s">
        <v>526</v>
      </c>
      <c r="B27" s="5" t="n">
        <v>192</v>
      </c>
      <c r="C27" s="5" t="n">
        <v>25490</v>
      </c>
    </row>
    <row r="28" spans="1:3">
      <c r="A28" s="4" t="s">
        <v>527</v>
      </c>
      <c r="B28" s="5" t="n">
        <v>2</v>
      </c>
      <c r="C28" s="5" t="n">
        <v>578</v>
      </c>
    </row>
    <row r="29" spans="1:3">
      <c r="A29" s="4" t="s">
        <v>528</v>
      </c>
      <c r="B29" s="5" t="n">
        <v>23813</v>
      </c>
      <c r="C29" s="5" t="n">
        <v>0</v>
      </c>
    </row>
    <row r="30" spans="1:3">
      <c r="A30" s="4" t="s">
        <v>529</v>
      </c>
      <c r="B30" s="5" t="n">
        <v>717</v>
      </c>
      <c r="C30" s="5" t="n">
        <v>0</v>
      </c>
    </row>
    <row r="31" spans="1:3">
      <c r="A31" s="4" t="s">
        <v>530</v>
      </c>
      <c r="B31" s="5" t="n">
        <v>24005</v>
      </c>
      <c r="C31" s="5" t="n">
        <v>25490</v>
      </c>
    </row>
    <row r="32" spans="1:3">
      <c r="A32" s="4" t="s">
        <v>531</v>
      </c>
      <c r="B32" s="5" t="n">
        <v>719</v>
      </c>
      <c r="C32" s="5" t="n">
        <v>578</v>
      </c>
    </row>
    <row r="33" spans="1:3">
      <c r="A33" s="4" t="s">
        <v>502</v>
      </c>
    </row>
    <row r="34" spans="1:3">
      <c r="A34" s="3" t="s">
        <v>495</v>
      </c>
    </row>
    <row r="35" spans="1:3">
      <c r="A35" s="4" t="s">
        <v>526</v>
      </c>
      <c r="B35" s="5" t="n">
        <v>36542</v>
      </c>
      <c r="C35" s="5" t="n">
        <v>11309</v>
      </c>
    </row>
    <row r="36" spans="1:3">
      <c r="A36" s="4" t="s">
        <v>527</v>
      </c>
      <c r="B36" s="5" t="n">
        <v>100</v>
      </c>
      <c r="C36" s="5" t="n">
        <v>21</v>
      </c>
    </row>
    <row r="37" spans="1:3">
      <c r="A37" s="4" t="s">
        <v>528</v>
      </c>
      <c r="B37" s="5" t="n">
        <v>0</v>
      </c>
      <c r="C37" s="5" t="n">
        <v>34855</v>
      </c>
    </row>
    <row r="38" spans="1:3">
      <c r="A38" s="4" t="s">
        <v>529</v>
      </c>
      <c r="B38" s="5" t="n">
        <v>0</v>
      </c>
      <c r="C38" s="5" t="n">
        <v>529</v>
      </c>
    </row>
    <row r="39" spans="1:3">
      <c r="A39" s="4" t="s">
        <v>530</v>
      </c>
      <c r="B39" s="5" t="n">
        <v>36542</v>
      </c>
      <c r="C39" s="5" t="n">
        <v>46164</v>
      </c>
    </row>
    <row r="40" spans="1:3">
      <c r="A40" s="4" t="s">
        <v>531</v>
      </c>
      <c r="B40" s="5" t="n">
        <v>100</v>
      </c>
      <c r="C40" s="5" t="n">
        <v>550</v>
      </c>
    </row>
    <row r="41" spans="1:3">
      <c r="A41" s="4" t="s">
        <v>503</v>
      </c>
    </row>
    <row r="42" spans="1:3">
      <c r="A42" s="3" t="s">
        <v>495</v>
      </c>
    </row>
    <row r="43" spans="1:3">
      <c r="A43" s="4" t="s">
        <v>526</v>
      </c>
      <c r="B43" s="5" t="n">
        <v>186052</v>
      </c>
      <c r="C43" s="5" t="n">
        <v>179925</v>
      </c>
    </row>
    <row r="44" spans="1:3">
      <c r="A44" s="4" t="s">
        <v>527</v>
      </c>
      <c r="B44" s="5" t="n">
        <v>1240</v>
      </c>
      <c r="C44" s="5" t="n">
        <v>3042</v>
      </c>
    </row>
    <row r="45" spans="1:3">
      <c r="A45" s="4" t="s">
        <v>528</v>
      </c>
      <c r="B45" s="5" t="n">
        <v>10842</v>
      </c>
      <c r="C45" s="5" t="n">
        <v>77934</v>
      </c>
    </row>
    <row r="46" spans="1:3">
      <c r="A46" s="4" t="s">
        <v>529</v>
      </c>
      <c r="B46" s="5" t="n">
        <v>73</v>
      </c>
      <c r="C46" s="5" t="n">
        <v>2345</v>
      </c>
    </row>
    <row r="47" spans="1:3">
      <c r="A47" s="4" t="s">
        <v>530</v>
      </c>
      <c r="B47" s="5" t="n">
        <v>196894</v>
      </c>
      <c r="C47" s="5" t="n">
        <v>257859</v>
      </c>
    </row>
    <row r="48" spans="1:3">
      <c r="A48" s="4" t="s">
        <v>531</v>
      </c>
      <c r="B48" s="5" t="n">
        <v>1313</v>
      </c>
      <c r="C48" s="5" t="n">
        <v>5387</v>
      </c>
    </row>
    <row r="49" spans="1:3">
      <c r="A49" s="4" t="s">
        <v>504</v>
      </c>
    </row>
    <row r="50" spans="1:3">
      <c r="A50" s="3" t="s">
        <v>495</v>
      </c>
    </row>
    <row r="51" spans="1:3">
      <c r="A51" s="4" t="s">
        <v>526</v>
      </c>
      <c r="B51" s="5" t="n">
        <v>6041</v>
      </c>
      <c r="C51" s="5" t="n">
        <v>49996</v>
      </c>
    </row>
    <row r="52" spans="1:3">
      <c r="A52" s="4" t="s">
        <v>527</v>
      </c>
      <c r="B52" s="5" t="n">
        <v>26</v>
      </c>
      <c r="C52" s="5" t="n">
        <v>1144</v>
      </c>
    </row>
    <row r="53" spans="1:3">
      <c r="A53" s="4" t="s">
        <v>528</v>
      </c>
      <c r="B53" s="5" t="n">
        <v>20337</v>
      </c>
      <c r="C53" s="5" t="n">
        <v>5123</v>
      </c>
    </row>
    <row r="54" spans="1:3">
      <c r="A54" s="4" t="s">
        <v>529</v>
      </c>
      <c r="B54" s="5" t="n">
        <v>666</v>
      </c>
      <c r="C54" s="5" t="n">
        <v>20</v>
      </c>
    </row>
    <row r="55" spans="1:3">
      <c r="A55" s="4" t="s">
        <v>530</v>
      </c>
      <c r="B55" s="5" t="n">
        <v>26378</v>
      </c>
      <c r="C55" s="5" t="n">
        <v>55119</v>
      </c>
    </row>
    <row r="56" spans="1:3">
      <c r="A56" s="4" t="s">
        <v>531</v>
      </c>
      <c r="B56" s="6" t="n">
        <v>692</v>
      </c>
      <c r="C56" s="6" t="n">
        <v>11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4</v>
      </c>
      <c r="D2" s="2" t="s">
        <v>84</v>
      </c>
    </row>
    <row r="3" spans="1:4">
      <c r="A3" s="3" t="s">
        <v>229</v>
      </c>
    </row>
    <row r="4" spans="1:4">
      <c r="A4" s="4" t="s">
        <v>533</v>
      </c>
      <c r="B4" s="6" t="n">
        <v>4364</v>
      </c>
      <c r="C4" s="6" t="n">
        <v>3645</v>
      </c>
      <c r="D4" s="6" t="n">
        <v>2065</v>
      </c>
    </row>
    <row r="5" spans="1:4">
      <c r="A5" s="4" t="s">
        <v>534</v>
      </c>
      <c r="B5" s="5" t="n">
        <v>-5252</v>
      </c>
      <c r="C5" s="5" t="n">
        <v>-2066</v>
      </c>
      <c r="D5" s="5" t="n">
        <v>-1047</v>
      </c>
    </row>
    <row r="6" spans="1:4">
      <c r="A6" s="4" t="s">
        <v>535</v>
      </c>
      <c r="B6" s="6" t="n">
        <v>-888</v>
      </c>
      <c r="C6" s="6" t="n">
        <v>1579</v>
      </c>
      <c r="D6" s="6" t="n">
        <v>10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34</v>
      </c>
      <c r="D1" s="2" t="s">
        <v>84</v>
      </c>
      <c r="E1" s="2" t="s">
        <v>537</v>
      </c>
    </row>
    <row r="2" spans="1:5">
      <c r="A2" s="3" t="s">
        <v>538</v>
      </c>
    </row>
    <row r="3" spans="1:5">
      <c r="A3" s="4" t="s">
        <v>539</v>
      </c>
      <c r="B3" s="6" t="n">
        <v>7977784</v>
      </c>
      <c r="C3" s="6" t="n">
        <v>6634894</v>
      </c>
    </row>
    <row r="4" spans="1:5">
      <c r="A4" s="4" t="s">
        <v>45</v>
      </c>
      <c r="B4" s="5" t="n">
        <v>-47145</v>
      </c>
      <c r="C4" s="5" t="n">
        <v>-37897</v>
      </c>
      <c r="D4" s="6" t="n">
        <v>-29126</v>
      </c>
      <c r="E4" s="6" t="n">
        <v>-22880</v>
      </c>
    </row>
    <row r="5" spans="1:5">
      <c r="A5" s="4" t="s">
        <v>46</v>
      </c>
      <c r="B5" s="5" t="n">
        <v>7930639</v>
      </c>
      <c r="C5" s="5" t="n">
        <v>6596997</v>
      </c>
    </row>
    <row r="6" spans="1:5">
      <c r="A6" s="4" t="s">
        <v>540</v>
      </c>
    </row>
    <row r="7" spans="1:5">
      <c r="A7" s="3" t="s">
        <v>538</v>
      </c>
    </row>
    <row r="8" spans="1:5">
      <c r="A8" s="4" t="s">
        <v>539</v>
      </c>
      <c r="B8" s="5" t="n">
        <v>6318053</v>
      </c>
      <c r="C8" s="5" t="n">
        <v>5274680</v>
      </c>
    </row>
    <row r="9" spans="1:5">
      <c r="A9" s="4" t="s">
        <v>541</v>
      </c>
    </row>
    <row r="10" spans="1:5">
      <c r="A10" s="3" t="s">
        <v>538</v>
      </c>
    </row>
    <row r="11" spans="1:5">
      <c r="A11" s="4" t="s">
        <v>539</v>
      </c>
      <c r="B11" s="5" t="n">
        <v>2245859</v>
      </c>
      <c r="C11" s="5" t="n">
        <v>1607841</v>
      </c>
    </row>
    <row r="12" spans="1:5">
      <c r="A12" s="4" t="s">
        <v>45</v>
      </c>
      <c r="B12" s="5" t="n">
        <v>-13870</v>
      </c>
      <c r="C12" s="5" t="n">
        <v>-10123</v>
      </c>
      <c r="D12" s="5" t="n">
        <v>-8450</v>
      </c>
      <c r="E12" s="5" t="n">
        <v>-8206</v>
      </c>
    </row>
    <row r="13" spans="1:5">
      <c r="A13" s="4" t="s">
        <v>542</v>
      </c>
    </row>
    <row r="14" spans="1:5">
      <c r="A14" s="3" t="s">
        <v>538</v>
      </c>
    </row>
    <row r="15" spans="1:5">
      <c r="A15" s="4" t="s">
        <v>539</v>
      </c>
      <c r="B15" s="5" t="n">
        <v>1003881</v>
      </c>
      <c r="C15" s="5" t="n">
        <v>788291</v>
      </c>
    </row>
    <row r="16" spans="1:5">
      <c r="A16" s="4" t="s">
        <v>45</v>
      </c>
      <c r="B16" s="5" t="n">
        <v>-3365</v>
      </c>
      <c r="C16" s="5" t="n">
        <v>-2597</v>
      </c>
      <c r="D16" s="5" t="n">
        <v>-2243</v>
      </c>
      <c r="E16" s="5" t="n">
        <v>-1020</v>
      </c>
    </row>
    <row r="17" spans="1:5">
      <c r="A17" s="4" t="s">
        <v>543</v>
      </c>
    </row>
    <row r="18" spans="1:5">
      <c r="A18" s="3" t="s">
        <v>538</v>
      </c>
    </row>
    <row r="19" spans="1:5">
      <c r="A19" s="4" t="s">
        <v>539</v>
      </c>
      <c r="B19" s="5" t="n">
        <v>2270570</v>
      </c>
      <c r="C19" s="5" t="n">
        <v>2111186</v>
      </c>
    </row>
    <row r="20" spans="1:5">
      <c r="A20" s="4" t="s">
        <v>45</v>
      </c>
      <c r="B20" s="5" t="n">
        <v>-7978</v>
      </c>
      <c r="C20" s="5" t="n">
        <v>-7379</v>
      </c>
      <c r="D20" s="5" t="n">
        <v>-6425</v>
      </c>
      <c r="E20" s="5" t="n">
        <v>-4740</v>
      </c>
    </row>
    <row r="21" spans="1:5">
      <c r="A21" s="4" t="s">
        <v>544</v>
      </c>
    </row>
    <row r="22" spans="1:5">
      <c r="A22" s="3" t="s">
        <v>538</v>
      </c>
    </row>
    <row r="23" spans="1:5">
      <c r="A23" s="4" t="s">
        <v>539</v>
      </c>
      <c r="B23" s="5" t="n">
        <v>703518</v>
      </c>
      <c r="C23" s="5" t="n">
        <v>675248</v>
      </c>
    </row>
    <row r="24" spans="1:5">
      <c r="A24" s="4" t="s">
        <v>45</v>
      </c>
      <c r="B24" s="5" t="n">
        <v>-4345</v>
      </c>
      <c r="C24" s="5" t="n">
        <v>-4677</v>
      </c>
      <c r="D24" s="5" t="n">
        <v>-3404</v>
      </c>
      <c r="E24" s="5" t="n">
        <v>-2456</v>
      </c>
    </row>
    <row r="25" spans="1:5">
      <c r="A25" s="4" t="s">
        <v>545</v>
      </c>
    </row>
    <row r="26" spans="1:5">
      <c r="A26" s="3" t="s">
        <v>538</v>
      </c>
    </row>
    <row r="27" spans="1:5">
      <c r="A27" s="4" t="s">
        <v>539</v>
      </c>
      <c r="B27" s="5" t="n">
        <v>94225</v>
      </c>
      <c r="C27" s="5" t="n">
        <v>92114</v>
      </c>
    </row>
    <row r="28" spans="1:5">
      <c r="A28" s="4" t="s">
        <v>45</v>
      </c>
      <c r="B28" s="5" t="n">
        <v>-674</v>
      </c>
      <c r="C28" s="5" t="n">
        <v>-648</v>
      </c>
      <c r="D28" s="5" t="n">
        <v>-483</v>
      </c>
      <c r="E28" s="5" t="n">
        <v>-355</v>
      </c>
    </row>
    <row r="29" spans="1:5">
      <c r="A29" s="4" t="s">
        <v>546</v>
      </c>
    </row>
    <row r="30" spans="1:5">
      <c r="A30" s="3" t="s">
        <v>538</v>
      </c>
    </row>
    <row r="31" spans="1:5">
      <c r="A31" s="4" t="s">
        <v>539</v>
      </c>
      <c r="B31" s="5" t="n">
        <v>1659731</v>
      </c>
      <c r="C31" s="5" t="n">
        <v>1360214</v>
      </c>
    </row>
    <row r="32" spans="1:5">
      <c r="A32" s="4" t="s">
        <v>547</v>
      </c>
    </row>
    <row r="33" spans="1:5">
      <c r="A33" s="3" t="s">
        <v>538</v>
      </c>
    </row>
    <row r="34" spans="1:5">
      <c r="A34" s="4" t="s">
        <v>539</v>
      </c>
      <c r="B34" s="5" t="n">
        <v>1652065</v>
      </c>
      <c r="C34" s="5" t="n">
        <v>1353831</v>
      </c>
    </row>
    <row r="35" spans="1:5">
      <c r="A35" s="4" t="s">
        <v>45</v>
      </c>
      <c r="B35" s="5" t="n">
        <v>-15141</v>
      </c>
      <c r="C35" s="5" t="n">
        <v>-12245</v>
      </c>
      <c r="D35" s="5" t="n">
        <v>-7665</v>
      </c>
      <c r="E35" s="5" t="n">
        <v>-5745</v>
      </c>
    </row>
    <row r="36" spans="1:5">
      <c r="A36" s="4" t="s">
        <v>548</v>
      </c>
    </row>
    <row r="37" spans="1:5">
      <c r="A37" s="3" t="s">
        <v>538</v>
      </c>
    </row>
    <row r="38" spans="1:5">
      <c r="A38" s="4" t="s">
        <v>539</v>
      </c>
      <c r="B38" s="5" t="n">
        <v>7666</v>
      </c>
      <c r="C38" s="5" t="n">
        <v>6383</v>
      </c>
    </row>
    <row r="39" spans="1:5">
      <c r="A39" s="4" t="s">
        <v>45</v>
      </c>
      <c r="B39" s="5" t="n">
        <v>-272</v>
      </c>
      <c r="C39" s="5" t="n">
        <v>-228</v>
      </c>
      <c r="D39" s="5" t="n">
        <v>-456</v>
      </c>
      <c r="E39" s="6" t="n">
        <v>-358</v>
      </c>
    </row>
    <row r="40" spans="1:5">
      <c r="A40" s="4" t="s">
        <v>74</v>
      </c>
    </row>
    <row r="41" spans="1:5">
      <c r="A41" s="3" t="s">
        <v>538</v>
      </c>
    </row>
    <row r="42" spans="1:5">
      <c r="A42" s="4" t="s">
        <v>539</v>
      </c>
      <c r="B42" s="5" t="n">
        <v>316399</v>
      </c>
      <c r="C42" s="5" t="n">
        <v>375488</v>
      </c>
    </row>
    <row r="43" spans="1:5">
      <c r="A43" s="4" t="s">
        <v>45</v>
      </c>
      <c r="B43" s="5" t="n">
        <v>-1131</v>
      </c>
      <c r="C43" s="5" t="n">
        <v>-1410</v>
      </c>
      <c r="D43" s="5" t="n">
        <v>-2270</v>
      </c>
    </row>
    <row r="44" spans="1:5">
      <c r="A44" s="4" t="s">
        <v>549</v>
      </c>
    </row>
    <row r="45" spans="1:5">
      <c r="A45" s="3" t="s">
        <v>538</v>
      </c>
    </row>
    <row r="46" spans="1:5">
      <c r="A46" s="4" t="s">
        <v>539</v>
      </c>
      <c r="B46" s="5" t="n">
        <v>159069</v>
      </c>
      <c r="C46" s="5" t="n">
        <v>196589</v>
      </c>
    </row>
    <row r="47" spans="1:5">
      <c r="A47" s="4" t="s">
        <v>45</v>
      </c>
      <c r="B47" s="5" t="n">
        <v>-1889</v>
      </c>
      <c r="C47" s="5" t="n">
        <v>-2944</v>
      </c>
      <c r="D47" s="5" t="n">
        <v>-3111</v>
      </c>
    </row>
    <row r="48" spans="1:5">
      <c r="A48" s="4" t="s">
        <v>550</v>
      </c>
    </row>
    <row r="49" spans="1:5">
      <c r="A49" s="3" t="s">
        <v>538</v>
      </c>
    </row>
    <row r="50" spans="1:5">
      <c r="A50" s="4" t="s">
        <v>539</v>
      </c>
      <c r="B50" s="5" t="n">
        <v>157330</v>
      </c>
      <c r="C50" s="5" t="n">
        <v>178899</v>
      </c>
    </row>
    <row r="51" spans="1:5">
      <c r="A51" s="4" t="s">
        <v>551</v>
      </c>
    </row>
    <row r="52" spans="1:5">
      <c r="A52" s="3" t="s">
        <v>538</v>
      </c>
    </row>
    <row r="53" spans="1:5">
      <c r="A53" s="4" t="s">
        <v>539</v>
      </c>
      <c r="B53" s="5" t="n">
        <v>145015</v>
      </c>
      <c r="C53" s="5" t="n">
        <v>179761</v>
      </c>
    </row>
    <row r="54" spans="1:5">
      <c r="A54" s="4" t="s">
        <v>45</v>
      </c>
      <c r="B54" s="5" t="n">
        <v>-1618</v>
      </c>
      <c r="C54" s="5" t="n">
        <v>-2523</v>
      </c>
    </row>
    <row r="55" spans="1:5">
      <c r="A55" s="4" t="s">
        <v>552</v>
      </c>
    </row>
    <row r="56" spans="1:5">
      <c r="A56" s="3" t="s">
        <v>538</v>
      </c>
    </row>
    <row r="57" spans="1:5">
      <c r="A57" s="4" t="s">
        <v>539</v>
      </c>
      <c r="B57" s="5" t="n">
        <v>152009</v>
      </c>
      <c r="C57" s="5" t="n">
        <v>172750</v>
      </c>
    </row>
    <row r="58" spans="1:5">
      <c r="A58" s="4" t="s">
        <v>553</v>
      </c>
    </row>
    <row r="59" spans="1:5">
      <c r="A59" s="3" t="s">
        <v>538</v>
      </c>
    </row>
    <row r="60" spans="1:5">
      <c r="A60" s="4" t="s">
        <v>45</v>
      </c>
      <c r="B60" s="5" t="n">
        <v>-338</v>
      </c>
      <c r="C60" s="5" t="n">
        <v>-376</v>
      </c>
      <c r="D60" s="5" t="n">
        <v>-1084</v>
      </c>
    </row>
    <row r="61" spans="1:5">
      <c r="A61" s="4" t="s">
        <v>554</v>
      </c>
    </row>
    <row r="62" spans="1:5">
      <c r="A62" s="3" t="s">
        <v>538</v>
      </c>
    </row>
    <row r="63" spans="1:5">
      <c r="A63" s="4" t="s">
        <v>539</v>
      </c>
      <c r="B63" s="5" t="n">
        <v>104335</v>
      </c>
      <c r="C63" s="5" t="n">
        <v>130628</v>
      </c>
    </row>
    <row r="64" spans="1:5">
      <c r="A64" s="4" t="s">
        <v>45</v>
      </c>
      <c r="B64" s="5" t="n">
        <v>-1448</v>
      </c>
      <c r="C64" s="5" t="n">
        <v>-2255</v>
      </c>
      <c r="D64" s="5" t="n">
        <v>-1898</v>
      </c>
    </row>
    <row r="65" spans="1:5">
      <c r="A65" s="4" t="s">
        <v>555</v>
      </c>
    </row>
    <row r="66" spans="1:5">
      <c r="A66" s="3" t="s">
        <v>538</v>
      </c>
    </row>
    <row r="67" spans="1:5">
      <c r="A67" s="4" t="s">
        <v>539</v>
      </c>
      <c r="B67" s="5" t="n">
        <v>37736</v>
      </c>
      <c r="C67" s="5" t="n">
        <v>38786</v>
      </c>
    </row>
    <row r="68" spans="1:5">
      <c r="A68" s="4" t="s">
        <v>556</v>
      </c>
    </row>
    <row r="69" spans="1:5">
      <c r="A69" s="3" t="s">
        <v>538</v>
      </c>
    </row>
    <row r="70" spans="1:5">
      <c r="A70" s="4" t="s">
        <v>45</v>
      </c>
      <c r="B70" s="5" t="n">
        <v>-55</v>
      </c>
      <c r="C70" s="5" t="n">
        <v>-61</v>
      </c>
      <c r="D70" s="5" t="n">
        <v>-463</v>
      </c>
    </row>
    <row r="71" spans="1:5">
      <c r="A71" s="4" t="s">
        <v>557</v>
      </c>
    </row>
    <row r="72" spans="1:5">
      <c r="A72" s="3" t="s">
        <v>538</v>
      </c>
    </row>
    <row r="73" spans="1:5">
      <c r="A73" s="4" t="s">
        <v>539</v>
      </c>
      <c r="B73" s="5" t="n">
        <v>0</v>
      </c>
      <c r="C73" s="5" t="n">
        <v>0</v>
      </c>
    </row>
    <row r="74" spans="1:5">
      <c r="A74" s="4" t="s">
        <v>45</v>
      </c>
      <c r="B74" s="5" t="n">
        <v>0</v>
      </c>
      <c r="C74" s="5" t="n">
        <v>0</v>
      </c>
      <c r="D74" s="5" t="n">
        <v>0</v>
      </c>
    </row>
    <row r="75" spans="1:5">
      <c r="A75" s="4" t="s">
        <v>558</v>
      </c>
    </row>
    <row r="76" spans="1:5">
      <c r="A76" s="3" t="s">
        <v>538</v>
      </c>
    </row>
    <row r="77" spans="1:5">
      <c r="A77" s="4" t="s">
        <v>539</v>
      </c>
      <c r="B77" s="5" t="n">
        <v>16100</v>
      </c>
      <c r="C77" s="5" t="n">
        <v>18477</v>
      </c>
    </row>
    <row r="78" spans="1:5">
      <c r="A78" s="4" t="s">
        <v>559</v>
      </c>
    </row>
    <row r="79" spans="1:5">
      <c r="A79" s="3" t="s">
        <v>538</v>
      </c>
    </row>
    <row r="80" spans="1:5">
      <c r="A80" s="4" t="s">
        <v>45</v>
      </c>
      <c r="B80" s="5" t="n">
        <v>-184</v>
      </c>
      <c r="C80" s="5" t="n">
        <v>-301</v>
      </c>
      <c r="D80" s="5" t="n">
        <v>-332</v>
      </c>
    </row>
    <row r="81" spans="1:5">
      <c r="A81" s="4" t="s">
        <v>560</v>
      </c>
    </row>
    <row r="82" spans="1:5">
      <c r="A82" s="3" t="s">
        <v>538</v>
      </c>
    </row>
    <row r="83" spans="1:5">
      <c r="A83" s="4" t="s">
        <v>539</v>
      </c>
      <c r="B83" s="5" t="n">
        <v>27513</v>
      </c>
      <c r="C83" s="5" t="n">
        <v>31476</v>
      </c>
    </row>
    <row r="84" spans="1:5">
      <c r="A84" s="4" t="s">
        <v>45</v>
      </c>
      <c r="B84" s="5" t="n">
        <v>-25</v>
      </c>
      <c r="C84" s="5" t="n">
        <v>-29</v>
      </c>
      <c r="D84" s="5" t="n">
        <v>-26</v>
      </c>
    </row>
    <row r="85" spans="1:5">
      <c r="A85" s="4" t="s">
        <v>561</v>
      </c>
    </row>
    <row r="86" spans="1:5">
      <c r="A86" s="3" t="s">
        <v>538</v>
      </c>
    </row>
    <row r="87" spans="1:5">
      <c r="A87" s="4" t="s">
        <v>539</v>
      </c>
      <c r="B87" s="5" t="n">
        <v>57695</v>
      </c>
      <c r="C87" s="5" t="n">
        <v>66854</v>
      </c>
    </row>
    <row r="88" spans="1:5">
      <c r="A88" s="4" t="s">
        <v>562</v>
      </c>
    </row>
    <row r="89" spans="1:5">
      <c r="A89" s="3" t="s">
        <v>538</v>
      </c>
    </row>
    <row r="90" spans="1:5">
      <c r="A90" s="4" t="s">
        <v>45</v>
      </c>
      <c r="B90" s="5" t="n">
        <v>-36</v>
      </c>
      <c r="C90" s="5" t="n">
        <v>-47</v>
      </c>
      <c r="D90" s="5" t="n">
        <v>-36</v>
      </c>
    </row>
    <row r="91" spans="1:5">
      <c r="A91" s="4" t="s">
        <v>563</v>
      </c>
    </row>
    <row r="92" spans="1:5">
      <c r="A92" s="3" t="s">
        <v>538</v>
      </c>
    </row>
    <row r="93" spans="1:5">
      <c r="A93" s="4" t="s">
        <v>539</v>
      </c>
      <c r="B93" s="5" t="n">
        <v>13167</v>
      </c>
      <c r="C93" s="5" t="n">
        <v>17657</v>
      </c>
    </row>
    <row r="94" spans="1:5">
      <c r="A94" s="4" t="s">
        <v>45</v>
      </c>
      <c r="B94" s="5" t="n">
        <v>-145</v>
      </c>
      <c r="C94" s="5" t="n">
        <v>-239</v>
      </c>
      <c r="D94" s="5" t="n">
        <v>-328</v>
      </c>
    </row>
    <row r="95" spans="1:5">
      <c r="A95" s="4" t="s">
        <v>564</v>
      </c>
    </row>
    <row r="96" spans="1:5">
      <c r="A96" s="3" t="s">
        <v>538</v>
      </c>
    </row>
    <row r="97" spans="1:5">
      <c r="A97" s="4" t="s">
        <v>539</v>
      </c>
      <c r="B97" s="5" t="n">
        <v>5889</v>
      </c>
      <c r="C97" s="5" t="n">
        <v>6338</v>
      </c>
    </row>
    <row r="98" spans="1:5">
      <c r="A98" s="4" t="s">
        <v>565</v>
      </c>
    </row>
    <row r="99" spans="1:5">
      <c r="A99" s="3" t="s">
        <v>538</v>
      </c>
    </row>
    <row r="100" spans="1:5">
      <c r="A100" s="4" t="s">
        <v>45</v>
      </c>
      <c r="B100" s="5" t="n">
        <v>-199</v>
      </c>
      <c r="C100" s="5" t="n">
        <v>-243</v>
      </c>
      <c r="D100" s="5" t="n">
        <v>-291</v>
      </c>
    </row>
    <row r="101" spans="1:5">
      <c r="A101" s="4" t="s">
        <v>566</v>
      </c>
    </row>
    <row r="102" spans="1:5">
      <c r="A102" s="3" t="s">
        <v>538</v>
      </c>
    </row>
    <row r="103" spans="1:5">
      <c r="A103" s="4" t="s">
        <v>539</v>
      </c>
      <c r="B103" s="5" t="n">
        <v>0</v>
      </c>
      <c r="C103" s="5" t="n">
        <v>0</v>
      </c>
    </row>
    <row r="104" spans="1:5">
      <c r="A104" s="4" t="s">
        <v>45</v>
      </c>
      <c r="B104" s="5" t="n">
        <v>0</v>
      </c>
      <c r="C104" s="5" t="n">
        <v>0</v>
      </c>
      <c r="D104" s="5" t="n">
        <v>0</v>
      </c>
    </row>
    <row r="105" spans="1:5">
      <c r="A105" s="4" t="s">
        <v>567</v>
      </c>
    </row>
    <row r="106" spans="1:5">
      <c r="A106" s="3" t="s">
        <v>538</v>
      </c>
    </row>
    <row r="107" spans="1:5">
      <c r="A107" s="4" t="s">
        <v>539</v>
      </c>
      <c r="B107" s="5" t="n">
        <v>34589</v>
      </c>
      <c r="C107" s="5" t="n">
        <v>42295</v>
      </c>
    </row>
    <row r="108" spans="1:5">
      <c r="A108" s="4" t="s">
        <v>568</v>
      </c>
    </row>
    <row r="109" spans="1:5">
      <c r="A109" s="3" t="s">
        <v>538</v>
      </c>
    </row>
    <row r="110" spans="1:5">
      <c r="A110" s="4" t="s">
        <v>539</v>
      </c>
      <c r="B110" s="5" t="n">
        <v>14054</v>
      </c>
      <c r="C110" s="5" t="n">
        <v>16828</v>
      </c>
    </row>
    <row r="111" spans="1:5">
      <c r="A111" s="4" t="s">
        <v>45</v>
      </c>
      <c r="B111" s="5" t="n">
        <v>-271</v>
      </c>
      <c r="C111" s="5" t="n">
        <v>-421</v>
      </c>
    </row>
    <row r="112" spans="1:5">
      <c r="A112" s="4" t="s">
        <v>569</v>
      </c>
    </row>
    <row r="113" spans="1:5">
      <c r="A113" s="3" t="s">
        <v>538</v>
      </c>
    </row>
    <row r="114" spans="1:5">
      <c r="A114" s="4" t="s">
        <v>539</v>
      </c>
      <c r="B114" s="5" t="n">
        <v>5321</v>
      </c>
      <c r="C114" s="5" t="n">
        <v>6149</v>
      </c>
    </row>
    <row r="115" spans="1:5">
      <c r="A115" s="4" t="s">
        <v>570</v>
      </c>
    </row>
    <row r="116" spans="1:5">
      <c r="A116" s="3" t="s">
        <v>538</v>
      </c>
    </row>
    <row r="117" spans="1:5">
      <c r="A117" s="4" t="s">
        <v>45</v>
      </c>
      <c r="B117" s="5" t="n">
        <v>-313</v>
      </c>
      <c r="C117" s="5" t="n">
        <v>-376</v>
      </c>
      <c r="D117" s="5" t="n">
        <v>-60</v>
      </c>
    </row>
    <row r="118" spans="1:5">
      <c r="A118" s="4" t="s">
        <v>571</v>
      </c>
    </row>
    <row r="119" spans="1:5">
      <c r="A119" s="3" t="s">
        <v>538</v>
      </c>
    </row>
    <row r="120" spans="1:5">
      <c r="A120" s="4" t="s">
        <v>539</v>
      </c>
      <c r="B120" s="5" t="n">
        <v>12631</v>
      </c>
      <c r="C120" s="5" t="n">
        <v>15147</v>
      </c>
    </row>
    <row r="121" spans="1:5">
      <c r="A121" s="4" t="s">
        <v>45</v>
      </c>
      <c r="B121" s="5" t="n">
        <v>-126</v>
      </c>
      <c r="C121" s="5" t="n">
        <v>-277</v>
      </c>
      <c r="D121" s="5" t="n">
        <v>-453</v>
      </c>
    </row>
    <row r="122" spans="1:5">
      <c r="A122" s="4" t="s">
        <v>572</v>
      </c>
    </row>
    <row r="123" spans="1:5">
      <c r="A123" s="3" t="s">
        <v>538</v>
      </c>
    </row>
    <row r="124" spans="1:5">
      <c r="A124" s="4" t="s">
        <v>539</v>
      </c>
      <c r="B124" s="5" t="n">
        <v>5062</v>
      </c>
      <c r="C124" s="5" t="n">
        <v>5815</v>
      </c>
    </row>
    <row r="125" spans="1:5">
      <c r="A125" s="4" t="s">
        <v>573</v>
      </c>
    </row>
    <row r="126" spans="1:5">
      <c r="A126" s="3" t="s">
        <v>538</v>
      </c>
    </row>
    <row r="127" spans="1:5">
      <c r="A127" s="4" t="s">
        <v>45</v>
      </c>
      <c r="B127" s="5" t="n">
        <v>-6</v>
      </c>
      <c r="C127" s="5" t="n">
        <v>-6</v>
      </c>
      <c r="D127" s="5" t="n">
        <v>-4</v>
      </c>
    </row>
    <row r="128" spans="1:5">
      <c r="A128" s="4" t="s">
        <v>574</v>
      </c>
    </row>
    <row r="129" spans="1:5">
      <c r="A129" s="3" t="s">
        <v>538</v>
      </c>
    </row>
    <row r="130" spans="1:5">
      <c r="A130" s="4" t="s">
        <v>539</v>
      </c>
      <c r="B130" s="5" t="n">
        <v>1423</v>
      </c>
      <c r="C130" s="5" t="n">
        <v>1681</v>
      </c>
    </row>
    <row r="131" spans="1:5">
      <c r="A131" s="4" t="s">
        <v>45</v>
      </c>
      <c r="B131" s="5" t="n">
        <v>-145</v>
      </c>
      <c r="C131" s="5" t="n">
        <v>-144</v>
      </c>
      <c r="D131" s="5" t="n">
        <v>-406</v>
      </c>
    </row>
    <row r="132" spans="1:5">
      <c r="A132" s="4" t="s">
        <v>575</v>
      </c>
    </row>
    <row r="133" spans="1:5">
      <c r="A133" s="3" t="s">
        <v>538</v>
      </c>
    </row>
    <row r="134" spans="1:5">
      <c r="A134" s="4" t="s">
        <v>539</v>
      </c>
      <c r="B134" s="5" t="n">
        <v>259</v>
      </c>
      <c r="C134" s="5" t="n">
        <v>334</v>
      </c>
    </row>
    <row r="135" spans="1:5">
      <c r="A135" s="4" t="s">
        <v>75</v>
      </c>
    </row>
    <row r="136" spans="1:5">
      <c r="A136" s="3" t="s">
        <v>538</v>
      </c>
    </row>
    <row r="137" spans="1:5">
      <c r="A137" s="4" t="s">
        <v>539</v>
      </c>
      <c r="B137" s="5" t="n">
        <v>7661385</v>
      </c>
      <c r="C137" s="5" t="n">
        <v>6259406</v>
      </c>
    </row>
    <row r="138" spans="1:5">
      <c r="A138" s="4" t="s">
        <v>45</v>
      </c>
      <c r="B138" s="5" t="n">
        <v>-42625</v>
      </c>
      <c r="C138" s="5" t="n">
        <v>-33543</v>
      </c>
      <c r="D138" s="5" t="n">
        <v>-23745</v>
      </c>
    </row>
    <row r="139" spans="1:5">
      <c r="A139" s="4" t="s">
        <v>576</v>
      </c>
    </row>
    <row r="140" spans="1:5">
      <c r="A140" s="3" t="s">
        <v>538</v>
      </c>
    </row>
    <row r="141" spans="1:5">
      <c r="A141" s="4" t="s">
        <v>539</v>
      </c>
      <c r="B141" s="5" t="n">
        <v>6021029</v>
      </c>
      <c r="C141" s="5" t="n">
        <v>4922169</v>
      </c>
    </row>
    <row r="142" spans="1:5">
      <c r="A142" s="4" t="s">
        <v>577</v>
      </c>
    </row>
    <row r="143" spans="1:5">
      <c r="A143" s="3" t="s">
        <v>538</v>
      </c>
    </row>
    <row r="144" spans="1:5">
      <c r="A144" s="4" t="s">
        <v>539</v>
      </c>
      <c r="B144" s="5" t="n">
        <v>0</v>
      </c>
      <c r="C144" s="5" t="n">
        <v>0</v>
      </c>
    </row>
    <row r="145" spans="1:5">
      <c r="A145" s="4" t="s">
        <v>45</v>
      </c>
      <c r="B145" s="5" t="n">
        <v>0</v>
      </c>
      <c r="C145" s="5" t="n">
        <v>0</v>
      </c>
    </row>
    <row r="146" spans="1:5">
      <c r="A146" s="4" t="s">
        <v>578</v>
      </c>
    </row>
    <row r="147" spans="1:5">
      <c r="A147" s="3" t="s">
        <v>538</v>
      </c>
    </row>
    <row r="148" spans="1:5">
      <c r="A148" s="4" t="s">
        <v>539</v>
      </c>
      <c r="B148" s="5" t="n">
        <v>2103788</v>
      </c>
      <c r="C148" s="5" t="n">
        <v>1438427</v>
      </c>
    </row>
    <row r="149" spans="1:5">
      <c r="A149" s="4" t="s">
        <v>45</v>
      </c>
      <c r="B149" s="5" t="n">
        <v>-12084</v>
      </c>
      <c r="C149" s="5" t="n">
        <v>-7492</v>
      </c>
      <c r="D149" s="5" t="n">
        <v>-5468</v>
      </c>
    </row>
    <row r="150" spans="1:5">
      <c r="A150" s="4" t="s">
        <v>579</v>
      </c>
    </row>
    <row r="151" spans="1:5">
      <c r="A151" s="3" t="s">
        <v>538</v>
      </c>
    </row>
    <row r="152" spans="1:5">
      <c r="A152" s="4" t="s">
        <v>539</v>
      </c>
      <c r="B152" s="5" t="n">
        <v>0</v>
      </c>
      <c r="C152" s="5" t="n">
        <v>0</v>
      </c>
    </row>
    <row r="153" spans="1:5">
      <c r="A153" s="4" t="s">
        <v>45</v>
      </c>
      <c r="B153" s="5" t="n">
        <v>0</v>
      </c>
      <c r="C153" s="5" t="n">
        <v>0</v>
      </c>
    </row>
    <row r="154" spans="1:5">
      <c r="A154" s="4" t="s">
        <v>580</v>
      </c>
    </row>
    <row r="155" spans="1:5">
      <c r="A155" s="3" t="s">
        <v>538</v>
      </c>
    </row>
    <row r="156" spans="1:5">
      <c r="A156" s="4" t="s">
        <v>539</v>
      </c>
      <c r="B156" s="5" t="n">
        <v>987781</v>
      </c>
      <c r="C156" s="5" t="n">
        <v>769814</v>
      </c>
    </row>
    <row r="157" spans="1:5">
      <c r="A157" s="4" t="s">
        <v>45</v>
      </c>
      <c r="B157" s="5" t="n">
        <v>-3310</v>
      </c>
      <c r="C157" s="5" t="n">
        <v>-2536</v>
      </c>
      <c r="D157" s="5" t="n">
        <v>-1780</v>
      </c>
    </row>
    <row r="158" spans="1:5">
      <c r="A158" s="4" t="s">
        <v>581</v>
      </c>
    </row>
    <row r="159" spans="1:5">
      <c r="A159" s="3" t="s">
        <v>538</v>
      </c>
    </row>
    <row r="160" spans="1:5">
      <c r="A160" s="4" t="s">
        <v>539</v>
      </c>
      <c r="B160" s="5" t="n">
        <v>0</v>
      </c>
      <c r="C160" s="5" t="n">
        <v>0</v>
      </c>
    </row>
    <row r="161" spans="1:5">
      <c r="A161" s="4" t="s">
        <v>45</v>
      </c>
      <c r="B161" s="5" t="n">
        <v>0</v>
      </c>
      <c r="C161" s="5" t="n">
        <v>0</v>
      </c>
    </row>
    <row r="162" spans="1:5">
      <c r="A162" s="4" t="s">
        <v>582</v>
      </c>
    </row>
    <row r="163" spans="1:5">
      <c r="A163" s="3" t="s">
        <v>538</v>
      </c>
    </row>
    <row r="164" spans="1:5">
      <c r="A164" s="4" t="s">
        <v>539</v>
      </c>
      <c r="B164" s="5" t="n">
        <v>2185362</v>
      </c>
      <c r="C164" s="5" t="n">
        <v>2012856</v>
      </c>
    </row>
    <row r="165" spans="1:5">
      <c r="A165" s="4" t="s">
        <v>45</v>
      </c>
      <c r="B165" s="5" t="n">
        <v>-7769</v>
      </c>
      <c r="C165" s="5" t="n">
        <v>-7049</v>
      </c>
      <c r="D165" s="5" t="n">
        <v>-6067</v>
      </c>
    </row>
    <row r="166" spans="1:5">
      <c r="A166" s="4" t="s">
        <v>583</v>
      </c>
    </row>
    <row r="167" spans="1:5">
      <c r="A167" s="3" t="s">
        <v>538</v>
      </c>
    </row>
    <row r="168" spans="1:5">
      <c r="A168" s="4" t="s">
        <v>539</v>
      </c>
      <c r="B168" s="5" t="n">
        <v>0</v>
      </c>
      <c r="C168" s="5" t="n">
        <v>0</v>
      </c>
    </row>
    <row r="169" spans="1:5">
      <c r="A169" s="4" t="s">
        <v>45</v>
      </c>
      <c r="B169" s="5" t="n">
        <v>0</v>
      </c>
      <c r="C169" s="5" t="n">
        <v>0</v>
      </c>
    </row>
    <row r="170" spans="1:5">
      <c r="A170" s="4" t="s">
        <v>584</v>
      </c>
    </row>
    <row r="171" spans="1:5">
      <c r="A171" s="3" t="s">
        <v>538</v>
      </c>
    </row>
    <row r="172" spans="1:5">
      <c r="A172" s="4" t="s">
        <v>539</v>
      </c>
      <c r="B172" s="5" t="n">
        <v>684462</v>
      </c>
      <c r="C172" s="5" t="n">
        <v>651253</v>
      </c>
    </row>
    <row r="173" spans="1:5">
      <c r="A173" s="4" t="s">
        <v>45</v>
      </c>
      <c r="B173" s="5" t="n">
        <v>-4164</v>
      </c>
      <c r="C173" s="5" t="n">
        <v>-4391</v>
      </c>
      <c r="D173" s="5" t="n">
        <v>-3040</v>
      </c>
    </row>
    <row r="174" spans="1:5">
      <c r="A174" s="4" t="s">
        <v>585</v>
      </c>
    </row>
    <row r="175" spans="1:5">
      <c r="A175" s="3" t="s">
        <v>538</v>
      </c>
    </row>
    <row r="176" spans="1:5">
      <c r="A176" s="4" t="s">
        <v>539</v>
      </c>
      <c r="B176" s="5" t="n">
        <v>0</v>
      </c>
      <c r="C176" s="5" t="n">
        <v>0</v>
      </c>
    </row>
    <row r="177" spans="1:5">
      <c r="A177" s="4" t="s">
        <v>45</v>
      </c>
      <c r="B177" s="5" t="n">
        <v>0</v>
      </c>
      <c r="C177" s="5" t="n">
        <v>0</v>
      </c>
    </row>
    <row r="178" spans="1:5">
      <c r="A178" s="4" t="s">
        <v>586</v>
      </c>
    </row>
    <row r="179" spans="1:5">
      <c r="A179" s="3" t="s">
        <v>538</v>
      </c>
    </row>
    <row r="180" spans="1:5">
      <c r="A180" s="4" t="s">
        <v>539</v>
      </c>
      <c r="B180" s="5" t="n">
        <v>59636</v>
      </c>
      <c r="C180" s="5" t="n">
        <v>49819</v>
      </c>
    </row>
    <row r="181" spans="1:5">
      <c r="A181" s="4" t="s">
        <v>45</v>
      </c>
      <c r="B181" s="5" t="n">
        <v>-475</v>
      </c>
      <c r="C181" s="5" t="n">
        <v>-405</v>
      </c>
      <c r="D181" s="5" t="n">
        <v>-192</v>
      </c>
    </row>
    <row r="182" spans="1:5">
      <c r="A182" s="4" t="s">
        <v>587</v>
      </c>
    </row>
    <row r="183" spans="1:5">
      <c r="A183" s="3" t="s">
        <v>538</v>
      </c>
    </row>
    <row r="184" spans="1:5">
      <c r="A184" s="4" t="s">
        <v>539</v>
      </c>
      <c r="B184" s="5" t="n">
        <v>0</v>
      </c>
      <c r="C184" s="5" t="n">
        <v>0</v>
      </c>
    </row>
    <row r="185" spans="1:5">
      <c r="A185" s="4" t="s">
        <v>45</v>
      </c>
      <c r="B185" s="5" t="n">
        <v>0</v>
      </c>
      <c r="C185" s="5" t="n">
        <v>0</v>
      </c>
    </row>
    <row r="186" spans="1:5">
      <c r="A186" s="4" t="s">
        <v>588</v>
      </c>
    </row>
    <row r="187" spans="1:5">
      <c r="A187" s="3" t="s">
        <v>538</v>
      </c>
    </row>
    <row r="188" spans="1:5">
      <c r="A188" s="4" t="s">
        <v>539</v>
      </c>
      <c r="B188" s="5" t="n">
        <v>1640356</v>
      </c>
      <c r="C188" s="5" t="n">
        <v>1337237</v>
      </c>
    </row>
    <row r="189" spans="1:5">
      <c r="A189" s="4" t="s">
        <v>589</v>
      </c>
    </row>
    <row r="190" spans="1:5">
      <c r="A190" s="3" t="s">
        <v>538</v>
      </c>
    </row>
    <row r="191" spans="1:5">
      <c r="A191" s="4" t="s">
        <v>539</v>
      </c>
      <c r="B191" s="5" t="n">
        <v>0</v>
      </c>
      <c r="C191" s="5" t="n">
        <v>0</v>
      </c>
    </row>
    <row r="192" spans="1:5">
      <c r="A192" s="4" t="s">
        <v>45</v>
      </c>
      <c r="B192" s="5" t="n">
        <v>0</v>
      </c>
      <c r="C192" s="5" t="n">
        <v>0</v>
      </c>
    </row>
    <row r="193" spans="1:5">
      <c r="A193" s="4" t="s">
        <v>590</v>
      </c>
    </row>
    <row r="194" spans="1:5">
      <c r="A194" s="3" t="s">
        <v>538</v>
      </c>
    </row>
    <row r="195" spans="1:5">
      <c r="A195" s="4" t="s">
        <v>539</v>
      </c>
      <c r="B195" s="5" t="n">
        <v>1634372</v>
      </c>
      <c r="C195" s="5" t="n">
        <v>1332869</v>
      </c>
    </row>
    <row r="196" spans="1:5">
      <c r="A196" s="4" t="s">
        <v>45</v>
      </c>
      <c r="B196" s="5" t="n">
        <v>-14702</v>
      </c>
      <c r="C196" s="5" t="n">
        <v>-11592</v>
      </c>
      <c r="D196" s="5" t="n">
        <v>-7152</v>
      </c>
    </row>
    <row r="197" spans="1:5">
      <c r="A197" s="4" t="s">
        <v>591</v>
      </c>
    </row>
    <row r="198" spans="1:5">
      <c r="A198" s="3" t="s">
        <v>538</v>
      </c>
    </row>
    <row r="199" spans="1:5">
      <c r="A199" s="4" t="s">
        <v>539</v>
      </c>
      <c r="B199" s="5" t="n">
        <v>0</v>
      </c>
      <c r="C199" s="5" t="n">
        <v>0</v>
      </c>
    </row>
    <row r="200" spans="1:5">
      <c r="A200" s="4" t="s">
        <v>45</v>
      </c>
      <c r="B200" s="5" t="n">
        <v>0</v>
      </c>
      <c r="C200" s="5" t="n">
        <v>0</v>
      </c>
    </row>
    <row r="201" spans="1:5">
      <c r="A201" s="4" t="s">
        <v>592</v>
      </c>
    </row>
    <row r="202" spans="1:5">
      <c r="A202" s="3" t="s">
        <v>538</v>
      </c>
    </row>
    <row r="203" spans="1:5">
      <c r="A203" s="4" t="s">
        <v>539</v>
      </c>
      <c r="B203" s="5" t="n">
        <v>5984</v>
      </c>
      <c r="C203" s="5" t="n">
        <v>4368</v>
      </c>
    </row>
    <row r="204" spans="1:5">
      <c r="A204" s="4" t="s">
        <v>45</v>
      </c>
      <c r="B204" s="5" t="n">
        <v>-121</v>
      </c>
      <c r="C204" s="5" t="n">
        <v>-78</v>
      </c>
      <c r="D204" s="6" t="n">
        <v>-46</v>
      </c>
    </row>
    <row r="205" spans="1:5">
      <c r="A205" s="4" t="s">
        <v>593</v>
      </c>
    </row>
    <row r="206" spans="1:5">
      <c r="A206" s="3" t="s">
        <v>538</v>
      </c>
    </row>
    <row r="207" spans="1:5">
      <c r="A207" s="4" t="s">
        <v>539</v>
      </c>
      <c r="B207" s="5" t="n">
        <v>0</v>
      </c>
      <c r="C207" s="5" t="n">
        <v>0</v>
      </c>
    </row>
    <row r="208" spans="1:5">
      <c r="A208" s="4" t="s">
        <v>45</v>
      </c>
      <c r="B208" s="6" t="n">
        <v>0</v>
      </c>
      <c r="C20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4</v>
      </c>
    </row>
    <row r="2" spans="1:3">
      <c r="A2" s="4" t="s">
        <v>75</v>
      </c>
    </row>
    <row r="3" spans="1:3">
      <c r="A3" s="3" t="s">
        <v>538</v>
      </c>
    </row>
    <row r="4" spans="1:3">
      <c r="A4" s="4" t="s">
        <v>595</v>
      </c>
      <c r="B4" s="9" t="n">
        <v>-6.6</v>
      </c>
      <c r="C4" s="9" t="n">
        <v>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4</v>
      </c>
      <c r="D2" s="2" t="s">
        <v>84</v>
      </c>
    </row>
    <row r="3" spans="1:4">
      <c r="A3" s="3" t="s">
        <v>538</v>
      </c>
    </row>
    <row r="4" spans="1:4">
      <c r="A4" s="4" t="s">
        <v>597</v>
      </c>
      <c r="B4" s="6" t="n">
        <v>3360000</v>
      </c>
      <c r="C4" s="6" t="n">
        <v>3200000</v>
      </c>
    </row>
    <row r="5" spans="1:4">
      <c r="A5" s="4" t="s">
        <v>539</v>
      </c>
      <c r="B5" s="5" t="n">
        <v>7977784</v>
      </c>
      <c r="C5" s="5" t="n">
        <v>6634894</v>
      </c>
    </row>
    <row r="6" spans="1:4">
      <c r="A6" s="4" t="s">
        <v>598</v>
      </c>
      <c r="B6" s="5" t="n">
        <v>22900</v>
      </c>
      <c r="C6" s="5" t="n">
        <v>199000</v>
      </c>
      <c r="D6" s="6" t="n">
        <v>379300</v>
      </c>
    </row>
    <row r="7" spans="1:4">
      <c r="A7" s="4" t="s">
        <v>599</v>
      </c>
      <c r="B7" s="5" t="n">
        <v>383600</v>
      </c>
      <c r="C7" s="5" t="n">
        <v>128700</v>
      </c>
      <c r="D7" s="5" t="n">
        <v>91800</v>
      </c>
    </row>
    <row r="8" spans="1:4">
      <c r="A8" s="4" t="s">
        <v>600</v>
      </c>
      <c r="B8" s="5" t="n">
        <v>-2300</v>
      </c>
      <c r="C8" s="5" t="n">
        <v>-28700</v>
      </c>
      <c r="D8" s="6" t="n">
        <v>43000</v>
      </c>
    </row>
    <row r="9" spans="1:4">
      <c r="A9" s="4" t="s">
        <v>601</v>
      </c>
    </row>
    <row r="10" spans="1:4">
      <c r="A10" s="3" t="s">
        <v>538</v>
      </c>
    </row>
    <row r="11" spans="1:4">
      <c r="A11" s="4" t="s">
        <v>602</v>
      </c>
      <c r="B11" s="5" t="n">
        <v>183900</v>
      </c>
      <c r="C11" s="5" t="n">
        <v>231500</v>
      </c>
    </row>
    <row r="12" spans="1:4">
      <c r="A12" s="4" t="s">
        <v>543</v>
      </c>
    </row>
    <row r="13" spans="1:4">
      <c r="A13" s="3" t="s">
        <v>538</v>
      </c>
    </row>
    <row r="14" spans="1:4">
      <c r="A14" s="4" t="s">
        <v>603</v>
      </c>
      <c r="B14" s="5" t="n">
        <v>3200</v>
      </c>
    </row>
    <row r="15" spans="1:4">
      <c r="A15" s="4" t="s">
        <v>604</v>
      </c>
      <c r="B15" s="5" t="n">
        <v>1200</v>
      </c>
      <c r="C15" s="5" t="n">
        <v>1700</v>
      </c>
    </row>
    <row r="16" spans="1:4">
      <c r="A16" s="4" t="s">
        <v>539</v>
      </c>
      <c r="B16" s="5" t="n">
        <v>2270570</v>
      </c>
      <c r="C16" s="5" t="n">
        <v>2111186</v>
      </c>
    </row>
    <row r="17" spans="1:4">
      <c r="A17" s="4" t="s">
        <v>605</v>
      </c>
    </row>
    <row r="18" spans="1:4">
      <c r="A18" s="3" t="s">
        <v>538</v>
      </c>
    </row>
    <row r="19" spans="1:4">
      <c r="A19" s="4" t="s">
        <v>539</v>
      </c>
      <c r="B19" s="6" t="n">
        <v>289100</v>
      </c>
      <c r="C19" s="6" t="n">
        <v>43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4</v>
      </c>
      <c r="D2" s="2" t="s">
        <v>84</v>
      </c>
    </row>
    <row r="3" spans="1:4">
      <c r="A3" s="3" t="s">
        <v>607</v>
      </c>
    </row>
    <row r="4" spans="1:4">
      <c r="A4" s="4" t="s">
        <v>608</v>
      </c>
      <c r="B4" s="6" t="n">
        <v>60990</v>
      </c>
      <c r="C4" s="6" t="n">
        <v>144152</v>
      </c>
      <c r="D4" s="6" t="n">
        <v>156197</v>
      </c>
    </row>
    <row r="5" spans="1:4">
      <c r="A5" s="4" t="s">
        <v>609</v>
      </c>
      <c r="B5" s="5" t="n">
        <v>-17523</v>
      </c>
      <c r="C5" s="5" t="n">
        <v>-54427</v>
      </c>
      <c r="D5" s="5" t="n">
        <v>-55019</v>
      </c>
    </row>
    <row r="6" spans="1:4">
      <c r="A6" s="4" t="s">
        <v>610</v>
      </c>
      <c r="B6" s="5" t="n">
        <v>-2305</v>
      </c>
      <c r="C6" s="5" t="n">
        <v>-28735</v>
      </c>
      <c r="D6" s="5" t="n">
        <v>42974</v>
      </c>
    </row>
    <row r="7" spans="1:4">
      <c r="A7" s="4" t="s">
        <v>611</v>
      </c>
      <c r="B7" s="6" t="n">
        <v>41162</v>
      </c>
      <c r="C7" s="6" t="n">
        <v>60990</v>
      </c>
      <c r="D7" s="6" t="n">
        <v>1441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128</v>
      </c>
      <c r="J1" s="2" t="s">
        <v>1</v>
      </c>
    </row>
    <row r="2" spans="1:12">
      <c r="B2" s="2" t="s">
        <v>2</v>
      </c>
      <c r="C2" s="2" t="s">
        <v>129</v>
      </c>
      <c r="D2" s="2" t="s">
        <v>4</v>
      </c>
      <c r="E2" s="2" t="s">
        <v>130</v>
      </c>
      <c r="F2" s="2" t="s">
        <v>34</v>
      </c>
      <c r="G2" s="2" t="s">
        <v>131</v>
      </c>
      <c r="H2" s="2" t="s">
        <v>132</v>
      </c>
      <c r="I2" s="2" t="s">
        <v>133</v>
      </c>
      <c r="J2" s="2" t="s">
        <v>2</v>
      </c>
      <c r="K2" s="2" t="s">
        <v>34</v>
      </c>
      <c r="L2" s="2" t="s">
        <v>84</v>
      </c>
    </row>
    <row r="3" spans="1:12">
      <c r="A3" s="3" t="s">
        <v>613</v>
      </c>
    </row>
    <row r="4" spans="1:12">
      <c r="A4" s="4" t="s">
        <v>614</v>
      </c>
      <c r="E4" s="6" t="n">
        <v>37897</v>
      </c>
      <c r="I4" s="6" t="n">
        <v>29126</v>
      </c>
      <c r="J4" s="6" t="n">
        <v>37897</v>
      </c>
      <c r="K4" s="6" t="n">
        <v>29126</v>
      </c>
      <c r="L4" s="6" t="n">
        <v>22880</v>
      </c>
    </row>
    <row r="5" spans="1:12">
      <c r="A5" s="4" t="s">
        <v>615</v>
      </c>
      <c r="B5" s="6" t="n">
        <v>2786</v>
      </c>
      <c r="C5" s="6" t="n">
        <v>2871</v>
      </c>
      <c r="D5" s="6" t="n">
        <v>2115</v>
      </c>
      <c r="E5" s="5" t="n">
        <v>1643</v>
      </c>
      <c r="F5" s="6" t="n">
        <v>2249</v>
      </c>
      <c r="G5" s="6" t="n">
        <v>1990</v>
      </c>
      <c r="H5" s="6" t="n">
        <v>1976</v>
      </c>
      <c r="I5" s="5" t="n">
        <v>1440</v>
      </c>
      <c r="J5" s="5" t="n">
        <v>9415</v>
      </c>
      <c r="K5" s="5" t="n">
        <v>7655</v>
      </c>
      <c r="L5" s="5" t="n">
        <v>6823</v>
      </c>
    </row>
    <row r="6" spans="1:12">
      <c r="A6" s="4" t="s">
        <v>616</v>
      </c>
      <c r="J6" s="5" t="n">
        <v>-509</v>
      </c>
      <c r="K6" s="5" t="n">
        <v>-720</v>
      </c>
      <c r="L6" s="5" t="n">
        <v>-1748</v>
      </c>
    </row>
    <row r="7" spans="1:12">
      <c r="A7" s="4" t="s">
        <v>617</v>
      </c>
      <c r="J7" s="5" t="n">
        <v>342</v>
      </c>
      <c r="K7" s="5" t="n">
        <v>1836</v>
      </c>
      <c r="L7" s="5" t="n">
        <v>1171</v>
      </c>
    </row>
    <row r="8" spans="1:12">
      <c r="A8" s="4" t="s">
        <v>618</v>
      </c>
      <c r="B8" s="5" t="n">
        <v>47145</v>
      </c>
      <c r="F8" s="5" t="n">
        <v>37897</v>
      </c>
      <c r="J8" s="5" t="n">
        <v>47145</v>
      </c>
      <c r="K8" s="5" t="n">
        <v>37897</v>
      </c>
      <c r="L8" s="5" t="n">
        <v>29126</v>
      </c>
    </row>
    <row r="9" spans="1:12">
      <c r="A9" s="4" t="s">
        <v>74</v>
      </c>
    </row>
    <row r="10" spans="1:12">
      <c r="A10" s="3" t="s">
        <v>613</v>
      </c>
    </row>
    <row r="11" spans="1:12">
      <c r="A11" s="4" t="s">
        <v>614</v>
      </c>
      <c r="E11" s="5" t="n">
        <v>1410</v>
      </c>
      <c r="I11" s="5" t="n">
        <v>2270</v>
      </c>
      <c r="J11" s="5" t="n">
        <v>1410</v>
      </c>
      <c r="K11" s="5" t="n">
        <v>2270</v>
      </c>
    </row>
    <row r="12" spans="1:12">
      <c r="A12" s="4" t="s">
        <v>615</v>
      </c>
      <c r="J12" s="5" t="n">
        <v>-301</v>
      </c>
      <c r="K12" s="5" t="n">
        <v>-1630</v>
      </c>
      <c r="L12" s="5" t="n">
        <v>1156</v>
      </c>
    </row>
    <row r="13" spans="1:12">
      <c r="A13" s="4" t="s">
        <v>616</v>
      </c>
      <c r="J13" s="5" t="n">
        <v>-109</v>
      </c>
      <c r="K13" s="5" t="n">
        <v>-42</v>
      </c>
      <c r="L13" s="5" t="n">
        <v>-268</v>
      </c>
    </row>
    <row r="14" spans="1:12">
      <c r="A14" s="4" t="s">
        <v>617</v>
      </c>
      <c r="J14" s="5" t="n">
        <v>131</v>
      </c>
      <c r="K14" s="5" t="n">
        <v>812</v>
      </c>
      <c r="L14" s="5" t="n">
        <v>0</v>
      </c>
    </row>
    <row r="15" spans="1:12">
      <c r="A15" s="4" t="s">
        <v>618</v>
      </c>
      <c r="B15" s="5" t="n">
        <v>1131</v>
      </c>
      <c r="F15" s="5" t="n">
        <v>1410</v>
      </c>
      <c r="J15" s="5" t="n">
        <v>1131</v>
      </c>
      <c r="K15" s="5" t="n">
        <v>1410</v>
      </c>
      <c r="L15" s="5" t="n">
        <v>2270</v>
      </c>
    </row>
    <row r="16" spans="1:12">
      <c r="A16" s="4" t="s">
        <v>549</v>
      </c>
    </row>
    <row r="17" spans="1:12">
      <c r="A17" s="3" t="s">
        <v>613</v>
      </c>
    </row>
    <row r="18" spans="1:12">
      <c r="A18" s="4" t="s">
        <v>614</v>
      </c>
      <c r="E18" s="5" t="n">
        <v>2944</v>
      </c>
      <c r="I18" s="5" t="n">
        <v>3111</v>
      </c>
      <c r="J18" s="5" t="n">
        <v>2944</v>
      </c>
      <c r="K18" s="5" t="n">
        <v>3111</v>
      </c>
    </row>
    <row r="19" spans="1:12">
      <c r="A19" s="4" t="s">
        <v>615</v>
      </c>
      <c r="J19" s="5" t="n">
        <v>-1150</v>
      </c>
      <c r="K19" s="5" t="n">
        <v>-513</v>
      </c>
      <c r="L19" s="5" t="n">
        <v>-2069</v>
      </c>
    </row>
    <row r="20" spans="1:12">
      <c r="A20" s="4" t="s">
        <v>616</v>
      </c>
      <c r="J20" s="5" t="n">
        <v>-116</v>
      </c>
      <c r="K20" s="5" t="n">
        <v>-678</v>
      </c>
      <c r="L20" s="5" t="n">
        <v>-1465</v>
      </c>
    </row>
    <row r="21" spans="1:12">
      <c r="A21" s="4" t="s">
        <v>617</v>
      </c>
      <c r="J21" s="5" t="n">
        <v>211</v>
      </c>
      <c r="K21" s="5" t="n">
        <v>1024</v>
      </c>
      <c r="L21" s="5" t="n">
        <v>1159</v>
      </c>
    </row>
    <row r="22" spans="1:12">
      <c r="A22" s="4" t="s">
        <v>618</v>
      </c>
      <c r="B22" s="5" t="n">
        <v>1889</v>
      </c>
      <c r="F22" s="5" t="n">
        <v>2944</v>
      </c>
      <c r="J22" s="5" t="n">
        <v>1889</v>
      </c>
      <c r="K22" s="5" t="n">
        <v>2944</v>
      </c>
      <c r="L22" s="5" t="n">
        <v>3111</v>
      </c>
    </row>
    <row r="23" spans="1:12">
      <c r="A23" s="4" t="s">
        <v>75</v>
      </c>
    </row>
    <row r="24" spans="1:12">
      <c r="A24" s="3" t="s">
        <v>613</v>
      </c>
    </row>
    <row r="25" spans="1:12">
      <c r="A25" s="4" t="s">
        <v>614</v>
      </c>
      <c r="E25" s="5" t="n">
        <v>33543</v>
      </c>
      <c r="I25" s="5" t="n">
        <v>23745</v>
      </c>
      <c r="J25" s="5" t="n">
        <v>33543</v>
      </c>
      <c r="K25" s="5" t="n">
        <v>23745</v>
      </c>
    </row>
    <row r="26" spans="1:12">
      <c r="A26" s="4" t="s">
        <v>615</v>
      </c>
      <c r="J26" s="5" t="n">
        <v>9366</v>
      </c>
      <c r="K26" s="5" t="n">
        <v>9798</v>
      </c>
      <c r="L26" s="5" t="n">
        <v>7736</v>
      </c>
    </row>
    <row r="27" spans="1:12">
      <c r="A27" s="4" t="s">
        <v>616</v>
      </c>
      <c r="J27" s="5" t="n">
        <v>-284</v>
      </c>
      <c r="K27" s="5" t="n">
        <v>0</v>
      </c>
      <c r="L27" s="5" t="n">
        <v>-15</v>
      </c>
    </row>
    <row r="28" spans="1:12">
      <c r="A28" s="4" t="s">
        <v>617</v>
      </c>
      <c r="J28" s="5" t="n">
        <v>0</v>
      </c>
      <c r="K28" s="5" t="n">
        <v>0</v>
      </c>
      <c r="L28" s="5" t="n">
        <v>12</v>
      </c>
    </row>
    <row r="29" spans="1:12">
      <c r="A29" s="4" t="s">
        <v>618</v>
      </c>
      <c r="B29" s="5" t="n">
        <v>42625</v>
      </c>
      <c r="F29" s="5" t="n">
        <v>33543</v>
      </c>
      <c r="J29" s="5" t="n">
        <v>42625</v>
      </c>
      <c r="K29" s="5" t="n">
        <v>33543</v>
      </c>
      <c r="L29" s="5" t="n">
        <v>23745</v>
      </c>
    </row>
    <row r="30" spans="1:12">
      <c r="A30" s="4" t="s">
        <v>619</v>
      </c>
    </row>
    <row r="31" spans="1:12">
      <c r="A31" s="3" t="s">
        <v>613</v>
      </c>
    </row>
    <row r="32" spans="1:12">
      <c r="A32" s="4" t="s">
        <v>615</v>
      </c>
      <c r="C32" s="6" t="n">
        <v>1500</v>
      </c>
      <c r="J32" s="5" t="n">
        <v>1500</v>
      </c>
    </row>
    <row r="33" spans="1:12">
      <c r="A33" s="4" t="s">
        <v>618</v>
      </c>
      <c r="B33" s="5" t="n">
        <v>1500</v>
      </c>
      <c r="J33" s="5" t="n">
        <v>1500</v>
      </c>
    </row>
    <row r="34" spans="1:12">
      <c r="A34" s="4" t="s">
        <v>620</v>
      </c>
    </row>
    <row r="35" spans="1:12">
      <c r="A35" s="3" t="s">
        <v>613</v>
      </c>
    </row>
    <row r="36" spans="1:12">
      <c r="A36" s="4" t="s">
        <v>618</v>
      </c>
      <c r="B36" s="5" t="n">
        <v>0</v>
      </c>
      <c r="J36" s="5" t="n">
        <v>0</v>
      </c>
    </row>
    <row r="37" spans="1:12">
      <c r="A37" s="4" t="s">
        <v>541</v>
      </c>
    </row>
    <row r="38" spans="1:12">
      <c r="A38" s="3" t="s">
        <v>613</v>
      </c>
    </row>
    <row r="39" spans="1:12">
      <c r="A39" s="4" t="s">
        <v>614</v>
      </c>
      <c r="E39" s="5" t="n">
        <v>10123</v>
      </c>
      <c r="I39" s="5" t="n">
        <v>8450</v>
      </c>
      <c r="J39" s="5" t="n">
        <v>10123</v>
      </c>
      <c r="K39" s="5" t="n">
        <v>8450</v>
      </c>
      <c r="L39" s="5" t="n">
        <v>8206</v>
      </c>
    </row>
    <row r="40" spans="1:12">
      <c r="A40" s="4" t="s">
        <v>615</v>
      </c>
      <c r="J40" s="5" t="n">
        <v>3876</v>
      </c>
      <c r="K40" s="5" t="n">
        <v>388</v>
      </c>
      <c r="L40" s="5" t="n">
        <v>114</v>
      </c>
    </row>
    <row r="41" spans="1:12">
      <c r="A41" s="4" t="s">
        <v>616</v>
      </c>
      <c r="J41" s="5" t="n">
        <v>-170</v>
      </c>
      <c r="K41" s="5" t="n">
        <v>-429</v>
      </c>
      <c r="L41" s="5" t="n">
        <v>-270</v>
      </c>
    </row>
    <row r="42" spans="1:12">
      <c r="A42" s="4" t="s">
        <v>617</v>
      </c>
      <c r="J42" s="5" t="n">
        <v>41</v>
      </c>
      <c r="K42" s="5" t="n">
        <v>1714</v>
      </c>
      <c r="L42" s="5" t="n">
        <v>400</v>
      </c>
    </row>
    <row r="43" spans="1:12">
      <c r="A43" s="4" t="s">
        <v>618</v>
      </c>
      <c r="B43" s="5" t="n">
        <v>13870</v>
      </c>
      <c r="F43" s="5" t="n">
        <v>10123</v>
      </c>
      <c r="J43" s="5" t="n">
        <v>13870</v>
      </c>
      <c r="K43" s="5" t="n">
        <v>10123</v>
      </c>
      <c r="L43" s="5" t="n">
        <v>8450</v>
      </c>
    </row>
    <row r="44" spans="1:12">
      <c r="A44" s="4" t="s">
        <v>621</v>
      </c>
    </row>
    <row r="45" spans="1:12">
      <c r="A45" s="3" t="s">
        <v>613</v>
      </c>
    </row>
    <row r="46" spans="1:12">
      <c r="A46" s="4" t="s">
        <v>614</v>
      </c>
      <c r="E46" s="5" t="n">
        <v>376</v>
      </c>
      <c r="I46" s="5" t="n">
        <v>1084</v>
      </c>
      <c r="J46" s="5" t="n">
        <v>376</v>
      </c>
      <c r="K46" s="5" t="n">
        <v>1084</v>
      </c>
    </row>
    <row r="47" spans="1:12">
      <c r="A47" s="4" t="s">
        <v>615</v>
      </c>
      <c r="J47" s="5" t="n">
        <v>-8</v>
      </c>
      <c r="K47" s="5" t="n">
        <v>-1512</v>
      </c>
      <c r="L47" s="5" t="n">
        <v>589</v>
      </c>
    </row>
    <row r="48" spans="1:12">
      <c r="A48" s="4" t="s">
        <v>616</v>
      </c>
      <c r="J48" s="5" t="n">
        <v>-30</v>
      </c>
      <c r="K48" s="5" t="n">
        <v>0</v>
      </c>
      <c r="L48" s="5" t="n">
        <v>0</v>
      </c>
    </row>
    <row r="49" spans="1:12">
      <c r="A49" s="4" t="s">
        <v>617</v>
      </c>
      <c r="J49" s="5" t="n">
        <v>0</v>
      </c>
      <c r="K49" s="5" t="n">
        <v>804</v>
      </c>
      <c r="L49" s="5" t="n">
        <v>0</v>
      </c>
    </row>
    <row r="50" spans="1:12">
      <c r="A50" s="4" t="s">
        <v>618</v>
      </c>
      <c r="B50" s="5" t="n">
        <v>338</v>
      </c>
      <c r="F50" s="5" t="n">
        <v>376</v>
      </c>
      <c r="J50" s="5" t="n">
        <v>338</v>
      </c>
      <c r="K50" s="5" t="n">
        <v>376</v>
      </c>
      <c r="L50" s="5" t="n">
        <v>1084</v>
      </c>
    </row>
    <row r="51" spans="1:12">
      <c r="A51" s="4" t="s">
        <v>622</v>
      </c>
    </row>
    <row r="52" spans="1:12">
      <c r="A52" s="3" t="s">
        <v>613</v>
      </c>
    </row>
    <row r="53" spans="1:12">
      <c r="A53" s="4" t="s">
        <v>614</v>
      </c>
      <c r="E53" s="5" t="n">
        <v>2255</v>
      </c>
      <c r="I53" s="5" t="n">
        <v>1898</v>
      </c>
      <c r="J53" s="5" t="n">
        <v>2255</v>
      </c>
      <c r="K53" s="5" t="n">
        <v>1898</v>
      </c>
    </row>
    <row r="54" spans="1:12">
      <c r="A54" s="4" t="s">
        <v>615</v>
      </c>
      <c r="J54" s="5" t="n">
        <v>-839</v>
      </c>
      <c r="K54" s="5" t="n">
        <v>-124</v>
      </c>
      <c r="L54" s="5" t="n">
        <v>-1487</v>
      </c>
    </row>
    <row r="55" spans="1:12">
      <c r="A55" s="4" t="s">
        <v>616</v>
      </c>
      <c r="J55" s="5" t="n">
        <v>-9</v>
      </c>
      <c r="K55" s="5" t="n">
        <v>-429</v>
      </c>
      <c r="L55" s="5" t="n">
        <v>-270</v>
      </c>
    </row>
    <row r="56" spans="1:12">
      <c r="A56" s="4" t="s">
        <v>617</v>
      </c>
      <c r="J56" s="5" t="n">
        <v>41</v>
      </c>
      <c r="K56" s="5" t="n">
        <v>910</v>
      </c>
      <c r="L56" s="5" t="n">
        <v>400</v>
      </c>
    </row>
    <row r="57" spans="1:12">
      <c r="A57" s="4" t="s">
        <v>618</v>
      </c>
      <c r="B57" s="5" t="n">
        <v>1448</v>
      </c>
      <c r="F57" s="5" t="n">
        <v>2255</v>
      </c>
      <c r="J57" s="5" t="n">
        <v>1448</v>
      </c>
      <c r="K57" s="5" t="n">
        <v>2255</v>
      </c>
      <c r="L57" s="5" t="n">
        <v>1898</v>
      </c>
    </row>
    <row r="58" spans="1:12">
      <c r="A58" s="4" t="s">
        <v>623</v>
      </c>
    </row>
    <row r="59" spans="1:12">
      <c r="A59" s="3" t="s">
        <v>613</v>
      </c>
    </row>
    <row r="60" spans="1:12">
      <c r="A60" s="4" t="s">
        <v>614</v>
      </c>
      <c r="E60" s="5" t="n">
        <v>7492</v>
      </c>
      <c r="I60" s="5" t="n">
        <v>5468</v>
      </c>
      <c r="J60" s="5" t="n">
        <v>7492</v>
      </c>
      <c r="K60" s="5" t="n">
        <v>5468</v>
      </c>
    </row>
    <row r="61" spans="1:12">
      <c r="A61" s="4" t="s">
        <v>615</v>
      </c>
      <c r="J61" s="5" t="n">
        <v>4723</v>
      </c>
      <c r="K61" s="5" t="n">
        <v>2024</v>
      </c>
      <c r="L61" s="5" t="n">
        <v>1012</v>
      </c>
    </row>
    <row r="62" spans="1:12">
      <c r="A62" s="4" t="s">
        <v>616</v>
      </c>
      <c r="J62" s="5" t="n">
        <v>-131</v>
      </c>
      <c r="K62" s="5" t="n">
        <v>0</v>
      </c>
      <c r="L62" s="5" t="n">
        <v>0</v>
      </c>
    </row>
    <row r="63" spans="1:12">
      <c r="A63" s="4" t="s">
        <v>617</v>
      </c>
      <c r="J63" s="5" t="n">
        <v>0</v>
      </c>
      <c r="K63" s="5" t="n">
        <v>0</v>
      </c>
      <c r="L63" s="5" t="n">
        <v>0</v>
      </c>
    </row>
    <row r="64" spans="1:12">
      <c r="A64" s="4" t="s">
        <v>618</v>
      </c>
      <c r="B64" s="5" t="n">
        <v>12084</v>
      </c>
      <c r="F64" s="5" t="n">
        <v>7492</v>
      </c>
      <c r="J64" s="5" t="n">
        <v>12084</v>
      </c>
      <c r="K64" s="5" t="n">
        <v>7492</v>
      </c>
      <c r="L64" s="5" t="n">
        <v>5468</v>
      </c>
    </row>
    <row r="65" spans="1:12">
      <c r="A65" s="4" t="s">
        <v>624</v>
      </c>
    </row>
    <row r="66" spans="1:12">
      <c r="A66" s="3" t="s">
        <v>613</v>
      </c>
    </row>
    <row r="67" spans="1:12">
      <c r="A67" s="4" t="s">
        <v>614</v>
      </c>
      <c r="E67" s="5" t="n">
        <v>0</v>
      </c>
      <c r="J67" s="5" t="n">
        <v>0</v>
      </c>
    </row>
    <row r="68" spans="1:12">
      <c r="A68" s="4" t="s">
        <v>618</v>
      </c>
      <c r="B68" s="5" t="n">
        <v>0</v>
      </c>
      <c r="F68" s="5" t="n">
        <v>0</v>
      </c>
      <c r="J68" s="5" t="n">
        <v>0</v>
      </c>
      <c r="K68" s="5" t="n">
        <v>0</v>
      </c>
    </row>
    <row r="69" spans="1:12">
      <c r="A69" s="4" t="s">
        <v>625</v>
      </c>
    </row>
    <row r="70" spans="1:12">
      <c r="A70" s="3" t="s">
        <v>613</v>
      </c>
    </row>
    <row r="71" spans="1:12">
      <c r="A71" s="4" t="s">
        <v>615</v>
      </c>
      <c r="J71" s="5" t="n">
        <v>0</v>
      </c>
    </row>
    <row r="72" spans="1:12">
      <c r="A72" s="4" t="s">
        <v>618</v>
      </c>
      <c r="B72" s="5" t="n">
        <v>0</v>
      </c>
      <c r="J72" s="5" t="n">
        <v>0</v>
      </c>
    </row>
    <row r="73" spans="1:12">
      <c r="A73" s="4" t="s">
        <v>542</v>
      </c>
    </row>
    <row r="74" spans="1:12">
      <c r="A74" s="3" t="s">
        <v>613</v>
      </c>
    </row>
    <row r="75" spans="1:12">
      <c r="A75" s="4" t="s">
        <v>614</v>
      </c>
      <c r="E75" s="5" t="n">
        <v>2597</v>
      </c>
      <c r="I75" s="5" t="n">
        <v>2243</v>
      </c>
      <c r="J75" s="5" t="n">
        <v>2597</v>
      </c>
      <c r="K75" s="5" t="n">
        <v>2243</v>
      </c>
      <c r="L75" s="5" t="n">
        <v>1020</v>
      </c>
    </row>
    <row r="76" spans="1:12">
      <c r="A76" s="4" t="s">
        <v>615</v>
      </c>
      <c r="J76" s="5" t="n">
        <v>768</v>
      </c>
      <c r="K76" s="5" t="n">
        <v>355</v>
      </c>
      <c r="L76" s="5" t="n">
        <v>1223</v>
      </c>
    </row>
    <row r="77" spans="1:12">
      <c r="A77" s="4" t="s">
        <v>616</v>
      </c>
      <c r="J77" s="5" t="n">
        <v>0</v>
      </c>
      <c r="K77" s="5" t="n">
        <v>-1</v>
      </c>
      <c r="L77" s="5" t="n">
        <v>0</v>
      </c>
    </row>
    <row r="78" spans="1:12">
      <c r="A78" s="4" t="s">
        <v>617</v>
      </c>
      <c r="J78" s="5" t="n">
        <v>0</v>
      </c>
      <c r="K78" s="5" t="n">
        <v>0</v>
      </c>
      <c r="L78" s="5" t="n">
        <v>0</v>
      </c>
    </row>
    <row r="79" spans="1:12">
      <c r="A79" s="4" t="s">
        <v>618</v>
      </c>
      <c r="B79" s="5" t="n">
        <v>3365</v>
      </c>
      <c r="F79" s="5" t="n">
        <v>2597</v>
      </c>
      <c r="J79" s="5" t="n">
        <v>3365</v>
      </c>
      <c r="K79" s="5" t="n">
        <v>2597</v>
      </c>
      <c r="L79" s="5" t="n">
        <v>2243</v>
      </c>
    </row>
    <row r="80" spans="1:12">
      <c r="A80" s="4" t="s">
        <v>626</v>
      </c>
    </row>
    <row r="81" spans="1:12">
      <c r="A81" s="3" t="s">
        <v>613</v>
      </c>
    </row>
    <row r="82" spans="1:12">
      <c r="A82" s="4" t="s">
        <v>614</v>
      </c>
      <c r="E82" s="5" t="n">
        <v>61</v>
      </c>
      <c r="I82" s="5" t="n">
        <v>463</v>
      </c>
      <c r="J82" s="5" t="n">
        <v>61</v>
      </c>
      <c r="K82" s="5" t="n">
        <v>463</v>
      </c>
    </row>
    <row r="83" spans="1:12">
      <c r="A83" s="4" t="s">
        <v>615</v>
      </c>
      <c r="J83" s="5" t="n">
        <v>-6</v>
      </c>
      <c r="K83" s="5" t="n">
        <v>-401</v>
      </c>
      <c r="L83" s="5" t="n">
        <v>405</v>
      </c>
    </row>
    <row r="84" spans="1:12">
      <c r="A84" s="4" t="s">
        <v>616</v>
      </c>
      <c r="J84" s="5" t="n">
        <v>0</v>
      </c>
      <c r="K84" s="5" t="n">
        <v>-1</v>
      </c>
      <c r="L84" s="5" t="n">
        <v>0</v>
      </c>
    </row>
    <row r="85" spans="1:12">
      <c r="A85" s="4" t="s">
        <v>617</v>
      </c>
      <c r="J85" s="5" t="n">
        <v>0</v>
      </c>
      <c r="K85" s="5" t="n">
        <v>0</v>
      </c>
      <c r="L85" s="5" t="n">
        <v>0</v>
      </c>
    </row>
    <row r="86" spans="1:12">
      <c r="A86" s="4" t="s">
        <v>618</v>
      </c>
      <c r="B86" s="5" t="n">
        <v>55</v>
      </c>
      <c r="F86" s="5" t="n">
        <v>61</v>
      </c>
      <c r="J86" s="5" t="n">
        <v>55</v>
      </c>
      <c r="K86" s="5" t="n">
        <v>61</v>
      </c>
      <c r="L86" s="5" t="n">
        <v>463</v>
      </c>
    </row>
    <row r="87" spans="1:12">
      <c r="A87" s="4" t="s">
        <v>627</v>
      </c>
    </row>
    <row r="88" spans="1:12">
      <c r="A88" s="3" t="s">
        <v>613</v>
      </c>
    </row>
    <row r="89" spans="1:12">
      <c r="A89" s="4" t="s">
        <v>614</v>
      </c>
      <c r="E89" s="5" t="n">
        <v>0</v>
      </c>
      <c r="I89" s="5" t="n">
        <v>0</v>
      </c>
      <c r="J89" s="5" t="n">
        <v>0</v>
      </c>
      <c r="K89" s="5" t="n">
        <v>0</v>
      </c>
    </row>
    <row r="90" spans="1:12">
      <c r="A90" s="4" t="s">
        <v>615</v>
      </c>
      <c r="J90" s="5" t="n">
        <v>0</v>
      </c>
      <c r="K90" s="5" t="n">
        <v>0</v>
      </c>
      <c r="L90" s="5" t="n">
        <v>0</v>
      </c>
    </row>
    <row r="91" spans="1:12">
      <c r="A91" s="4" t="s">
        <v>616</v>
      </c>
      <c r="J91" s="5" t="n">
        <v>0</v>
      </c>
      <c r="K91" s="5" t="n">
        <v>0</v>
      </c>
      <c r="L91" s="5" t="n">
        <v>0</v>
      </c>
    </row>
    <row r="92" spans="1:12">
      <c r="A92" s="4" t="s">
        <v>617</v>
      </c>
      <c r="J92" s="5" t="n">
        <v>0</v>
      </c>
      <c r="K92" s="5" t="n">
        <v>0</v>
      </c>
      <c r="L92" s="5" t="n">
        <v>0</v>
      </c>
    </row>
    <row r="93" spans="1:12">
      <c r="A93" s="4" t="s">
        <v>618</v>
      </c>
      <c r="B93" s="5" t="n">
        <v>0</v>
      </c>
      <c r="F93" s="5" t="n">
        <v>0</v>
      </c>
      <c r="J93" s="5" t="n">
        <v>0</v>
      </c>
      <c r="K93" s="5" t="n">
        <v>0</v>
      </c>
      <c r="L93" s="5" t="n">
        <v>0</v>
      </c>
    </row>
    <row r="94" spans="1:12">
      <c r="A94" s="4" t="s">
        <v>628</v>
      </c>
    </row>
    <row r="95" spans="1:12">
      <c r="A95" s="3" t="s">
        <v>613</v>
      </c>
    </row>
    <row r="96" spans="1:12">
      <c r="A96" s="4" t="s">
        <v>614</v>
      </c>
      <c r="E96" s="5" t="n">
        <v>2536</v>
      </c>
      <c r="I96" s="5" t="n">
        <v>1780</v>
      </c>
      <c r="J96" s="5" t="n">
        <v>2536</v>
      </c>
      <c r="K96" s="5" t="n">
        <v>1780</v>
      </c>
    </row>
    <row r="97" spans="1:12">
      <c r="A97" s="4" t="s">
        <v>615</v>
      </c>
      <c r="J97" s="5" t="n">
        <v>774</v>
      </c>
      <c r="K97" s="5" t="n">
        <v>756</v>
      </c>
      <c r="L97" s="5" t="n">
        <v>818</v>
      </c>
    </row>
    <row r="98" spans="1:12">
      <c r="A98" s="4" t="s">
        <v>616</v>
      </c>
      <c r="J98" s="5" t="n">
        <v>0</v>
      </c>
      <c r="K98" s="5" t="n">
        <v>0</v>
      </c>
      <c r="L98" s="5" t="n">
        <v>0</v>
      </c>
    </row>
    <row r="99" spans="1:12">
      <c r="A99" s="4" t="s">
        <v>617</v>
      </c>
      <c r="J99" s="5" t="n">
        <v>0</v>
      </c>
      <c r="K99" s="5" t="n">
        <v>0</v>
      </c>
      <c r="L99" s="5" t="n">
        <v>0</v>
      </c>
    </row>
    <row r="100" spans="1:12">
      <c r="A100" s="4" t="s">
        <v>618</v>
      </c>
      <c r="B100" s="5" t="n">
        <v>3310</v>
      </c>
      <c r="F100" s="5" t="n">
        <v>2536</v>
      </c>
      <c r="J100" s="5" t="n">
        <v>3310</v>
      </c>
      <c r="K100" s="5" t="n">
        <v>2536</v>
      </c>
      <c r="L100" s="5" t="n">
        <v>1780</v>
      </c>
    </row>
    <row r="101" spans="1:12">
      <c r="A101" s="4" t="s">
        <v>629</v>
      </c>
    </row>
    <row r="102" spans="1:12">
      <c r="A102" s="3" t="s">
        <v>613</v>
      </c>
    </row>
    <row r="103" spans="1:12">
      <c r="A103" s="4" t="s">
        <v>614</v>
      </c>
      <c r="E103" s="5" t="n">
        <v>0</v>
      </c>
      <c r="J103" s="5" t="n">
        <v>0</v>
      </c>
    </row>
    <row r="104" spans="1:12">
      <c r="A104" s="4" t="s">
        <v>618</v>
      </c>
      <c r="B104" s="5" t="n">
        <v>0</v>
      </c>
      <c r="F104" s="5" t="n">
        <v>0</v>
      </c>
      <c r="J104" s="5" t="n">
        <v>0</v>
      </c>
      <c r="K104" s="5" t="n">
        <v>0</v>
      </c>
    </row>
    <row r="105" spans="1:12">
      <c r="A105" s="4" t="s">
        <v>630</v>
      </c>
    </row>
    <row r="106" spans="1:12">
      <c r="A106" s="3" t="s">
        <v>613</v>
      </c>
    </row>
    <row r="107" spans="1:12">
      <c r="A107" s="4" t="s">
        <v>615</v>
      </c>
      <c r="J107" s="5" t="n">
        <v>0</v>
      </c>
    </row>
    <row r="108" spans="1:12">
      <c r="A108" s="4" t="s">
        <v>618</v>
      </c>
      <c r="B108" s="5" t="n">
        <v>0</v>
      </c>
      <c r="J108" s="5" t="n">
        <v>0</v>
      </c>
    </row>
    <row r="109" spans="1:12">
      <c r="A109" s="4" t="s">
        <v>543</v>
      </c>
    </row>
    <row r="110" spans="1:12">
      <c r="A110" s="3" t="s">
        <v>613</v>
      </c>
    </row>
    <row r="111" spans="1:12">
      <c r="A111" s="4" t="s">
        <v>614</v>
      </c>
      <c r="E111" s="5" t="n">
        <v>7379</v>
      </c>
      <c r="I111" s="5" t="n">
        <v>6425</v>
      </c>
      <c r="J111" s="5" t="n">
        <v>7379</v>
      </c>
      <c r="K111" s="5" t="n">
        <v>6425</v>
      </c>
      <c r="L111" s="5" t="n">
        <v>4740</v>
      </c>
    </row>
    <row r="112" spans="1:12">
      <c r="A112" s="4" t="s">
        <v>615</v>
      </c>
      <c r="J112" s="5" t="n">
        <v>605</v>
      </c>
      <c r="K112" s="5" t="n">
        <v>954</v>
      </c>
      <c r="L112" s="5" t="n">
        <v>2075</v>
      </c>
    </row>
    <row r="113" spans="1:12">
      <c r="A113" s="4" t="s">
        <v>616</v>
      </c>
      <c r="J113" s="5" t="n">
        <v>-104</v>
      </c>
      <c r="K113" s="5" t="n">
        <v>-31</v>
      </c>
      <c r="L113" s="5" t="n">
        <v>-564</v>
      </c>
    </row>
    <row r="114" spans="1:12">
      <c r="A114" s="4" t="s">
        <v>617</v>
      </c>
      <c r="J114" s="5" t="n">
        <v>98</v>
      </c>
      <c r="K114" s="5" t="n">
        <v>31</v>
      </c>
      <c r="L114" s="5" t="n">
        <v>174</v>
      </c>
    </row>
    <row r="115" spans="1:12">
      <c r="A115" s="4" t="s">
        <v>618</v>
      </c>
      <c r="B115" s="5" t="n">
        <v>7978</v>
      </c>
      <c r="F115" s="5" t="n">
        <v>7379</v>
      </c>
      <c r="J115" s="5" t="n">
        <v>7978</v>
      </c>
      <c r="K115" s="5" t="n">
        <v>7379</v>
      </c>
      <c r="L115" s="5" t="n">
        <v>6425</v>
      </c>
    </row>
    <row r="116" spans="1:12">
      <c r="A116" s="4" t="s">
        <v>631</v>
      </c>
    </row>
    <row r="117" spans="1:12">
      <c r="A117" s="3" t="s">
        <v>613</v>
      </c>
    </row>
    <row r="118" spans="1:12">
      <c r="A118" s="4" t="s">
        <v>614</v>
      </c>
      <c r="E118" s="5" t="n">
        <v>301</v>
      </c>
      <c r="I118" s="5" t="n">
        <v>332</v>
      </c>
      <c r="J118" s="5" t="n">
        <v>301</v>
      </c>
      <c r="K118" s="5" t="n">
        <v>332</v>
      </c>
    </row>
    <row r="119" spans="1:12">
      <c r="A119" s="4" t="s">
        <v>615</v>
      </c>
      <c r="J119" s="5" t="n">
        <v>-146</v>
      </c>
      <c r="K119" s="5" t="n">
        <v>-31</v>
      </c>
      <c r="L119" s="5" t="n">
        <v>46</v>
      </c>
    </row>
    <row r="120" spans="1:12">
      <c r="A120" s="4" t="s">
        <v>616</v>
      </c>
      <c r="J120" s="5" t="n">
        <v>-69</v>
      </c>
      <c r="K120" s="5" t="n">
        <v>0</v>
      </c>
      <c r="L120" s="5" t="n">
        <v>-128</v>
      </c>
    </row>
    <row r="121" spans="1:12">
      <c r="A121" s="4" t="s">
        <v>617</v>
      </c>
      <c r="J121" s="5" t="n">
        <v>98</v>
      </c>
      <c r="K121" s="5" t="n">
        <v>0</v>
      </c>
      <c r="L121" s="5" t="n">
        <v>0</v>
      </c>
    </row>
    <row r="122" spans="1:12">
      <c r="A122" s="4" t="s">
        <v>618</v>
      </c>
      <c r="B122" s="5" t="n">
        <v>184</v>
      </c>
      <c r="F122" s="5" t="n">
        <v>301</v>
      </c>
      <c r="J122" s="5" t="n">
        <v>184</v>
      </c>
      <c r="K122" s="5" t="n">
        <v>301</v>
      </c>
      <c r="L122" s="5" t="n">
        <v>332</v>
      </c>
    </row>
    <row r="123" spans="1:12">
      <c r="A123" s="4" t="s">
        <v>632</v>
      </c>
    </row>
    <row r="124" spans="1:12">
      <c r="A124" s="3" t="s">
        <v>613</v>
      </c>
    </row>
    <row r="125" spans="1:12">
      <c r="A125" s="4" t="s">
        <v>614</v>
      </c>
      <c r="E125" s="5" t="n">
        <v>29</v>
      </c>
      <c r="I125" s="5" t="n">
        <v>26</v>
      </c>
      <c r="J125" s="5" t="n">
        <v>29</v>
      </c>
      <c r="K125" s="5" t="n">
        <v>26</v>
      </c>
    </row>
    <row r="126" spans="1:12">
      <c r="A126" s="4" t="s">
        <v>615</v>
      </c>
      <c r="J126" s="5" t="n">
        <v>31</v>
      </c>
      <c r="K126" s="5" t="n">
        <v>3</v>
      </c>
      <c r="L126" s="5" t="n">
        <v>-37</v>
      </c>
    </row>
    <row r="127" spans="1:12">
      <c r="A127" s="4" t="s">
        <v>616</v>
      </c>
      <c r="J127" s="5" t="n">
        <v>-35</v>
      </c>
      <c r="K127" s="5" t="n">
        <v>-31</v>
      </c>
      <c r="L127" s="5" t="n">
        <v>-436</v>
      </c>
    </row>
    <row r="128" spans="1:12">
      <c r="A128" s="4" t="s">
        <v>617</v>
      </c>
      <c r="J128" s="5" t="n">
        <v>0</v>
      </c>
      <c r="K128" s="5" t="n">
        <v>31</v>
      </c>
      <c r="L128" s="5" t="n">
        <v>174</v>
      </c>
    </row>
    <row r="129" spans="1:12">
      <c r="A129" s="4" t="s">
        <v>618</v>
      </c>
      <c r="B129" s="5" t="n">
        <v>25</v>
      </c>
      <c r="F129" s="5" t="n">
        <v>29</v>
      </c>
      <c r="J129" s="5" t="n">
        <v>25</v>
      </c>
      <c r="K129" s="5" t="n">
        <v>29</v>
      </c>
      <c r="L129" s="5" t="n">
        <v>26</v>
      </c>
    </row>
    <row r="130" spans="1:12">
      <c r="A130" s="4" t="s">
        <v>633</v>
      </c>
    </row>
    <row r="131" spans="1:12">
      <c r="A131" s="3" t="s">
        <v>613</v>
      </c>
    </row>
    <row r="132" spans="1:12">
      <c r="A132" s="4" t="s">
        <v>614</v>
      </c>
      <c r="E132" s="5" t="n">
        <v>7049</v>
      </c>
      <c r="I132" s="5" t="n">
        <v>6067</v>
      </c>
      <c r="J132" s="5" t="n">
        <v>7049</v>
      </c>
      <c r="K132" s="5" t="n">
        <v>6067</v>
      </c>
    </row>
    <row r="133" spans="1:12">
      <c r="A133" s="4" t="s">
        <v>615</v>
      </c>
      <c r="J133" s="5" t="n">
        <v>720</v>
      </c>
      <c r="K133" s="5" t="n">
        <v>982</v>
      </c>
      <c r="L133" s="5" t="n">
        <v>2066</v>
      </c>
    </row>
    <row r="134" spans="1:12">
      <c r="A134" s="4" t="s">
        <v>616</v>
      </c>
      <c r="J134" s="5" t="n">
        <v>0</v>
      </c>
      <c r="K134" s="5" t="n">
        <v>0</v>
      </c>
      <c r="L134" s="5" t="n">
        <v>0</v>
      </c>
    </row>
    <row r="135" spans="1:12">
      <c r="A135" s="4" t="s">
        <v>617</v>
      </c>
      <c r="J135" s="5" t="n">
        <v>0</v>
      </c>
      <c r="K135" s="5" t="n">
        <v>0</v>
      </c>
      <c r="L135" s="5" t="n">
        <v>0</v>
      </c>
    </row>
    <row r="136" spans="1:12">
      <c r="A136" s="4" t="s">
        <v>618</v>
      </c>
      <c r="B136" s="5" t="n">
        <v>7769</v>
      </c>
      <c r="F136" s="5" t="n">
        <v>7049</v>
      </c>
      <c r="J136" s="5" t="n">
        <v>7769</v>
      </c>
      <c r="K136" s="5" t="n">
        <v>7049</v>
      </c>
      <c r="L136" s="5" t="n">
        <v>6067</v>
      </c>
    </row>
    <row r="137" spans="1:12">
      <c r="A137" s="4" t="s">
        <v>634</v>
      </c>
    </row>
    <row r="138" spans="1:12">
      <c r="A138" s="3" t="s">
        <v>613</v>
      </c>
    </row>
    <row r="139" spans="1:12">
      <c r="A139" s="4" t="s">
        <v>614</v>
      </c>
      <c r="E139" s="5" t="n">
        <v>0</v>
      </c>
      <c r="J139" s="5" t="n">
        <v>0</v>
      </c>
    </row>
    <row r="140" spans="1:12">
      <c r="A140" s="4" t="s">
        <v>618</v>
      </c>
      <c r="B140" s="5" t="n">
        <v>0</v>
      </c>
      <c r="F140" s="5" t="n">
        <v>0</v>
      </c>
      <c r="J140" s="5" t="n">
        <v>0</v>
      </c>
      <c r="K140" s="5" t="n">
        <v>0</v>
      </c>
    </row>
    <row r="141" spans="1:12">
      <c r="A141" s="4" t="s">
        <v>635</v>
      </c>
    </row>
    <row r="142" spans="1:12">
      <c r="A142" s="3" t="s">
        <v>613</v>
      </c>
    </row>
    <row r="143" spans="1:12">
      <c r="A143" s="4" t="s">
        <v>615</v>
      </c>
      <c r="J143" s="5" t="n">
        <v>0</v>
      </c>
    </row>
    <row r="144" spans="1:12">
      <c r="A144" s="4" t="s">
        <v>618</v>
      </c>
      <c r="B144" s="5" t="n">
        <v>0</v>
      </c>
      <c r="J144" s="5" t="n">
        <v>0</v>
      </c>
    </row>
    <row r="145" spans="1:12">
      <c r="A145" s="4" t="s">
        <v>544</v>
      </c>
    </row>
    <row r="146" spans="1:12">
      <c r="A146" s="3" t="s">
        <v>613</v>
      </c>
    </row>
    <row r="147" spans="1:12">
      <c r="A147" s="4" t="s">
        <v>614</v>
      </c>
      <c r="E147" s="5" t="n">
        <v>4677</v>
      </c>
      <c r="I147" s="5" t="n">
        <v>3404</v>
      </c>
      <c r="J147" s="5" t="n">
        <v>4677</v>
      </c>
      <c r="K147" s="5" t="n">
        <v>3404</v>
      </c>
      <c r="L147" s="5" t="n">
        <v>2456</v>
      </c>
    </row>
    <row r="148" spans="1:12">
      <c r="A148" s="4" t="s">
        <v>615</v>
      </c>
      <c r="J148" s="5" t="n">
        <v>-289</v>
      </c>
      <c r="K148" s="5" t="n">
        <v>1234</v>
      </c>
      <c r="L148" s="5" t="n">
        <v>597</v>
      </c>
    </row>
    <row r="149" spans="1:12">
      <c r="A149" s="4" t="s">
        <v>616</v>
      </c>
      <c r="J149" s="5" t="n">
        <v>-43</v>
      </c>
      <c r="K149" s="5" t="n">
        <v>-33</v>
      </c>
      <c r="L149" s="5" t="n">
        <v>-56</v>
      </c>
    </row>
    <row r="150" spans="1:12">
      <c r="A150" s="4" t="s">
        <v>617</v>
      </c>
      <c r="J150" s="5" t="n">
        <v>0</v>
      </c>
      <c r="K150" s="5" t="n">
        <v>72</v>
      </c>
      <c r="L150" s="5" t="n">
        <v>407</v>
      </c>
    </row>
    <row r="151" spans="1:12">
      <c r="A151" s="4" t="s">
        <v>618</v>
      </c>
      <c r="B151" s="5" t="n">
        <v>4345</v>
      </c>
      <c r="F151" s="5" t="n">
        <v>4677</v>
      </c>
      <c r="J151" s="5" t="n">
        <v>4345</v>
      </c>
      <c r="K151" s="5" t="n">
        <v>4677</v>
      </c>
      <c r="L151" s="5" t="n">
        <v>3404</v>
      </c>
    </row>
    <row r="152" spans="1:12">
      <c r="A152" s="4" t="s">
        <v>636</v>
      </c>
    </row>
    <row r="153" spans="1:12">
      <c r="A153" s="3" t="s">
        <v>613</v>
      </c>
    </row>
    <row r="154" spans="1:12">
      <c r="A154" s="4" t="s">
        <v>614</v>
      </c>
      <c r="E154" s="5" t="n">
        <v>47</v>
      </c>
      <c r="I154" s="5" t="n">
        <v>36</v>
      </c>
      <c r="J154" s="5" t="n">
        <v>47</v>
      </c>
      <c r="K154" s="5" t="n">
        <v>36</v>
      </c>
    </row>
    <row r="155" spans="1:12">
      <c r="A155" s="4" t="s">
        <v>615</v>
      </c>
      <c r="J155" s="5" t="n">
        <v>-11</v>
      </c>
      <c r="K155" s="5" t="n">
        <v>11</v>
      </c>
      <c r="L155" s="5" t="n">
        <v>-39</v>
      </c>
    </row>
    <row r="156" spans="1:12">
      <c r="A156" s="4" t="s">
        <v>616</v>
      </c>
      <c r="J156" s="5" t="n">
        <v>0</v>
      </c>
      <c r="K156" s="5" t="n">
        <v>0</v>
      </c>
      <c r="L156" s="5" t="n">
        <v>0</v>
      </c>
    </row>
    <row r="157" spans="1:12">
      <c r="A157" s="4" t="s">
        <v>617</v>
      </c>
      <c r="J157" s="5" t="n">
        <v>0</v>
      </c>
      <c r="K157" s="5" t="n">
        <v>0</v>
      </c>
      <c r="L157" s="5" t="n">
        <v>0</v>
      </c>
    </row>
    <row r="158" spans="1:12">
      <c r="A158" s="4" t="s">
        <v>618</v>
      </c>
      <c r="B158" s="5" t="n">
        <v>36</v>
      </c>
      <c r="F158" s="5" t="n">
        <v>47</v>
      </c>
      <c r="J158" s="5" t="n">
        <v>36</v>
      </c>
      <c r="K158" s="5" t="n">
        <v>47</v>
      </c>
      <c r="L158" s="5" t="n">
        <v>36</v>
      </c>
    </row>
    <row r="159" spans="1:12">
      <c r="A159" s="4" t="s">
        <v>637</v>
      </c>
    </row>
    <row r="160" spans="1:12">
      <c r="A160" s="3" t="s">
        <v>613</v>
      </c>
    </row>
    <row r="161" spans="1:12">
      <c r="A161" s="4" t="s">
        <v>614</v>
      </c>
      <c r="E161" s="5" t="n">
        <v>239</v>
      </c>
      <c r="I161" s="5" t="n">
        <v>328</v>
      </c>
      <c r="J161" s="5" t="n">
        <v>239</v>
      </c>
      <c r="K161" s="5" t="n">
        <v>328</v>
      </c>
    </row>
    <row r="162" spans="1:12">
      <c r="A162" s="4" t="s">
        <v>615</v>
      </c>
      <c r="J162" s="5" t="n">
        <v>-51</v>
      </c>
      <c r="K162" s="5" t="n">
        <v>-128</v>
      </c>
      <c r="L162" s="5" t="n">
        <v>-681</v>
      </c>
    </row>
    <row r="163" spans="1:12">
      <c r="A163" s="4" t="s">
        <v>616</v>
      </c>
      <c r="J163" s="5" t="n">
        <v>-43</v>
      </c>
      <c r="K163" s="5" t="n">
        <v>-33</v>
      </c>
      <c r="L163" s="5" t="n">
        <v>-56</v>
      </c>
    </row>
    <row r="164" spans="1:12">
      <c r="A164" s="4" t="s">
        <v>617</v>
      </c>
      <c r="J164" s="5" t="n">
        <v>0</v>
      </c>
      <c r="K164" s="5" t="n">
        <v>72</v>
      </c>
      <c r="L164" s="5" t="n">
        <v>407</v>
      </c>
    </row>
    <row r="165" spans="1:12">
      <c r="A165" s="4" t="s">
        <v>618</v>
      </c>
      <c r="B165" s="5" t="n">
        <v>145</v>
      </c>
      <c r="F165" s="5" t="n">
        <v>239</v>
      </c>
      <c r="J165" s="5" t="n">
        <v>145</v>
      </c>
      <c r="K165" s="5" t="n">
        <v>239</v>
      </c>
      <c r="L165" s="5" t="n">
        <v>328</v>
      </c>
    </row>
    <row r="166" spans="1:12">
      <c r="A166" s="4" t="s">
        <v>638</v>
      </c>
    </row>
    <row r="167" spans="1:12">
      <c r="A167" s="3" t="s">
        <v>613</v>
      </c>
    </row>
    <row r="168" spans="1:12">
      <c r="A168" s="4" t="s">
        <v>614</v>
      </c>
      <c r="E168" s="5" t="n">
        <v>4391</v>
      </c>
      <c r="I168" s="5" t="n">
        <v>3040</v>
      </c>
      <c r="J168" s="5" t="n">
        <v>4391</v>
      </c>
      <c r="K168" s="5" t="n">
        <v>3040</v>
      </c>
    </row>
    <row r="169" spans="1:12">
      <c r="A169" s="4" t="s">
        <v>615</v>
      </c>
      <c r="J169" s="5" t="n">
        <v>-227</v>
      </c>
      <c r="K169" s="5" t="n">
        <v>1351</v>
      </c>
      <c r="L169" s="5" t="n">
        <v>1317</v>
      </c>
    </row>
    <row r="170" spans="1:12">
      <c r="A170" s="4" t="s">
        <v>616</v>
      </c>
      <c r="J170" s="5" t="n">
        <v>0</v>
      </c>
      <c r="K170" s="5" t="n">
        <v>0</v>
      </c>
      <c r="L170" s="5" t="n">
        <v>0</v>
      </c>
    </row>
    <row r="171" spans="1:12">
      <c r="A171" s="4" t="s">
        <v>617</v>
      </c>
      <c r="J171" s="5" t="n">
        <v>0</v>
      </c>
      <c r="K171" s="5" t="n">
        <v>0</v>
      </c>
      <c r="L171" s="5" t="n">
        <v>0</v>
      </c>
    </row>
    <row r="172" spans="1:12">
      <c r="A172" s="4" t="s">
        <v>618</v>
      </c>
      <c r="B172" s="5" t="n">
        <v>4164</v>
      </c>
      <c r="F172" s="5" t="n">
        <v>4391</v>
      </c>
      <c r="J172" s="5" t="n">
        <v>4164</v>
      </c>
      <c r="K172" s="5" t="n">
        <v>4391</v>
      </c>
      <c r="L172" s="5" t="n">
        <v>3040</v>
      </c>
    </row>
    <row r="173" spans="1:12">
      <c r="A173" s="4" t="s">
        <v>639</v>
      </c>
    </row>
    <row r="174" spans="1:12">
      <c r="A174" s="3" t="s">
        <v>613</v>
      </c>
    </row>
    <row r="175" spans="1:12">
      <c r="A175" s="4" t="s">
        <v>614</v>
      </c>
      <c r="E175" s="5" t="n">
        <v>0</v>
      </c>
      <c r="J175" s="5" t="n">
        <v>0</v>
      </c>
    </row>
    <row r="176" spans="1:12">
      <c r="A176" s="4" t="s">
        <v>618</v>
      </c>
      <c r="B176" s="5" t="n">
        <v>0</v>
      </c>
      <c r="F176" s="5" t="n">
        <v>0</v>
      </c>
      <c r="J176" s="5" t="n">
        <v>0</v>
      </c>
      <c r="K176" s="5" t="n">
        <v>0</v>
      </c>
    </row>
    <row r="177" spans="1:12">
      <c r="A177" s="4" t="s">
        <v>640</v>
      </c>
    </row>
    <row r="178" spans="1:12">
      <c r="A178" s="3" t="s">
        <v>613</v>
      </c>
    </row>
    <row r="179" spans="1:12">
      <c r="A179" s="4" t="s">
        <v>615</v>
      </c>
      <c r="J179" s="5" t="n">
        <v>0</v>
      </c>
    </row>
    <row r="180" spans="1:12">
      <c r="A180" s="4" t="s">
        <v>618</v>
      </c>
      <c r="B180" s="5" t="n">
        <v>0</v>
      </c>
      <c r="J180" s="5" t="n">
        <v>0</v>
      </c>
    </row>
    <row r="181" spans="1:12">
      <c r="A181" s="4" t="s">
        <v>545</v>
      </c>
    </row>
    <row r="182" spans="1:12">
      <c r="A182" s="3" t="s">
        <v>613</v>
      </c>
    </row>
    <row r="183" spans="1:12">
      <c r="A183" s="4" t="s">
        <v>614</v>
      </c>
      <c r="E183" s="5" t="n">
        <v>648</v>
      </c>
      <c r="I183" s="5" t="n">
        <v>483</v>
      </c>
      <c r="J183" s="5" t="n">
        <v>648</v>
      </c>
      <c r="K183" s="5" t="n">
        <v>483</v>
      </c>
      <c r="L183" s="5" t="n">
        <v>355</v>
      </c>
    </row>
    <row r="184" spans="1:12">
      <c r="A184" s="4" t="s">
        <v>615</v>
      </c>
      <c r="J184" s="5" t="n">
        <v>36</v>
      </c>
      <c r="K184" s="5" t="n">
        <v>192</v>
      </c>
      <c r="L184" s="5" t="n">
        <v>260</v>
      </c>
    </row>
    <row r="185" spans="1:12">
      <c r="A185" s="4" t="s">
        <v>616</v>
      </c>
      <c r="J185" s="5" t="n">
        <v>-10</v>
      </c>
      <c r="K185" s="5" t="n">
        <v>-35</v>
      </c>
      <c r="L185" s="5" t="n">
        <v>-132</v>
      </c>
    </row>
    <row r="186" spans="1:12">
      <c r="A186" s="4" t="s">
        <v>617</v>
      </c>
      <c r="J186" s="5" t="n">
        <v>0</v>
      </c>
      <c r="K186" s="5" t="n">
        <v>8</v>
      </c>
      <c r="L186" s="5" t="n">
        <v>0</v>
      </c>
    </row>
    <row r="187" spans="1:12">
      <c r="A187" s="4" t="s">
        <v>618</v>
      </c>
      <c r="B187" s="5" t="n">
        <v>674</v>
      </c>
      <c r="F187" s="5" t="n">
        <v>648</v>
      </c>
      <c r="J187" s="5" t="n">
        <v>674</v>
      </c>
      <c r="K187" s="5" t="n">
        <v>648</v>
      </c>
      <c r="L187" s="5" t="n">
        <v>483</v>
      </c>
    </row>
    <row r="188" spans="1:12">
      <c r="A188" s="4" t="s">
        <v>641</v>
      </c>
    </row>
    <row r="189" spans="1:12">
      <c r="A189" s="3" t="s">
        <v>613</v>
      </c>
    </row>
    <row r="190" spans="1:12">
      <c r="A190" s="4" t="s">
        <v>614</v>
      </c>
      <c r="E190" s="5" t="n">
        <v>243</v>
      </c>
      <c r="I190" s="5" t="n">
        <v>291</v>
      </c>
      <c r="J190" s="5" t="n">
        <v>243</v>
      </c>
      <c r="K190" s="5" t="n">
        <v>291</v>
      </c>
    </row>
    <row r="191" spans="1:12">
      <c r="A191" s="4" t="s">
        <v>615</v>
      </c>
      <c r="J191" s="5" t="n">
        <v>-37</v>
      </c>
      <c r="K191" s="5" t="n">
        <v>-21</v>
      </c>
      <c r="L191" s="5" t="n">
        <v>138</v>
      </c>
    </row>
    <row r="192" spans="1:12">
      <c r="A192" s="4" t="s">
        <v>616</v>
      </c>
      <c r="J192" s="5" t="n">
        <v>-7</v>
      </c>
      <c r="K192" s="5" t="n">
        <v>-35</v>
      </c>
      <c r="L192" s="5" t="n">
        <v>-132</v>
      </c>
    </row>
    <row r="193" spans="1:12">
      <c r="A193" s="4" t="s">
        <v>617</v>
      </c>
      <c r="J193" s="5" t="n">
        <v>0</v>
      </c>
      <c r="K193" s="5" t="n">
        <v>8</v>
      </c>
      <c r="L193" s="5" t="n">
        <v>0</v>
      </c>
    </row>
    <row r="194" spans="1:12">
      <c r="A194" s="4" t="s">
        <v>618</v>
      </c>
      <c r="B194" s="5" t="n">
        <v>199</v>
      </c>
      <c r="F194" s="5" t="n">
        <v>243</v>
      </c>
      <c r="J194" s="5" t="n">
        <v>199</v>
      </c>
      <c r="K194" s="5" t="n">
        <v>243</v>
      </c>
      <c r="L194" s="5" t="n">
        <v>291</v>
      </c>
    </row>
    <row r="195" spans="1:12">
      <c r="A195" s="4" t="s">
        <v>642</v>
      </c>
    </row>
    <row r="196" spans="1:12">
      <c r="A196" s="3" t="s">
        <v>613</v>
      </c>
    </row>
    <row r="197" spans="1:12">
      <c r="A197" s="4" t="s">
        <v>614</v>
      </c>
      <c r="E197" s="5" t="n">
        <v>0</v>
      </c>
      <c r="I197" s="5" t="n">
        <v>0</v>
      </c>
      <c r="J197" s="5" t="n">
        <v>0</v>
      </c>
      <c r="K197" s="5" t="n">
        <v>0</v>
      </c>
    </row>
    <row r="198" spans="1:12">
      <c r="A198" s="4" t="s">
        <v>615</v>
      </c>
      <c r="J198" s="5" t="n">
        <v>0</v>
      </c>
      <c r="K198" s="5" t="n">
        <v>0</v>
      </c>
      <c r="L198" s="5" t="n">
        <v>0</v>
      </c>
    </row>
    <row r="199" spans="1:12">
      <c r="A199" s="4" t="s">
        <v>616</v>
      </c>
      <c r="J199" s="5" t="n">
        <v>0</v>
      </c>
      <c r="K199" s="5" t="n">
        <v>0</v>
      </c>
      <c r="L199" s="5" t="n">
        <v>0</v>
      </c>
    </row>
    <row r="200" spans="1:12">
      <c r="A200" s="4" t="s">
        <v>617</v>
      </c>
      <c r="J200" s="5" t="n">
        <v>0</v>
      </c>
      <c r="K200" s="5" t="n">
        <v>0</v>
      </c>
      <c r="L200" s="5" t="n">
        <v>0</v>
      </c>
    </row>
    <row r="201" spans="1:12">
      <c r="A201" s="4" t="s">
        <v>618</v>
      </c>
      <c r="B201" s="5" t="n">
        <v>0</v>
      </c>
      <c r="F201" s="5" t="n">
        <v>0</v>
      </c>
      <c r="J201" s="5" t="n">
        <v>0</v>
      </c>
      <c r="K201" s="5" t="n">
        <v>0</v>
      </c>
      <c r="L201" s="5" t="n">
        <v>0</v>
      </c>
    </row>
    <row r="202" spans="1:12">
      <c r="A202" s="4" t="s">
        <v>643</v>
      </c>
    </row>
    <row r="203" spans="1:12">
      <c r="A203" s="3" t="s">
        <v>613</v>
      </c>
    </row>
    <row r="204" spans="1:12">
      <c r="A204" s="4" t="s">
        <v>614</v>
      </c>
      <c r="E204" s="5" t="n">
        <v>405</v>
      </c>
      <c r="I204" s="5" t="n">
        <v>192</v>
      </c>
      <c r="J204" s="5" t="n">
        <v>405</v>
      </c>
      <c r="K204" s="5" t="n">
        <v>192</v>
      </c>
    </row>
    <row r="205" spans="1:12">
      <c r="A205" s="4" t="s">
        <v>615</v>
      </c>
      <c r="J205" s="5" t="n">
        <v>73</v>
      </c>
      <c r="K205" s="5" t="n">
        <v>213</v>
      </c>
      <c r="L205" s="5" t="n">
        <v>122</v>
      </c>
    </row>
    <row r="206" spans="1:12">
      <c r="A206" s="4" t="s">
        <v>616</v>
      </c>
      <c r="J206" s="5" t="n">
        <v>-3</v>
      </c>
      <c r="K206" s="5" t="n">
        <v>0</v>
      </c>
      <c r="L206" s="5" t="n">
        <v>0</v>
      </c>
    </row>
    <row r="207" spans="1:12">
      <c r="A207" s="4" t="s">
        <v>617</v>
      </c>
      <c r="J207" s="5" t="n">
        <v>0</v>
      </c>
      <c r="K207" s="5" t="n">
        <v>0</v>
      </c>
      <c r="L207" s="5" t="n">
        <v>0</v>
      </c>
    </row>
    <row r="208" spans="1:12">
      <c r="A208" s="4" t="s">
        <v>618</v>
      </c>
      <c r="B208" s="5" t="n">
        <v>475</v>
      </c>
      <c r="F208" s="5" t="n">
        <v>405</v>
      </c>
      <c r="J208" s="5" t="n">
        <v>475</v>
      </c>
      <c r="K208" s="5" t="n">
        <v>405</v>
      </c>
      <c r="L208" s="5" t="n">
        <v>192</v>
      </c>
    </row>
    <row r="209" spans="1:12">
      <c r="A209" s="4" t="s">
        <v>644</v>
      </c>
    </row>
    <row r="210" spans="1:12">
      <c r="A210" s="3" t="s">
        <v>613</v>
      </c>
    </row>
    <row r="211" spans="1:12">
      <c r="A211" s="4" t="s">
        <v>614</v>
      </c>
      <c r="E211" s="5" t="n">
        <v>0</v>
      </c>
      <c r="J211" s="5" t="n">
        <v>0</v>
      </c>
    </row>
    <row r="212" spans="1:12">
      <c r="A212" s="4" t="s">
        <v>618</v>
      </c>
      <c r="B212" s="5" t="n">
        <v>0</v>
      </c>
      <c r="F212" s="5" t="n">
        <v>0</v>
      </c>
      <c r="J212" s="5" t="n">
        <v>0</v>
      </c>
      <c r="K212" s="5" t="n">
        <v>0</v>
      </c>
    </row>
    <row r="213" spans="1:12">
      <c r="A213" s="4" t="s">
        <v>645</v>
      </c>
    </row>
    <row r="214" spans="1:12">
      <c r="A214" s="3" t="s">
        <v>613</v>
      </c>
    </row>
    <row r="215" spans="1:12">
      <c r="A215" s="4" t="s">
        <v>615</v>
      </c>
      <c r="J215" s="5" t="n">
        <v>0</v>
      </c>
    </row>
    <row r="216" spans="1:12">
      <c r="A216" s="4" t="s">
        <v>618</v>
      </c>
      <c r="B216" s="5" t="n">
        <v>0</v>
      </c>
      <c r="J216" s="5" t="n">
        <v>0</v>
      </c>
    </row>
    <row r="217" spans="1:12">
      <c r="A217" s="4" t="s">
        <v>547</v>
      </c>
    </row>
    <row r="218" spans="1:12">
      <c r="A218" s="3" t="s">
        <v>613</v>
      </c>
    </row>
    <row r="219" spans="1:12">
      <c r="A219" s="4" t="s">
        <v>614</v>
      </c>
      <c r="E219" s="5" t="n">
        <v>12245</v>
      </c>
      <c r="I219" s="5" t="n">
        <v>7665</v>
      </c>
      <c r="J219" s="5" t="n">
        <v>12245</v>
      </c>
      <c r="K219" s="5" t="n">
        <v>7665</v>
      </c>
      <c r="L219" s="5" t="n">
        <v>5745</v>
      </c>
    </row>
    <row r="220" spans="1:12">
      <c r="A220" s="4" t="s">
        <v>615</v>
      </c>
      <c r="J220" s="5" t="n">
        <v>3004</v>
      </c>
      <c r="K220" s="5" t="n">
        <v>4648</v>
      </c>
      <c r="L220" s="5" t="n">
        <v>2389</v>
      </c>
    </row>
    <row r="221" spans="1:12">
      <c r="A221" s="4" t="s">
        <v>616</v>
      </c>
      <c r="J221" s="5" t="n">
        <v>-182</v>
      </c>
      <c r="K221" s="5" t="n">
        <v>-79</v>
      </c>
      <c r="L221" s="5" t="n">
        <v>-658</v>
      </c>
    </row>
    <row r="222" spans="1:12">
      <c r="A222" s="4" t="s">
        <v>617</v>
      </c>
      <c r="J222" s="5" t="n">
        <v>74</v>
      </c>
      <c r="K222" s="5" t="n">
        <v>11</v>
      </c>
      <c r="L222" s="5" t="n">
        <v>189</v>
      </c>
    </row>
    <row r="223" spans="1:12">
      <c r="A223" s="4" t="s">
        <v>618</v>
      </c>
      <c r="B223" s="5" t="n">
        <v>15141</v>
      </c>
      <c r="F223" s="5" t="n">
        <v>12245</v>
      </c>
      <c r="J223" s="5" t="n">
        <v>15141</v>
      </c>
      <c r="K223" s="5" t="n">
        <v>12245</v>
      </c>
      <c r="L223" s="5" t="n">
        <v>7665</v>
      </c>
    </row>
    <row r="224" spans="1:12">
      <c r="A224" s="4" t="s">
        <v>646</v>
      </c>
    </row>
    <row r="225" spans="1:12">
      <c r="A225" s="3" t="s">
        <v>613</v>
      </c>
    </row>
    <row r="226" spans="1:12">
      <c r="A226" s="4" t="s">
        <v>614</v>
      </c>
      <c r="E226" s="5" t="n">
        <v>376</v>
      </c>
      <c r="I226" s="5" t="n">
        <v>60</v>
      </c>
      <c r="J226" s="5" t="n">
        <v>376</v>
      </c>
      <c r="K226" s="5" t="n">
        <v>60</v>
      </c>
    </row>
    <row r="227" spans="1:12">
      <c r="A227" s="4" t="s">
        <v>615</v>
      </c>
      <c r="J227" s="5" t="n">
        <v>-64</v>
      </c>
      <c r="K227" s="5" t="n">
        <v>316</v>
      </c>
      <c r="L227" s="5" t="n">
        <v>11</v>
      </c>
    </row>
    <row r="228" spans="1:12">
      <c r="A228" s="4" t="s">
        <v>616</v>
      </c>
      <c r="J228" s="5" t="n">
        <v>-3</v>
      </c>
      <c r="K228" s="5" t="n">
        <v>0</v>
      </c>
      <c r="L228" s="5" t="n">
        <v>0</v>
      </c>
    </row>
    <row r="229" spans="1:12">
      <c r="A229" s="4" t="s">
        <v>617</v>
      </c>
      <c r="J229" s="5" t="n">
        <v>4</v>
      </c>
      <c r="K229" s="5" t="n">
        <v>0</v>
      </c>
      <c r="L229" s="5" t="n">
        <v>0</v>
      </c>
    </row>
    <row r="230" spans="1:12">
      <c r="A230" s="4" t="s">
        <v>618</v>
      </c>
      <c r="B230" s="5" t="n">
        <v>313</v>
      </c>
      <c r="F230" s="5" t="n">
        <v>376</v>
      </c>
      <c r="J230" s="5" t="n">
        <v>313</v>
      </c>
      <c r="K230" s="5" t="n">
        <v>376</v>
      </c>
      <c r="L230" s="5" t="n">
        <v>60</v>
      </c>
    </row>
    <row r="231" spans="1:12">
      <c r="A231" s="4" t="s">
        <v>647</v>
      </c>
    </row>
    <row r="232" spans="1:12">
      <c r="A232" s="3" t="s">
        <v>613</v>
      </c>
    </row>
    <row r="233" spans="1:12">
      <c r="A233" s="4" t="s">
        <v>614</v>
      </c>
      <c r="E233" s="5" t="n">
        <v>277</v>
      </c>
      <c r="I233" s="5" t="n">
        <v>453</v>
      </c>
      <c r="J233" s="5" t="n">
        <v>277</v>
      </c>
      <c r="K233" s="5" t="n">
        <v>453</v>
      </c>
    </row>
    <row r="234" spans="1:12">
      <c r="A234" s="4" t="s">
        <v>615</v>
      </c>
      <c r="J234" s="5" t="n">
        <v>-192</v>
      </c>
      <c r="K234" s="5" t="n">
        <v>-108</v>
      </c>
      <c r="L234" s="5" t="n">
        <v>-39</v>
      </c>
    </row>
    <row r="235" spans="1:12">
      <c r="A235" s="4" t="s">
        <v>616</v>
      </c>
      <c r="J235" s="5" t="n">
        <v>-29</v>
      </c>
      <c r="K235" s="5" t="n">
        <v>-79</v>
      </c>
      <c r="L235" s="5" t="n">
        <v>-643</v>
      </c>
    </row>
    <row r="236" spans="1:12">
      <c r="A236" s="4" t="s">
        <v>617</v>
      </c>
      <c r="J236" s="5" t="n">
        <v>70</v>
      </c>
      <c r="K236" s="5" t="n">
        <v>11</v>
      </c>
      <c r="L236" s="5" t="n">
        <v>177</v>
      </c>
    </row>
    <row r="237" spans="1:12">
      <c r="A237" s="4" t="s">
        <v>618</v>
      </c>
      <c r="B237" s="5" t="n">
        <v>126</v>
      </c>
      <c r="F237" s="5" t="n">
        <v>277</v>
      </c>
      <c r="J237" s="5" t="n">
        <v>126</v>
      </c>
      <c r="K237" s="5" t="n">
        <v>277</v>
      </c>
      <c r="L237" s="5" t="n">
        <v>453</v>
      </c>
    </row>
    <row r="238" spans="1:12">
      <c r="A238" s="4" t="s">
        <v>648</v>
      </c>
    </row>
    <row r="239" spans="1:12">
      <c r="A239" s="3" t="s">
        <v>613</v>
      </c>
    </row>
    <row r="240" spans="1:12">
      <c r="A240" s="4" t="s">
        <v>614</v>
      </c>
      <c r="E240" s="5" t="n">
        <v>11592</v>
      </c>
      <c r="I240" s="5" t="n">
        <v>7152</v>
      </c>
      <c r="J240" s="5" t="n">
        <v>11592</v>
      </c>
      <c r="K240" s="5" t="n">
        <v>7152</v>
      </c>
    </row>
    <row r="241" spans="1:12">
      <c r="A241" s="4" t="s">
        <v>615</v>
      </c>
      <c r="J241" s="5" t="n">
        <v>3260</v>
      </c>
      <c r="K241" s="5" t="n">
        <v>4440</v>
      </c>
      <c r="L241" s="5" t="n">
        <v>2417</v>
      </c>
    </row>
    <row r="242" spans="1:12">
      <c r="A242" s="4" t="s">
        <v>616</v>
      </c>
      <c r="J242" s="5" t="n">
        <v>-150</v>
      </c>
      <c r="K242" s="5" t="n">
        <v>0</v>
      </c>
      <c r="L242" s="5" t="n">
        <v>-15</v>
      </c>
    </row>
    <row r="243" spans="1:12">
      <c r="A243" s="4" t="s">
        <v>617</v>
      </c>
      <c r="J243" s="5" t="n">
        <v>0</v>
      </c>
      <c r="K243" s="5" t="n">
        <v>0</v>
      </c>
      <c r="L243" s="5" t="n">
        <v>12</v>
      </c>
    </row>
    <row r="244" spans="1:12">
      <c r="A244" s="4" t="s">
        <v>618</v>
      </c>
      <c r="B244" s="5" t="n">
        <v>14702</v>
      </c>
      <c r="F244" s="5" t="n">
        <v>11592</v>
      </c>
      <c r="J244" s="5" t="n">
        <v>14702</v>
      </c>
      <c r="K244" s="5" t="n">
        <v>11592</v>
      </c>
      <c r="L244" s="5" t="n">
        <v>7152</v>
      </c>
    </row>
    <row r="245" spans="1:12">
      <c r="A245" s="4" t="s">
        <v>649</v>
      </c>
    </row>
    <row r="246" spans="1:12">
      <c r="A246" s="3" t="s">
        <v>613</v>
      </c>
    </row>
    <row r="247" spans="1:12">
      <c r="A247" s="4" t="s">
        <v>614</v>
      </c>
      <c r="E247" s="5" t="n">
        <v>0</v>
      </c>
      <c r="J247" s="5" t="n">
        <v>0</v>
      </c>
    </row>
    <row r="248" spans="1:12">
      <c r="A248" s="4" t="s">
        <v>618</v>
      </c>
      <c r="B248" s="5" t="n">
        <v>0</v>
      </c>
      <c r="F248" s="5" t="n">
        <v>0</v>
      </c>
      <c r="J248" s="5" t="n">
        <v>0</v>
      </c>
      <c r="K248" s="5" t="n">
        <v>0</v>
      </c>
    </row>
    <row r="249" spans="1:12">
      <c r="A249" s="4" t="s">
        <v>650</v>
      </c>
    </row>
    <row r="250" spans="1:12">
      <c r="A250" s="3" t="s">
        <v>613</v>
      </c>
    </row>
    <row r="251" spans="1:12">
      <c r="A251" s="4" t="s">
        <v>615</v>
      </c>
      <c r="J251" s="5" t="n">
        <v>0</v>
      </c>
    </row>
    <row r="252" spans="1:12">
      <c r="A252" s="4" t="s">
        <v>618</v>
      </c>
      <c r="B252" s="5" t="n">
        <v>0</v>
      </c>
      <c r="J252" s="5" t="n">
        <v>0</v>
      </c>
    </row>
    <row r="253" spans="1:12">
      <c r="A253" s="4" t="s">
        <v>548</v>
      </c>
    </row>
    <row r="254" spans="1:12">
      <c r="A254" s="3" t="s">
        <v>613</v>
      </c>
    </row>
    <row r="255" spans="1:12">
      <c r="A255" s="4" t="s">
        <v>614</v>
      </c>
      <c r="E255" s="5" t="n">
        <v>228</v>
      </c>
      <c r="I255" s="5" t="n">
        <v>456</v>
      </c>
      <c r="J255" s="5" t="n">
        <v>228</v>
      </c>
      <c r="K255" s="5" t="n">
        <v>456</v>
      </c>
      <c r="L255" s="5" t="n">
        <v>358</v>
      </c>
    </row>
    <row r="256" spans="1:12">
      <c r="A256" s="4" t="s">
        <v>615</v>
      </c>
      <c r="J256" s="5" t="n">
        <v>-85</v>
      </c>
      <c r="K256" s="5" t="n">
        <v>-116</v>
      </c>
      <c r="L256" s="5" t="n">
        <v>165</v>
      </c>
    </row>
    <row r="257" spans="1:12">
      <c r="A257" s="4" t="s">
        <v>616</v>
      </c>
      <c r="J257" s="5" t="n">
        <v>0</v>
      </c>
      <c r="K257" s="5" t="n">
        <v>-112</v>
      </c>
      <c r="L257" s="5" t="n">
        <v>-68</v>
      </c>
    </row>
    <row r="258" spans="1:12">
      <c r="A258" s="4" t="s">
        <v>617</v>
      </c>
      <c r="J258" s="5" t="n">
        <v>129</v>
      </c>
      <c r="K258" s="5" t="n">
        <v>0</v>
      </c>
      <c r="L258" s="5" t="n">
        <v>1</v>
      </c>
    </row>
    <row r="259" spans="1:12">
      <c r="A259" s="4" t="s">
        <v>618</v>
      </c>
      <c r="B259" s="5" t="n">
        <v>272</v>
      </c>
      <c r="F259" s="5" t="n">
        <v>228</v>
      </c>
      <c r="J259" s="5" t="n">
        <v>272</v>
      </c>
      <c r="K259" s="5" t="n">
        <v>228</v>
      </c>
      <c r="L259" s="5" t="n">
        <v>456</v>
      </c>
    </row>
    <row r="260" spans="1:12">
      <c r="A260" s="4" t="s">
        <v>651</v>
      </c>
    </row>
    <row r="261" spans="1:12">
      <c r="A261" s="3" t="s">
        <v>613</v>
      </c>
    </row>
    <row r="262" spans="1:12">
      <c r="A262" s="4" t="s">
        <v>614</v>
      </c>
      <c r="E262" s="5" t="n">
        <v>6</v>
      </c>
      <c r="I262" s="5" t="n">
        <v>4</v>
      </c>
      <c r="J262" s="5" t="n">
        <v>6</v>
      </c>
      <c r="K262" s="5" t="n">
        <v>4</v>
      </c>
    </row>
    <row r="263" spans="1:12">
      <c r="A263" s="4" t="s">
        <v>615</v>
      </c>
      <c r="J263" s="5" t="n">
        <v>-29</v>
      </c>
      <c r="K263" s="5" t="n">
        <v>8</v>
      </c>
      <c r="L263" s="5" t="n">
        <v>6</v>
      </c>
    </row>
    <row r="264" spans="1:12">
      <c r="A264" s="4" t="s">
        <v>616</v>
      </c>
      <c r="J264" s="5" t="n">
        <v>0</v>
      </c>
      <c r="K264" s="5" t="n">
        <v>-6</v>
      </c>
      <c r="L264" s="5" t="n">
        <v>-8</v>
      </c>
    </row>
    <row r="265" spans="1:12">
      <c r="A265" s="4" t="s">
        <v>617</v>
      </c>
      <c r="J265" s="5" t="n">
        <v>29</v>
      </c>
      <c r="K265" s="5" t="n">
        <v>0</v>
      </c>
      <c r="L265" s="5" t="n">
        <v>0</v>
      </c>
    </row>
    <row r="266" spans="1:12">
      <c r="A266" s="4" t="s">
        <v>618</v>
      </c>
      <c r="B266" s="5" t="n">
        <v>6</v>
      </c>
      <c r="F266" s="5" t="n">
        <v>6</v>
      </c>
      <c r="J266" s="5" t="n">
        <v>6</v>
      </c>
      <c r="K266" s="5" t="n">
        <v>6</v>
      </c>
      <c r="L266" s="5" t="n">
        <v>4</v>
      </c>
    </row>
    <row r="267" spans="1:12">
      <c r="A267" s="4" t="s">
        <v>652</v>
      </c>
    </row>
    <row r="268" spans="1:12">
      <c r="A268" s="3" t="s">
        <v>613</v>
      </c>
    </row>
    <row r="269" spans="1:12">
      <c r="A269" s="4" t="s">
        <v>614</v>
      </c>
      <c r="E269" s="5" t="n">
        <v>144</v>
      </c>
      <c r="I269" s="5" t="n">
        <v>406</v>
      </c>
      <c r="J269" s="5" t="n">
        <v>144</v>
      </c>
      <c r="K269" s="5" t="n">
        <v>406</v>
      </c>
    </row>
    <row r="270" spans="1:12">
      <c r="A270" s="4" t="s">
        <v>615</v>
      </c>
      <c r="J270" s="5" t="n">
        <v>-99</v>
      </c>
      <c r="K270" s="5" t="n">
        <v>-156</v>
      </c>
      <c r="L270" s="5" t="n">
        <v>175</v>
      </c>
    </row>
    <row r="271" spans="1:12">
      <c r="A271" s="4" t="s">
        <v>616</v>
      </c>
      <c r="J271" s="5" t="n">
        <v>0</v>
      </c>
      <c r="K271" s="5" t="n">
        <v>-106</v>
      </c>
      <c r="L271" s="5" t="n">
        <v>-60</v>
      </c>
    </row>
    <row r="272" spans="1:12">
      <c r="A272" s="4" t="s">
        <v>617</v>
      </c>
      <c r="J272" s="5" t="n">
        <v>100</v>
      </c>
      <c r="K272" s="5" t="n">
        <v>0</v>
      </c>
      <c r="L272" s="5" t="n">
        <v>1</v>
      </c>
    </row>
    <row r="273" spans="1:12">
      <c r="A273" s="4" t="s">
        <v>618</v>
      </c>
      <c r="B273" s="5" t="n">
        <v>145</v>
      </c>
      <c r="F273" s="5" t="n">
        <v>144</v>
      </c>
      <c r="J273" s="5" t="n">
        <v>145</v>
      </c>
      <c r="K273" s="5" t="n">
        <v>144</v>
      </c>
      <c r="L273" s="5" t="n">
        <v>406</v>
      </c>
    </row>
    <row r="274" spans="1:12">
      <c r="A274" s="4" t="s">
        <v>653</v>
      </c>
    </row>
    <row r="275" spans="1:12">
      <c r="A275" s="3" t="s">
        <v>613</v>
      </c>
    </row>
    <row r="276" spans="1:12">
      <c r="A276" s="4" t="s">
        <v>614</v>
      </c>
      <c r="E276" s="5" t="n">
        <v>78</v>
      </c>
      <c r="I276" s="6" t="n">
        <v>46</v>
      </c>
      <c r="J276" s="5" t="n">
        <v>78</v>
      </c>
      <c r="K276" s="5" t="n">
        <v>46</v>
      </c>
    </row>
    <row r="277" spans="1:12">
      <c r="A277" s="4" t="s">
        <v>615</v>
      </c>
      <c r="J277" s="5" t="n">
        <v>43</v>
      </c>
      <c r="K277" s="5" t="n">
        <v>32</v>
      </c>
      <c r="L277" s="5" t="n">
        <v>-16</v>
      </c>
    </row>
    <row r="278" spans="1:12">
      <c r="A278" s="4" t="s">
        <v>616</v>
      </c>
      <c r="J278" s="5" t="n">
        <v>0</v>
      </c>
      <c r="K278" s="5" t="n">
        <v>0</v>
      </c>
      <c r="L278" s="5" t="n">
        <v>0</v>
      </c>
    </row>
    <row r="279" spans="1:12">
      <c r="A279" s="4" t="s">
        <v>617</v>
      </c>
      <c r="J279" s="5" t="n">
        <v>0</v>
      </c>
      <c r="K279" s="5" t="n">
        <v>0</v>
      </c>
      <c r="L279" s="5" t="n">
        <v>0</v>
      </c>
    </row>
    <row r="280" spans="1:12">
      <c r="A280" s="4" t="s">
        <v>618</v>
      </c>
      <c r="B280" s="5" t="n">
        <v>121</v>
      </c>
      <c r="F280" s="5" t="n">
        <v>78</v>
      </c>
      <c r="J280" s="5" t="n">
        <v>121</v>
      </c>
      <c r="K280" s="5" t="n">
        <v>78</v>
      </c>
      <c r="L280" s="6" t="n">
        <v>46</v>
      </c>
    </row>
    <row r="281" spans="1:12">
      <c r="A281" s="4" t="s">
        <v>654</v>
      </c>
    </row>
    <row r="282" spans="1:12">
      <c r="A282" s="3" t="s">
        <v>613</v>
      </c>
    </row>
    <row r="283" spans="1:12">
      <c r="A283" s="4" t="s">
        <v>614</v>
      </c>
      <c r="E283" s="6" t="n">
        <v>0</v>
      </c>
      <c r="J283" s="5" t="n">
        <v>0</v>
      </c>
    </row>
    <row r="284" spans="1:12">
      <c r="A284" s="4" t="s">
        <v>618</v>
      </c>
      <c r="B284" s="5" t="n">
        <v>0</v>
      </c>
      <c r="F284" s="6" t="n">
        <v>0</v>
      </c>
      <c r="J284" s="5" t="n">
        <v>0</v>
      </c>
      <c r="K284" s="6" t="n">
        <v>0</v>
      </c>
    </row>
    <row r="285" spans="1:12">
      <c r="A285" s="4" t="s">
        <v>655</v>
      </c>
    </row>
    <row r="286" spans="1:12">
      <c r="A286" s="3" t="s">
        <v>613</v>
      </c>
    </row>
    <row r="287" spans="1:12">
      <c r="A287" s="4" t="s">
        <v>615</v>
      </c>
      <c r="J287" s="5" t="n">
        <v>0</v>
      </c>
    </row>
    <row r="288" spans="1:12">
      <c r="A288" s="4" t="s">
        <v>618</v>
      </c>
      <c r="B288" s="6" t="n">
        <v>0</v>
      </c>
      <c r="J288"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15"/>
    <col customWidth="1" max="6" min="6" width="46"/>
    <col customWidth="1" max="7" min="7" width="21"/>
    <col customWidth="1" max="8" min="8" width="33"/>
    <col customWidth="1" max="9" min="9" width="21"/>
    <col customWidth="1" max="10" min="10" width="33"/>
  </cols>
  <sheetData>
    <row r="1" spans="1:10">
      <c r="A1" s="1" t="s">
        <v>140</v>
      </c>
      <c r="B1" s="2" t="s">
        <v>141</v>
      </c>
      <c r="C1" s="2" t="s">
        <v>142</v>
      </c>
      <c r="D1" s="2" t="s">
        <v>143</v>
      </c>
      <c r="E1" s="2" t="s">
        <v>144</v>
      </c>
      <c r="F1" s="2" t="s">
        <v>145</v>
      </c>
      <c r="G1" s="2" t="s">
        <v>30</v>
      </c>
      <c r="H1" s="2" t="s">
        <v>146</v>
      </c>
      <c r="I1" s="2" t="s">
        <v>32</v>
      </c>
      <c r="J1" s="2" t="s">
        <v>147</v>
      </c>
    </row>
    <row r="2" spans="1:10">
      <c r="A2" s="4" t="s">
        <v>148</v>
      </c>
      <c r="B2" s="6" t="n">
        <v>851653</v>
      </c>
      <c r="C2" s="6" t="n">
        <v>834538</v>
      </c>
      <c r="D2" s="6" t="n">
        <v>35144</v>
      </c>
      <c r="E2" s="6" t="n">
        <v>-18751</v>
      </c>
      <c r="F2" s="6" t="n">
        <v>679</v>
      </c>
      <c r="H2" s="6" t="n">
        <v>36</v>
      </c>
      <c r="J2" s="6" t="n">
        <v>7</v>
      </c>
    </row>
    <row r="3" spans="1:10">
      <c r="A3" s="4" t="s">
        <v>149</v>
      </c>
      <c r="H3" s="5" t="n">
        <v>34469650</v>
      </c>
      <c r="J3" s="5" t="n">
        <v>6940048</v>
      </c>
    </row>
    <row r="4" spans="1:10">
      <c r="A4" s="3" t="s">
        <v>150</v>
      </c>
    </row>
    <row r="5" spans="1:10">
      <c r="A5" s="4" t="s">
        <v>120</v>
      </c>
      <c r="B5" s="5" t="n">
        <v>53391</v>
      </c>
      <c r="D5" s="5" t="n">
        <v>53391</v>
      </c>
    </row>
    <row r="6" spans="1:10">
      <c r="A6" s="4" t="s">
        <v>151</v>
      </c>
      <c r="H6" s="6" t="n">
        <v>3</v>
      </c>
      <c r="J6" s="6" t="n">
        <v>-3</v>
      </c>
    </row>
    <row r="7" spans="1:10">
      <c r="A7" s="4" t="s">
        <v>152</v>
      </c>
      <c r="H7" s="5" t="n">
        <v>3206166</v>
      </c>
      <c r="J7" s="5" t="n">
        <v>-3206166</v>
      </c>
    </row>
    <row r="8" spans="1:10">
      <c r="A8" s="4" t="s">
        <v>153</v>
      </c>
      <c r="B8" s="5" t="n">
        <v>5290</v>
      </c>
      <c r="C8" s="5" t="n">
        <v>5290</v>
      </c>
    </row>
    <row r="9" spans="1:10">
      <c r="A9" s="4" t="s">
        <v>154</v>
      </c>
      <c r="B9" s="5" t="n">
        <v>2048</v>
      </c>
      <c r="C9" s="5" t="n">
        <v>2048</v>
      </c>
    </row>
    <row r="10" spans="1:10">
      <c r="A10" s="4" t="s">
        <v>155</v>
      </c>
      <c r="B10" s="5" t="n">
        <v>-34884</v>
      </c>
      <c r="E10" s="5" t="n">
        <v>-34884</v>
      </c>
    </row>
    <row r="11" spans="1:10">
      <c r="A11" s="4" t="s">
        <v>156</v>
      </c>
      <c r="H11" s="5" t="n">
        <v>-1050062</v>
      </c>
    </row>
    <row r="12" spans="1:10">
      <c r="A12" s="4" t="s">
        <v>157</v>
      </c>
      <c r="B12" s="5" t="n">
        <v>8793</v>
      </c>
      <c r="C12" s="5" t="n">
        <v>8793</v>
      </c>
    </row>
    <row r="13" spans="1:10">
      <c r="A13" s="4" t="s">
        <v>158</v>
      </c>
      <c r="H13" s="5" t="n">
        <v>500817</v>
      </c>
    </row>
    <row r="14" spans="1:10">
      <c r="A14" s="4" t="s">
        <v>159</v>
      </c>
      <c r="B14" s="5" t="n">
        <v>-60</v>
      </c>
      <c r="C14" s="5" t="n">
        <v>-60</v>
      </c>
    </row>
    <row r="15" spans="1:10">
      <c r="A15" s="4" t="s">
        <v>160</v>
      </c>
      <c r="B15" s="5" t="n">
        <v>-10122</v>
      </c>
      <c r="F15" s="5" t="n">
        <v>-10122</v>
      </c>
    </row>
    <row r="16" spans="1:10">
      <c r="A16" s="4" t="s">
        <v>161</v>
      </c>
      <c r="B16" s="5" t="n">
        <v>876109</v>
      </c>
      <c r="C16" s="5" t="n">
        <v>850609</v>
      </c>
      <c r="D16" s="5" t="n">
        <v>88535</v>
      </c>
      <c r="E16" s="5" t="n">
        <v>-53635</v>
      </c>
      <c r="F16" s="5" t="n">
        <v>-9443</v>
      </c>
      <c r="H16" s="6" t="n">
        <v>39</v>
      </c>
      <c r="J16" s="6" t="n">
        <v>4</v>
      </c>
    </row>
    <row r="17" spans="1:10">
      <c r="A17" s="4" t="s">
        <v>162</v>
      </c>
      <c r="H17" s="5" t="n">
        <v>37126571</v>
      </c>
      <c r="J17" s="5" t="n">
        <v>3733882</v>
      </c>
    </row>
    <row r="18" spans="1:10">
      <c r="A18" s="3" t="s">
        <v>150</v>
      </c>
    </row>
    <row r="19" spans="1:10">
      <c r="A19" s="4" t="s">
        <v>120</v>
      </c>
      <c r="B19" s="6" t="n">
        <v>99916</v>
      </c>
      <c r="D19" s="5" t="n">
        <v>99916</v>
      </c>
    </row>
    <row r="20" spans="1:10">
      <c r="A20" s="4" t="s">
        <v>151</v>
      </c>
      <c r="H20" s="6" t="n">
        <v>4</v>
      </c>
      <c r="J20" s="6" t="n">
        <v>-4</v>
      </c>
    </row>
    <row r="21" spans="1:10">
      <c r="A21" s="4" t="s">
        <v>152</v>
      </c>
      <c r="B21" s="5" t="n">
        <v>3545408</v>
      </c>
      <c r="H21" s="5" t="n">
        <v>3545408</v>
      </c>
      <c r="I21" s="5" t="n">
        <v>3545408</v>
      </c>
      <c r="J21" s="5" t="n">
        <v>-3545408</v>
      </c>
    </row>
    <row r="22" spans="1:10">
      <c r="A22" s="4" t="s">
        <v>153</v>
      </c>
      <c r="B22" s="6" t="n">
        <v>5613</v>
      </c>
      <c r="C22" s="5" t="n">
        <v>5613</v>
      </c>
    </row>
    <row r="23" spans="1:10">
      <c r="A23" s="4" t="s">
        <v>154</v>
      </c>
      <c r="B23" s="5" t="n">
        <v>2110</v>
      </c>
      <c r="C23" s="5" t="n">
        <v>2110</v>
      </c>
    </row>
    <row r="24" spans="1:10">
      <c r="A24" s="4" t="s">
        <v>155</v>
      </c>
      <c r="B24" s="5" t="n">
        <v>-23738</v>
      </c>
      <c r="E24" s="5" t="n">
        <v>-23738</v>
      </c>
      <c r="G24" s="6" t="n">
        <v>-23700</v>
      </c>
    </row>
    <row r="25" spans="1:10">
      <c r="A25" s="4" t="s">
        <v>156</v>
      </c>
      <c r="G25" s="5" t="n">
        <v>-717115</v>
      </c>
      <c r="H25" s="5" t="n">
        <v>-717115</v>
      </c>
    </row>
    <row r="26" spans="1:10">
      <c r="A26" s="4" t="s">
        <v>157</v>
      </c>
      <c r="B26" s="5" t="n">
        <v>17042</v>
      </c>
      <c r="C26" s="5" t="n">
        <v>17041</v>
      </c>
      <c r="H26" s="6" t="n">
        <v>1</v>
      </c>
    </row>
    <row r="27" spans="1:10">
      <c r="A27" s="4" t="s">
        <v>158</v>
      </c>
      <c r="H27" s="5" t="n">
        <v>1014233</v>
      </c>
    </row>
    <row r="28" spans="1:10">
      <c r="A28" s="4" t="s">
        <v>159</v>
      </c>
      <c r="B28" s="5" t="n">
        <v>-59</v>
      </c>
      <c r="C28" s="5" t="n">
        <v>-59</v>
      </c>
    </row>
    <row r="29" spans="1:10">
      <c r="A29" s="4" t="s">
        <v>160</v>
      </c>
      <c r="B29" s="5" t="n">
        <v>5448</v>
      </c>
      <c r="F29" s="5" t="n">
        <v>5448</v>
      </c>
    </row>
    <row r="30" spans="1:10">
      <c r="A30" s="4" t="s">
        <v>163</v>
      </c>
      <c r="B30" s="5" t="n">
        <v>982441</v>
      </c>
      <c r="C30" s="5" t="n">
        <v>875314</v>
      </c>
      <c r="D30" s="5" t="n">
        <v>188451</v>
      </c>
      <c r="E30" s="5" t="n">
        <v>-77373</v>
      </c>
      <c r="F30" s="5" t="n">
        <v>-3995</v>
      </c>
      <c r="H30" s="6" t="n">
        <v>44</v>
      </c>
      <c r="J30" s="6" t="n">
        <v>0</v>
      </c>
    </row>
    <row r="31" spans="1:10">
      <c r="A31" s="4" t="s">
        <v>164</v>
      </c>
      <c r="G31" s="5" t="n">
        <v>40969097</v>
      </c>
      <c r="H31" s="5" t="n">
        <v>40969097</v>
      </c>
      <c r="I31" s="5" t="n">
        <v>197950</v>
      </c>
      <c r="J31" s="5" t="n">
        <v>188474</v>
      </c>
    </row>
    <row r="32" spans="1:10">
      <c r="A32" s="3" t="s">
        <v>150</v>
      </c>
    </row>
    <row r="33" spans="1:10">
      <c r="A33" s="4" t="s">
        <v>120</v>
      </c>
      <c r="B33" s="6" t="n">
        <v>125194</v>
      </c>
      <c r="D33" s="5" t="n">
        <v>125194</v>
      </c>
    </row>
    <row r="34" spans="1:10">
      <c r="A34" s="4" t="s">
        <v>152</v>
      </c>
      <c r="B34" s="5" t="n">
        <v>188474</v>
      </c>
      <c r="H34" s="5" t="n">
        <v>188474</v>
      </c>
      <c r="I34" s="5" t="n">
        <v>-188474</v>
      </c>
      <c r="J34" s="5" t="n">
        <v>-188474</v>
      </c>
    </row>
    <row r="35" spans="1:10">
      <c r="A35" s="4" t="s">
        <v>153</v>
      </c>
      <c r="B35" s="6" t="n">
        <v>8038</v>
      </c>
      <c r="C35" s="5" t="n">
        <v>8038</v>
      </c>
    </row>
    <row r="36" spans="1:10">
      <c r="A36" s="4" t="s">
        <v>156</v>
      </c>
      <c r="G36" s="5" t="n">
        <v>0</v>
      </c>
    </row>
    <row r="37" spans="1:10">
      <c r="A37" s="4" t="s">
        <v>157</v>
      </c>
      <c r="B37" s="5" t="n">
        <v>50670</v>
      </c>
      <c r="C37" s="5" t="n">
        <v>50667</v>
      </c>
      <c r="H37" s="6" t="n">
        <v>3</v>
      </c>
    </row>
    <row r="38" spans="1:10">
      <c r="A38" s="4" t="s">
        <v>158</v>
      </c>
      <c r="H38" s="5" t="n">
        <v>3213533</v>
      </c>
    </row>
    <row r="39" spans="1:10">
      <c r="A39" s="4" t="s">
        <v>159</v>
      </c>
      <c r="B39" s="5" t="n">
        <v>-59</v>
      </c>
      <c r="C39" s="5" t="n">
        <v>-59</v>
      </c>
    </row>
    <row r="40" spans="1:10">
      <c r="A40" s="4" t="s">
        <v>160</v>
      </c>
      <c r="B40" s="5" t="n">
        <v>12888</v>
      </c>
      <c r="F40" s="5" t="n">
        <v>12888</v>
      </c>
    </row>
    <row r="41" spans="1:10">
      <c r="A41" s="4" t="s">
        <v>165</v>
      </c>
      <c r="B41" s="6" t="n">
        <v>1179172</v>
      </c>
      <c r="C41" s="6" t="n">
        <v>933960</v>
      </c>
      <c r="D41" s="6" t="n">
        <v>313645</v>
      </c>
      <c r="E41" s="6" t="n">
        <v>-77373</v>
      </c>
      <c r="F41" s="6" t="n">
        <v>8893</v>
      </c>
      <c r="H41" s="6" t="n">
        <v>47</v>
      </c>
      <c r="J41" s="6" t="n">
        <v>0</v>
      </c>
    </row>
    <row r="42" spans="1:10">
      <c r="A42" s="4" t="s">
        <v>166</v>
      </c>
      <c r="G42" s="5" t="n">
        <v>44371104</v>
      </c>
      <c r="H42" s="5" t="n">
        <v>44371104</v>
      </c>
      <c r="I42" s="5" t="n">
        <v>0</v>
      </c>
      <c r="J4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4</v>
      </c>
    </row>
    <row r="2" spans="1:3">
      <c r="A2" s="4" t="s">
        <v>75</v>
      </c>
    </row>
    <row r="3" spans="1:3">
      <c r="A3" s="3" t="s">
        <v>657</v>
      </c>
    </row>
    <row r="4" spans="1:3">
      <c r="A4" s="4" t="s">
        <v>658</v>
      </c>
      <c r="B4" s="6" t="n">
        <v>3293</v>
      </c>
      <c r="C4" s="6" t="n">
        <v>2645</v>
      </c>
    </row>
    <row r="5" spans="1:3">
      <c r="A5" s="4" t="s">
        <v>659</v>
      </c>
      <c r="B5" s="5" t="n">
        <v>14246</v>
      </c>
      <c r="C5" s="5" t="n">
        <v>4942</v>
      </c>
    </row>
    <row r="6" spans="1:3">
      <c r="A6" s="4" t="s">
        <v>660</v>
      </c>
    </row>
    <row r="7" spans="1:3">
      <c r="A7" s="3" t="s">
        <v>657</v>
      </c>
    </row>
    <row r="8" spans="1:3">
      <c r="A8" s="4" t="s">
        <v>659</v>
      </c>
      <c r="B8" s="5" t="n">
        <v>7326</v>
      </c>
      <c r="C8" s="5" t="n">
        <v>2297</v>
      </c>
    </row>
    <row r="9" spans="1:3">
      <c r="A9" s="4" t="s">
        <v>661</v>
      </c>
    </row>
    <row r="10" spans="1:3">
      <c r="A10" s="3" t="s">
        <v>657</v>
      </c>
    </row>
    <row r="11" spans="1:3">
      <c r="A11" s="4" t="s">
        <v>659</v>
      </c>
      <c r="B11" s="5" t="n">
        <v>3627</v>
      </c>
      <c r="C11" s="5" t="n">
        <v>0</v>
      </c>
    </row>
    <row r="12" spans="1:3">
      <c r="A12" s="4" t="s">
        <v>662</v>
      </c>
    </row>
    <row r="13" spans="1:3">
      <c r="A13" s="3" t="s">
        <v>657</v>
      </c>
    </row>
    <row r="14" spans="1:3">
      <c r="A14" s="4" t="s">
        <v>659</v>
      </c>
      <c r="B14" s="5" t="n">
        <v>0</v>
      </c>
      <c r="C14" s="5" t="n">
        <v>0</v>
      </c>
    </row>
    <row r="15" spans="1:3">
      <c r="A15" s="4" t="s">
        <v>74</v>
      </c>
    </row>
    <row r="16" spans="1:3">
      <c r="A16" s="3" t="s">
        <v>657</v>
      </c>
    </row>
    <row r="17" spans="1:3">
      <c r="A17" s="4" t="s">
        <v>658</v>
      </c>
      <c r="B17" s="5" t="n">
        <v>7832</v>
      </c>
      <c r="C17" s="5" t="n">
        <v>12832</v>
      </c>
    </row>
    <row r="18" spans="1:3">
      <c r="A18" s="4" t="s">
        <v>659</v>
      </c>
      <c r="B18" s="5" t="n">
        <v>10647</v>
      </c>
      <c r="C18" s="5" t="n">
        <v>13822</v>
      </c>
    </row>
    <row r="19" spans="1:3">
      <c r="A19" s="4" t="s">
        <v>663</v>
      </c>
    </row>
    <row r="20" spans="1:3">
      <c r="A20" s="3" t="s">
        <v>657</v>
      </c>
    </row>
    <row r="21" spans="1:3">
      <c r="A21" s="4" t="s">
        <v>659</v>
      </c>
      <c r="B21" s="5" t="n">
        <v>2771</v>
      </c>
      <c r="C21" s="5" t="n">
        <v>820</v>
      </c>
    </row>
    <row r="22" spans="1:3">
      <c r="A22" s="4" t="s">
        <v>664</v>
      </c>
    </row>
    <row r="23" spans="1:3">
      <c r="A23" s="3" t="s">
        <v>657</v>
      </c>
    </row>
    <row r="24" spans="1:3">
      <c r="A24" s="4" t="s">
        <v>659</v>
      </c>
      <c r="B24" s="5" t="n">
        <v>44</v>
      </c>
      <c r="C24" s="5" t="n">
        <v>170</v>
      </c>
    </row>
    <row r="25" spans="1:3">
      <c r="A25" s="4" t="s">
        <v>665</v>
      </c>
    </row>
    <row r="26" spans="1:3">
      <c r="A26" s="3" t="s">
        <v>657</v>
      </c>
    </row>
    <row r="27" spans="1:3">
      <c r="A27" s="4" t="s">
        <v>659</v>
      </c>
      <c r="B27" s="5" t="n">
        <v>0</v>
      </c>
      <c r="C27" s="5" t="n">
        <v>0</v>
      </c>
    </row>
    <row r="28" spans="1:3">
      <c r="A28" s="4" t="s">
        <v>666</v>
      </c>
    </row>
    <row r="29" spans="1:3">
      <c r="A29" s="3" t="s">
        <v>657</v>
      </c>
    </row>
    <row r="30" spans="1:3">
      <c r="A30" s="4" t="s">
        <v>658</v>
      </c>
      <c r="B30" s="5" t="n">
        <v>3293</v>
      </c>
      <c r="C30" s="5" t="n">
        <v>2645</v>
      </c>
    </row>
    <row r="31" spans="1:3">
      <c r="A31" s="4" t="s">
        <v>659</v>
      </c>
      <c r="B31" s="5" t="n">
        <v>7099</v>
      </c>
      <c r="C31" s="5" t="n">
        <v>4942</v>
      </c>
    </row>
    <row r="32" spans="1:3">
      <c r="A32" s="4" t="s">
        <v>667</v>
      </c>
    </row>
    <row r="33" spans="1:3">
      <c r="A33" s="3" t="s">
        <v>657</v>
      </c>
    </row>
    <row r="34" spans="1:3">
      <c r="A34" s="4" t="s">
        <v>659</v>
      </c>
      <c r="B34" s="5" t="n">
        <v>2346</v>
      </c>
      <c r="C34" s="5" t="n">
        <v>2297</v>
      </c>
    </row>
    <row r="35" spans="1:3">
      <c r="A35" s="4" t="s">
        <v>668</v>
      </c>
    </row>
    <row r="36" spans="1:3">
      <c r="A36" s="3" t="s">
        <v>657</v>
      </c>
    </row>
    <row r="37" spans="1:3">
      <c r="A37" s="4" t="s">
        <v>659</v>
      </c>
      <c r="B37" s="5" t="n">
        <v>1460</v>
      </c>
      <c r="C37" s="5" t="n">
        <v>0</v>
      </c>
    </row>
    <row r="38" spans="1:3">
      <c r="A38" s="4" t="s">
        <v>669</v>
      </c>
    </row>
    <row r="39" spans="1:3">
      <c r="A39" s="3" t="s">
        <v>657</v>
      </c>
    </row>
    <row r="40" spans="1:3">
      <c r="A40" s="4" t="s">
        <v>659</v>
      </c>
      <c r="B40" s="5" t="n">
        <v>0</v>
      </c>
      <c r="C40" s="5" t="n">
        <v>0</v>
      </c>
    </row>
    <row r="41" spans="1:3">
      <c r="A41" s="4" t="s">
        <v>670</v>
      </c>
    </row>
    <row r="42" spans="1:3">
      <c r="A42" s="3" t="s">
        <v>657</v>
      </c>
    </row>
    <row r="43" spans="1:3">
      <c r="A43" s="4" t="s">
        <v>658</v>
      </c>
      <c r="B43" s="5" t="n">
        <v>7438</v>
      </c>
      <c r="C43" s="5" t="n">
        <v>12507</v>
      </c>
    </row>
    <row r="44" spans="1:3">
      <c r="A44" s="4" t="s">
        <v>659</v>
      </c>
      <c r="B44" s="5" t="n">
        <v>10152</v>
      </c>
      <c r="C44" s="5" t="n">
        <v>13369</v>
      </c>
    </row>
    <row r="45" spans="1:3">
      <c r="A45" s="4" t="s">
        <v>671</v>
      </c>
    </row>
    <row r="46" spans="1:3">
      <c r="A46" s="3" t="s">
        <v>657</v>
      </c>
    </row>
    <row r="47" spans="1:3">
      <c r="A47" s="4" t="s">
        <v>659</v>
      </c>
      <c r="B47" s="5" t="n">
        <v>2670</v>
      </c>
      <c r="C47" s="5" t="n">
        <v>820</v>
      </c>
    </row>
    <row r="48" spans="1:3">
      <c r="A48" s="4" t="s">
        <v>672</v>
      </c>
    </row>
    <row r="49" spans="1:3">
      <c r="A49" s="3" t="s">
        <v>657</v>
      </c>
    </row>
    <row r="50" spans="1:3">
      <c r="A50" s="4" t="s">
        <v>659</v>
      </c>
      <c r="B50" s="5" t="n">
        <v>44</v>
      </c>
      <c r="C50" s="5" t="n">
        <v>42</v>
      </c>
    </row>
    <row r="51" spans="1:3">
      <c r="A51" s="4" t="s">
        <v>673</v>
      </c>
    </row>
    <row r="52" spans="1:3">
      <c r="A52" s="3" t="s">
        <v>657</v>
      </c>
    </row>
    <row r="53" spans="1:3">
      <c r="A53" s="4" t="s">
        <v>659</v>
      </c>
      <c r="B53" s="5" t="n">
        <v>0</v>
      </c>
      <c r="C53" s="5" t="n">
        <v>0</v>
      </c>
    </row>
    <row r="54" spans="1:3">
      <c r="A54" s="4" t="s">
        <v>623</v>
      </c>
    </row>
    <row r="55" spans="1:3">
      <c r="A55" s="3" t="s">
        <v>657</v>
      </c>
    </row>
    <row r="56" spans="1:3">
      <c r="A56" s="4" t="s">
        <v>658</v>
      </c>
      <c r="B56" s="5" t="n">
        <v>0</v>
      </c>
      <c r="C56" s="5" t="n">
        <v>581</v>
      </c>
    </row>
    <row r="57" spans="1:3">
      <c r="A57" s="4" t="s">
        <v>659</v>
      </c>
      <c r="B57" s="5" t="n">
        <v>324</v>
      </c>
      <c r="C57" s="5" t="n">
        <v>581</v>
      </c>
    </row>
    <row r="58" spans="1:3">
      <c r="A58" s="4" t="s">
        <v>674</v>
      </c>
    </row>
    <row r="59" spans="1:3">
      <c r="A59" s="3" t="s">
        <v>657</v>
      </c>
    </row>
    <row r="60" spans="1:3">
      <c r="A60" s="4" t="s">
        <v>659</v>
      </c>
      <c r="B60" s="5" t="n">
        <v>324</v>
      </c>
      <c r="C60" s="5" t="n">
        <v>0</v>
      </c>
    </row>
    <row r="61" spans="1:3">
      <c r="A61" s="4" t="s">
        <v>675</v>
      </c>
    </row>
    <row r="62" spans="1:3">
      <c r="A62" s="3" t="s">
        <v>657</v>
      </c>
    </row>
    <row r="63" spans="1:3">
      <c r="A63" s="4" t="s">
        <v>659</v>
      </c>
      <c r="B63" s="5" t="n">
        <v>0</v>
      </c>
      <c r="C63" s="5" t="n">
        <v>0</v>
      </c>
    </row>
    <row r="64" spans="1:3">
      <c r="A64" s="4" t="s">
        <v>676</v>
      </c>
    </row>
    <row r="65" spans="1:3">
      <c r="A65" s="3" t="s">
        <v>657</v>
      </c>
    </row>
    <row r="66" spans="1:3">
      <c r="A66" s="4" t="s">
        <v>659</v>
      </c>
      <c r="B66" s="5" t="n">
        <v>0</v>
      </c>
      <c r="C66" s="5" t="n">
        <v>0</v>
      </c>
    </row>
    <row r="67" spans="1:3">
      <c r="A67" s="4" t="s">
        <v>621</v>
      </c>
    </row>
    <row r="68" spans="1:3">
      <c r="A68" s="3" t="s">
        <v>657</v>
      </c>
    </row>
    <row r="69" spans="1:3">
      <c r="A69" s="4" t="s">
        <v>658</v>
      </c>
      <c r="B69" s="5" t="n">
        <v>3893</v>
      </c>
      <c r="C69" s="5" t="n">
        <v>4720</v>
      </c>
    </row>
    <row r="70" spans="1:3">
      <c r="A70" s="4" t="s">
        <v>659</v>
      </c>
      <c r="B70" s="5" t="n">
        <v>4253</v>
      </c>
      <c r="C70" s="5" t="n">
        <v>4720</v>
      </c>
    </row>
    <row r="71" spans="1:3">
      <c r="A71" s="4" t="s">
        <v>677</v>
      </c>
    </row>
    <row r="72" spans="1:3">
      <c r="A72" s="3" t="s">
        <v>657</v>
      </c>
    </row>
    <row r="73" spans="1:3">
      <c r="A73" s="4" t="s">
        <v>659</v>
      </c>
      <c r="B73" s="5" t="n">
        <v>360</v>
      </c>
      <c r="C73" s="5" t="n">
        <v>0</v>
      </c>
    </row>
    <row r="74" spans="1:3">
      <c r="A74" s="4" t="s">
        <v>678</v>
      </c>
    </row>
    <row r="75" spans="1:3">
      <c r="A75" s="3" t="s">
        <v>657</v>
      </c>
    </row>
    <row r="76" spans="1:3">
      <c r="A76" s="4" t="s">
        <v>659</v>
      </c>
      <c r="B76" s="5" t="n">
        <v>0</v>
      </c>
      <c r="C76" s="5" t="n">
        <v>0</v>
      </c>
    </row>
    <row r="77" spans="1:3">
      <c r="A77" s="4" t="s">
        <v>679</v>
      </c>
    </row>
    <row r="78" spans="1:3">
      <c r="A78" s="3" t="s">
        <v>657</v>
      </c>
    </row>
    <row r="79" spans="1:3">
      <c r="A79" s="4" t="s">
        <v>659</v>
      </c>
      <c r="B79" s="5" t="n">
        <v>0</v>
      </c>
      <c r="C79" s="5" t="n">
        <v>0</v>
      </c>
    </row>
    <row r="80" spans="1:3">
      <c r="A80" s="4" t="s">
        <v>628</v>
      </c>
    </row>
    <row r="81" spans="1:3">
      <c r="A81" s="3" t="s">
        <v>657</v>
      </c>
    </row>
    <row r="82" spans="1:3">
      <c r="A82" s="4" t="s">
        <v>658</v>
      </c>
      <c r="B82" s="5" t="n">
        <v>0</v>
      </c>
      <c r="C82" s="5" t="n">
        <v>0</v>
      </c>
    </row>
    <row r="83" spans="1:3">
      <c r="A83" s="4" t="s">
        <v>659</v>
      </c>
      <c r="B83" s="5" t="n">
        <v>993</v>
      </c>
      <c r="C83" s="5" t="n">
        <v>0</v>
      </c>
    </row>
    <row r="84" spans="1:3">
      <c r="A84" s="4" t="s">
        <v>680</v>
      </c>
    </row>
    <row r="85" spans="1:3">
      <c r="A85" s="3" t="s">
        <v>657</v>
      </c>
    </row>
    <row r="86" spans="1:3">
      <c r="A86" s="4" t="s">
        <v>659</v>
      </c>
      <c r="B86" s="5" t="n">
        <v>843</v>
      </c>
      <c r="C86" s="5" t="n">
        <v>0</v>
      </c>
    </row>
    <row r="87" spans="1:3">
      <c r="A87" s="4" t="s">
        <v>681</v>
      </c>
    </row>
    <row r="88" spans="1:3">
      <c r="A88" s="3" t="s">
        <v>657</v>
      </c>
    </row>
    <row r="89" spans="1:3">
      <c r="A89" s="4" t="s">
        <v>659</v>
      </c>
      <c r="B89" s="5" t="n">
        <v>150</v>
      </c>
      <c r="C89" s="5" t="n">
        <v>0</v>
      </c>
    </row>
    <row r="90" spans="1:3">
      <c r="A90" s="4" t="s">
        <v>682</v>
      </c>
    </row>
    <row r="91" spans="1:3">
      <c r="A91" s="3" t="s">
        <v>657</v>
      </c>
    </row>
    <row r="92" spans="1:3">
      <c r="A92" s="4" t="s">
        <v>659</v>
      </c>
      <c r="B92" s="5" t="n">
        <v>0</v>
      </c>
      <c r="C92" s="5" t="n">
        <v>0</v>
      </c>
    </row>
    <row r="93" spans="1:3">
      <c r="A93" s="4" t="s">
        <v>626</v>
      </c>
    </row>
    <row r="94" spans="1:3">
      <c r="A94" s="3" t="s">
        <v>657</v>
      </c>
    </row>
    <row r="95" spans="1:3">
      <c r="A95" s="4" t="s">
        <v>658</v>
      </c>
      <c r="B95" s="5" t="n">
        <v>494</v>
      </c>
      <c r="C95" s="5" t="n">
        <v>2502</v>
      </c>
    </row>
    <row r="96" spans="1:3">
      <c r="A96" s="4" t="s">
        <v>659</v>
      </c>
      <c r="B96" s="5" t="n">
        <v>784</v>
      </c>
      <c r="C96" s="5" t="n">
        <v>2595</v>
      </c>
    </row>
    <row r="97" spans="1:3">
      <c r="A97" s="4" t="s">
        <v>683</v>
      </c>
    </row>
    <row r="98" spans="1:3">
      <c r="A98" s="3" t="s">
        <v>657</v>
      </c>
    </row>
    <row r="99" spans="1:3">
      <c r="A99" s="4" t="s">
        <v>659</v>
      </c>
      <c r="B99" s="5" t="n">
        <v>290</v>
      </c>
      <c r="C99" s="5" t="n">
        <v>93</v>
      </c>
    </row>
    <row r="100" spans="1:3">
      <c r="A100" s="4" t="s">
        <v>684</v>
      </c>
    </row>
    <row r="101" spans="1:3">
      <c r="A101" s="3" t="s">
        <v>657</v>
      </c>
    </row>
    <row r="102" spans="1:3">
      <c r="A102" s="4" t="s">
        <v>659</v>
      </c>
      <c r="B102" s="5" t="n">
        <v>0</v>
      </c>
      <c r="C102" s="5" t="n">
        <v>0</v>
      </c>
    </row>
    <row r="103" spans="1:3">
      <c r="A103" s="4" t="s">
        <v>685</v>
      </c>
    </row>
    <row r="104" spans="1:3">
      <c r="A104" s="3" t="s">
        <v>657</v>
      </c>
    </row>
    <row r="105" spans="1:3">
      <c r="A105" s="4" t="s">
        <v>659</v>
      </c>
      <c r="B105" s="5" t="n">
        <v>0</v>
      </c>
      <c r="C105" s="5" t="n">
        <v>0</v>
      </c>
    </row>
    <row r="106" spans="1:3">
      <c r="A106" s="4" t="s">
        <v>633</v>
      </c>
    </row>
    <row r="107" spans="1:3">
      <c r="A107" s="3" t="s">
        <v>657</v>
      </c>
    </row>
    <row r="108" spans="1:3">
      <c r="A108" s="4" t="s">
        <v>658</v>
      </c>
      <c r="B108" s="5" t="n">
        <v>3167</v>
      </c>
      <c r="C108" s="5" t="n">
        <v>1821</v>
      </c>
    </row>
    <row r="109" spans="1:3">
      <c r="A109" s="4" t="s">
        <v>659</v>
      </c>
      <c r="B109" s="5" t="n">
        <v>5656</v>
      </c>
      <c r="C109" s="5" t="n">
        <v>3414</v>
      </c>
    </row>
    <row r="110" spans="1:3">
      <c r="A110" s="4" t="s">
        <v>686</v>
      </c>
    </row>
    <row r="111" spans="1:3">
      <c r="A111" s="3" t="s">
        <v>657</v>
      </c>
    </row>
    <row r="112" spans="1:3">
      <c r="A112" s="4" t="s">
        <v>659</v>
      </c>
      <c r="B112" s="5" t="n">
        <v>1179</v>
      </c>
      <c r="C112" s="5" t="n">
        <v>1593</v>
      </c>
    </row>
    <row r="113" spans="1:3">
      <c r="A113" s="4" t="s">
        <v>687</v>
      </c>
    </row>
    <row r="114" spans="1:3">
      <c r="A114" s="3" t="s">
        <v>657</v>
      </c>
    </row>
    <row r="115" spans="1:3">
      <c r="A115" s="4" t="s">
        <v>659</v>
      </c>
      <c r="B115" s="5" t="n">
        <v>1310</v>
      </c>
      <c r="C115" s="5" t="n">
        <v>0</v>
      </c>
    </row>
    <row r="116" spans="1:3">
      <c r="A116" s="4" t="s">
        <v>688</v>
      </c>
    </row>
    <row r="117" spans="1:3">
      <c r="A117" s="3" t="s">
        <v>657</v>
      </c>
    </row>
    <row r="118" spans="1:3">
      <c r="A118" s="4" t="s">
        <v>659</v>
      </c>
      <c r="B118" s="5" t="n">
        <v>0</v>
      </c>
      <c r="C118" s="5" t="n">
        <v>0</v>
      </c>
    </row>
    <row r="119" spans="1:3">
      <c r="A119" s="4" t="s">
        <v>631</v>
      </c>
    </row>
    <row r="120" spans="1:3">
      <c r="A120" s="3" t="s">
        <v>657</v>
      </c>
    </row>
    <row r="121" spans="1:3">
      <c r="A121" s="4" t="s">
        <v>658</v>
      </c>
      <c r="B121" s="5" t="n">
        <v>1331</v>
      </c>
      <c r="C121" s="5" t="n">
        <v>2728</v>
      </c>
    </row>
    <row r="122" spans="1:3">
      <c r="A122" s="4" t="s">
        <v>659</v>
      </c>
      <c r="B122" s="5" t="n">
        <v>2267</v>
      </c>
      <c r="C122" s="5" t="n">
        <v>2935</v>
      </c>
    </row>
    <row r="123" spans="1:3">
      <c r="A123" s="4" t="s">
        <v>689</v>
      </c>
    </row>
    <row r="124" spans="1:3">
      <c r="A124" s="3" t="s">
        <v>657</v>
      </c>
    </row>
    <row r="125" spans="1:3">
      <c r="A125" s="4" t="s">
        <v>659</v>
      </c>
      <c r="B125" s="5" t="n">
        <v>892</v>
      </c>
      <c r="C125" s="5" t="n">
        <v>207</v>
      </c>
    </row>
    <row r="126" spans="1:3">
      <c r="A126" s="4" t="s">
        <v>690</v>
      </c>
    </row>
    <row r="127" spans="1:3">
      <c r="A127" s="3" t="s">
        <v>657</v>
      </c>
    </row>
    <row r="128" spans="1:3">
      <c r="A128" s="4" t="s">
        <v>659</v>
      </c>
      <c r="B128" s="5" t="n">
        <v>44</v>
      </c>
      <c r="C128" s="5" t="n">
        <v>0</v>
      </c>
    </row>
    <row r="129" spans="1:3">
      <c r="A129" s="4" t="s">
        <v>691</v>
      </c>
    </row>
    <row r="130" spans="1:3">
      <c r="A130" s="3" t="s">
        <v>657</v>
      </c>
    </row>
    <row r="131" spans="1:3">
      <c r="A131" s="4" t="s">
        <v>659</v>
      </c>
      <c r="B131" s="5" t="n">
        <v>0</v>
      </c>
      <c r="C131" s="5" t="n">
        <v>0</v>
      </c>
    </row>
    <row r="132" spans="1:3">
      <c r="A132" s="4" t="s">
        <v>638</v>
      </c>
    </row>
    <row r="133" spans="1:3">
      <c r="A133" s="3" t="s">
        <v>657</v>
      </c>
    </row>
    <row r="134" spans="1:3">
      <c r="A134" s="4" t="s">
        <v>658</v>
      </c>
      <c r="B134" s="5" t="n">
        <v>0</v>
      </c>
      <c r="C134" s="5" t="n">
        <v>0</v>
      </c>
    </row>
    <row r="135" spans="1:3">
      <c r="A135" s="4" t="s">
        <v>659</v>
      </c>
      <c r="B135" s="5" t="n">
        <v>0</v>
      </c>
      <c r="C135" s="5" t="n">
        <v>449</v>
      </c>
    </row>
    <row r="136" spans="1:3">
      <c r="A136" s="4" t="s">
        <v>692</v>
      </c>
    </row>
    <row r="137" spans="1:3">
      <c r="A137" s="3" t="s">
        <v>657</v>
      </c>
    </row>
    <row r="138" spans="1:3">
      <c r="A138" s="4" t="s">
        <v>659</v>
      </c>
      <c r="B138" s="5" t="n">
        <v>0</v>
      </c>
      <c r="C138" s="5" t="n">
        <v>449</v>
      </c>
    </row>
    <row r="139" spans="1:3">
      <c r="A139" s="4" t="s">
        <v>693</v>
      </c>
    </row>
    <row r="140" spans="1:3">
      <c r="A140" s="3" t="s">
        <v>657</v>
      </c>
    </row>
    <row r="141" spans="1:3">
      <c r="A141" s="4" t="s">
        <v>659</v>
      </c>
      <c r="B141" s="5" t="n">
        <v>0</v>
      </c>
      <c r="C141" s="5" t="n">
        <v>0</v>
      </c>
    </row>
    <row r="142" spans="1:3">
      <c r="A142" s="4" t="s">
        <v>694</v>
      </c>
    </row>
    <row r="143" spans="1:3">
      <c r="A143" s="3" t="s">
        <v>657</v>
      </c>
    </row>
    <row r="144" spans="1:3">
      <c r="A144" s="4" t="s">
        <v>659</v>
      </c>
      <c r="B144" s="5" t="n">
        <v>0</v>
      </c>
      <c r="C144" s="5" t="n">
        <v>0</v>
      </c>
    </row>
    <row r="145" spans="1:3">
      <c r="A145" s="4" t="s">
        <v>636</v>
      </c>
    </row>
    <row r="146" spans="1:3">
      <c r="A146" s="3" t="s">
        <v>657</v>
      </c>
    </row>
    <row r="147" spans="1:3">
      <c r="A147" s="4" t="s">
        <v>658</v>
      </c>
      <c r="B147" s="5" t="n">
        <v>0</v>
      </c>
      <c r="C147" s="5" t="n">
        <v>0</v>
      </c>
    </row>
    <row r="148" spans="1:3">
      <c r="A148" s="4" t="s">
        <v>659</v>
      </c>
      <c r="B148" s="5" t="n">
        <v>0</v>
      </c>
      <c r="C148" s="5" t="n">
        <v>0</v>
      </c>
    </row>
    <row r="149" spans="1:3">
      <c r="A149" s="4" t="s">
        <v>695</v>
      </c>
    </row>
    <row r="150" spans="1:3">
      <c r="A150" s="3" t="s">
        <v>657</v>
      </c>
    </row>
    <row r="151" spans="1:3">
      <c r="A151" s="4" t="s">
        <v>659</v>
      </c>
      <c r="B151" s="5" t="n">
        <v>0</v>
      </c>
      <c r="C151" s="5" t="n">
        <v>0</v>
      </c>
    </row>
    <row r="152" spans="1:3">
      <c r="A152" s="4" t="s">
        <v>696</v>
      </c>
    </row>
    <row r="153" spans="1:3">
      <c r="A153" s="3" t="s">
        <v>657</v>
      </c>
    </row>
    <row r="154" spans="1:3">
      <c r="A154" s="4" t="s">
        <v>659</v>
      </c>
      <c r="B154" s="5" t="n">
        <v>0</v>
      </c>
      <c r="C154" s="5" t="n">
        <v>0</v>
      </c>
    </row>
    <row r="155" spans="1:3">
      <c r="A155" s="4" t="s">
        <v>697</v>
      </c>
    </row>
    <row r="156" spans="1:3">
      <c r="A156" s="3" t="s">
        <v>657</v>
      </c>
    </row>
    <row r="157" spans="1:3">
      <c r="A157" s="4" t="s">
        <v>659</v>
      </c>
      <c r="B157" s="5" t="n">
        <v>0</v>
      </c>
      <c r="C157" s="5" t="n">
        <v>0</v>
      </c>
    </row>
    <row r="158" spans="1:3">
      <c r="A158" s="4" t="s">
        <v>643</v>
      </c>
    </row>
    <row r="159" spans="1:3">
      <c r="A159" s="3" t="s">
        <v>657</v>
      </c>
    </row>
    <row r="160" spans="1:3">
      <c r="A160" s="4" t="s">
        <v>658</v>
      </c>
      <c r="B160" s="5" t="n">
        <v>126</v>
      </c>
      <c r="C160" s="5" t="n">
        <v>243</v>
      </c>
    </row>
    <row r="161" spans="1:3">
      <c r="A161" s="4" t="s">
        <v>659</v>
      </c>
      <c r="B161" s="5" t="n">
        <v>126</v>
      </c>
      <c r="C161" s="5" t="n">
        <v>498</v>
      </c>
    </row>
    <row r="162" spans="1:3">
      <c r="A162" s="4" t="s">
        <v>698</v>
      </c>
    </row>
    <row r="163" spans="1:3">
      <c r="A163" s="3" t="s">
        <v>657</v>
      </c>
    </row>
    <row r="164" spans="1:3">
      <c r="A164" s="4" t="s">
        <v>659</v>
      </c>
      <c r="B164" s="5" t="n">
        <v>0</v>
      </c>
      <c r="C164" s="5" t="n">
        <v>255</v>
      </c>
    </row>
    <row r="165" spans="1:3">
      <c r="A165" s="4" t="s">
        <v>699</v>
      </c>
    </row>
    <row r="166" spans="1:3">
      <c r="A166" s="3" t="s">
        <v>657</v>
      </c>
    </row>
    <row r="167" spans="1:3">
      <c r="A167" s="4" t="s">
        <v>659</v>
      </c>
      <c r="B167" s="5" t="n">
        <v>0</v>
      </c>
      <c r="C167" s="5" t="n">
        <v>0</v>
      </c>
    </row>
    <row r="168" spans="1:3">
      <c r="A168" s="4" t="s">
        <v>700</v>
      </c>
    </row>
    <row r="169" spans="1:3">
      <c r="A169" s="3" t="s">
        <v>657</v>
      </c>
    </row>
    <row r="170" spans="1:3">
      <c r="A170" s="4" t="s">
        <v>659</v>
      </c>
      <c r="B170" s="5" t="n">
        <v>0</v>
      </c>
      <c r="C170" s="5" t="n">
        <v>0</v>
      </c>
    </row>
    <row r="171" spans="1:3">
      <c r="A171" s="4" t="s">
        <v>641</v>
      </c>
    </row>
    <row r="172" spans="1:3">
      <c r="A172" s="3" t="s">
        <v>657</v>
      </c>
    </row>
    <row r="173" spans="1:3">
      <c r="A173" s="4" t="s">
        <v>658</v>
      </c>
      <c r="B173" s="5" t="n">
        <v>1720</v>
      </c>
      <c r="C173" s="5" t="n">
        <v>2557</v>
      </c>
    </row>
    <row r="174" spans="1:3">
      <c r="A174" s="4" t="s">
        <v>659</v>
      </c>
      <c r="B174" s="5" t="n">
        <v>2848</v>
      </c>
      <c r="C174" s="5" t="n">
        <v>3119</v>
      </c>
    </row>
    <row r="175" spans="1:3">
      <c r="A175" s="4" t="s">
        <v>701</v>
      </c>
    </row>
    <row r="176" spans="1:3">
      <c r="A176" s="3" t="s">
        <v>657</v>
      </c>
    </row>
    <row r="177" spans="1:3">
      <c r="A177" s="4" t="s">
        <v>659</v>
      </c>
      <c r="B177" s="5" t="n">
        <v>1128</v>
      </c>
      <c r="C177" s="5" t="n">
        <v>520</v>
      </c>
    </row>
    <row r="178" spans="1:3">
      <c r="A178" s="4" t="s">
        <v>702</v>
      </c>
    </row>
    <row r="179" spans="1:3">
      <c r="A179" s="3" t="s">
        <v>657</v>
      </c>
    </row>
    <row r="180" spans="1:3">
      <c r="A180" s="4" t="s">
        <v>659</v>
      </c>
      <c r="B180" s="5" t="n">
        <v>0</v>
      </c>
      <c r="C180" s="5" t="n">
        <v>42</v>
      </c>
    </row>
    <row r="181" spans="1:3">
      <c r="A181" s="4" t="s">
        <v>703</v>
      </c>
    </row>
    <row r="182" spans="1:3">
      <c r="A182" s="3" t="s">
        <v>657</v>
      </c>
    </row>
    <row r="183" spans="1:3">
      <c r="A183" s="4" t="s">
        <v>659</v>
      </c>
      <c r="B183" s="5" t="n">
        <v>0</v>
      </c>
      <c r="C183" s="5" t="n">
        <v>0</v>
      </c>
    </row>
    <row r="184" spans="1:3">
      <c r="A184" s="4" t="s">
        <v>704</v>
      </c>
    </row>
    <row r="185" spans="1:3">
      <c r="A185" s="3" t="s">
        <v>657</v>
      </c>
    </row>
    <row r="186" spans="1:3">
      <c r="A186" s="4" t="s">
        <v>658</v>
      </c>
      <c r="B186" s="5" t="n">
        <v>0</v>
      </c>
      <c r="C186" s="5" t="n">
        <v>0</v>
      </c>
    </row>
    <row r="187" spans="1:3">
      <c r="A187" s="4" t="s">
        <v>659</v>
      </c>
      <c r="B187" s="5" t="n">
        <v>7147</v>
      </c>
      <c r="C187" s="5" t="n">
        <v>0</v>
      </c>
    </row>
    <row r="188" spans="1:3">
      <c r="A188" s="4" t="s">
        <v>705</v>
      </c>
    </row>
    <row r="189" spans="1:3">
      <c r="A189" s="3" t="s">
        <v>657</v>
      </c>
    </row>
    <row r="190" spans="1:3">
      <c r="A190" s="4" t="s">
        <v>659</v>
      </c>
      <c r="B190" s="5" t="n">
        <v>4980</v>
      </c>
      <c r="C190" s="5" t="n">
        <v>0</v>
      </c>
    </row>
    <row r="191" spans="1:3">
      <c r="A191" s="4" t="s">
        <v>706</v>
      </c>
    </row>
    <row r="192" spans="1:3">
      <c r="A192" s="3" t="s">
        <v>657</v>
      </c>
    </row>
    <row r="193" spans="1:3">
      <c r="A193" s="4" t="s">
        <v>659</v>
      </c>
      <c r="B193" s="5" t="n">
        <v>2167</v>
      </c>
      <c r="C193" s="5" t="n">
        <v>0</v>
      </c>
    </row>
    <row r="194" spans="1:3">
      <c r="A194" s="4" t="s">
        <v>707</v>
      </c>
    </row>
    <row r="195" spans="1:3">
      <c r="A195" s="3" t="s">
        <v>657</v>
      </c>
    </row>
    <row r="196" spans="1:3">
      <c r="A196" s="4" t="s">
        <v>659</v>
      </c>
      <c r="B196" s="5" t="n">
        <v>0</v>
      </c>
      <c r="C196" s="5" t="n">
        <v>0</v>
      </c>
    </row>
    <row r="197" spans="1:3">
      <c r="A197" s="4" t="s">
        <v>708</v>
      </c>
    </row>
    <row r="198" spans="1:3">
      <c r="A198" s="3" t="s">
        <v>657</v>
      </c>
    </row>
    <row r="199" spans="1:3">
      <c r="A199" s="4" t="s">
        <v>658</v>
      </c>
      <c r="B199" s="5" t="n">
        <v>394</v>
      </c>
      <c r="C199" s="5" t="n">
        <v>325</v>
      </c>
    </row>
    <row r="200" spans="1:3">
      <c r="A200" s="4" t="s">
        <v>659</v>
      </c>
      <c r="B200" s="5" t="n">
        <v>495</v>
      </c>
      <c r="C200" s="5" t="n">
        <v>453</v>
      </c>
    </row>
    <row r="201" spans="1:3">
      <c r="A201" s="4" t="s">
        <v>709</v>
      </c>
    </row>
    <row r="202" spans="1:3">
      <c r="A202" s="3" t="s">
        <v>657</v>
      </c>
    </row>
    <row r="203" spans="1:3">
      <c r="A203" s="4" t="s">
        <v>659</v>
      </c>
      <c r="B203" s="5" t="n">
        <v>101</v>
      </c>
      <c r="C203" s="5" t="n">
        <v>0</v>
      </c>
    </row>
    <row r="204" spans="1:3">
      <c r="A204" s="4" t="s">
        <v>710</v>
      </c>
    </row>
    <row r="205" spans="1:3">
      <c r="A205" s="3" t="s">
        <v>657</v>
      </c>
    </row>
    <row r="206" spans="1:3">
      <c r="A206" s="4" t="s">
        <v>659</v>
      </c>
      <c r="B206" s="5" t="n">
        <v>0</v>
      </c>
      <c r="C206" s="5" t="n">
        <v>128</v>
      </c>
    </row>
    <row r="207" spans="1:3">
      <c r="A207" s="4" t="s">
        <v>711</v>
      </c>
    </row>
    <row r="208" spans="1:3">
      <c r="A208" s="3" t="s">
        <v>657</v>
      </c>
    </row>
    <row r="209" spans="1:3">
      <c r="A209" s="4" t="s">
        <v>659</v>
      </c>
      <c r="B209" s="5" t="n">
        <v>0</v>
      </c>
      <c r="C209" s="5" t="n">
        <v>0</v>
      </c>
    </row>
    <row r="210" spans="1:3">
      <c r="A210" s="4" t="s">
        <v>648</v>
      </c>
    </row>
    <row r="211" spans="1:3">
      <c r="A211" s="3" t="s">
        <v>657</v>
      </c>
    </row>
    <row r="212" spans="1:3">
      <c r="A212" s="4" t="s">
        <v>658</v>
      </c>
      <c r="B212" s="5" t="n">
        <v>0</v>
      </c>
      <c r="C212" s="5" t="n">
        <v>0</v>
      </c>
    </row>
    <row r="213" spans="1:3">
      <c r="A213" s="4" t="s">
        <v>659</v>
      </c>
      <c r="B213" s="5" t="n">
        <v>7147</v>
      </c>
      <c r="C213" s="5" t="n">
        <v>0</v>
      </c>
    </row>
    <row r="214" spans="1:3">
      <c r="A214" s="4" t="s">
        <v>712</v>
      </c>
    </row>
    <row r="215" spans="1:3">
      <c r="A215" s="3" t="s">
        <v>657</v>
      </c>
    </row>
    <row r="216" spans="1:3">
      <c r="A216" s="4" t="s">
        <v>659</v>
      </c>
      <c r="B216" s="5" t="n">
        <v>4980</v>
      </c>
      <c r="C216" s="5" t="n">
        <v>0</v>
      </c>
    </row>
    <row r="217" spans="1:3">
      <c r="A217" s="4" t="s">
        <v>713</v>
      </c>
    </row>
    <row r="218" spans="1:3">
      <c r="A218" s="3" t="s">
        <v>657</v>
      </c>
    </row>
    <row r="219" spans="1:3">
      <c r="A219" s="4" t="s">
        <v>659</v>
      </c>
      <c r="B219" s="5" t="n">
        <v>2167</v>
      </c>
      <c r="C219" s="5" t="n">
        <v>0</v>
      </c>
    </row>
    <row r="220" spans="1:3">
      <c r="A220" s="4" t="s">
        <v>714</v>
      </c>
    </row>
    <row r="221" spans="1:3">
      <c r="A221" s="3" t="s">
        <v>657</v>
      </c>
    </row>
    <row r="222" spans="1:3">
      <c r="A222" s="4" t="s">
        <v>659</v>
      </c>
      <c r="B222" s="5" t="n">
        <v>0</v>
      </c>
      <c r="C222" s="5" t="n">
        <v>0</v>
      </c>
    </row>
    <row r="223" spans="1:3">
      <c r="A223" s="4" t="s">
        <v>646</v>
      </c>
    </row>
    <row r="224" spans="1:3">
      <c r="A224" s="3" t="s">
        <v>657</v>
      </c>
    </row>
    <row r="225" spans="1:3">
      <c r="A225" s="4" t="s">
        <v>658</v>
      </c>
      <c r="B225" s="5" t="n">
        <v>394</v>
      </c>
      <c r="C225" s="5" t="n">
        <v>325</v>
      </c>
    </row>
    <row r="226" spans="1:3">
      <c r="A226" s="4" t="s">
        <v>659</v>
      </c>
      <c r="B226" s="5" t="n">
        <v>495</v>
      </c>
      <c r="C226" s="5" t="n">
        <v>453</v>
      </c>
    </row>
    <row r="227" spans="1:3">
      <c r="A227" s="4" t="s">
        <v>715</v>
      </c>
    </row>
    <row r="228" spans="1:3">
      <c r="A228" s="3" t="s">
        <v>657</v>
      </c>
    </row>
    <row r="229" spans="1:3">
      <c r="A229" s="4" t="s">
        <v>659</v>
      </c>
      <c r="B229" s="5" t="n">
        <v>101</v>
      </c>
      <c r="C229" s="5" t="n">
        <v>0</v>
      </c>
    </row>
    <row r="230" spans="1:3">
      <c r="A230" s="4" t="s">
        <v>716</v>
      </c>
    </row>
    <row r="231" spans="1:3">
      <c r="A231" s="3" t="s">
        <v>657</v>
      </c>
    </row>
    <row r="232" spans="1:3">
      <c r="A232" s="4" t="s">
        <v>659</v>
      </c>
      <c r="B232" s="5" t="n">
        <v>0</v>
      </c>
      <c r="C232" s="5" t="n">
        <v>128</v>
      </c>
    </row>
    <row r="233" spans="1:3">
      <c r="A233" s="4" t="s">
        <v>717</v>
      </c>
    </row>
    <row r="234" spans="1:3">
      <c r="A234" s="3" t="s">
        <v>657</v>
      </c>
    </row>
    <row r="235" spans="1:3">
      <c r="A235" s="4" t="s">
        <v>659</v>
      </c>
      <c r="B235" s="5" t="n">
        <v>0</v>
      </c>
      <c r="C235" s="5" t="n">
        <v>0</v>
      </c>
    </row>
    <row r="236" spans="1:3">
      <c r="A236" s="4" t="s">
        <v>653</v>
      </c>
    </row>
    <row r="237" spans="1:3">
      <c r="A237" s="3" t="s">
        <v>657</v>
      </c>
    </row>
    <row r="238" spans="1:3">
      <c r="A238" s="4" t="s">
        <v>658</v>
      </c>
      <c r="B238" s="5" t="n">
        <v>0</v>
      </c>
      <c r="C238" s="5" t="n">
        <v>0</v>
      </c>
    </row>
    <row r="239" spans="1:3">
      <c r="A239" s="4" t="s">
        <v>659</v>
      </c>
      <c r="B239" s="5" t="n">
        <v>0</v>
      </c>
      <c r="C239" s="5" t="n">
        <v>0</v>
      </c>
    </row>
    <row r="240" spans="1:3">
      <c r="A240" s="4" t="s">
        <v>718</v>
      </c>
    </row>
    <row r="241" spans="1:3">
      <c r="A241" s="3" t="s">
        <v>657</v>
      </c>
    </row>
    <row r="242" spans="1:3">
      <c r="A242" s="4" t="s">
        <v>659</v>
      </c>
      <c r="B242" s="5" t="n">
        <v>0</v>
      </c>
      <c r="C242" s="5" t="n">
        <v>0</v>
      </c>
    </row>
    <row r="243" spans="1:3">
      <c r="A243" s="4" t="s">
        <v>719</v>
      </c>
    </row>
    <row r="244" spans="1:3">
      <c r="A244" s="3" t="s">
        <v>657</v>
      </c>
    </row>
    <row r="245" spans="1:3">
      <c r="A245" s="4" t="s">
        <v>659</v>
      </c>
      <c r="B245" s="5" t="n">
        <v>0</v>
      </c>
      <c r="C245" s="5" t="n">
        <v>0</v>
      </c>
    </row>
    <row r="246" spans="1:3">
      <c r="A246" s="4" t="s">
        <v>720</v>
      </c>
    </row>
    <row r="247" spans="1:3">
      <c r="A247" s="3" t="s">
        <v>657</v>
      </c>
    </row>
    <row r="248" spans="1:3">
      <c r="A248" s="4" t="s">
        <v>659</v>
      </c>
      <c r="B248" s="5" t="n">
        <v>0</v>
      </c>
      <c r="C248" s="5" t="n">
        <v>0</v>
      </c>
    </row>
    <row r="249" spans="1:3">
      <c r="A249" s="4" t="s">
        <v>651</v>
      </c>
    </row>
    <row r="250" spans="1:3">
      <c r="A250" s="3" t="s">
        <v>657</v>
      </c>
    </row>
    <row r="251" spans="1:3">
      <c r="A251" s="4" t="s">
        <v>658</v>
      </c>
      <c r="B251" s="5" t="n">
        <v>0</v>
      </c>
      <c r="C251" s="5" t="n">
        <v>0</v>
      </c>
    </row>
    <row r="252" spans="1:3">
      <c r="A252" s="4" t="s">
        <v>659</v>
      </c>
      <c r="B252" s="5" t="n">
        <v>0</v>
      </c>
      <c r="C252" s="5" t="n">
        <v>0</v>
      </c>
    </row>
    <row r="253" spans="1:3">
      <c r="A253" s="4" t="s">
        <v>721</v>
      </c>
    </row>
    <row r="254" spans="1:3">
      <c r="A254" s="3" t="s">
        <v>657</v>
      </c>
    </row>
    <row r="255" spans="1:3">
      <c r="A255" s="4" t="s">
        <v>659</v>
      </c>
      <c r="B255" s="5" t="n">
        <v>0</v>
      </c>
      <c r="C255" s="5" t="n">
        <v>0</v>
      </c>
    </row>
    <row r="256" spans="1:3">
      <c r="A256" s="4" t="s">
        <v>722</v>
      </c>
    </row>
    <row r="257" spans="1:3">
      <c r="A257" s="3" t="s">
        <v>657</v>
      </c>
    </row>
    <row r="258" spans="1:3">
      <c r="A258" s="4" t="s">
        <v>659</v>
      </c>
      <c r="B258" s="5" t="n">
        <v>0</v>
      </c>
      <c r="C258" s="5" t="n">
        <v>0</v>
      </c>
    </row>
    <row r="259" spans="1:3">
      <c r="A259" s="4" t="s">
        <v>723</v>
      </c>
    </row>
    <row r="260" spans="1:3">
      <c r="A260" s="3" t="s">
        <v>657</v>
      </c>
    </row>
    <row r="261" spans="1:3">
      <c r="A261" s="4" t="s">
        <v>659</v>
      </c>
      <c r="B261" s="6" t="n">
        <v>0</v>
      </c>
      <c r="C26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4</v>
      </c>
    </row>
    <row r="2" spans="1:3">
      <c r="A2" s="3" t="s">
        <v>725</v>
      </c>
    </row>
    <row r="3" spans="1:3">
      <c r="A3" s="4" t="s">
        <v>539</v>
      </c>
      <c r="B3" s="6" t="n">
        <v>7977784</v>
      </c>
      <c r="C3" s="6" t="n">
        <v>6634894</v>
      </c>
    </row>
    <row r="4" spans="1:3">
      <c r="A4" s="4" t="s">
        <v>75</v>
      </c>
    </row>
    <row r="5" spans="1:3">
      <c r="A5" s="3" t="s">
        <v>725</v>
      </c>
    </row>
    <row r="6" spans="1:3">
      <c r="A6" s="4" t="s">
        <v>539</v>
      </c>
      <c r="B6" s="5" t="n">
        <v>7661385</v>
      </c>
      <c r="C6" s="5" t="n">
        <v>6259406</v>
      </c>
    </row>
    <row r="7" spans="1:3">
      <c r="A7" s="4" t="s">
        <v>74</v>
      </c>
    </row>
    <row r="8" spans="1:3">
      <c r="A8" s="3" t="s">
        <v>725</v>
      </c>
    </row>
    <row r="9" spans="1:3">
      <c r="A9" s="4" t="s">
        <v>539</v>
      </c>
      <c r="B9" s="5" t="n">
        <v>316399</v>
      </c>
      <c r="C9" s="5" t="n">
        <v>375488</v>
      </c>
    </row>
    <row r="10" spans="1:3">
      <c r="A10" s="4" t="s">
        <v>726</v>
      </c>
    </row>
    <row r="11" spans="1:3">
      <c r="A11" s="3" t="s">
        <v>725</v>
      </c>
    </row>
    <row r="12" spans="1:3">
      <c r="A12" s="4" t="s">
        <v>539</v>
      </c>
      <c r="B12" s="5" t="n">
        <v>5385265</v>
      </c>
      <c r="C12" s="5" t="n">
        <v>4189395</v>
      </c>
    </row>
    <row r="13" spans="1:3">
      <c r="A13" s="4" t="s">
        <v>727</v>
      </c>
    </row>
    <row r="14" spans="1:3">
      <c r="A14" s="3" t="s">
        <v>725</v>
      </c>
    </row>
    <row r="15" spans="1:3">
      <c r="A15" s="4" t="s">
        <v>539</v>
      </c>
      <c r="B15" s="5" t="n">
        <v>59316</v>
      </c>
      <c r="C15" s="5" t="n">
        <v>63565</v>
      </c>
    </row>
    <row r="16" spans="1:3">
      <c r="A16" s="4" t="s">
        <v>728</v>
      </c>
    </row>
    <row r="17" spans="1:3">
      <c r="A17" s="3" t="s">
        <v>725</v>
      </c>
    </row>
    <row r="18" spans="1:3">
      <c r="A18" s="4" t="s">
        <v>539</v>
      </c>
      <c r="B18" s="5" t="n">
        <v>22976</v>
      </c>
      <c r="C18" s="5" t="n">
        <v>174</v>
      </c>
    </row>
    <row r="19" spans="1:3">
      <c r="A19" s="4" t="s">
        <v>729</v>
      </c>
    </row>
    <row r="20" spans="1:3">
      <c r="A20" s="3" t="s">
        <v>725</v>
      </c>
    </row>
    <row r="21" spans="1:3">
      <c r="A21" s="4" t="s">
        <v>539</v>
      </c>
      <c r="B21" s="5" t="n">
        <v>0</v>
      </c>
      <c r="C21" s="5" t="n">
        <v>0</v>
      </c>
    </row>
    <row r="22" spans="1:3">
      <c r="A22" s="4" t="s">
        <v>730</v>
      </c>
    </row>
    <row r="23" spans="1:3">
      <c r="A23" s="3" t="s">
        <v>725</v>
      </c>
    </row>
    <row r="24" spans="1:3">
      <c r="A24" s="4" t="s">
        <v>539</v>
      </c>
      <c r="B24" s="5" t="n">
        <v>2162</v>
      </c>
      <c r="C24" s="5" t="n">
        <v>2794</v>
      </c>
    </row>
    <row r="25" spans="1:3">
      <c r="A25" s="4" t="s">
        <v>731</v>
      </c>
    </row>
    <row r="26" spans="1:3">
      <c r="A26" s="3" t="s">
        <v>725</v>
      </c>
    </row>
    <row r="27" spans="1:3">
      <c r="A27" s="4" t="s">
        <v>539</v>
      </c>
      <c r="B27" s="5" t="n">
        <v>5471</v>
      </c>
      <c r="C27" s="5" t="n">
        <v>5851</v>
      </c>
    </row>
    <row r="28" spans="1:3">
      <c r="A28" s="4" t="s">
        <v>732</v>
      </c>
    </row>
    <row r="29" spans="1:3">
      <c r="A29" s="3" t="s">
        <v>725</v>
      </c>
    </row>
    <row r="30" spans="1:3">
      <c r="A30" s="4" t="s">
        <v>539</v>
      </c>
      <c r="B30" s="5" t="n">
        <v>0</v>
      </c>
      <c r="C30" s="5" t="n">
        <v>0</v>
      </c>
    </row>
    <row r="31" spans="1:3">
      <c r="A31" s="4" t="s">
        <v>733</v>
      </c>
    </row>
    <row r="32" spans="1:3">
      <c r="A32" s="3" t="s">
        <v>725</v>
      </c>
    </row>
    <row r="33" spans="1:3">
      <c r="A33" s="4" t="s">
        <v>539</v>
      </c>
      <c r="B33" s="5" t="n">
        <v>0</v>
      </c>
      <c r="C33" s="5" t="n">
        <v>0</v>
      </c>
    </row>
    <row r="34" spans="1:3">
      <c r="A34" s="4" t="s">
        <v>541</v>
      </c>
    </row>
    <row r="35" spans="1:3">
      <c r="A35" s="3" t="s">
        <v>725</v>
      </c>
    </row>
    <row r="36" spans="1:3">
      <c r="A36" s="4" t="s">
        <v>539</v>
      </c>
      <c r="B36" s="5" t="n">
        <v>2245859</v>
      </c>
      <c r="C36" s="5" t="n">
        <v>1607841</v>
      </c>
    </row>
    <row r="37" spans="1:3">
      <c r="A37" s="4" t="s">
        <v>623</v>
      </c>
    </row>
    <row r="38" spans="1:3">
      <c r="A38" s="3" t="s">
        <v>725</v>
      </c>
    </row>
    <row r="39" spans="1:3">
      <c r="A39" s="4" t="s">
        <v>539</v>
      </c>
      <c r="B39" s="5" t="n">
        <v>2103788</v>
      </c>
      <c r="C39" s="5" t="n">
        <v>1438427</v>
      </c>
    </row>
    <row r="40" spans="1:3">
      <c r="A40" s="4" t="s">
        <v>734</v>
      </c>
    </row>
    <row r="41" spans="1:3">
      <c r="A41" s="3" t="s">
        <v>725</v>
      </c>
    </row>
    <row r="42" spans="1:3">
      <c r="A42" s="4" t="s">
        <v>539</v>
      </c>
      <c r="B42" s="5" t="n">
        <v>2095560</v>
      </c>
      <c r="C42" s="5" t="n">
        <v>1435633</v>
      </c>
    </row>
    <row r="43" spans="1:3">
      <c r="A43" s="4" t="s">
        <v>735</v>
      </c>
    </row>
    <row r="44" spans="1:3">
      <c r="A44" s="3" t="s">
        <v>725</v>
      </c>
    </row>
    <row r="45" spans="1:3">
      <c r="A45" s="4" t="s">
        <v>539</v>
      </c>
      <c r="B45" s="5" t="n">
        <v>33496</v>
      </c>
      <c r="C45" s="5" t="n">
        <v>33705</v>
      </c>
    </row>
    <row r="46" spans="1:3">
      <c r="A46" s="4" t="s">
        <v>736</v>
      </c>
    </row>
    <row r="47" spans="1:3">
      <c r="A47" s="3" t="s">
        <v>725</v>
      </c>
    </row>
    <row r="48" spans="1:3">
      <c r="A48" s="4" t="s">
        <v>539</v>
      </c>
      <c r="B48" s="5" t="n">
        <v>6066</v>
      </c>
      <c r="C48" s="5" t="n">
        <v>0</v>
      </c>
    </row>
    <row r="49" spans="1:3">
      <c r="A49" s="4" t="s">
        <v>737</v>
      </c>
    </row>
    <row r="50" spans="1:3">
      <c r="A50" s="3" t="s">
        <v>725</v>
      </c>
    </row>
    <row r="51" spans="1:3">
      <c r="A51" s="4" t="s">
        <v>539</v>
      </c>
      <c r="B51" s="5" t="n">
        <v>0</v>
      </c>
      <c r="C51" s="5" t="n">
        <v>0</v>
      </c>
    </row>
    <row r="52" spans="1:3">
      <c r="A52" s="4" t="s">
        <v>738</v>
      </c>
    </row>
    <row r="53" spans="1:3">
      <c r="A53" s="3" t="s">
        <v>725</v>
      </c>
    </row>
    <row r="54" spans="1:3">
      <c r="A54" s="4" t="s">
        <v>539</v>
      </c>
      <c r="B54" s="5" t="n">
        <v>2162</v>
      </c>
      <c r="C54" s="5" t="n">
        <v>2794</v>
      </c>
    </row>
    <row r="55" spans="1:3">
      <c r="A55" s="4" t="s">
        <v>739</v>
      </c>
    </row>
    <row r="56" spans="1:3">
      <c r="A56" s="3" t="s">
        <v>725</v>
      </c>
    </row>
    <row r="57" spans="1:3">
      <c r="A57" s="4" t="s">
        <v>539</v>
      </c>
      <c r="B57" s="5" t="n">
        <v>4240</v>
      </c>
      <c r="C57" s="5" t="n">
        <v>5081</v>
      </c>
    </row>
    <row r="58" spans="1:3">
      <c r="A58" s="4" t="s">
        <v>740</v>
      </c>
    </row>
    <row r="59" spans="1:3">
      <c r="A59" s="3" t="s">
        <v>725</v>
      </c>
    </row>
    <row r="60" spans="1:3">
      <c r="A60" s="4" t="s">
        <v>539</v>
      </c>
      <c r="B60" s="5" t="n">
        <v>0</v>
      </c>
      <c r="C60" s="5" t="n">
        <v>0</v>
      </c>
    </row>
    <row r="61" spans="1:3">
      <c r="A61" s="4" t="s">
        <v>741</v>
      </c>
    </row>
    <row r="62" spans="1:3">
      <c r="A62" s="3" t="s">
        <v>725</v>
      </c>
    </row>
    <row r="63" spans="1:3">
      <c r="A63" s="4" t="s">
        <v>539</v>
      </c>
      <c r="B63" s="5" t="n">
        <v>0</v>
      </c>
      <c r="C63" s="5" t="n">
        <v>0</v>
      </c>
    </row>
    <row r="64" spans="1:3">
      <c r="A64" s="4" t="s">
        <v>542</v>
      </c>
    </row>
    <row r="65" spans="1:3">
      <c r="A65" s="3" t="s">
        <v>725</v>
      </c>
    </row>
    <row r="66" spans="1:3">
      <c r="A66" s="4" t="s">
        <v>539</v>
      </c>
      <c r="B66" s="5" t="n">
        <v>1003881</v>
      </c>
      <c r="C66" s="5" t="n">
        <v>788291</v>
      </c>
    </row>
    <row r="67" spans="1:3">
      <c r="A67" s="4" t="s">
        <v>628</v>
      </c>
    </row>
    <row r="68" spans="1:3">
      <c r="A68" s="3" t="s">
        <v>725</v>
      </c>
    </row>
    <row r="69" spans="1:3">
      <c r="A69" s="4" t="s">
        <v>539</v>
      </c>
      <c r="B69" s="5" t="n">
        <v>987781</v>
      </c>
      <c r="C69" s="5" t="n">
        <v>769814</v>
      </c>
    </row>
    <row r="70" spans="1:3">
      <c r="A70" s="4" t="s">
        <v>742</v>
      </c>
    </row>
    <row r="71" spans="1:3">
      <c r="A71" s="3" t="s">
        <v>725</v>
      </c>
    </row>
    <row r="72" spans="1:3">
      <c r="A72" s="4" t="s">
        <v>539</v>
      </c>
      <c r="B72" s="5" t="n">
        <v>987781</v>
      </c>
      <c r="C72" s="5" t="n">
        <v>769640</v>
      </c>
    </row>
    <row r="73" spans="1:3">
      <c r="A73" s="4" t="s">
        <v>743</v>
      </c>
    </row>
    <row r="74" spans="1:3">
      <c r="A74" s="3" t="s">
        <v>725</v>
      </c>
    </row>
    <row r="75" spans="1:3">
      <c r="A75" s="4" t="s">
        <v>539</v>
      </c>
      <c r="B75" s="5" t="n">
        <v>15607</v>
      </c>
      <c r="C75" s="5" t="n">
        <v>18388</v>
      </c>
    </row>
    <row r="76" spans="1:3">
      <c r="A76" s="4" t="s">
        <v>744</v>
      </c>
    </row>
    <row r="77" spans="1:3">
      <c r="A77" s="3" t="s">
        <v>725</v>
      </c>
    </row>
    <row r="78" spans="1:3">
      <c r="A78" s="4" t="s">
        <v>539</v>
      </c>
      <c r="B78" s="5" t="n">
        <v>0</v>
      </c>
      <c r="C78" s="5" t="n">
        <v>174</v>
      </c>
    </row>
    <row r="79" spans="1:3">
      <c r="A79" s="4" t="s">
        <v>745</v>
      </c>
    </row>
    <row r="80" spans="1:3">
      <c r="A80" s="3" t="s">
        <v>725</v>
      </c>
    </row>
    <row r="81" spans="1:3">
      <c r="A81" s="4" t="s">
        <v>539</v>
      </c>
      <c r="B81" s="5" t="n">
        <v>0</v>
      </c>
      <c r="C81" s="5" t="n">
        <v>0</v>
      </c>
    </row>
    <row r="82" spans="1:3">
      <c r="A82" s="4" t="s">
        <v>746</v>
      </c>
    </row>
    <row r="83" spans="1:3">
      <c r="A83" s="3" t="s">
        <v>725</v>
      </c>
    </row>
    <row r="84" spans="1:3">
      <c r="A84" s="4" t="s">
        <v>539</v>
      </c>
      <c r="B84" s="5" t="n">
        <v>0</v>
      </c>
      <c r="C84" s="5" t="n">
        <v>0</v>
      </c>
    </row>
    <row r="85" spans="1:3">
      <c r="A85" s="4" t="s">
        <v>747</v>
      </c>
    </row>
    <row r="86" spans="1:3">
      <c r="A86" s="3" t="s">
        <v>725</v>
      </c>
    </row>
    <row r="87" spans="1:3">
      <c r="A87" s="4" t="s">
        <v>539</v>
      </c>
      <c r="B87" s="5" t="n">
        <v>493</v>
      </c>
      <c r="C87" s="5" t="n">
        <v>89</v>
      </c>
    </row>
    <row r="88" spans="1:3">
      <c r="A88" s="4" t="s">
        <v>748</v>
      </c>
    </row>
    <row r="89" spans="1:3">
      <c r="A89" s="3" t="s">
        <v>725</v>
      </c>
    </row>
    <row r="90" spans="1:3">
      <c r="A90" s="4" t="s">
        <v>539</v>
      </c>
      <c r="B90" s="5" t="n">
        <v>0</v>
      </c>
      <c r="C90" s="5" t="n">
        <v>0</v>
      </c>
    </row>
    <row r="91" spans="1:3">
      <c r="A91" s="4" t="s">
        <v>749</v>
      </c>
    </row>
    <row r="92" spans="1:3">
      <c r="A92" s="3" t="s">
        <v>725</v>
      </c>
    </row>
    <row r="93" spans="1:3">
      <c r="A93" s="4" t="s">
        <v>539</v>
      </c>
      <c r="B93" s="5" t="n">
        <v>0</v>
      </c>
      <c r="C93" s="5" t="n">
        <v>0</v>
      </c>
    </row>
    <row r="94" spans="1:3">
      <c r="A94" s="4" t="s">
        <v>544</v>
      </c>
    </row>
    <row r="95" spans="1:3">
      <c r="A95" s="3" t="s">
        <v>725</v>
      </c>
    </row>
    <row r="96" spans="1:3">
      <c r="A96" s="4" t="s">
        <v>539</v>
      </c>
      <c r="B96" s="5" t="n">
        <v>703518</v>
      </c>
      <c r="C96" s="5" t="n">
        <v>675248</v>
      </c>
    </row>
    <row r="97" spans="1:3">
      <c r="A97" s="4" t="s">
        <v>638</v>
      </c>
    </row>
    <row r="98" spans="1:3">
      <c r="A98" s="3" t="s">
        <v>725</v>
      </c>
    </row>
    <row r="99" spans="1:3">
      <c r="A99" s="4" t="s">
        <v>539</v>
      </c>
      <c r="B99" s="5" t="n">
        <v>684462</v>
      </c>
      <c r="C99" s="5" t="n">
        <v>651253</v>
      </c>
    </row>
    <row r="100" spans="1:3">
      <c r="A100" s="4" t="s">
        <v>750</v>
      </c>
    </row>
    <row r="101" spans="1:3">
      <c r="A101" s="3" t="s">
        <v>725</v>
      </c>
    </row>
    <row r="102" spans="1:3">
      <c r="A102" s="4" t="s">
        <v>539</v>
      </c>
      <c r="B102" s="5" t="n">
        <v>684462</v>
      </c>
      <c r="C102" s="5" t="n">
        <v>651253</v>
      </c>
    </row>
    <row r="103" spans="1:3">
      <c r="A103" s="4" t="s">
        <v>751</v>
      </c>
    </row>
    <row r="104" spans="1:3">
      <c r="A104" s="3" t="s">
        <v>725</v>
      </c>
    </row>
    <row r="105" spans="1:3">
      <c r="A105" s="4" t="s">
        <v>539</v>
      </c>
      <c r="B105" s="5" t="n">
        <v>5889</v>
      </c>
      <c r="C105" s="5" t="n">
        <v>6338</v>
      </c>
    </row>
    <row r="106" spans="1:3">
      <c r="A106" s="4" t="s">
        <v>752</v>
      </c>
    </row>
    <row r="107" spans="1:3">
      <c r="A107" s="3" t="s">
        <v>725</v>
      </c>
    </row>
    <row r="108" spans="1:3">
      <c r="A108" s="4" t="s">
        <v>539</v>
      </c>
      <c r="B108" s="5" t="n">
        <v>0</v>
      </c>
      <c r="C108" s="5" t="n">
        <v>0</v>
      </c>
    </row>
    <row r="109" spans="1:3">
      <c r="A109" s="4" t="s">
        <v>753</v>
      </c>
    </row>
    <row r="110" spans="1:3">
      <c r="A110" s="3" t="s">
        <v>725</v>
      </c>
    </row>
    <row r="111" spans="1:3">
      <c r="A111" s="4" t="s">
        <v>539</v>
      </c>
      <c r="B111" s="5" t="n">
        <v>0</v>
      </c>
      <c r="C111" s="5" t="n">
        <v>0</v>
      </c>
    </row>
    <row r="112" spans="1:3">
      <c r="A112" s="4" t="s">
        <v>754</v>
      </c>
    </row>
    <row r="113" spans="1:3">
      <c r="A113" s="3" t="s">
        <v>725</v>
      </c>
    </row>
    <row r="114" spans="1:3">
      <c r="A114" s="4" t="s">
        <v>539</v>
      </c>
      <c r="B114" s="5" t="n">
        <v>0</v>
      </c>
      <c r="C114" s="5" t="n">
        <v>0</v>
      </c>
    </row>
    <row r="115" spans="1:3">
      <c r="A115" s="4" t="s">
        <v>755</v>
      </c>
    </row>
    <row r="116" spans="1:3">
      <c r="A116" s="3" t="s">
        <v>725</v>
      </c>
    </row>
    <row r="117" spans="1:3">
      <c r="A117" s="4" t="s">
        <v>539</v>
      </c>
      <c r="B117" s="5" t="n">
        <v>0</v>
      </c>
      <c r="C117" s="5" t="n">
        <v>0</v>
      </c>
    </row>
    <row r="118" spans="1:3">
      <c r="A118" s="4" t="s">
        <v>756</v>
      </c>
    </row>
    <row r="119" spans="1:3">
      <c r="A119" s="3" t="s">
        <v>725</v>
      </c>
    </row>
    <row r="120" spans="1:3">
      <c r="A120" s="4" t="s">
        <v>539</v>
      </c>
      <c r="B120" s="5" t="n">
        <v>0</v>
      </c>
      <c r="C120" s="5" t="n">
        <v>0</v>
      </c>
    </row>
    <row r="121" spans="1:3">
      <c r="A121" s="4" t="s">
        <v>757</v>
      </c>
    </row>
    <row r="122" spans="1:3">
      <c r="A122" s="3" t="s">
        <v>725</v>
      </c>
    </row>
    <row r="123" spans="1:3">
      <c r="A123" s="4" t="s">
        <v>539</v>
      </c>
      <c r="B123" s="5" t="n">
        <v>0</v>
      </c>
      <c r="C123" s="5" t="n">
        <v>0</v>
      </c>
    </row>
    <row r="124" spans="1:3">
      <c r="A124" s="4" t="s">
        <v>547</v>
      </c>
    </row>
    <row r="125" spans="1:3">
      <c r="A125" s="3" t="s">
        <v>725</v>
      </c>
    </row>
    <row r="126" spans="1:3">
      <c r="A126" s="4" t="s">
        <v>539</v>
      </c>
      <c r="B126" s="5" t="n">
        <v>1652065</v>
      </c>
      <c r="C126" s="5" t="n">
        <v>1353831</v>
      </c>
    </row>
    <row r="127" spans="1:3">
      <c r="A127" s="4" t="s">
        <v>648</v>
      </c>
    </row>
    <row r="128" spans="1:3">
      <c r="A128" s="3" t="s">
        <v>725</v>
      </c>
    </row>
    <row r="129" spans="1:3">
      <c r="A129" s="4" t="s">
        <v>539</v>
      </c>
      <c r="B129" s="5" t="n">
        <v>1634372</v>
      </c>
      <c r="C129" s="5" t="n">
        <v>1332869</v>
      </c>
    </row>
    <row r="130" spans="1:3">
      <c r="A130" s="4" t="s">
        <v>758</v>
      </c>
    </row>
    <row r="131" spans="1:3">
      <c r="A131" s="3" t="s">
        <v>725</v>
      </c>
    </row>
    <row r="132" spans="1:3">
      <c r="A132" s="4" t="s">
        <v>539</v>
      </c>
      <c r="B132" s="5" t="n">
        <v>1617462</v>
      </c>
      <c r="C132" s="5" t="n">
        <v>1332869</v>
      </c>
    </row>
    <row r="133" spans="1:3">
      <c r="A133" s="4" t="s">
        <v>759</v>
      </c>
    </row>
    <row r="134" spans="1:3">
      <c r="A134" s="3" t="s">
        <v>725</v>
      </c>
    </row>
    <row r="135" spans="1:3">
      <c r="A135" s="4" t="s">
        <v>539</v>
      </c>
      <c r="B135" s="5" t="n">
        <v>4324</v>
      </c>
      <c r="C135" s="5" t="n">
        <v>5134</v>
      </c>
    </row>
    <row r="136" spans="1:3">
      <c r="A136" s="4" t="s">
        <v>760</v>
      </c>
    </row>
    <row r="137" spans="1:3">
      <c r="A137" s="3" t="s">
        <v>725</v>
      </c>
    </row>
    <row r="138" spans="1:3">
      <c r="A138" s="4" t="s">
        <v>539</v>
      </c>
      <c r="B138" s="5" t="n">
        <v>16910</v>
      </c>
      <c r="C138" s="5" t="n">
        <v>0</v>
      </c>
    </row>
    <row r="139" spans="1:3">
      <c r="A139" s="4" t="s">
        <v>761</v>
      </c>
    </row>
    <row r="140" spans="1:3">
      <c r="A140" s="3" t="s">
        <v>725</v>
      </c>
    </row>
    <row r="141" spans="1:3">
      <c r="A141" s="4" t="s">
        <v>539</v>
      </c>
      <c r="B141" s="5" t="n">
        <v>0</v>
      </c>
      <c r="C141" s="5" t="n">
        <v>0</v>
      </c>
    </row>
    <row r="142" spans="1:3">
      <c r="A142" s="4" t="s">
        <v>762</v>
      </c>
    </row>
    <row r="143" spans="1:3">
      <c r="A143" s="3" t="s">
        <v>725</v>
      </c>
    </row>
    <row r="144" spans="1:3">
      <c r="A144" s="4" t="s">
        <v>539</v>
      </c>
      <c r="B144" s="5" t="n">
        <v>0</v>
      </c>
      <c r="C144" s="5" t="n">
        <v>0</v>
      </c>
    </row>
    <row r="145" spans="1:3">
      <c r="A145" s="4" t="s">
        <v>763</v>
      </c>
    </row>
    <row r="146" spans="1:3">
      <c r="A146" s="3" t="s">
        <v>725</v>
      </c>
    </row>
    <row r="147" spans="1:3">
      <c r="A147" s="4" t="s">
        <v>539</v>
      </c>
      <c r="B147" s="5" t="n">
        <v>738</v>
      </c>
      <c r="C147" s="5" t="n">
        <v>681</v>
      </c>
    </row>
    <row r="148" spans="1:3">
      <c r="A148" s="4" t="s">
        <v>764</v>
      </c>
    </row>
    <row r="149" spans="1:3">
      <c r="A149" s="3" t="s">
        <v>725</v>
      </c>
    </row>
    <row r="150" spans="1:3">
      <c r="A150" s="4" t="s">
        <v>539</v>
      </c>
      <c r="B150" s="5" t="n">
        <v>0</v>
      </c>
      <c r="C150" s="5" t="n">
        <v>0</v>
      </c>
    </row>
    <row r="151" spans="1:3">
      <c r="A151" s="4" t="s">
        <v>765</v>
      </c>
    </row>
    <row r="152" spans="1:3">
      <c r="A152" s="3" t="s">
        <v>725</v>
      </c>
    </row>
    <row r="153" spans="1:3">
      <c r="A153" s="4" t="s">
        <v>539</v>
      </c>
      <c r="B153" s="6" t="n">
        <v>0</v>
      </c>
      <c r="C15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34</v>
      </c>
      <c r="D1" s="2" t="s">
        <v>84</v>
      </c>
      <c r="E1" s="2" t="s">
        <v>537</v>
      </c>
    </row>
    <row r="2" spans="1:5">
      <c r="A2" s="3" t="s">
        <v>657</v>
      </c>
    </row>
    <row r="3" spans="1:5">
      <c r="A3" s="4" t="s">
        <v>539</v>
      </c>
      <c r="B3" s="6" t="n">
        <v>7977784</v>
      </c>
      <c r="C3" s="6" t="n">
        <v>6634894</v>
      </c>
    </row>
    <row r="4" spans="1:5">
      <c r="A4" s="4" t="s">
        <v>767</v>
      </c>
      <c r="B4" s="5" t="n">
        <v>47145</v>
      </c>
      <c r="C4" s="5" t="n">
        <v>37897</v>
      </c>
      <c r="D4" s="6" t="n">
        <v>29126</v>
      </c>
      <c r="E4" s="6" t="n">
        <v>22880</v>
      </c>
    </row>
    <row r="5" spans="1:5">
      <c r="A5" s="4" t="s">
        <v>75</v>
      </c>
    </row>
    <row r="6" spans="1:5">
      <c r="A6" s="3" t="s">
        <v>657</v>
      </c>
    </row>
    <row r="7" spans="1:5">
      <c r="A7" s="4" t="s">
        <v>539</v>
      </c>
      <c r="B7" s="5" t="n">
        <v>7661385</v>
      </c>
      <c r="C7" s="5" t="n">
        <v>6259406</v>
      </c>
    </row>
    <row r="8" spans="1:5">
      <c r="A8" s="4" t="s">
        <v>767</v>
      </c>
      <c r="B8" s="5" t="n">
        <v>42625</v>
      </c>
      <c r="C8" s="5" t="n">
        <v>33543</v>
      </c>
      <c r="D8" s="5" t="n">
        <v>23745</v>
      </c>
    </row>
    <row r="9" spans="1:5">
      <c r="A9" s="4" t="s">
        <v>74</v>
      </c>
    </row>
    <row r="10" spans="1:5">
      <c r="A10" s="3" t="s">
        <v>657</v>
      </c>
    </row>
    <row r="11" spans="1:5">
      <c r="A11" s="4" t="s">
        <v>539</v>
      </c>
      <c r="B11" s="5" t="n">
        <v>316399</v>
      </c>
      <c r="C11" s="5" t="n">
        <v>375488</v>
      </c>
    </row>
    <row r="12" spans="1:5">
      <c r="A12" s="4" t="s">
        <v>767</v>
      </c>
      <c r="B12" s="5" t="n">
        <v>1131</v>
      </c>
      <c r="C12" s="5" t="n">
        <v>1410</v>
      </c>
      <c r="D12" s="5" t="n">
        <v>2270</v>
      </c>
    </row>
    <row r="13" spans="1:5">
      <c r="A13" s="4" t="s">
        <v>619</v>
      </c>
    </row>
    <row r="14" spans="1:5">
      <c r="A14" s="3" t="s">
        <v>657</v>
      </c>
    </row>
    <row r="15" spans="1:5">
      <c r="A15" s="4" t="s">
        <v>768</v>
      </c>
      <c r="B15" s="5" t="n">
        <v>0</v>
      </c>
    </row>
    <row r="16" spans="1:5">
      <c r="A16" s="4" t="s">
        <v>769</v>
      </c>
      <c r="B16" s="5" t="n">
        <v>7977784</v>
      </c>
    </row>
    <row r="17" spans="1:5">
      <c r="A17" s="4" t="s">
        <v>770</v>
      </c>
      <c r="B17" s="5" t="n">
        <v>0</v>
      </c>
    </row>
    <row r="18" spans="1:5">
      <c r="A18" s="4" t="s">
        <v>771</v>
      </c>
      <c r="B18" s="5" t="n">
        <v>1500</v>
      </c>
    </row>
    <row r="19" spans="1:5">
      <c r="A19" s="4" t="s">
        <v>767</v>
      </c>
      <c r="B19" s="5" t="n">
        <v>1500</v>
      </c>
    </row>
    <row r="20" spans="1:5">
      <c r="A20" s="4" t="s">
        <v>772</v>
      </c>
    </row>
    <row r="21" spans="1:5">
      <c r="A21" s="3" t="s">
        <v>657</v>
      </c>
    </row>
    <row r="22" spans="1:5">
      <c r="A22" s="4" t="s">
        <v>539</v>
      </c>
      <c r="B22" s="5" t="n">
        <v>159069</v>
      </c>
      <c r="C22" s="5" t="n">
        <v>196589</v>
      </c>
    </row>
    <row r="23" spans="1:5">
      <c r="A23" s="4" t="s">
        <v>767</v>
      </c>
      <c r="B23" s="5" t="n">
        <v>1889</v>
      </c>
      <c r="C23" s="5" t="n">
        <v>2944</v>
      </c>
      <c r="D23" s="5" t="n">
        <v>3111</v>
      </c>
    </row>
    <row r="24" spans="1:5">
      <c r="A24" s="4" t="s">
        <v>773</v>
      </c>
    </row>
    <row r="25" spans="1:5">
      <c r="A25" s="3" t="s">
        <v>657</v>
      </c>
    </row>
    <row r="26" spans="1:5">
      <c r="A26" s="4" t="s">
        <v>539</v>
      </c>
      <c r="B26" s="5" t="n">
        <v>0</v>
      </c>
    </row>
    <row r="27" spans="1:5">
      <c r="A27" s="4" t="s">
        <v>767</v>
      </c>
      <c r="B27" s="5" t="n">
        <v>0</v>
      </c>
    </row>
    <row r="28" spans="1:5">
      <c r="A28" s="4" t="s">
        <v>540</v>
      </c>
    </row>
    <row r="29" spans="1:5">
      <c r="A29" s="3" t="s">
        <v>657</v>
      </c>
    </row>
    <row r="30" spans="1:5">
      <c r="A30" s="4" t="s">
        <v>539</v>
      </c>
      <c r="B30" s="5" t="n">
        <v>6318053</v>
      </c>
      <c r="C30" s="5" t="n">
        <v>5274680</v>
      </c>
    </row>
    <row r="31" spans="1:5">
      <c r="A31" s="4" t="s">
        <v>666</v>
      </c>
    </row>
    <row r="32" spans="1:5">
      <c r="A32" s="3" t="s">
        <v>657</v>
      </c>
    </row>
    <row r="33" spans="1:5">
      <c r="A33" s="4" t="s">
        <v>768</v>
      </c>
      <c r="B33" s="5" t="n">
        <v>1226</v>
      </c>
      <c r="C33" s="5" t="n">
        <v>1171</v>
      </c>
    </row>
    <row r="34" spans="1:5">
      <c r="A34" s="4" t="s">
        <v>769</v>
      </c>
      <c r="B34" s="5" t="n">
        <v>6019803</v>
      </c>
      <c r="C34" s="5" t="n">
        <v>4920998</v>
      </c>
    </row>
    <row r="35" spans="1:5">
      <c r="A35" s="4" t="s">
        <v>539</v>
      </c>
      <c r="B35" s="5" t="n">
        <v>6021029</v>
      </c>
      <c r="C35" s="5" t="n">
        <v>4922169</v>
      </c>
    </row>
    <row r="36" spans="1:5">
      <c r="A36" s="4" t="s">
        <v>770</v>
      </c>
      <c r="B36" s="5" t="n">
        <v>66</v>
      </c>
      <c r="C36" s="5" t="n">
        <v>287</v>
      </c>
    </row>
    <row r="37" spans="1:5">
      <c r="A37" s="4" t="s">
        <v>771</v>
      </c>
      <c r="B37" s="5" t="n">
        <v>27736</v>
      </c>
      <c r="C37" s="5" t="n">
        <v>21586</v>
      </c>
    </row>
    <row r="38" spans="1:5">
      <c r="A38" s="4" t="s">
        <v>670</v>
      </c>
    </row>
    <row r="39" spans="1:5">
      <c r="A39" s="3" t="s">
        <v>657</v>
      </c>
    </row>
    <row r="40" spans="1:5">
      <c r="A40" s="4" t="s">
        <v>768</v>
      </c>
      <c r="B40" s="5" t="n">
        <v>4655</v>
      </c>
      <c r="C40" s="5" t="n">
        <v>7382</v>
      </c>
    </row>
    <row r="41" spans="1:5">
      <c r="A41" s="4" t="s">
        <v>769</v>
      </c>
      <c r="B41" s="5" t="n">
        <v>147354</v>
      </c>
      <c r="C41" s="5" t="n">
        <v>165368</v>
      </c>
    </row>
    <row r="42" spans="1:5">
      <c r="A42" s="4" t="s">
        <v>770</v>
      </c>
      <c r="B42" s="5" t="n">
        <v>129</v>
      </c>
      <c r="C42" s="5" t="n">
        <v>263</v>
      </c>
    </row>
    <row r="43" spans="1:5">
      <c r="A43" s="4" t="s">
        <v>771</v>
      </c>
      <c r="B43" s="5" t="n">
        <v>683</v>
      </c>
      <c r="C43" s="5" t="n">
        <v>765</v>
      </c>
    </row>
    <row r="44" spans="1:5">
      <c r="A44" s="4" t="s">
        <v>774</v>
      </c>
    </row>
    <row r="45" spans="1:5">
      <c r="A45" s="3" t="s">
        <v>657</v>
      </c>
    </row>
    <row r="46" spans="1:5">
      <c r="A46" s="4" t="s">
        <v>539</v>
      </c>
      <c r="B46" s="5" t="n">
        <v>0</v>
      </c>
      <c r="C46" s="5" t="n">
        <v>0</v>
      </c>
    </row>
    <row r="47" spans="1:5">
      <c r="A47" s="4" t="s">
        <v>767</v>
      </c>
      <c r="B47" s="5" t="n">
        <v>0</v>
      </c>
      <c r="C47" s="5" t="n">
        <v>0</v>
      </c>
    </row>
    <row r="48" spans="1:5">
      <c r="A48" s="4" t="s">
        <v>775</v>
      </c>
    </row>
    <row r="49" spans="1:5">
      <c r="A49" s="3" t="s">
        <v>657</v>
      </c>
    </row>
    <row r="50" spans="1:5">
      <c r="A50" s="4" t="s">
        <v>539</v>
      </c>
      <c r="B50" s="5" t="n">
        <v>145015</v>
      </c>
      <c r="C50" s="5" t="n">
        <v>179761</v>
      </c>
    </row>
    <row r="51" spans="1:5">
      <c r="A51" s="4" t="s">
        <v>767</v>
      </c>
      <c r="B51" s="5" t="n">
        <v>1618</v>
      </c>
      <c r="C51" s="5" t="n">
        <v>2523</v>
      </c>
    </row>
    <row r="52" spans="1:5">
      <c r="A52" s="4" t="s">
        <v>541</v>
      </c>
    </row>
    <row r="53" spans="1:5">
      <c r="A53" s="3" t="s">
        <v>657</v>
      </c>
    </row>
    <row r="54" spans="1:5">
      <c r="A54" s="4" t="s">
        <v>539</v>
      </c>
      <c r="B54" s="5" t="n">
        <v>2245859</v>
      </c>
      <c r="C54" s="5" t="n">
        <v>1607841</v>
      </c>
    </row>
    <row r="55" spans="1:5">
      <c r="A55" s="4" t="s">
        <v>767</v>
      </c>
      <c r="B55" s="5" t="n">
        <v>13870</v>
      </c>
      <c r="C55" s="5" t="n">
        <v>10123</v>
      </c>
      <c r="D55" s="5" t="n">
        <v>8450</v>
      </c>
      <c r="E55" s="5" t="n">
        <v>8206</v>
      </c>
    </row>
    <row r="56" spans="1:5">
      <c r="A56" s="4" t="s">
        <v>623</v>
      </c>
    </row>
    <row r="57" spans="1:5">
      <c r="A57" s="3" t="s">
        <v>657</v>
      </c>
    </row>
    <row r="58" spans="1:5">
      <c r="A58" s="4" t="s">
        <v>768</v>
      </c>
      <c r="B58" s="5" t="n">
        <v>0</v>
      </c>
      <c r="C58" s="5" t="n">
        <v>581</v>
      </c>
    </row>
    <row r="59" spans="1:5">
      <c r="A59" s="4" t="s">
        <v>769</v>
      </c>
      <c r="B59" s="5" t="n">
        <v>2103788</v>
      </c>
      <c r="C59" s="5" t="n">
        <v>1437846</v>
      </c>
    </row>
    <row r="60" spans="1:5">
      <c r="A60" s="4" t="s">
        <v>539</v>
      </c>
      <c r="B60" s="5" t="n">
        <v>2103788</v>
      </c>
      <c r="C60" s="5" t="n">
        <v>1438427</v>
      </c>
    </row>
    <row r="61" spans="1:5">
      <c r="A61" s="4" t="s">
        <v>770</v>
      </c>
      <c r="B61" s="5" t="n">
        <v>0</v>
      </c>
      <c r="C61" s="5" t="n">
        <v>221</v>
      </c>
    </row>
    <row r="62" spans="1:5">
      <c r="A62" s="4" t="s">
        <v>771</v>
      </c>
      <c r="B62" s="5" t="n">
        <v>12084</v>
      </c>
      <c r="C62" s="5" t="n">
        <v>7271</v>
      </c>
    </row>
    <row r="63" spans="1:5">
      <c r="A63" s="4" t="s">
        <v>767</v>
      </c>
      <c r="B63" s="5" t="n">
        <v>12084</v>
      </c>
      <c r="C63" s="5" t="n">
        <v>7492</v>
      </c>
      <c r="D63" s="5" t="n">
        <v>5468</v>
      </c>
    </row>
    <row r="64" spans="1:5">
      <c r="A64" s="4" t="s">
        <v>621</v>
      </c>
    </row>
    <row r="65" spans="1:5">
      <c r="A65" s="3" t="s">
        <v>657</v>
      </c>
    </row>
    <row r="66" spans="1:5">
      <c r="A66" s="4" t="s">
        <v>768</v>
      </c>
      <c r="B66" s="5" t="n">
        <v>3893</v>
      </c>
      <c r="C66" s="5" t="n">
        <v>4720</v>
      </c>
    </row>
    <row r="67" spans="1:5">
      <c r="A67" s="4" t="s">
        <v>769</v>
      </c>
      <c r="B67" s="5" t="n">
        <v>33843</v>
      </c>
      <c r="C67" s="5" t="n">
        <v>34066</v>
      </c>
    </row>
    <row r="68" spans="1:5">
      <c r="A68" s="4" t="s">
        <v>770</v>
      </c>
      <c r="B68" s="5" t="n">
        <v>129</v>
      </c>
      <c r="C68" s="5" t="n">
        <v>175</v>
      </c>
    </row>
    <row r="69" spans="1:5">
      <c r="A69" s="4" t="s">
        <v>771</v>
      </c>
      <c r="B69" s="5" t="n">
        <v>209</v>
      </c>
      <c r="C69" s="5" t="n">
        <v>201</v>
      </c>
    </row>
    <row r="70" spans="1:5">
      <c r="A70" s="4" t="s">
        <v>767</v>
      </c>
      <c r="B70" s="5" t="n">
        <v>338</v>
      </c>
      <c r="C70" s="5" t="n">
        <v>376</v>
      </c>
      <c r="D70" s="5" t="n">
        <v>1084</v>
      </c>
    </row>
    <row r="71" spans="1:5">
      <c r="A71" s="4" t="s">
        <v>625</v>
      </c>
    </row>
    <row r="72" spans="1:5">
      <c r="A72" s="3" t="s">
        <v>657</v>
      </c>
    </row>
    <row r="73" spans="1:5">
      <c r="A73" s="4" t="s">
        <v>767</v>
      </c>
      <c r="B73" s="5" t="n">
        <v>0</v>
      </c>
    </row>
    <row r="74" spans="1:5">
      <c r="A74" s="4" t="s">
        <v>776</v>
      </c>
    </row>
    <row r="75" spans="1:5">
      <c r="A75" s="3" t="s">
        <v>657</v>
      </c>
    </row>
    <row r="76" spans="1:5">
      <c r="A76" s="4" t="s">
        <v>539</v>
      </c>
      <c r="B76" s="5" t="n">
        <v>0</v>
      </c>
      <c r="C76" s="5" t="n">
        <v>0</v>
      </c>
    </row>
    <row r="77" spans="1:5">
      <c r="A77" s="4" t="s">
        <v>767</v>
      </c>
      <c r="B77" s="5" t="n">
        <v>0</v>
      </c>
      <c r="C77" s="5" t="n">
        <v>0</v>
      </c>
    </row>
    <row r="78" spans="1:5">
      <c r="A78" s="4" t="s">
        <v>777</v>
      </c>
    </row>
    <row r="79" spans="1:5">
      <c r="A79" s="3" t="s">
        <v>657</v>
      </c>
    </row>
    <row r="80" spans="1:5">
      <c r="A80" s="4" t="s">
        <v>539</v>
      </c>
      <c r="B80" s="5" t="n">
        <v>104335</v>
      </c>
      <c r="C80" s="5" t="n">
        <v>130628</v>
      </c>
    </row>
    <row r="81" spans="1:5">
      <c r="A81" s="4" t="s">
        <v>767</v>
      </c>
      <c r="B81" s="5" t="n">
        <v>1448</v>
      </c>
      <c r="C81" s="5" t="n">
        <v>2255</v>
      </c>
      <c r="D81" s="5" t="n">
        <v>1898</v>
      </c>
    </row>
    <row r="82" spans="1:5">
      <c r="A82" s="4" t="s">
        <v>542</v>
      </c>
    </row>
    <row r="83" spans="1:5">
      <c r="A83" s="3" t="s">
        <v>657</v>
      </c>
    </row>
    <row r="84" spans="1:5">
      <c r="A84" s="4" t="s">
        <v>539</v>
      </c>
      <c r="B84" s="5" t="n">
        <v>1003881</v>
      </c>
      <c r="C84" s="5" t="n">
        <v>788291</v>
      </c>
    </row>
    <row r="85" spans="1:5">
      <c r="A85" s="4" t="s">
        <v>767</v>
      </c>
      <c r="B85" s="5" t="n">
        <v>3365</v>
      </c>
      <c r="C85" s="5" t="n">
        <v>2597</v>
      </c>
      <c r="D85" s="5" t="n">
        <v>2243</v>
      </c>
      <c r="E85" s="5" t="n">
        <v>1020</v>
      </c>
    </row>
    <row r="86" spans="1:5">
      <c r="A86" s="4" t="s">
        <v>628</v>
      </c>
    </row>
    <row r="87" spans="1:5">
      <c r="A87" s="3" t="s">
        <v>657</v>
      </c>
    </row>
    <row r="88" spans="1:5">
      <c r="A88" s="4" t="s">
        <v>768</v>
      </c>
      <c r="B88" s="5" t="n">
        <v>0</v>
      </c>
      <c r="C88" s="5" t="n">
        <v>0</v>
      </c>
    </row>
    <row r="89" spans="1:5">
      <c r="A89" s="4" t="s">
        <v>769</v>
      </c>
      <c r="B89" s="5" t="n">
        <v>987781</v>
      </c>
      <c r="C89" s="5" t="n">
        <v>769814</v>
      </c>
    </row>
    <row r="90" spans="1:5">
      <c r="A90" s="4" t="s">
        <v>539</v>
      </c>
      <c r="B90" s="5" t="n">
        <v>987781</v>
      </c>
      <c r="C90" s="5" t="n">
        <v>769814</v>
      </c>
    </row>
    <row r="91" spans="1:5">
      <c r="A91" s="4" t="s">
        <v>770</v>
      </c>
      <c r="B91" s="5" t="n">
        <v>0</v>
      </c>
      <c r="C91" s="5" t="n">
        <v>0</v>
      </c>
    </row>
    <row r="92" spans="1:5">
      <c r="A92" s="4" t="s">
        <v>771</v>
      </c>
      <c r="B92" s="5" t="n">
        <v>3310</v>
      </c>
      <c r="C92" s="5" t="n">
        <v>2536</v>
      </c>
    </row>
    <row r="93" spans="1:5">
      <c r="A93" s="4" t="s">
        <v>767</v>
      </c>
      <c r="B93" s="5" t="n">
        <v>3310</v>
      </c>
      <c r="C93" s="5" t="n">
        <v>2536</v>
      </c>
      <c r="D93" s="5" t="n">
        <v>1780</v>
      </c>
    </row>
    <row r="94" spans="1:5">
      <c r="A94" s="4" t="s">
        <v>626</v>
      </c>
    </row>
    <row r="95" spans="1:5">
      <c r="A95" s="3" t="s">
        <v>657</v>
      </c>
    </row>
    <row r="96" spans="1:5">
      <c r="A96" s="4" t="s">
        <v>768</v>
      </c>
      <c r="B96" s="5" t="n">
        <v>0</v>
      </c>
      <c r="C96" s="5" t="n">
        <v>0</v>
      </c>
    </row>
    <row r="97" spans="1:5">
      <c r="A97" s="4" t="s">
        <v>769</v>
      </c>
      <c r="B97" s="5" t="n">
        <v>16100</v>
      </c>
      <c r="C97" s="5" t="n">
        <v>18477</v>
      </c>
    </row>
    <row r="98" spans="1:5">
      <c r="A98" s="4" t="s">
        <v>770</v>
      </c>
      <c r="B98" s="5" t="n">
        <v>0</v>
      </c>
      <c r="C98" s="5" t="n">
        <v>0</v>
      </c>
    </row>
    <row r="99" spans="1:5">
      <c r="A99" s="4" t="s">
        <v>771</v>
      </c>
      <c r="B99" s="5" t="n">
        <v>55</v>
      </c>
      <c r="C99" s="5" t="n">
        <v>61</v>
      </c>
    </row>
    <row r="100" spans="1:5">
      <c r="A100" s="4" t="s">
        <v>767</v>
      </c>
      <c r="B100" s="5" t="n">
        <v>55</v>
      </c>
      <c r="C100" s="5" t="n">
        <v>61</v>
      </c>
      <c r="D100" s="5" t="n">
        <v>463</v>
      </c>
    </row>
    <row r="101" spans="1:5">
      <c r="A101" s="4" t="s">
        <v>630</v>
      </c>
    </row>
    <row r="102" spans="1:5">
      <c r="A102" s="3" t="s">
        <v>657</v>
      </c>
    </row>
    <row r="103" spans="1:5">
      <c r="A103" s="4" t="s">
        <v>767</v>
      </c>
      <c r="B103" s="5" t="n">
        <v>0</v>
      </c>
    </row>
    <row r="104" spans="1:5">
      <c r="A104" s="4" t="s">
        <v>778</v>
      </c>
    </row>
    <row r="105" spans="1:5">
      <c r="A105" s="3" t="s">
        <v>657</v>
      </c>
    </row>
    <row r="106" spans="1:5">
      <c r="A106" s="4" t="s">
        <v>539</v>
      </c>
      <c r="B106" s="5" t="n">
        <v>0</v>
      </c>
      <c r="C106" s="5" t="n">
        <v>0</v>
      </c>
    </row>
    <row r="107" spans="1:5">
      <c r="A107" s="4" t="s">
        <v>767</v>
      </c>
      <c r="B107" s="5" t="n">
        <v>0</v>
      </c>
      <c r="C107" s="5" t="n">
        <v>0</v>
      </c>
    </row>
    <row r="108" spans="1:5">
      <c r="A108" s="4" t="s">
        <v>779</v>
      </c>
    </row>
    <row r="109" spans="1:5">
      <c r="A109" s="3" t="s">
        <v>657</v>
      </c>
    </row>
    <row r="110" spans="1:5">
      <c r="A110" s="4" t="s">
        <v>539</v>
      </c>
      <c r="B110" s="5" t="n">
        <v>0</v>
      </c>
      <c r="C110" s="5" t="n">
        <v>0</v>
      </c>
    </row>
    <row r="111" spans="1:5">
      <c r="A111" s="4" t="s">
        <v>767</v>
      </c>
      <c r="B111" s="5" t="n">
        <v>0</v>
      </c>
      <c r="C111" s="5" t="n">
        <v>0</v>
      </c>
      <c r="D111" s="5" t="n">
        <v>0</v>
      </c>
    </row>
    <row r="112" spans="1:5">
      <c r="A112" s="4" t="s">
        <v>543</v>
      </c>
    </row>
    <row r="113" spans="1:5">
      <c r="A113" s="3" t="s">
        <v>657</v>
      </c>
    </row>
    <row r="114" spans="1:5">
      <c r="A114" s="4" t="s">
        <v>539</v>
      </c>
      <c r="B114" s="5" t="n">
        <v>2270570</v>
      </c>
      <c r="C114" s="5" t="n">
        <v>2111186</v>
      </c>
    </row>
    <row r="115" spans="1:5">
      <c r="A115" s="4" t="s">
        <v>767</v>
      </c>
      <c r="B115" s="5" t="n">
        <v>7978</v>
      </c>
      <c r="C115" s="5" t="n">
        <v>7379</v>
      </c>
      <c r="D115" s="5" t="n">
        <v>6425</v>
      </c>
      <c r="E115" s="5" t="n">
        <v>4740</v>
      </c>
    </row>
    <row r="116" spans="1:5">
      <c r="A116" s="4" t="s">
        <v>633</v>
      </c>
    </row>
    <row r="117" spans="1:5">
      <c r="A117" s="3" t="s">
        <v>657</v>
      </c>
    </row>
    <row r="118" spans="1:5">
      <c r="A118" s="4" t="s">
        <v>768</v>
      </c>
      <c r="B118" s="5" t="n">
        <v>1096</v>
      </c>
      <c r="C118" s="5" t="n">
        <v>524</v>
      </c>
    </row>
    <row r="119" spans="1:5">
      <c r="A119" s="4" t="s">
        <v>769</v>
      </c>
      <c r="B119" s="5" t="n">
        <v>2184266</v>
      </c>
      <c r="C119" s="5" t="n">
        <v>2012332</v>
      </c>
    </row>
    <row r="120" spans="1:5">
      <c r="A120" s="4" t="s">
        <v>539</v>
      </c>
      <c r="B120" s="5" t="n">
        <v>2185362</v>
      </c>
      <c r="C120" s="5" t="n">
        <v>2012856</v>
      </c>
    </row>
    <row r="121" spans="1:5">
      <c r="A121" s="4" t="s">
        <v>770</v>
      </c>
      <c r="B121" s="5" t="n">
        <v>0</v>
      </c>
      <c r="C121" s="5" t="n">
        <v>0</v>
      </c>
    </row>
    <row r="122" spans="1:5">
      <c r="A122" s="4" t="s">
        <v>771</v>
      </c>
      <c r="B122" s="5" t="n">
        <v>7769</v>
      </c>
      <c r="C122" s="5" t="n">
        <v>7049</v>
      </c>
    </row>
    <row r="123" spans="1:5">
      <c r="A123" s="4" t="s">
        <v>767</v>
      </c>
      <c r="B123" s="5" t="n">
        <v>7769</v>
      </c>
      <c r="C123" s="5" t="n">
        <v>7049</v>
      </c>
      <c r="D123" s="5" t="n">
        <v>6067</v>
      </c>
    </row>
    <row r="124" spans="1:5">
      <c r="A124" s="4" t="s">
        <v>631</v>
      </c>
    </row>
    <row r="125" spans="1:5">
      <c r="A125" s="3" t="s">
        <v>657</v>
      </c>
    </row>
    <row r="126" spans="1:5">
      <c r="A126" s="4" t="s">
        <v>768</v>
      </c>
      <c r="B126" s="5" t="n">
        <v>267</v>
      </c>
      <c r="C126" s="5" t="n">
        <v>1612</v>
      </c>
    </row>
    <row r="127" spans="1:5">
      <c r="A127" s="4" t="s">
        <v>769</v>
      </c>
      <c r="B127" s="5" t="n">
        <v>57428</v>
      </c>
      <c r="C127" s="5" t="n">
        <v>65242</v>
      </c>
    </row>
    <row r="128" spans="1:5">
      <c r="A128" s="4" t="s">
        <v>770</v>
      </c>
      <c r="B128" s="5" t="n">
        <v>0</v>
      </c>
      <c r="C128" s="5" t="n">
        <v>88</v>
      </c>
    </row>
    <row r="129" spans="1:5">
      <c r="A129" s="4" t="s">
        <v>771</v>
      </c>
      <c r="B129" s="5" t="n">
        <v>184</v>
      </c>
      <c r="C129" s="5" t="n">
        <v>213</v>
      </c>
    </row>
    <row r="130" spans="1:5">
      <c r="A130" s="4" t="s">
        <v>767</v>
      </c>
      <c r="B130" s="5" t="n">
        <v>184</v>
      </c>
      <c r="C130" s="5" t="n">
        <v>301</v>
      </c>
      <c r="D130" s="5" t="n">
        <v>332</v>
      </c>
    </row>
    <row r="131" spans="1:5">
      <c r="A131" s="4" t="s">
        <v>635</v>
      </c>
    </row>
    <row r="132" spans="1:5">
      <c r="A132" s="3" t="s">
        <v>657</v>
      </c>
    </row>
    <row r="133" spans="1:5">
      <c r="A133" s="4" t="s">
        <v>767</v>
      </c>
      <c r="B133" s="5" t="n">
        <v>0</v>
      </c>
    </row>
    <row r="134" spans="1:5">
      <c r="A134" s="4" t="s">
        <v>780</v>
      </c>
    </row>
    <row r="135" spans="1:5">
      <c r="A135" s="3" t="s">
        <v>657</v>
      </c>
    </row>
    <row r="136" spans="1:5">
      <c r="A136" s="4" t="s">
        <v>539</v>
      </c>
      <c r="B136" s="5" t="n">
        <v>0</v>
      </c>
      <c r="C136" s="5" t="n">
        <v>0</v>
      </c>
    </row>
    <row r="137" spans="1:5">
      <c r="A137" s="4" t="s">
        <v>767</v>
      </c>
      <c r="B137" s="5" t="n">
        <v>0</v>
      </c>
      <c r="C137" s="5" t="n">
        <v>0</v>
      </c>
    </row>
    <row r="138" spans="1:5">
      <c r="A138" s="4" t="s">
        <v>781</v>
      </c>
    </row>
    <row r="139" spans="1:5">
      <c r="A139" s="3" t="s">
        <v>657</v>
      </c>
    </row>
    <row r="140" spans="1:5">
      <c r="A140" s="4" t="s">
        <v>539</v>
      </c>
      <c r="B140" s="5" t="n">
        <v>27513</v>
      </c>
      <c r="C140" s="5" t="n">
        <v>31476</v>
      </c>
    </row>
    <row r="141" spans="1:5">
      <c r="A141" s="4" t="s">
        <v>767</v>
      </c>
      <c r="B141" s="5" t="n">
        <v>25</v>
      </c>
      <c r="C141" s="5" t="n">
        <v>29</v>
      </c>
      <c r="D141" s="5" t="n">
        <v>26</v>
      </c>
    </row>
    <row r="142" spans="1:5">
      <c r="A142" s="4" t="s">
        <v>544</v>
      </c>
    </row>
    <row r="143" spans="1:5">
      <c r="A143" s="3" t="s">
        <v>657</v>
      </c>
    </row>
    <row r="144" spans="1:5">
      <c r="A144" s="4" t="s">
        <v>539</v>
      </c>
      <c r="B144" s="5" t="n">
        <v>703518</v>
      </c>
      <c r="C144" s="5" t="n">
        <v>675248</v>
      </c>
    </row>
    <row r="145" spans="1:5">
      <c r="A145" s="4" t="s">
        <v>767</v>
      </c>
      <c r="B145" s="5" t="n">
        <v>4345</v>
      </c>
      <c r="C145" s="5" t="n">
        <v>4677</v>
      </c>
      <c r="D145" s="5" t="n">
        <v>3404</v>
      </c>
      <c r="E145" s="5" t="n">
        <v>2456</v>
      </c>
    </row>
    <row r="146" spans="1:5">
      <c r="A146" s="4" t="s">
        <v>638</v>
      </c>
    </row>
    <row r="147" spans="1:5">
      <c r="A147" s="3" t="s">
        <v>657</v>
      </c>
    </row>
    <row r="148" spans="1:5">
      <c r="A148" s="4" t="s">
        <v>768</v>
      </c>
      <c r="B148" s="5" t="n">
        <v>0</v>
      </c>
      <c r="C148" s="5" t="n">
        <v>0</v>
      </c>
    </row>
    <row r="149" spans="1:5">
      <c r="A149" s="4" t="s">
        <v>769</v>
      </c>
      <c r="B149" s="5" t="n">
        <v>684462</v>
      </c>
      <c r="C149" s="5" t="n">
        <v>651253</v>
      </c>
    </row>
    <row r="150" spans="1:5">
      <c r="A150" s="4" t="s">
        <v>539</v>
      </c>
      <c r="B150" s="5" t="n">
        <v>684462</v>
      </c>
      <c r="C150" s="5" t="n">
        <v>651253</v>
      </c>
    </row>
    <row r="151" spans="1:5">
      <c r="A151" s="4" t="s">
        <v>770</v>
      </c>
      <c r="B151" s="5" t="n">
        <v>0</v>
      </c>
      <c r="C151" s="5" t="n">
        <v>0</v>
      </c>
    </row>
    <row r="152" spans="1:5">
      <c r="A152" s="4" t="s">
        <v>771</v>
      </c>
      <c r="B152" s="5" t="n">
        <v>4164</v>
      </c>
      <c r="C152" s="5" t="n">
        <v>4391</v>
      </c>
    </row>
    <row r="153" spans="1:5">
      <c r="A153" s="4" t="s">
        <v>767</v>
      </c>
      <c r="B153" s="5" t="n">
        <v>4164</v>
      </c>
      <c r="C153" s="5" t="n">
        <v>4391</v>
      </c>
      <c r="D153" s="5" t="n">
        <v>3040</v>
      </c>
    </row>
    <row r="154" spans="1:5">
      <c r="A154" s="4" t="s">
        <v>636</v>
      </c>
    </row>
    <row r="155" spans="1:5">
      <c r="A155" s="3" t="s">
        <v>657</v>
      </c>
    </row>
    <row r="156" spans="1:5">
      <c r="A156" s="4" t="s">
        <v>768</v>
      </c>
      <c r="B156" s="5" t="n">
        <v>0</v>
      </c>
      <c r="C156" s="5" t="n">
        <v>0</v>
      </c>
    </row>
    <row r="157" spans="1:5">
      <c r="A157" s="4" t="s">
        <v>769</v>
      </c>
      <c r="B157" s="5" t="n">
        <v>5889</v>
      </c>
      <c r="C157" s="5" t="n">
        <v>6338</v>
      </c>
    </row>
    <row r="158" spans="1:5">
      <c r="A158" s="4" t="s">
        <v>770</v>
      </c>
      <c r="B158" s="5" t="n">
        <v>0</v>
      </c>
      <c r="C158" s="5" t="n">
        <v>0</v>
      </c>
    </row>
    <row r="159" spans="1:5">
      <c r="A159" s="4" t="s">
        <v>771</v>
      </c>
      <c r="B159" s="5" t="n">
        <v>36</v>
      </c>
      <c r="C159" s="5" t="n">
        <v>47</v>
      </c>
    </row>
    <row r="160" spans="1:5">
      <c r="A160" s="4" t="s">
        <v>767</v>
      </c>
      <c r="B160" s="5" t="n">
        <v>36</v>
      </c>
      <c r="C160" s="5" t="n">
        <v>47</v>
      </c>
      <c r="D160" s="5" t="n">
        <v>36</v>
      </c>
    </row>
    <row r="161" spans="1:5">
      <c r="A161" s="4" t="s">
        <v>640</v>
      </c>
    </row>
    <row r="162" spans="1:5">
      <c r="A162" s="3" t="s">
        <v>657</v>
      </c>
    </row>
    <row r="163" spans="1:5">
      <c r="A163" s="4" t="s">
        <v>767</v>
      </c>
      <c r="B163" s="5" t="n">
        <v>0</v>
      </c>
    </row>
    <row r="164" spans="1:5">
      <c r="A164" s="4" t="s">
        <v>782</v>
      </c>
    </row>
    <row r="165" spans="1:5">
      <c r="A165" s="3" t="s">
        <v>657</v>
      </c>
    </row>
    <row r="166" spans="1:5">
      <c r="A166" s="4" t="s">
        <v>539</v>
      </c>
      <c r="B166" s="5" t="n">
        <v>0</v>
      </c>
      <c r="C166" s="5" t="n">
        <v>0</v>
      </c>
    </row>
    <row r="167" spans="1:5">
      <c r="A167" s="4" t="s">
        <v>767</v>
      </c>
      <c r="B167" s="5" t="n">
        <v>0</v>
      </c>
      <c r="C167" s="5" t="n">
        <v>0</v>
      </c>
    </row>
    <row r="168" spans="1:5">
      <c r="A168" s="4" t="s">
        <v>783</v>
      </c>
    </row>
    <row r="169" spans="1:5">
      <c r="A169" s="3" t="s">
        <v>657</v>
      </c>
    </row>
    <row r="170" spans="1:5">
      <c r="A170" s="4" t="s">
        <v>539</v>
      </c>
      <c r="B170" s="5" t="n">
        <v>13167</v>
      </c>
      <c r="C170" s="5" t="n">
        <v>17657</v>
      </c>
    </row>
    <row r="171" spans="1:5">
      <c r="A171" s="4" t="s">
        <v>767</v>
      </c>
      <c r="B171" s="5" t="n">
        <v>145</v>
      </c>
      <c r="C171" s="5" t="n">
        <v>239</v>
      </c>
      <c r="D171" s="5" t="n">
        <v>328</v>
      </c>
    </row>
    <row r="172" spans="1:5">
      <c r="A172" s="4" t="s">
        <v>545</v>
      </c>
    </row>
    <row r="173" spans="1:5">
      <c r="A173" s="3" t="s">
        <v>657</v>
      </c>
    </row>
    <row r="174" spans="1:5">
      <c r="A174" s="4" t="s">
        <v>539</v>
      </c>
      <c r="B174" s="5" t="n">
        <v>94225</v>
      </c>
      <c r="C174" s="5" t="n">
        <v>92114</v>
      </c>
    </row>
    <row r="175" spans="1:5">
      <c r="A175" s="4" t="s">
        <v>767</v>
      </c>
      <c r="B175" s="5" t="n">
        <v>674</v>
      </c>
      <c r="C175" s="5" t="n">
        <v>648</v>
      </c>
      <c r="D175" s="5" t="n">
        <v>483</v>
      </c>
      <c r="E175" s="5" t="n">
        <v>355</v>
      </c>
    </row>
    <row r="176" spans="1:5">
      <c r="A176" s="4" t="s">
        <v>643</v>
      </c>
    </row>
    <row r="177" spans="1:5">
      <c r="A177" s="3" t="s">
        <v>657</v>
      </c>
    </row>
    <row r="178" spans="1:5">
      <c r="A178" s="4" t="s">
        <v>768</v>
      </c>
      <c r="B178" s="5" t="n">
        <v>130</v>
      </c>
      <c r="C178" s="5" t="n">
        <v>66</v>
      </c>
    </row>
    <row r="179" spans="1:5">
      <c r="A179" s="4" t="s">
        <v>769</v>
      </c>
      <c r="B179" s="5" t="n">
        <v>59506</v>
      </c>
      <c r="C179" s="5" t="n">
        <v>49753</v>
      </c>
    </row>
    <row r="180" spans="1:5">
      <c r="A180" s="4" t="s">
        <v>539</v>
      </c>
      <c r="B180" s="5" t="n">
        <v>59636</v>
      </c>
      <c r="C180" s="5" t="n">
        <v>49819</v>
      </c>
    </row>
    <row r="181" spans="1:5">
      <c r="A181" s="4" t="s">
        <v>770</v>
      </c>
      <c r="B181" s="5" t="n">
        <v>66</v>
      </c>
      <c r="C181" s="5" t="n">
        <v>66</v>
      </c>
    </row>
    <row r="182" spans="1:5">
      <c r="A182" s="4" t="s">
        <v>771</v>
      </c>
      <c r="B182" s="5" t="n">
        <v>409</v>
      </c>
      <c r="C182" s="5" t="n">
        <v>339</v>
      </c>
    </row>
    <row r="183" spans="1:5">
      <c r="A183" s="4" t="s">
        <v>767</v>
      </c>
      <c r="B183" s="5" t="n">
        <v>475</v>
      </c>
      <c r="C183" s="5" t="n">
        <v>405</v>
      </c>
      <c r="D183" s="5" t="n">
        <v>192</v>
      </c>
    </row>
    <row r="184" spans="1:5">
      <c r="A184" s="4" t="s">
        <v>641</v>
      </c>
    </row>
    <row r="185" spans="1:5">
      <c r="A185" s="3" t="s">
        <v>657</v>
      </c>
    </row>
    <row r="186" spans="1:5">
      <c r="A186" s="4" t="s">
        <v>768</v>
      </c>
      <c r="B186" s="5" t="n">
        <v>495</v>
      </c>
      <c r="C186" s="5" t="n">
        <v>1050</v>
      </c>
    </row>
    <row r="187" spans="1:5">
      <c r="A187" s="4" t="s">
        <v>769</v>
      </c>
      <c r="B187" s="5" t="n">
        <v>34094</v>
      </c>
      <c r="C187" s="5" t="n">
        <v>41245</v>
      </c>
    </row>
    <row r="188" spans="1:5">
      <c r="A188" s="4" t="s">
        <v>770</v>
      </c>
      <c r="B188" s="5" t="n">
        <v>0</v>
      </c>
      <c r="C188" s="5" t="n">
        <v>0</v>
      </c>
    </row>
    <row r="189" spans="1:5">
      <c r="A189" s="4" t="s">
        <v>771</v>
      </c>
      <c r="B189" s="5" t="n">
        <v>199</v>
      </c>
      <c r="C189" s="5" t="n">
        <v>243</v>
      </c>
    </row>
    <row r="190" spans="1:5">
      <c r="A190" s="4" t="s">
        <v>767</v>
      </c>
      <c r="B190" s="5" t="n">
        <v>199</v>
      </c>
      <c r="C190" s="5" t="n">
        <v>243</v>
      </c>
      <c r="D190" s="5" t="n">
        <v>291</v>
      </c>
    </row>
    <row r="191" spans="1:5">
      <c r="A191" s="4" t="s">
        <v>645</v>
      </c>
    </row>
    <row r="192" spans="1:5">
      <c r="A192" s="3" t="s">
        <v>657</v>
      </c>
    </row>
    <row r="193" spans="1:5">
      <c r="A193" s="4" t="s">
        <v>767</v>
      </c>
      <c r="B193" s="5" t="n">
        <v>0</v>
      </c>
    </row>
    <row r="194" spans="1:5">
      <c r="A194" s="4" t="s">
        <v>784</v>
      </c>
    </row>
    <row r="195" spans="1:5">
      <c r="A195" s="3" t="s">
        <v>657</v>
      </c>
    </row>
    <row r="196" spans="1:5">
      <c r="A196" s="4" t="s">
        <v>539</v>
      </c>
      <c r="B196" s="5" t="n">
        <v>0</v>
      </c>
      <c r="C196" s="5" t="n">
        <v>0</v>
      </c>
    </row>
    <row r="197" spans="1:5">
      <c r="A197" s="4" t="s">
        <v>767</v>
      </c>
      <c r="B197" s="5" t="n">
        <v>0</v>
      </c>
      <c r="C197" s="5" t="n">
        <v>0</v>
      </c>
    </row>
    <row r="198" spans="1:5">
      <c r="A198" s="4" t="s">
        <v>785</v>
      </c>
    </row>
    <row r="199" spans="1:5">
      <c r="A199" s="3" t="s">
        <v>657</v>
      </c>
    </row>
    <row r="200" spans="1:5">
      <c r="A200" s="4" t="s">
        <v>539</v>
      </c>
      <c r="B200" s="5" t="n">
        <v>0</v>
      </c>
      <c r="C200" s="5" t="n">
        <v>0</v>
      </c>
    </row>
    <row r="201" spans="1:5">
      <c r="A201" s="4" t="s">
        <v>767</v>
      </c>
      <c r="B201" s="5" t="n">
        <v>0</v>
      </c>
      <c r="C201" s="5" t="n">
        <v>0</v>
      </c>
      <c r="D201" s="5" t="n">
        <v>0</v>
      </c>
    </row>
    <row r="202" spans="1:5">
      <c r="A202" s="4" t="s">
        <v>546</v>
      </c>
    </row>
    <row r="203" spans="1:5">
      <c r="A203" s="3" t="s">
        <v>657</v>
      </c>
    </row>
    <row r="204" spans="1:5">
      <c r="A204" s="4" t="s">
        <v>539</v>
      </c>
      <c r="B204" s="5" t="n">
        <v>1659731</v>
      </c>
      <c r="C204" s="5" t="n">
        <v>1360214</v>
      </c>
    </row>
    <row r="205" spans="1:5">
      <c r="A205" s="4" t="s">
        <v>704</v>
      </c>
    </row>
    <row r="206" spans="1:5">
      <c r="A206" s="3" t="s">
        <v>657</v>
      </c>
    </row>
    <row r="207" spans="1:5">
      <c r="A207" s="4" t="s">
        <v>768</v>
      </c>
      <c r="B207" s="5" t="n">
        <v>0</v>
      </c>
      <c r="C207" s="5" t="n">
        <v>0</v>
      </c>
    </row>
    <row r="208" spans="1:5">
      <c r="A208" s="4" t="s">
        <v>769</v>
      </c>
      <c r="B208" s="5" t="n">
        <v>1640356</v>
      </c>
      <c r="C208" s="5" t="n">
        <v>1337237</v>
      </c>
    </row>
    <row r="209" spans="1:5">
      <c r="A209" s="4" t="s">
        <v>539</v>
      </c>
      <c r="B209" s="5" t="n">
        <v>1640356</v>
      </c>
      <c r="C209" s="5" t="n">
        <v>1337237</v>
      </c>
    </row>
    <row r="210" spans="1:5">
      <c r="A210" s="4" t="s">
        <v>770</v>
      </c>
      <c r="B210" s="5" t="n">
        <v>0</v>
      </c>
      <c r="C210" s="5" t="n">
        <v>0</v>
      </c>
    </row>
    <row r="211" spans="1:5">
      <c r="A211" s="4" t="s">
        <v>771</v>
      </c>
      <c r="B211" s="5" t="n">
        <v>14823</v>
      </c>
      <c r="C211" s="5" t="n">
        <v>11670</v>
      </c>
    </row>
    <row r="212" spans="1:5">
      <c r="A212" s="4" t="s">
        <v>708</v>
      </c>
    </row>
    <row r="213" spans="1:5">
      <c r="A213" s="3" t="s">
        <v>657</v>
      </c>
    </row>
    <row r="214" spans="1:5">
      <c r="A214" s="4" t="s">
        <v>768</v>
      </c>
      <c r="B214" s="5" t="n">
        <v>272</v>
      </c>
      <c r="C214" s="5" t="n">
        <v>325</v>
      </c>
    </row>
    <row r="215" spans="1:5">
      <c r="A215" s="4" t="s">
        <v>769</v>
      </c>
      <c r="B215" s="5" t="n">
        <v>5049</v>
      </c>
      <c r="C215" s="5" t="n">
        <v>5824</v>
      </c>
    </row>
    <row r="216" spans="1:5">
      <c r="A216" s="4" t="s">
        <v>770</v>
      </c>
      <c r="B216" s="5" t="n">
        <v>272</v>
      </c>
      <c r="C216" s="5" t="n">
        <v>325</v>
      </c>
    </row>
    <row r="217" spans="1:5">
      <c r="A217" s="4" t="s">
        <v>771</v>
      </c>
      <c r="B217" s="5" t="n">
        <v>47</v>
      </c>
      <c r="C217" s="5" t="n">
        <v>57</v>
      </c>
    </row>
    <row r="218" spans="1:5">
      <c r="A218" s="4" t="s">
        <v>786</v>
      </c>
    </row>
    <row r="219" spans="1:5">
      <c r="A219" s="3" t="s">
        <v>657</v>
      </c>
    </row>
    <row r="220" spans="1:5">
      <c r="A220" s="4" t="s">
        <v>539</v>
      </c>
      <c r="B220" s="5" t="n">
        <v>0</v>
      </c>
      <c r="C220" s="5" t="n">
        <v>0</v>
      </c>
    </row>
    <row r="221" spans="1:5">
      <c r="A221" s="4" t="s">
        <v>767</v>
      </c>
      <c r="B221" s="5" t="n">
        <v>0</v>
      </c>
      <c r="C221" s="5" t="n">
        <v>0</v>
      </c>
    </row>
    <row r="222" spans="1:5">
      <c r="A222" s="4" t="s">
        <v>787</v>
      </c>
    </row>
    <row r="223" spans="1:5">
      <c r="A223" s="3" t="s">
        <v>657</v>
      </c>
    </row>
    <row r="224" spans="1:5">
      <c r="A224" s="4" t="s">
        <v>539</v>
      </c>
      <c r="B224" s="5" t="n">
        <v>14054</v>
      </c>
      <c r="C224" s="5" t="n">
        <v>16828</v>
      </c>
    </row>
    <row r="225" spans="1:5">
      <c r="A225" s="4" t="s">
        <v>767</v>
      </c>
      <c r="B225" s="5" t="n">
        <v>271</v>
      </c>
      <c r="C225" s="5" t="n">
        <v>421</v>
      </c>
    </row>
    <row r="226" spans="1:5">
      <c r="A226" s="4" t="s">
        <v>547</v>
      </c>
    </row>
    <row r="227" spans="1:5">
      <c r="A227" s="3" t="s">
        <v>657</v>
      </c>
    </row>
    <row r="228" spans="1:5">
      <c r="A228" s="4" t="s">
        <v>539</v>
      </c>
      <c r="B228" s="5" t="n">
        <v>1652065</v>
      </c>
      <c r="C228" s="5" t="n">
        <v>1353831</v>
      </c>
    </row>
    <row r="229" spans="1:5">
      <c r="A229" s="4" t="s">
        <v>767</v>
      </c>
      <c r="B229" s="5" t="n">
        <v>15141</v>
      </c>
      <c r="C229" s="5" t="n">
        <v>12245</v>
      </c>
      <c r="D229" s="5" t="n">
        <v>7665</v>
      </c>
      <c r="E229" s="5" t="n">
        <v>5745</v>
      </c>
    </row>
    <row r="230" spans="1:5">
      <c r="A230" s="4" t="s">
        <v>648</v>
      </c>
    </row>
    <row r="231" spans="1:5">
      <c r="A231" s="3" t="s">
        <v>657</v>
      </c>
    </row>
    <row r="232" spans="1:5">
      <c r="A232" s="4" t="s">
        <v>768</v>
      </c>
      <c r="B232" s="5" t="n">
        <v>0</v>
      </c>
      <c r="C232" s="5" t="n">
        <v>0</v>
      </c>
    </row>
    <row r="233" spans="1:5">
      <c r="A233" s="4" t="s">
        <v>769</v>
      </c>
      <c r="B233" s="5" t="n">
        <v>1634372</v>
      </c>
      <c r="C233" s="5" t="n">
        <v>1332869</v>
      </c>
    </row>
    <row r="234" spans="1:5">
      <c r="A234" s="4" t="s">
        <v>539</v>
      </c>
      <c r="B234" s="5" t="n">
        <v>1634372</v>
      </c>
      <c r="C234" s="5" t="n">
        <v>1332869</v>
      </c>
    </row>
    <row r="235" spans="1:5">
      <c r="A235" s="4" t="s">
        <v>770</v>
      </c>
      <c r="B235" s="5" t="n">
        <v>0</v>
      </c>
      <c r="C235" s="5" t="n">
        <v>0</v>
      </c>
    </row>
    <row r="236" spans="1:5">
      <c r="A236" s="4" t="s">
        <v>771</v>
      </c>
      <c r="B236" s="5" t="n">
        <v>14702</v>
      </c>
      <c r="C236" s="5" t="n">
        <v>11592</v>
      </c>
    </row>
    <row r="237" spans="1:5">
      <c r="A237" s="4" t="s">
        <v>767</v>
      </c>
      <c r="B237" s="5" t="n">
        <v>14702</v>
      </c>
      <c r="C237" s="5" t="n">
        <v>11592</v>
      </c>
      <c r="D237" s="5" t="n">
        <v>7152</v>
      </c>
    </row>
    <row r="238" spans="1:5">
      <c r="A238" s="4" t="s">
        <v>646</v>
      </c>
    </row>
    <row r="239" spans="1:5">
      <c r="A239" s="3" t="s">
        <v>657</v>
      </c>
    </row>
    <row r="240" spans="1:5">
      <c r="A240" s="4" t="s">
        <v>768</v>
      </c>
      <c r="B240" s="5" t="n">
        <v>272</v>
      </c>
      <c r="C240" s="5" t="n">
        <v>325</v>
      </c>
    </row>
    <row r="241" spans="1:5">
      <c r="A241" s="4" t="s">
        <v>769</v>
      </c>
      <c r="B241" s="5" t="n">
        <v>4790</v>
      </c>
      <c r="C241" s="5" t="n">
        <v>5490</v>
      </c>
    </row>
    <row r="242" spans="1:5">
      <c r="A242" s="4" t="s">
        <v>770</v>
      </c>
      <c r="B242" s="5" t="n">
        <v>272</v>
      </c>
      <c r="C242" s="5" t="n">
        <v>325</v>
      </c>
    </row>
    <row r="243" spans="1:5">
      <c r="A243" s="4" t="s">
        <v>771</v>
      </c>
      <c r="B243" s="5" t="n">
        <v>41</v>
      </c>
      <c r="C243" s="5" t="n">
        <v>51</v>
      </c>
    </row>
    <row r="244" spans="1:5">
      <c r="A244" s="4" t="s">
        <v>767</v>
      </c>
      <c r="B244" s="5" t="n">
        <v>313</v>
      </c>
      <c r="C244" s="5" t="n">
        <v>376</v>
      </c>
      <c r="D244" s="5" t="n">
        <v>60</v>
      </c>
    </row>
    <row r="245" spans="1:5">
      <c r="A245" s="4" t="s">
        <v>650</v>
      </c>
    </row>
    <row r="246" spans="1:5">
      <c r="A246" s="3" t="s">
        <v>657</v>
      </c>
    </row>
    <row r="247" spans="1:5">
      <c r="A247" s="4" t="s">
        <v>767</v>
      </c>
      <c r="B247" s="5" t="n">
        <v>0</v>
      </c>
    </row>
    <row r="248" spans="1:5">
      <c r="A248" s="4" t="s">
        <v>788</v>
      </c>
    </row>
    <row r="249" spans="1:5">
      <c r="A249" s="3" t="s">
        <v>657</v>
      </c>
    </row>
    <row r="250" spans="1:5">
      <c r="A250" s="4" t="s">
        <v>539</v>
      </c>
      <c r="B250" s="5" t="n">
        <v>0</v>
      </c>
      <c r="C250" s="5" t="n">
        <v>0</v>
      </c>
    </row>
    <row r="251" spans="1:5">
      <c r="A251" s="4" t="s">
        <v>767</v>
      </c>
      <c r="B251" s="5" t="n">
        <v>0</v>
      </c>
      <c r="C251" s="5" t="n">
        <v>0</v>
      </c>
    </row>
    <row r="252" spans="1:5">
      <c r="A252" s="4" t="s">
        <v>789</v>
      </c>
    </row>
    <row r="253" spans="1:5">
      <c r="A253" s="3" t="s">
        <v>657</v>
      </c>
    </row>
    <row r="254" spans="1:5">
      <c r="A254" s="4" t="s">
        <v>539</v>
      </c>
      <c r="B254" s="5" t="n">
        <v>12631</v>
      </c>
      <c r="C254" s="5" t="n">
        <v>15147</v>
      </c>
    </row>
    <row r="255" spans="1:5">
      <c r="A255" s="4" t="s">
        <v>767</v>
      </c>
      <c r="B255" s="5" t="n">
        <v>126</v>
      </c>
      <c r="C255" s="5" t="n">
        <v>277</v>
      </c>
      <c r="D255" s="5" t="n">
        <v>453</v>
      </c>
    </row>
    <row r="256" spans="1:5">
      <c r="A256" s="4" t="s">
        <v>548</v>
      </c>
    </row>
    <row r="257" spans="1:5">
      <c r="A257" s="3" t="s">
        <v>657</v>
      </c>
    </row>
    <row r="258" spans="1:5">
      <c r="A258" s="4" t="s">
        <v>539</v>
      </c>
      <c r="B258" s="5" t="n">
        <v>7666</v>
      </c>
      <c r="C258" s="5" t="n">
        <v>6383</v>
      </c>
    </row>
    <row r="259" spans="1:5">
      <c r="A259" s="4" t="s">
        <v>767</v>
      </c>
      <c r="B259" s="5" t="n">
        <v>272</v>
      </c>
      <c r="C259" s="5" t="n">
        <v>228</v>
      </c>
      <c r="D259" s="5" t="n">
        <v>456</v>
      </c>
      <c r="E259" s="6" t="n">
        <v>358</v>
      </c>
    </row>
    <row r="260" spans="1:5">
      <c r="A260" s="4" t="s">
        <v>653</v>
      </c>
    </row>
    <row r="261" spans="1:5">
      <c r="A261" s="3" t="s">
        <v>657</v>
      </c>
    </row>
    <row r="262" spans="1:5">
      <c r="A262" s="4" t="s">
        <v>768</v>
      </c>
      <c r="B262" s="5" t="n">
        <v>0</v>
      </c>
      <c r="C262" s="5" t="n">
        <v>0</v>
      </c>
    </row>
    <row r="263" spans="1:5">
      <c r="A263" s="4" t="s">
        <v>769</v>
      </c>
      <c r="B263" s="5" t="n">
        <v>5984</v>
      </c>
      <c r="C263" s="5" t="n">
        <v>4368</v>
      </c>
    </row>
    <row r="264" spans="1:5">
      <c r="A264" s="4" t="s">
        <v>539</v>
      </c>
      <c r="B264" s="5" t="n">
        <v>5984</v>
      </c>
      <c r="C264" s="5" t="n">
        <v>4368</v>
      </c>
    </row>
    <row r="265" spans="1:5">
      <c r="A265" s="4" t="s">
        <v>770</v>
      </c>
      <c r="B265" s="5" t="n">
        <v>0</v>
      </c>
      <c r="C265" s="5" t="n">
        <v>0</v>
      </c>
    </row>
    <row r="266" spans="1:5">
      <c r="A266" s="4" t="s">
        <v>771</v>
      </c>
      <c r="B266" s="5" t="n">
        <v>121</v>
      </c>
      <c r="C266" s="5" t="n">
        <v>78</v>
      </c>
    </row>
    <row r="267" spans="1:5">
      <c r="A267" s="4" t="s">
        <v>767</v>
      </c>
      <c r="B267" s="5" t="n">
        <v>121</v>
      </c>
      <c r="C267" s="5" t="n">
        <v>78</v>
      </c>
      <c r="D267" s="5" t="n">
        <v>46</v>
      </c>
    </row>
    <row r="268" spans="1:5">
      <c r="A268" s="4" t="s">
        <v>651</v>
      </c>
    </row>
    <row r="269" spans="1:5">
      <c r="A269" s="3" t="s">
        <v>657</v>
      </c>
    </row>
    <row r="270" spans="1:5">
      <c r="A270" s="4" t="s">
        <v>768</v>
      </c>
      <c r="B270" s="5" t="n">
        <v>0</v>
      </c>
      <c r="C270" s="5" t="n">
        <v>0</v>
      </c>
    </row>
    <row r="271" spans="1:5">
      <c r="A271" s="4" t="s">
        <v>769</v>
      </c>
      <c r="B271" s="5" t="n">
        <v>259</v>
      </c>
      <c r="C271" s="5" t="n">
        <v>334</v>
      </c>
    </row>
    <row r="272" spans="1:5">
      <c r="A272" s="4" t="s">
        <v>770</v>
      </c>
      <c r="B272" s="5" t="n">
        <v>0</v>
      </c>
      <c r="C272" s="5" t="n">
        <v>0</v>
      </c>
    </row>
    <row r="273" spans="1:5">
      <c r="A273" s="4" t="s">
        <v>771</v>
      </c>
      <c r="B273" s="5" t="n">
        <v>6</v>
      </c>
      <c r="C273" s="5" t="n">
        <v>6</v>
      </c>
    </row>
    <row r="274" spans="1:5">
      <c r="A274" s="4" t="s">
        <v>767</v>
      </c>
      <c r="B274" s="5" t="n">
        <v>6</v>
      </c>
      <c r="C274" s="5" t="n">
        <v>6</v>
      </c>
      <c r="D274" s="5" t="n">
        <v>4</v>
      </c>
    </row>
    <row r="275" spans="1:5">
      <c r="A275" s="4" t="s">
        <v>655</v>
      </c>
    </row>
    <row r="276" spans="1:5">
      <c r="A276" s="3" t="s">
        <v>657</v>
      </c>
    </row>
    <row r="277" spans="1:5">
      <c r="A277" s="4" t="s">
        <v>767</v>
      </c>
      <c r="B277" s="5" t="n">
        <v>0</v>
      </c>
    </row>
    <row r="278" spans="1:5">
      <c r="A278" s="4" t="s">
        <v>790</v>
      </c>
    </row>
    <row r="279" spans="1:5">
      <c r="A279" s="3" t="s">
        <v>657</v>
      </c>
    </row>
    <row r="280" spans="1:5">
      <c r="A280" s="4" t="s">
        <v>539</v>
      </c>
      <c r="B280" s="5" t="n">
        <v>0</v>
      </c>
      <c r="C280" s="5" t="n">
        <v>0</v>
      </c>
    </row>
    <row r="281" spans="1:5">
      <c r="A281" s="4" t="s">
        <v>767</v>
      </c>
      <c r="B281" s="5" t="n">
        <v>0</v>
      </c>
      <c r="C281" s="5" t="n">
        <v>0</v>
      </c>
    </row>
    <row r="282" spans="1:5">
      <c r="A282" s="4" t="s">
        <v>791</v>
      </c>
    </row>
    <row r="283" spans="1:5">
      <c r="A283" s="3" t="s">
        <v>657</v>
      </c>
    </row>
    <row r="284" spans="1:5">
      <c r="A284" s="4" t="s">
        <v>539</v>
      </c>
      <c r="B284" s="5" t="n">
        <v>1423</v>
      </c>
      <c r="C284" s="5" t="n">
        <v>1681</v>
      </c>
    </row>
    <row r="285" spans="1:5">
      <c r="A285" s="4" t="s">
        <v>767</v>
      </c>
      <c r="B285" s="6" t="n">
        <v>145</v>
      </c>
      <c r="C285" s="6" t="n">
        <v>144</v>
      </c>
      <c r="D285" s="6" t="n">
        <v>4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4</v>
      </c>
    </row>
    <row r="2" spans="1:3">
      <c r="A2" s="4" t="s">
        <v>666</v>
      </c>
    </row>
    <row r="3" spans="1:3">
      <c r="A3" s="3" t="s">
        <v>793</v>
      </c>
    </row>
    <row r="4" spans="1:3">
      <c r="A4" s="4" t="s">
        <v>794</v>
      </c>
      <c r="B4" s="6" t="n">
        <v>66</v>
      </c>
      <c r="C4" s="6" t="n">
        <v>647</v>
      </c>
    </row>
    <row r="5" spans="1:3">
      <c r="A5" s="4" t="s">
        <v>795</v>
      </c>
      <c r="B5" s="5" t="n">
        <v>66</v>
      </c>
      <c r="C5" s="5" t="n">
        <v>647</v>
      </c>
    </row>
    <row r="6" spans="1:3">
      <c r="A6" s="4" t="s">
        <v>796</v>
      </c>
      <c r="B6" s="5" t="n">
        <v>66</v>
      </c>
      <c r="C6" s="5" t="n">
        <v>287</v>
      </c>
    </row>
    <row r="7" spans="1:3">
      <c r="A7" s="4" t="s">
        <v>797</v>
      </c>
      <c r="B7" s="5" t="n">
        <v>1159</v>
      </c>
      <c r="C7" s="5" t="n">
        <v>524</v>
      </c>
    </row>
    <row r="8" spans="1:3">
      <c r="A8" s="4" t="s">
        <v>798</v>
      </c>
      <c r="B8" s="5" t="n">
        <v>1159</v>
      </c>
      <c r="C8" s="5" t="n">
        <v>524</v>
      </c>
    </row>
    <row r="9" spans="1:3">
      <c r="A9" s="4" t="s">
        <v>670</v>
      </c>
    </row>
    <row r="10" spans="1:3">
      <c r="A10" s="3" t="s">
        <v>793</v>
      </c>
    </row>
    <row r="11" spans="1:3">
      <c r="A11" s="4" t="s">
        <v>794</v>
      </c>
      <c r="B11" s="5" t="n">
        <v>336</v>
      </c>
      <c r="C11" s="5" t="n">
        <v>1195</v>
      </c>
    </row>
    <row r="12" spans="1:3">
      <c r="A12" s="4" t="s">
        <v>795</v>
      </c>
      <c r="B12" s="5" t="n">
        <v>347</v>
      </c>
      <c r="C12" s="5" t="n">
        <v>1162</v>
      </c>
    </row>
    <row r="13" spans="1:3">
      <c r="A13" s="4" t="s">
        <v>796</v>
      </c>
      <c r="B13" s="5" t="n">
        <v>129</v>
      </c>
      <c r="C13" s="5" t="n">
        <v>263</v>
      </c>
    </row>
    <row r="14" spans="1:3">
      <c r="A14" s="4" t="s">
        <v>797</v>
      </c>
      <c r="B14" s="5" t="n">
        <v>4319</v>
      </c>
      <c r="C14" s="5" t="n">
        <v>6187</v>
      </c>
    </row>
    <row r="15" spans="1:3">
      <c r="A15" s="4" t="s">
        <v>798</v>
      </c>
      <c r="B15" s="5" t="n">
        <v>5753</v>
      </c>
      <c r="C15" s="5" t="n">
        <v>7859</v>
      </c>
    </row>
    <row r="16" spans="1:3">
      <c r="A16" s="4" t="s">
        <v>623</v>
      </c>
    </row>
    <row r="17" spans="1:3">
      <c r="A17" s="3" t="s">
        <v>793</v>
      </c>
    </row>
    <row r="18" spans="1:3">
      <c r="A18" s="4" t="s">
        <v>794</v>
      </c>
      <c r="B18" s="5" t="n">
        <v>0</v>
      </c>
      <c r="C18" s="5" t="n">
        <v>581</v>
      </c>
    </row>
    <row r="19" spans="1:3">
      <c r="A19" s="4" t="s">
        <v>795</v>
      </c>
      <c r="B19" s="5" t="n">
        <v>0</v>
      </c>
      <c r="C19" s="5" t="n">
        <v>581</v>
      </c>
    </row>
    <row r="20" spans="1:3">
      <c r="A20" s="4" t="s">
        <v>796</v>
      </c>
      <c r="B20" s="5" t="n">
        <v>0</v>
      </c>
      <c r="C20" s="5" t="n">
        <v>221</v>
      </c>
    </row>
    <row r="21" spans="1:3">
      <c r="A21" s="4" t="s">
        <v>797</v>
      </c>
      <c r="B21" s="5" t="n">
        <v>0</v>
      </c>
      <c r="C21" s="5" t="n">
        <v>0</v>
      </c>
    </row>
    <row r="22" spans="1:3">
      <c r="A22" s="4" t="s">
        <v>798</v>
      </c>
      <c r="B22" s="5" t="n">
        <v>0</v>
      </c>
      <c r="C22" s="5" t="n">
        <v>0</v>
      </c>
    </row>
    <row r="23" spans="1:3">
      <c r="A23" s="4" t="s">
        <v>621</v>
      </c>
    </row>
    <row r="24" spans="1:3">
      <c r="A24" s="3" t="s">
        <v>793</v>
      </c>
    </row>
    <row r="25" spans="1:3">
      <c r="A25" s="4" t="s">
        <v>794</v>
      </c>
      <c r="B25" s="5" t="n">
        <v>336</v>
      </c>
      <c r="C25" s="5" t="n">
        <v>630</v>
      </c>
    </row>
    <row r="26" spans="1:3">
      <c r="A26" s="4" t="s">
        <v>795</v>
      </c>
      <c r="B26" s="5" t="n">
        <v>347</v>
      </c>
      <c r="C26" s="5" t="n">
        <v>650</v>
      </c>
    </row>
    <row r="27" spans="1:3">
      <c r="A27" s="4" t="s">
        <v>796</v>
      </c>
      <c r="B27" s="5" t="n">
        <v>129</v>
      </c>
      <c r="C27" s="5" t="n">
        <v>175</v>
      </c>
    </row>
    <row r="28" spans="1:3">
      <c r="A28" s="4" t="s">
        <v>797</v>
      </c>
      <c r="B28" s="5" t="n">
        <v>3557</v>
      </c>
      <c r="C28" s="5" t="n">
        <v>4090</v>
      </c>
    </row>
    <row r="29" spans="1:3">
      <c r="A29" s="4" t="s">
        <v>798</v>
      </c>
      <c r="B29" s="5" t="n">
        <v>4991</v>
      </c>
      <c r="C29" s="5" t="n">
        <v>5397</v>
      </c>
    </row>
    <row r="30" spans="1:3">
      <c r="A30" s="4" t="s">
        <v>628</v>
      </c>
    </row>
    <row r="31" spans="1:3">
      <c r="A31" s="3" t="s">
        <v>793</v>
      </c>
    </row>
    <row r="32" spans="1:3">
      <c r="A32" s="4" t="s">
        <v>794</v>
      </c>
      <c r="B32" s="5" t="n">
        <v>0</v>
      </c>
      <c r="C32" s="5" t="n">
        <v>0</v>
      </c>
    </row>
    <row r="33" spans="1:3">
      <c r="A33" s="4" t="s">
        <v>795</v>
      </c>
      <c r="B33" s="5" t="n">
        <v>0</v>
      </c>
      <c r="C33" s="5" t="n">
        <v>0</v>
      </c>
    </row>
    <row r="34" spans="1:3">
      <c r="A34" s="4" t="s">
        <v>796</v>
      </c>
      <c r="B34" s="5" t="n">
        <v>0</v>
      </c>
      <c r="C34" s="5" t="n">
        <v>0</v>
      </c>
    </row>
    <row r="35" spans="1:3">
      <c r="A35" s="4" t="s">
        <v>797</v>
      </c>
      <c r="B35" s="5" t="n">
        <v>0</v>
      </c>
      <c r="C35" s="5" t="n">
        <v>0</v>
      </c>
    </row>
    <row r="36" spans="1:3">
      <c r="A36" s="4" t="s">
        <v>798</v>
      </c>
      <c r="B36" s="5" t="n">
        <v>0</v>
      </c>
      <c r="C36" s="5" t="n">
        <v>0</v>
      </c>
    </row>
    <row r="37" spans="1:3">
      <c r="A37" s="4" t="s">
        <v>626</v>
      </c>
    </row>
    <row r="38" spans="1:3">
      <c r="A38" s="3" t="s">
        <v>793</v>
      </c>
    </row>
    <row r="39" spans="1:3">
      <c r="A39" s="4" t="s">
        <v>794</v>
      </c>
      <c r="B39" s="5" t="n">
        <v>0</v>
      </c>
      <c r="C39" s="5" t="n">
        <v>0</v>
      </c>
    </row>
    <row r="40" spans="1:3">
      <c r="A40" s="4" t="s">
        <v>795</v>
      </c>
      <c r="B40" s="5" t="n">
        <v>0</v>
      </c>
      <c r="C40" s="5" t="n">
        <v>0</v>
      </c>
    </row>
    <row r="41" spans="1:3">
      <c r="A41" s="4" t="s">
        <v>796</v>
      </c>
      <c r="B41" s="5" t="n">
        <v>0</v>
      </c>
      <c r="C41" s="5" t="n">
        <v>0</v>
      </c>
    </row>
    <row r="42" spans="1:3">
      <c r="A42" s="4" t="s">
        <v>797</v>
      </c>
      <c r="B42" s="5" t="n">
        <v>0</v>
      </c>
      <c r="C42" s="5" t="n">
        <v>0</v>
      </c>
    </row>
    <row r="43" spans="1:3">
      <c r="A43" s="4" t="s">
        <v>798</v>
      </c>
      <c r="B43" s="5" t="n">
        <v>0</v>
      </c>
      <c r="C43" s="5" t="n">
        <v>0</v>
      </c>
    </row>
    <row r="44" spans="1:3">
      <c r="A44" s="4" t="s">
        <v>633</v>
      </c>
    </row>
    <row r="45" spans="1:3">
      <c r="A45" s="3" t="s">
        <v>793</v>
      </c>
    </row>
    <row r="46" spans="1:3">
      <c r="A46" s="4" t="s">
        <v>794</v>
      </c>
      <c r="B46" s="5" t="n">
        <v>0</v>
      </c>
      <c r="C46" s="5" t="n">
        <v>0</v>
      </c>
    </row>
    <row r="47" spans="1:3">
      <c r="A47" s="4" t="s">
        <v>795</v>
      </c>
      <c r="B47" s="5" t="n">
        <v>0</v>
      </c>
      <c r="C47" s="5" t="n">
        <v>0</v>
      </c>
    </row>
    <row r="48" spans="1:3">
      <c r="A48" s="4" t="s">
        <v>796</v>
      </c>
      <c r="B48" s="5" t="n">
        <v>0</v>
      </c>
      <c r="C48" s="5" t="n">
        <v>0</v>
      </c>
    </row>
    <row r="49" spans="1:3">
      <c r="A49" s="4" t="s">
        <v>797</v>
      </c>
      <c r="B49" s="5" t="n">
        <v>1096</v>
      </c>
      <c r="C49" s="5" t="n">
        <v>524</v>
      </c>
    </row>
    <row r="50" spans="1:3">
      <c r="A50" s="4" t="s">
        <v>798</v>
      </c>
      <c r="B50" s="5" t="n">
        <v>1096</v>
      </c>
      <c r="C50" s="5" t="n">
        <v>524</v>
      </c>
    </row>
    <row r="51" spans="1:3">
      <c r="A51" s="4" t="s">
        <v>631</v>
      </c>
    </row>
    <row r="52" spans="1:3">
      <c r="A52" s="3" t="s">
        <v>793</v>
      </c>
    </row>
    <row r="53" spans="1:3">
      <c r="A53" s="4" t="s">
        <v>794</v>
      </c>
      <c r="B53" s="5" t="n">
        <v>0</v>
      </c>
      <c r="C53" s="5" t="n">
        <v>565</v>
      </c>
    </row>
    <row r="54" spans="1:3">
      <c r="A54" s="4" t="s">
        <v>795</v>
      </c>
      <c r="B54" s="5" t="n">
        <v>0</v>
      </c>
      <c r="C54" s="5" t="n">
        <v>512</v>
      </c>
    </row>
    <row r="55" spans="1:3">
      <c r="A55" s="4" t="s">
        <v>796</v>
      </c>
      <c r="B55" s="5" t="n">
        <v>0</v>
      </c>
      <c r="C55" s="5" t="n">
        <v>88</v>
      </c>
    </row>
    <row r="56" spans="1:3">
      <c r="A56" s="4" t="s">
        <v>797</v>
      </c>
      <c r="B56" s="5" t="n">
        <v>267</v>
      </c>
      <c r="C56" s="5" t="n">
        <v>1047</v>
      </c>
    </row>
    <row r="57" spans="1:3">
      <c r="A57" s="4" t="s">
        <v>798</v>
      </c>
      <c r="B57" s="5" t="n">
        <v>267</v>
      </c>
      <c r="C57" s="5" t="n">
        <v>1047</v>
      </c>
    </row>
    <row r="58" spans="1:3">
      <c r="A58" s="4" t="s">
        <v>638</v>
      </c>
    </row>
    <row r="59" spans="1:3">
      <c r="A59" s="3" t="s">
        <v>793</v>
      </c>
    </row>
    <row r="60" spans="1:3">
      <c r="A60" s="4" t="s">
        <v>794</v>
      </c>
      <c r="B60" s="5" t="n">
        <v>0</v>
      </c>
      <c r="C60" s="5" t="n">
        <v>0</v>
      </c>
    </row>
    <row r="61" spans="1:3">
      <c r="A61" s="4" t="s">
        <v>795</v>
      </c>
      <c r="B61" s="5" t="n">
        <v>0</v>
      </c>
      <c r="C61" s="5" t="n">
        <v>0</v>
      </c>
    </row>
    <row r="62" spans="1:3">
      <c r="A62" s="4" t="s">
        <v>796</v>
      </c>
      <c r="B62" s="5" t="n">
        <v>0</v>
      </c>
      <c r="C62" s="5" t="n">
        <v>0</v>
      </c>
    </row>
    <row r="63" spans="1:3">
      <c r="A63" s="4" t="s">
        <v>797</v>
      </c>
      <c r="B63" s="5" t="n">
        <v>0</v>
      </c>
      <c r="C63" s="5" t="n">
        <v>0</v>
      </c>
    </row>
    <row r="64" spans="1:3">
      <c r="A64" s="4" t="s">
        <v>798</v>
      </c>
      <c r="B64" s="5" t="n">
        <v>0</v>
      </c>
      <c r="C64" s="5" t="n">
        <v>0</v>
      </c>
    </row>
    <row r="65" spans="1:3">
      <c r="A65" s="4" t="s">
        <v>636</v>
      </c>
    </row>
    <row r="66" spans="1:3">
      <c r="A66" s="3" t="s">
        <v>793</v>
      </c>
    </row>
    <row r="67" spans="1:3">
      <c r="A67" s="4" t="s">
        <v>794</v>
      </c>
      <c r="B67" s="5" t="n">
        <v>0</v>
      </c>
      <c r="C67" s="5" t="n">
        <v>0</v>
      </c>
    </row>
    <row r="68" spans="1:3">
      <c r="A68" s="4" t="s">
        <v>795</v>
      </c>
      <c r="B68" s="5" t="n">
        <v>0</v>
      </c>
      <c r="C68" s="5" t="n">
        <v>0</v>
      </c>
    </row>
    <row r="69" spans="1:3">
      <c r="A69" s="4" t="s">
        <v>796</v>
      </c>
      <c r="B69" s="5" t="n">
        <v>0</v>
      </c>
      <c r="C69" s="5" t="n">
        <v>0</v>
      </c>
    </row>
    <row r="70" spans="1:3">
      <c r="A70" s="4" t="s">
        <v>797</v>
      </c>
      <c r="B70" s="5" t="n">
        <v>0</v>
      </c>
      <c r="C70" s="5" t="n">
        <v>0</v>
      </c>
    </row>
    <row r="71" spans="1:3">
      <c r="A71" s="4" t="s">
        <v>798</v>
      </c>
      <c r="B71" s="5" t="n">
        <v>0</v>
      </c>
      <c r="C71" s="5" t="n">
        <v>0</v>
      </c>
    </row>
    <row r="72" spans="1:3">
      <c r="A72" s="4" t="s">
        <v>643</v>
      </c>
    </row>
    <row r="73" spans="1:3">
      <c r="A73" s="3" t="s">
        <v>793</v>
      </c>
    </row>
    <row r="74" spans="1:3">
      <c r="A74" s="4" t="s">
        <v>794</v>
      </c>
      <c r="B74" s="5" t="n">
        <v>66</v>
      </c>
      <c r="C74" s="5" t="n">
        <v>66</v>
      </c>
    </row>
    <row r="75" spans="1:3">
      <c r="A75" s="4" t="s">
        <v>795</v>
      </c>
      <c r="B75" s="5" t="n">
        <v>66</v>
      </c>
      <c r="C75" s="5" t="n">
        <v>66</v>
      </c>
    </row>
    <row r="76" spans="1:3">
      <c r="A76" s="4" t="s">
        <v>796</v>
      </c>
      <c r="B76" s="5" t="n">
        <v>66</v>
      </c>
      <c r="C76" s="5" t="n">
        <v>66</v>
      </c>
    </row>
    <row r="77" spans="1:3">
      <c r="A77" s="4" t="s">
        <v>797</v>
      </c>
      <c r="B77" s="5" t="n">
        <v>63</v>
      </c>
      <c r="C77" s="5" t="n">
        <v>0</v>
      </c>
    </row>
    <row r="78" spans="1:3">
      <c r="A78" s="4" t="s">
        <v>798</v>
      </c>
      <c r="B78" s="5" t="n">
        <v>63</v>
      </c>
      <c r="C78" s="5" t="n">
        <v>0</v>
      </c>
    </row>
    <row r="79" spans="1:3">
      <c r="A79" s="4" t="s">
        <v>641</v>
      </c>
    </row>
    <row r="80" spans="1:3">
      <c r="A80" s="3" t="s">
        <v>793</v>
      </c>
    </row>
    <row r="81" spans="1:3">
      <c r="A81" s="4" t="s">
        <v>794</v>
      </c>
      <c r="B81" s="5" t="n">
        <v>0</v>
      </c>
      <c r="C81" s="5" t="n">
        <v>0</v>
      </c>
    </row>
    <row r="82" spans="1:3">
      <c r="A82" s="4" t="s">
        <v>795</v>
      </c>
      <c r="B82" s="5" t="n">
        <v>0</v>
      </c>
      <c r="C82" s="5" t="n">
        <v>0</v>
      </c>
    </row>
    <row r="83" spans="1:3">
      <c r="A83" s="4" t="s">
        <v>796</v>
      </c>
      <c r="B83" s="5" t="n">
        <v>0</v>
      </c>
      <c r="C83" s="5" t="n">
        <v>0</v>
      </c>
    </row>
    <row r="84" spans="1:3">
      <c r="A84" s="4" t="s">
        <v>797</v>
      </c>
      <c r="B84" s="5" t="n">
        <v>495</v>
      </c>
      <c r="C84" s="5" t="n">
        <v>1050</v>
      </c>
    </row>
    <row r="85" spans="1:3">
      <c r="A85" s="4" t="s">
        <v>798</v>
      </c>
      <c r="B85" s="5" t="n">
        <v>495</v>
      </c>
      <c r="C85" s="5" t="n">
        <v>1415</v>
      </c>
    </row>
    <row r="86" spans="1:3">
      <c r="A86" s="4" t="s">
        <v>704</v>
      </c>
    </row>
    <row r="87" spans="1:3">
      <c r="A87" s="3" t="s">
        <v>793</v>
      </c>
    </row>
    <row r="88" spans="1:3">
      <c r="A88" s="4" t="s">
        <v>794</v>
      </c>
      <c r="B88" s="5" t="n">
        <v>0</v>
      </c>
      <c r="C88" s="5" t="n">
        <v>0</v>
      </c>
    </row>
    <row r="89" spans="1:3">
      <c r="A89" s="4" t="s">
        <v>795</v>
      </c>
      <c r="B89" s="5" t="n">
        <v>0</v>
      </c>
      <c r="C89" s="5" t="n">
        <v>0</v>
      </c>
    </row>
    <row r="90" spans="1:3">
      <c r="A90" s="4" t="s">
        <v>796</v>
      </c>
      <c r="B90" s="5" t="n">
        <v>0</v>
      </c>
      <c r="C90" s="5" t="n">
        <v>0</v>
      </c>
    </row>
    <row r="91" spans="1:3">
      <c r="A91" s="4" t="s">
        <v>797</v>
      </c>
      <c r="B91" s="5" t="n">
        <v>0</v>
      </c>
      <c r="C91" s="5" t="n">
        <v>0</v>
      </c>
    </row>
    <row r="92" spans="1:3">
      <c r="A92" s="4" t="s">
        <v>798</v>
      </c>
      <c r="B92" s="5" t="n">
        <v>0</v>
      </c>
      <c r="C92" s="5" t="n">
        <v>0</v>
      </c>
    </row>
    <row r="93" spans="1:3">
      <c r="A93" s="4" t="s">
        <v>708</v>
      </c>
    </row>
    <row r="94" spans="1:3">
      <c r="A94" s="3" t="s">
        <v>793</v>
      </c>
    </row>
    <row r="95" spans="1:3">
      <c r="A95" s="4" t="s">
        <v>794</v>
      </c>
      <c r="B95" s="5" t="n">
        <v>272</v>
      </c>
      <c r="C95" s="5" t="n">
        <v>325</v>
      </c>
    </row>
    <row r="96" spans="1:3">
      <c r="A96" s="4" t="s">
        <v>795</v>
      </c>
      <c r="B96" s="5" t="n">
        <v>272</v>
      </c>
      <c r="C96" s="5" t="n">
        <v>325</v>
      </c>
    </row>
    <row r="97" spans="1:3">
      <c r="A97" s="4" t="s">
        <v>796</v>
      </c>
      <c r="B97" s="5" t="n">
        <v>272</v>
      </c>
      <c r="C97" s="5" t="n">
        <v>325</v>
      </c>
    </row>
    <row r="98" spans="1:3">
      <c r="A98" s="4" t="s">
        <v>797</v>
      </c>
      <c r="B98" s="5" t="n">
        <v>0</v>
      </c>
      <c r="C98" s="5" t="n">
        <v>0</v>
      </c>
    </row>
    <row r="99" spans="1:3">
      <c r="A99" s="4" t="s">
        <v>798</v>
      </c>
      <c r="B99" s="5" t="n">
        <v>0</v>
      </c>
      <c r="C99" s="5" t="n">
        <v>0</v>
      </c>
    </row>
    <row r="100" spans="1:3">
      <c r="A100" s="4" t="s">
        <v>648</v>
      </c>
    </row>
    <row r="101" spans="1:3">
      <c r="A101" s="3" t="s">
        <v>793</v>
      </c>
    </row>
    <row r="102" spans="1:3">
      <c r="A102" s="4" t="s">
        <v>794</v>
      </c>
      <c r="B102" s="5" t="n">
        <v>0</v>
      </c>
      <c r="C102" s="5" t="n">
        <v>0</v>
      </c>
    </row>
    <row r="103" spans="1:3">
      <c r="A103" s="4" t="s">
        <v>795</v>
      </c>
      <c r="B103" s="5" t="n">
        <v>0</v>
      </c>
      <c r="C103" s="5" t="n">
        <v>0</v>
      </c>
    </row>
    <row r="104" spans="1:3">
      <c r="A104" s="4" t="s">
        <v>796</v>
      </c>
      <c r="B104" s="5" t="n">
        <v>0</v>
      </c>
      <c r="C104" s="5" t="n">
        <v>0</v>
      </c>
    </row>
    <row r="105" spans="1:3">
      <c r="A105" s="4" t="s">
        <v>797</v>
      </c>
      <c r="B105" s="5" t="n">
        <v>0</v>
      </c>
      <c r="C105" s="5" t="n">
        <v>0</v>
      </c>
    </row>
    <row r="106" spans="1:3">
      <c r="A106" s="4" t="s">
        <v>798</v>
      </c>
      <c r="B106" s="5" t="n">
        <v>0</v>
      </c>
      <c r="C106" s="5" t="n">
        <v>0</v>
      </c>
    </row>
    <row r="107" spans="1:3">
      <c r="A107" s="4" t="s">
        <v>646</v>
      </c>
    </row>
    <row r="108" spans="1:3">
      <c r="A108" s="3" t="s">
        <v>793</v>
      </c>
    </row>
    <row r="109" spans="1:3">
      <c r="A109" s="4" t="s">
        <v>794</v>
      </c>
      <c r="B109" s="5" t="n">
        <v>272</v>
      </c>
      <c r="C109" s="5" t="n">
        <v>325</v>
      </c>
    </row>
    <row r="110" spans="1:3">
      <c r="A110" s="4" t="s">
        <v>795</v>
      </c>
      <c r="B110" s="5" t="n">
        <v>272</v>
      </c>
      <c r="C110" s="5" t="n">
        <v>325</v>
      </c>
    </row>
    <row r="111" spans="1:3">
      <c r="A111" s="4" t="s">
        <v>796</v>
      </c>
      <c r="B111" s="5" t="n">
        <v>272</v>
      </c>
      <c r="C111" s="5" t="n">
        <v>325</v>
      </c>
    </row>
    <row r="112" spans="1:3">
      <c r="A112" s="4" t="s">
        <v>797</v>
      </c>
      <c r="B112" s="5" t="n">
        <v>0</v>
      </c>
      <c r="C112" s="5" t="n">
        <v>0</v>
      </c>
    </row>
    <row r="113" spans="1:3">
      <c r="A113" s="4" t="s">
        <v>798</v>
      </c>
      <c r="B113" s="5" t="n">
        <v>0</v>
      </c>
      <c r="C113" s="5" t="n">
        <v>0</v>
      </c>
    </row>
    <row r="114" spans="1:3">
      <c r="A114" s="4" t="s">
        <v>653</v>
      </c>
    </row>
    <row r="115" spans="1:3">
      <c r="A115" s="3" t="s">
        <v>793</v>
      </c>
    </row>
    <row r="116" spans="1:3">
      <c r="A116" s="4" t="s">
        <v>794</v>
      </c>
      <c r="B116" s="5" t="n">
        <v>0</v>
      </c>
      <c r="C116" s="5" t="n">
        <v>0</v>
      </c>
    </row>
    <row r="117" spans="1:3">
      <c r="A117" s="4" t="s">
        <v>795</v>
      </c>
      <c r="B117" s="5" t="n">
        <v>0</v>
      </c>
      <c r="C117" s="5" t="n">
        <v>0</v>
      </c>
    </row>
    <row r="118" spans="1:3">
      <c r="A118" s="4" t="s">
        <v>796</v>
      </c>
      <c r="B118" s="5" t="n">
        <v>0</v>
      </c>
      <c r="C118" s="5" t="n">
        <v>0</v>
      </c>
    </row>
    <row r="119" spans="1:3">
      <c r="A119" s="4" t="s">
        <v>797</v>
      </c>
      <c r="B119" s="5" t="n">
        <v>0</v>
      </c>
      <c r="C119" s="5" t="n">
        <v>0</v>
      </c>
    </row>
    <row r="120" spans="1:3">
      <c r="A120" s="4" t="s">
        <v>798</v>
      </c>
      <c r="B120" s="5" t="n">
        <v>0</v>
      </c>
      <c r="C120" s="5" t="n">
        <v>0</v>
      </c>
    </row>
    <row r="121" spans="1:3">
      <c r="A121" s="4" t="s">
        <v>651</v>
      </c>
    </row>
    <row r="122" spans="1:3">
      <c r="A122" s="3" t="s">
        <v>793</v>
      </c>
    </row>
    <row r="123" spans="1:3">
      <c r="A123" s="4" t="s">
        <v>794</v>
      </c>
      <c r="B123" s="5" t="n">
        <v>0</v>
      </c>
      <c r="C123" s="5" t="n">
        <v>0</v>
      </c>
    </row>
    <row r="124" spans="1:3">
      <c r="A124" s="4" t="s">
        <v>795</v>
      </c>
      <c r="B124" s="5" t="n">
        <v>0</v>
      </c>
      <c r="C124" s="5" t="n">
        <v>0</v>
      </c>
    </row>
    <row r="125" spans="1:3">
      <c r="A125" s="4" t="s">
        <v>796</v>
      </c>
      <c r="B125" s="5" t="n">
        <v>0</v>
      </c>
      <c r="C125" s="5" t="n">
        <v>0</v>
      </c>
    </row>
    <row r="126" spans="1:3">
      <c r="A126" s="4" t="s">
        <v>797</v>
      </c>
      <c r="B126" s="5" t="n">
        <v>0</v>
      </c>
      <c r="C126" s="5" t="n">
        <v>0</v>
      </c>
    </row>
    <row r="127" spans="1:3">
      <c r="A127" s="4" t="s">
        <v>798</v>
      </c>
      <c r="B127" s="6" t="n">
        <v>0</v>
      </c>
      <c r="C12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4</v>
      </c>
    </row>
    <row r="3" spans="1:3">
      <c r="A3" s="4" t="s">
        <v>540</v>
      </c>
    </row>
    <row r="4" spans="1:3">
      <c r="A4" s="3" t="s">
        <v>793</v>
      </c>
    </row>
    <row r="5" spans="1:3">
      <c r="A5" s="4" t="s">
        <v>800</v>
      </c>
      <c r="B5" s="6" t="n">
        <v>5686</v>
      </c>
      <c r="C5" s="6" t="n">
        <v>6333</v>
      </c>
    </row>
    <row r="6" spans="1:3">
      <c r="A6" s="4" t="s">
        <v>801</v>
      </c>
      <c r="B6" s="5" t="n">
        <v>0</v>
      </c>
      <c r="C6" s="5" t="n">
        <v>0</v>
      </c>
    </row>
    <row r="7" spans="1:3">
      <c r="A7" s="4" t="s">
        <v>802</v>
      </c>
      <c r="B7" s="5" t="n">
        <v>546</v>
      </c>
      <c r="C7" s="5" t="n">
        <v>1427</v>
      </c>
    </row>
    <row r="8" spans="1:3">
      <c r="A8" s="4" t="s">
        <v>803</v>
      </c>
      <c r="B8" s="5" t="n">
        <v>0</v>
      </c>
      <c r="C8" s="5" t="n">
        <v>0</v>
      </c>
    </row>
    <row r="9" spans="1:3">
      <c r="A9" s="4" t="s">
        <v>541</v>
      </c>
    </row>
    <row r="10" spans="1:3">
      <c r="A10" s="3" t="s">
        <v>793</v>
      </c>
    </row>
    <row r="11" spans="1:3">
      <c r="A11" s="4" t="s">
        <v>800</v>
      </c>
      <c r="B11" s="5" t="n">
        <v>3653</v>
      </c>
      <c r="C11" s="5" t="n">
        <v>4245</v>
      </c>
    </row>
    <row r="12" spans="1:3">
      <c r="A12" s="4" t="s">
        <v>801</v>
      </c>
      <c r="B12" s="5" t="n">
        <v>0</v>
      </c>
      <c r="C12" s="5" t="n">
        <v>0</v>
      </c>
    </row>
    <row r="13" spans="1:3">
      <c r="A13" s="4" t="s">
        <v>802</v>
      </c>
      <c r="B13" s="5" t="n">
        <v>480</v>
      </c>
      <c r="C13" s="5" t="n">
        <v>959</v>
      </c>
    </row>
    <row r="14" spans="1:3">
      <c r="A14" s="4" t="s">
        <v>803</v>
      </c>
      <c r="B14" s="5" t="n">
        <v>0</v>
      </c>
      <c r="C14" s="5" t="n">
        <v>0</v>
      </c>
    </row>
    <row r="15" spans="1:3">
      <c r="A15" s="4" t="s">
        <v>542</v>
      </c>
    </row>
    <row r="16" spans="1:3">
      <c r="A16" s="3" t="s">
        <v>793</v>
      </c>
    </row>
    <row r="17" spans="1:3">
      <c r="A17" s="4" t="s">
        <v>800</v>
      </c>
      <c r="B17" s="5" t="n">
        <v>0</v>
      </c>
      <c r="C17" s="5" t="n">
        <v>0</v>
      </c>
    </row>
    <row r="18" spans="1:3">
      <c r="A18" s="4" t="s">
        <v>801</v>
      </c>
      <c r="B18" s="5" t="n">
        <v>0</v>
      </c>
      <c r="C18" s="5" t="n">
        <v>0</v>
      </c>
    </row>
    <row r="19" spans="1:3">
      <c r="A19" s="4" t="s">
        <v>802</v>
      </c>
      <c r="B19" s="5" t="n">
        <v>0</v>
      </c>
      <c r="C19" s="5" t="n">
        <v>0</v>
      </c>
    </row>
    <row r="20" spans="1:3">
      <c r="A20" s="4" t="s">
        <v>803</v>
      </c>
      <c r="B20" s="5" t="n">
        <v>0</v>
      </c>
      <c r="C20" s="5" t="n">
        <v>0</v>
      </c>
    </row>
    <row r="21" spans="1:3">
      <c r="A21" s="4" t="s">
        <v>543</v>
      </c>
    </row>
    <row r="22" spans="1:3">
      <c r="A22" s="3" t="s">
        <v>793</v>
      </c>
    </row>
    <row r="23" spans="1:3">
      <c r="A23" s="4" t="s">
        <v>800</v>
      </c>
      <c r="B23" s="5" t="n">
        <v>1363</v>
      </c>
      <c r="C23" s="5" t="n">
        <v>816</v>
      </c>
    </row>
    <row r="24" spans="1:3">
      <c r="A24" s="4" t="s">
        <v>801</v>
      </c>
      <c r="B24" s="5" t="n">
        <v>0</v>
      </c>
      <c r="C24" s="5" t="n">
        <v>0</v>
      </c>
    </row>
    <row r="25" spans="1:3">
      <c r="A25" s="4" t="s">
        <v>802</v>
      </c>
      <c r="B25" s="5" t="n">
        <v>0</v>
      </c>
      <c r="C25" s="5" t="n">
        <v>424</v>
      </c>
    </row>
    <row r="26" spans="1:3">
      <c r="A26" s="4" t="s">
        <v>803</v>
      </c>
      <c r="B26" s="5" t="n">
        <v>0</v>
      </c>
      <c r="C26" s="5" t="n">
        <v>0</v>
      </c>
    </row>
    <row r="27" spans="1:3">
      <c r="A27" s="4" t="s">
        <v>544</v>
      </c>
    </row>
    <row r="28" spans="1:3">
      <c r="A28" s="3" t="s">
        <v>793</v>
      </c>
    </row>
    <row r="29" spans="1:3">
      <c r="A29" s="4" t="s">
        <v>800</v>
      </c>
      <c r="B29" s="5" t="n">
        <v>0</v>
      </c>
      <c r="C29" s="5" t="n">
        <v>0</v>
      </c>
    </row>
    <row r="30" spans="1:3">
      <c r="A30" s="4" t="s">
        <v>801</v>
      </c>
      <c r="B30" s="5" t="n">
        <v>0</v>
      </c>
      <c r="C30" s="5" t="n">
        <v>0</v>
      </c>
    </row>
    <row r="31" spans="1:3">
      <c r="A31" s="4" t="s">
        <v>802</v>
      </c>
      <c r="B31" s="5" t="n">
        <v>0</v>
      </c>
      <c r="C31" s="5" t="n">
        <v>0</v>
      </c>
    </row>
    <row r="32" spans="1:3">
      <c r="A32" s="4" t="s">
        <v>803</v>
      </c>
      <c r="B32" s="5" t="n">
        <v>0</v>
      </c>
      <c r="C32" s="5" t="n">
        <v>0</v>
      </c>
    </row>
    <row r="33" spans="1:3">
      <c r="A33" s="4" t="s">
        <v>545</v>
      </c>
    </row>
    <row r="34" spans="1:3">
      <c r="A34" s="3" t="s">
        <v>793</v>
      </c>
    </row>
    <row r="35" spans="1:3">
      <c r="A35" s="4" t="s">
        <v>800</v>
      </c>
      <c r="B35" s="5" t="n">
        <v>670</v>
      </c>
      <c r="C35" s="5" t="n">
        <v>1272</v>
      </c>
    </row>
    <row r="36" spans="1:3">
      <c r="A36" s="4" t="s">
        <v>801</v>
      </c>
      <c r="B36" s="5" t="n">
        <v>0</v>
      </c>
      <c r="C36" s="5" t="n">
        <v>0</v>
      </c>
    </row>
    <row r="37" spans="1:3">
      <c r="A37" s="4" t="s">
        <v>802</v>
      </c>
      <c r="B37" s="5" t="n">
        <v>66</v>
      </c>
      <c r="C37" s="5" t="n">
        <v>44</v>
      </c>
    </row>
    <row r="38" spans="1:3">
      <c r="A38" s="4" t="s">
        <v>803</v>
      </c>
      <c r="B38" s="5" t="n">
        <v>0</v>
      </c>
      <c r="C38" s="5" t="n">
        <v>0</v>
      </c>
    </row>
    <row r="39" spans="1:3">
      <c r="A39" s="4" t="s">
        <v>546</v>
      </c>
    </row>
    <row r="40" spans="1:3">
      <c r="A40" s="3" t="s">
        <v>793</v>
      </c>
    </row>
    <row r="41" spans="1:3">
      <c r="A41" s="4" t="s">
        <v>800</v>
      </c>
      <c r="B41" s="5" t="n">
        <v>0</v>
      </c>
      <c r="C41" s="5" t="n">
        <v>0</v>
      </c>
    </row>
    <row r="42" spans="1:3">
      <c r="A42" s="4" t="s">
        <v>801</v>
      </c>
      <c r="B42" s="5" t="n">
        <v>0</v>
      </c>
      <c r="C42" s="5" t="n">
        <v>0</v>
      </c>
    </row>
    <row r="43" spans="1:3">
      <c r="A43" s="4" t="s">
        <v>802</v>
      </c>
      <c r="B43" s="5" t="n">
        <v>317</v>
      </c>
      <c r="C43" s="5" t="n">
        <v>170</v>
      </c>
    </row>
    <row r="44" spans="1:3">
      <c r="A44" s="4" t="s">
        <v>803</v>
      </c>
      <c r="B44" s="5" t="n">
        <v>0</v>
      </c>
      <c r="C44" s="5" t="n">
        <v>0</v>
      </c>
    </row>
    <row r="45" spans="1:3">
      <c r="A45" s="4" t="s">
        <v>547</v>
      </c>
    </row>
    <row r="46" spans="1:3">
      <c r="A46" s="3" t="s">
        <v>793</v>
      </c>
    </row>
    <row r="47" spans="1:3">
      <c r="A47" s="4" t="s">
        <v>800</v>
      </c>
      <c r="B47" s="5" t="n">
        <v>0</v>
      </c>
      <c r="C47" s="5" t="n">
        <v>0</v>
      </c>
    </row>
    <row r="48" spans="1:3">
      <c r="A48" s="4" t="s">
        <v>801</v>
      </c>
      <c r="B48" s="5" t="n">
        <v>0</v>
      </c>
      <c r="C48" s="5" t="n">
        <v>0</v>
      </c>
    </row>
    <row r="49" spans="1:3">
      <c r="A49" s="4" t="s">
        <v>802</v>
      </c>
      <c r="B49" s="5" t="n">
        <v>317</v>
      </c>
      <c r="C49" s="5" t="n">
        <v>170</v>
      </c>
    </row>
    <row r="50" spans="1:3">
      <c r="A50" s="4" t="s">
        <v>803</v>
      </c>
      <c r="B50" s="5" t="n">
        <v>0</v>
      </c>
      <c r="C50" s="5" t="n">
        <v>0</v>
      </c>
    </row>
    <row r="51" spans="1:3">
      <c r="A51" s="4" t="s">
        <v>548</v>
      </c>
    </row>
    <row r="52" spans="1:3">
      <c r="A52" s="3" t="s">
        <v>793</v>
      </c>
    </row>
    <row r="53" spans="1:3">
      <c r="A53" s="4" t="s">
        <v>800</v>
      </c>
      <c r="B53" s="5" t="n">
        <v>0</v>
      </c>
      <c r="C53" s="5" t="n">
        <v>0</v>
      </c>
    </row>
    <row r="54" spans="1:3">
      <c r="A54" s="4" t="s">
        <v>801</v>
      </c>
      <c r="B54" s="5" t="n">
        <v>0</v>
      </c>
      <c r="C54" s="5" t="n">
        <v>0</v>
      </c>
    </row>
    <row r="55" spans="1:3">
      <c r="A55" s="4" t="s">
        <v>802</v>
      </c>
      <c r="B55" s="5" t="n">
        <v>0</v>
      </c>
      <c r="C55" s="5" t="n">
        <v>0</v>
      </c>
    </row>
    <row r="56" spans="1:3">
      <c r="A56" s="4" t="s">
        <v>803</v>
      </c>
      <c r="B56" s="6" t="n">
        <v>0</v>
      </c>
      <c r="C56"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4</v>
      </c>
      <c r="B1" s="2" t="s">
        <v>805</v>
      </c>
      <c r="C1" s="2" t="s">
        <v>2</v>
      </c>
      <c r="D1" s="2" t="s">
        <v>34</v>
      </c>
      <c r="E1" s="2" t="s">
        <v>84</v>
      </c>
    </row>
    <row r="2" spans="1:5">
      <c r="A2" s="3" t="s">
        <v>249</v>
      </c>
    </row>
    <row r="3" spans="1:5">
      <c r="A3" s="4" t="s">
        <v>806</v>
      </c>
      <c r="B3" s="6" t="n">
        <v>14800</v>
      </c>
      <c r="C3" s="6" t="n">
        <v>0</v>
      </c>
      <c r="D3" s="6" t="n">
        <v>0</v>
      </c>
      <c r="E3" s="6" t="n">
        <v>14815</v>
      </c>
    </row>
    <row r="4" spans="1:5">
      <c r="A4" s="4" t="s">
        <v>807</v>
      </c>
      <c r="B4" s="6" t="n">
        <v>65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4</v>
      </c>
      <c r="D2" s="2" t="s">
        <v>84</v>
      </c>
    </row>
    <row r="3" spans="1:4">
      <c r="A3" s="3" t="s">
        <v>809</v>
      </c>
    </row>
    <row r="4" spans="1:4">
      <c r="A4" s="4" t="s">
        <v>810</v>
      </c>
      <c r="B4" s="6" t="n">
        <v>0</v>
      </c>
      <c r="C4" s="6" t="n">
        <v>0</v>
      </c>
      <c r="D4" s="6" t="n">
        <v>63168</v>
      </c>
    </row>
    <row r="5" spans="1:4">
      <c r="A5" s="4" t="s">
        <v>811</v>
      </c>
      <c r="B5" s="5" t="n">
        <v>0</v>
      </c>
      <c r="C5" s="5" t="n">
        <v>0</v>
      </c>
      <c r="D5" s="5" t="n">
        <v>-63168</v>
      </c>
    </row>
    <row r="6" spans="1:4">
      <c r="A6" s="4" t="s">
        <v>812</v>
      </c>
      <c r="B6" s="6" t="n">
        <v>0</v>
      </c>
      <c r="C6" s="6" t="n">
        <v>0</v>
      </c>
      <c r="D6"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4</v>
      </c>
      <c r="D2" s="2" t="s">
        <v>84</v>
      </c>
    </row>
    <row r="3" spans="1:4">
      <c r="A3" s="3" t="s">
        <v>814</v>
      </c>
    </row>
    <row r="4" spans="1:4">
      <c r="A4" s="4" t="s">
        <v>810</v>
      </c>
      <c r="B4" s="6" t="n">
        <v>0</v>
      </c>
      <c r="C4" s="6" t="n">
        <v>0</v>
      </c>
      <c r="D4" s="6" t="n">
        <v>13846</v>
      </c>
    </row>
    <row r="5" spans="1:4">
      <c r="A5" s="4" t="s">
        <v>811</v>
      </c>
      <c r="B5" s="5" t="n">
        <v>0</v>
      </c>
      <c r="C5" s="5" t="n">
        <v>0</v>
      </c>
      <c r="D5" s="5" t="n">
        <v>-13846</v>
      </c>
    </row>
    <row r="6" spans="1:4">
      <c r="A6" s="4" t="s">
        <v>812</v>
      </c>
      <c r="B6" s="6" t="n">
        <v>0</v>
      </c>
      <c r="C6" s="6" t="n">
        <v>0</v>
      </c>
      <c r="D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4</v>
      </c>
    </row>
    <row r="2" spans="1:3">
      <c r="A2" s="3" t="s">
        <v>816</v>
      </c>
    </row>
    <row r="3" spans="1:3">
      <c r="A3" s="4" t="s">
        <v>817</v>
      </c>
      <c r="B3" s="6" t="n">
        <v>7624</v>
      </c>
      <c r="C3" s="6" t="n">
        <v>7624</v>
      </c>
    </row>
    <row r="4" spans="1:3">
      <c r="A4" s="4" t="s">
        <v>818</v>
      </c>
      <c r="B4" s="5" t="n">
        <v>24653</v>
      </c>
      <c r="C4" s="5" t="n">
        <v>24653</v>
      </c>
    </row>
    <row r="5" spans="1:3">
      <c r="A5" s="4" t="s">
        <v>819</v>
      </c>
      <c r="B5" s="5" t="n">
        <v>14956</v>
      </c>
      <c r="C5" s="5" t="n">
        <v>13197</v>
      </c>
    </row>
    <row r="6" spans="1:3">
      <c r="A6" s="4" t="s">
        <v>820</v>
      </c>
      <c r="B6" s="5" t="n">
        <v>5164</v>
      </c>
      <c r="C6" s="5" t="n">
        <v>4454</v>
      </c>
    </row>
    <row r="7" spans="1:3">
      <c r="A7" s="4" t="s">
        <v>821</v>
      </c>
      <c r="B7" s="5" t="n">
        <v>663</v>
      </c>
      <c r="C7" s="5" t="n">
        <v>525</v>
      </c>
    </row>
    <row r="8" spans="1:3">
      <c r="A8" s="4" t="s">
        <v>822</v>
      </c>
      <c r="B8" s="5" t="n">
        <v>3354</v>
      </c>
      <c r="C8" s="5" t="n">
        <v>3021</v>
      </c>
    </row>
    <row r="9" spans="1:3">
      <c r="A9" s="4" t="s">
        <v>141</v>
      </c>
      <c r="B9" s="5" t="n">
        <v>56414</v>
      </c>
      <c r="C9" s="5" t="n">
        <v>53474</v>
      </c>
    </row>
    <row r="10" spans="1:3">
      <c r="A10" s="4" t="s">
        <v>823</v>
      </c>
      <c r="B10" s="5" t="n">
        <v>-20270</v>
      </c>
      <c r="C10" s="5" t="n">
        <v>-16822</v>
      </c>
    </row>
    <row r="11" spans="1:3">
      <c r="A11" s="4" t="s">
        <v>824</v>
      </c>
      <c r="B11" s="6" t="n">
        <v>36144</v>
      </c>
      <c r="C11" s="6" t="n">
        <v>366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4</v>
      </c>
      <c r="D2" s="2" t="s">
        <v>84</v>
      </c>
    </row>
    <row r="3" spans="1:4">
      <c r="A3" s="3" t="s">
        <v>816</v>
      </c>
    </row>
    <row r="4" spans="1:4">
      <c r="A4" s="4" t="s">
        <v>826</v>
      </c>
      <c r="B4" s="9" t="n">
        <v>3.6</v>
      </c>
      <c r="C4" s="9" t="n">
        <v>3.6</v>
      </c>
      <c r="D4" s="9" t="n">
        <v>3.8</v>
      </c>
    </row>
    <row r="5" spans="1:4">
      <c r="A5" s="4" t="s">
        <v>827</v>
      </c>
      <c r="B5" s="9" t="n">
        <v>7.6</v>
      </c>
      <c r="C5" s="9" t="n">
        <v>7.6</v>
      </c>
      <c r="D5" s="9" t="n">
        <v>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4</v>
      </c>
      <c r="D2" s="2" t="s">
        <v>84</v>
      </c>
    </row>
    <row r="3" spans="1:4">
      <c r="A3" s="3" t="s">
        <v>168</v>
      </c>
    </row>
    <row r="4" spans="1:4">
      <c r="A4" s="4" t="s">
        <v>120</v>
      </c>
      <c r="B4" s="6" t="n">
        <v>125194</v>
      </c>
      <c r="C4" s="6" t="n">
        <v>99916</v>
      </c>
      <c r="D4" s="6" t="n">
        <v>53391</v>
      </c>
    </row>
    <row r="5" spans="1:4">
      <c r="A5" s="3" t="s">
        <v>169</v>
      </c>
    </row>
    <row r="6" spans="1:4">
      <c r="A6" s="4" t="s">
        <v>95</v>
      </c>
      <c r="B6" s="5" t="n">
        <v>9415</v>
      </c>
      <c r="C6" s="5" t="n">
        <v>7655</v>
      </c>
      <c r="D6" s="5" t="n">
        <v>6823</v>
      </c>
    </row>
    <row r="7" spans="1:4">
      <c r="A7" s="4" t="s">
        <v>170</v>
      </c>
      <c r="B7" s="5" t="n">
        <v>1023</v>
      </c>
      <c r="C7" s="5" t="n">
        <v>1189</v>
      </c>
      <c r="D7" s="5" t="n">
        <v>1631</v>
      </c>
    </row>
    <row r="8" spans="1:4">
      <c r="A8" s="4" t="s">
        <v>171</v>
      </c>
      <c r="B8" s="5" t="n">
        <v>3618</v>
      </c>
      <c r="C8" s="5" t="n">
        <v>3583</v>
      </c>
      <c r="D8" s="5" t="n">
        <v>3792</v>
      </c>
    </row>
    <row r="9" spans="1:4">
      <c r="A9" s="4" t="s">
        <v>172</v>
      </c>
      <c r="B9" s="5" t="n">
        <v>-1265</v>
      </c>
      <c r="C9" s="5" t="n">
        <v>-930</v>
      </c>
      <c r="D9" s="5" t="n">
        <v>-2657</v>
      </c>
    </row>
    <row r="10" spans="1:4">
      <c r="A10" s="4" t="s">
        <v>173</v>
      </c>
      <c r="B10" s="5" t="n">
        <v>2166</v>
      </c>
      <c r="C10" s="5" t="n">
        <v>1586</v>
      </c>
      <c r="D10" s="5" t="n">
        <v>1883</v>
      </c>
    </row>
    <row r="11" spans="1:4">
      <c r="A11" s="4" t="s">
        <v>174</v>
      </c>
      <c r="B11" s="5" t="n">
        <v>0</v>
      </c>
      <c r="C11" s="5" t="n">
        <v>-50</v>
      </c>
      <c r="D11" s="5" t="n">
        <v>-336</v>
      </c>
    </row>
    <row r="12" spans="1:4">
      <c r="A12" s="4" t="s">
        <v>175</v>
      </c>
      <c r="B12" s="5" t="n">
        <v>-846</v>
      </c>
      <c r="C12" s="5" t="n">
        <v>-2635</v>
      </c>
      <c r="D12" s="5" t="n">
        <v>-2609</v>
      </c>
    </row>
    <row r="13" spans="1:4">
      <c r="A13" s="4" t="s">
        <v>176</v>
      </c>
      <c r="B13" s="5" t="n">
        <v>670</v>
      </c>
      <c r="C13" s="5" t="n">
        <v>1751</v>
      </c>
      <c r="D13" s="5" t="n">
        <v>728</v>
      </c>
    </row>
    <row r="14" spans="1:4">
      <c r="A14" s="4" t="s">
        <v>177</v>
      </c>
      <c r="B14" s="5" t="n">
        <v>0</v>
      </c>
      <c r="C14" s="5" t="n">
        <v>48</v>
      </c>
      <c r="D14" s="5" t="n">
        <v>0</v>
      </c>
    </row>
    <row r="15" spans="1:4">
      <c r="A15" s="4" t="s">
        <v>178</v>
      </c>
      <c r="B15" s="5" t="n">
        <v>0</v>
      </c>
      <c r="C15" s="5" t="n">
        <v>0</v>
      </c>
      <c r="D15" s="5" t="n">
        <v>65529</v>
      </c>
    </row>
    <row r="16" spans="1:4">
      <c r="A16" s="4" t="s">
        <v>179</v>
      </c>
      <c r="B16" s="5" t="n">
        <v>-1933</v>
      </c>
      <c r="C16" s="5" t="n">
        <v>-1819</v>
      </c>
      <c r="D16" s="5" t="n">
        <v>-1906</v>
      </c>
    </row>
    <row r="17" spans="1:4">
      <c r="A17" s="4" t="s">
        <v>180</v>
      </c>
      <c r="B17" s="5" t="n">
        <v>-4860</v>
      </c>
      <c r="C17" s="5" t="n">
        <v>-1635</v>
      </c>
      <c r="D17" s="5" t="n">
        <v>-1717</v>
      </c>
    </row>
    <row r="18" spans="1:4">
      <c r="A18" s="4" t="s">
        <v>181</v>
      </c>
      <c r="B18" s="5" t="n">
        <v>176</v>
      </c>
      <c r="C18" s="5" t="n">
        <v>-3126</v>
      </c>
      <c r="D18" s="5" t="n">
        <v>-8107</v>
      </c>
    </row>
    <row r="19" spans="1:4">
      <c r="A19" s="4" t="s">
        <v>182</v>
      </c>
      <c r="B19" s="5" t="n">
        <v>-34</v>
      </c>
      <c r="C19" s="5" t="n">
        <v>48</v>
      </c>
      <c r="D19" s="5" t="n">
        <v>174</v>
      </c>
    </row>
    <row r="20" spans="1:4">
      <c r="A20" s="4" t="s">
        <v>183</v>
      </c>
      <c r="B20" s="5" t="n">
        <v>26329</v>
      </c>
      <c r="C20" s="5" t="n">
        <v>10364</v>
      </c>
      <c r="D20" s="5" t="n">
        <v>-21395</v>
      </c>
    </row>
    <row r="21" spans="1:4">
      <c r="A21" s="4" t="s">
        <v>184</v>
      </c>
      <c r="B21" s="5" t="n">
        <v>8038</v>
      </c>
      <c r="C21" s="5" t="n">
        <v>5613</v>
      </c>
      <c r="D21" s="5" t="n">
        <v>5290</v>
      </c>
    </row>
    <row r="22" spans="1:4">
      <c r="A22" s="4" t="s">
        <v>185</v>
      </c>
      <c r="B22" s="5" t="n">
        <v>-5647</v>
      </c>
      <c r="C22" s="5" t="n">
        <v>-5192</v>
      </c>
      <c r="D22" s="5" t="n">
        <v>-4610</v>
      </c>
    </row>
    <row r="23" spans="1:4">
      <c r="A23" s="3" t="s">
        <v>186</v>
      </c>
    </row>
    <row r="24" spans="1:4">
      <c r="A24" s="4" t="s">
        <v>187</v>
      </c>
      <c r="B24" s="5" t="n">
        <v>9535</v>
      </c>
      <c r="C24" s="5" t="n">
        <v>-16071</v>
      </c>
      <c r="D24" s="5" t="n">
        <v>-379</v>
      </c>
    </row>
    <row r="25" spans="1:4">
      <c r="A25" s="4" t="s">
        <v>188</v>
      </c>
      <c r="B25" s="5" t="n">
        <v>0</v>
      </c>
      <c r="C25" s="5" t="n">
        <v>0</v>
      </c>
      <c r="D25" s="5" t="n">
        <v>-14815</v>
      </c>
    </row>
    <row r="26" spans="1:4">
      <c r="A26" s="4" t="s">
        <v>189</v>
      </c>
      <c r="B26" s="5" t="n">
        <v>-14112</v>
      </c>
      <c r="C26" s="5" t="n">
        <v>8499</v>
      </c>
      <c r="D26" s="5" t="n">
        <v>49</v>
      </c>
    </row>
    <row r="27" spans="1:4">
      <c r="A27" s="4" t="s">
        <v>190</v>
      </c>
      <c r="B27" s="5" t="n">
        <v>6679</v>
      </c>
      <c r="C27" s="5" t="n">
        <v>-10717</v>
      </c>
      <c r="D27" s="5" t="n">
        <v>-12539</v>
      </c>
    </row>
    <row r="28" spans="1:4">
      <c r="A28" s="4" t="s">
        <v>191</v>
      </c>
      <c r="B28" s="5" t="n">
        <v>164146</v>
      </c>
      <c r="C28" s="5" t="n">
        <v>98077</v>
      </c>
      <c r="D28" s="5" t="n">
        <v>68220</v>
      </c>
    </row>
    <row r="29" spans="1:4">
      <c r="A29" s="3" t="s">
        <v>192</v>
      </c>
    </row>
    <row r="30" spans="1:4">
      <c r="A30" s="4" t="s">
        <v>193</v>
      </c>
      <c r="B30" s="5" t="n">
        <v>-884732</v>
      </c>
      <c r="C30" s="5" t="n">
        <v>-750482</v>
      </c>
      <c r="D30" s="5" t="n">
        <v>-676708</v>
      </c>
    </row>
    <row r="31" spans="1:4">
      <c r="A31" s="4" t="s">
        <v>194</v>
      </c>
      <c r="B31" s="5" t="n">
        <v>223726</v>
      </c>
      <c r="C31" s="5" t="n">
        <v>342137</v>
      </c>
      <c r="D31" s="5" t="n">
        <v>354733</v>
      </c>
    </row>
    <row r="32" spans="1:4">
      <c r="A32" s="4" t="s">
        <v>195</v>
      </c>
      <c r="B32" s="5" t="n">
        <v>451974</v>
      </c>
      <c r="C32" s="5" t="n">
        <v>89421</v>
      </c>
      <c r="D32" s="5" t="n">
        <v>139996</v>
      </c>
    </row>
    <row r="33" spans="1:4">
      <c r="A33" s="4" t="s">
        <v>196</v>
      </c>
      <c r="B33" s="5" t="n">
        <v>-178578</v>
      </c>
      <c r="C33" s="5" t="n">
        <v>-113362</v>
      </c>
      <c r="D33" s="5" t="n">
        <v>-81207</v>
      </c>
    </row>
    <row r="34" spans="1:4">
      <c r="A34" s="4" t="s">
        <v>197</v>
      </c>
      <c r="B34" s="5" t="n">
        <v>173353</v>
      </c>
      <c r="C34" s="5" t="n">
        <v>121183</v>
      </c>
      <c r="D34" s="5" t="n">
        <v>88621</v>
      </c>
    </row>
    <row r="35" spans="1:4">
      <c r="A35" s="4" t="s">
        <v>198</v>
      </c>
      <c r="B35" s="5" t="n">
        <v>-1601014</v>
      </c>
      <c r="C35" s="5" t="n">
        <v>-1357875</v>
      </c>
      <c r="D35" s="5" t="n">
        <v>-939514</v>
      </c>
    </row>
    <row r="36" spans="1:4">
      <c r="A36" s="4" t="s">
        <v>199</v>
      </c>
      <c r="B36" s="5" t="n">
        <v>-11867</v>
      </c>
      <c r="C36" s="5" t="n">
        <v>-200480</v>
      </c>
      <c r="D36" s="5" t="n">
        <v>-395649</v>
      </c>
    </row>
    <row r="37" spans="1:4">
      <c r="A37" s="4" t="s">
        <v>200</v>
      </c>
      <c r="B37" s="5" t="n">
        <v>271854</v>
      </c>
      <c r="C37" s="5" t="n">
        <v>106450</v>
      </c>
      <c r="D37" s="5" t="n">
        <v>52362</v>
      </c>
    </row>
    <row r="38" spans="1:4">
      <c r="A38" s="4" t="s">
        <v>201</v>
      </c>
      <c r="B38" s="5" t="n">
        <v>0</v>
      </c>
      <c r="C38" s="5" t="n">
        <v>-25000</v>
      </c>
      <c r="D38" s="5" t="n">
        <v>-25000</v>
      </c>
    </row>
    <row r="39" spans="1:4">
      <c r="A39" s="4" t="s">
        <v>202</v>
      </c>
      <c r="B39" s="5" t="n">
        <v>5520</v>
      </c>
      <c r="C39" s="5" t="n">
        <v>34274</v>
      </c>
      <c r="D39" s="5" t="n">
        <v>64139</v>
      </c>
    </row>
    <row r="40" spans="1:4">
      <c r="A40" s="4" t="s">
        <v>203</v>
      </c>
      <c r="B40" s="5" t="n">
        <v>-3163</v>
      </c>
      <c r="C40" s="5" t="n">
        <v>-4925</v>
      </c>
      <c r="D40" s="5" t="n">
        <v>-1958</v>
      </c>
    </row>
    <row r="41" spans="1:4">
      <c r="A41" s="4" t="s">
        <v>204</v>
      </c>
      <c r="B41" s="5" t="n">
        <v>87</v>
      </c>
      <c r="C41" s="5" t="n">
        <v>1548</v>
      </c>
      <c r="D41" s="5" t="n">
        <v>0</v>
      </c>
    </row>
    <row r="42" spans="1:4">
      <c r="A42" s="4" t="s">
        <v>205</v>
      </c>
      <c r="B42" s="5" t="n">
        <v>0</v>
      </c>
      <c r="C42" s="5" t="n">
        <v>-543</v>
      </c>
      <c r="D42" s="5" t="n">
        <v>0</v>
      </c>
    </row>
    <row r="43" spans="1:4">
      <c r="A43" s="4" t="s">
        <v>206</v>
      </c>
      <c r="B43" s="5" t="n">
        <v>3016</v>
      </c>
      <c r="C43" s="5" t="n">
        <v>0</v>
      </c>
      <c r="D43" s="5" t="n">
        <v>1193</v>
      </c>
    </row>
    <row r="44" spans="1:4">
      <c r="A44" s="4" t="s">
        <v>207</v>
      </c>
      <c r="B44" s="5" t="n">
        <v>-1549824</v>
      </c>
      <c r="C44" s="5" t="n">
        <v>-1757654</v>
      </c>
      <c r="D44" s="5" t="n">
        <v>-1418992</v>
      </c>
    </row>
    <row r="45" spans="1:4">
      <c r="A45" s="3" t="s">
        <v>208</v>
      </c>
    </row>
    <row r="46" spans="1:4">
      <c r="A46" s="4" t="s">
        <v>209</v>
      </c>
      <c r="B46" s="5" t="n">
        <v>1368256</v>
      </c>
      <c r="C46" s="5" t="n">
        <v>1875083</v>
      </c>
      <c r="D46" s="5" t="n">
        <v>1452439</v>
      </c>
    </row>
    <row r="47" spans="1:4">
      <c r="A47" s="4" t="s">
        <v>210</v>
      </c>
      <c r="B47" s="5" t="n">
        <v>77750</v>
      </c>
      <c r="C47" s="5" t="n">
        <v>-214250</v>
      </c>
      <c r="D47" s="5" t="n">
        <v>-177186</v>
      </c>
    </row>
    <row r="48" spans="1:4">
      <c r="A48" s="4" t="s">
        <v>211</v>
      </c>
      <c r="B48" s="5" t="n">
        <v>-78894</v>
      </c>
      <c r="C48" s="5" t="n">
        <v>-15195</v>
      </c>
      <c r="D48" s="5" t="n">
        <v>94997</v>
      </c>
    </row>
    <row r="49" spans="1:4">
      <c r="A49" s="4" t="s">
        <v>212</v>
      </c>
      <c r="B49" s="5" t="n">
        <v>0</v>
      </c>
      <c r="C49" s="5" t="n">
        <v>-23738</v>
      </c>
      <c r="D49" s="5" t="n">
        <v>-34884</v>
      </c>
    </row>
    <row r="50" spans="1:4">
      <c r="A50" s="4" t="s">
        <v>213</v>
      </c>
      <c r="B50" s="5" t="n">
        <v>50670</v>
      </c>
      <c r="C50" s="5" t="n">
        <v>17042</v>
      </c>
      <c r="D50" s="5" t="n">
        <v>8793</v>
      </c>
    </row>
    <row r="51" spans="1:4">
      <c r="A51" s="4" t="s">
        <v>214</v>
      </c>
      <c r="B51" s="5" t="n">
        <v>0</v>
      </c>
      <c r="C51" s="5" t="n">
        <v>2110</v>
      </c>
      <c r="D51" s="5" t="n">
        <v>2048</v>
      </c>
    </row>
    <row r="52" spans="1:4">
      <c r="A52" s="4" t="s">
        <v>215</v>
      </c>
      <c r="B52" s="5" t="n">
        <v>-59</v>
      </c>
      <c r="C52" s="5" t="n">
        <v>-59</v>
      </c>
      <c r="D52" s="5" t="n">
        <v>-60</v>
      </c>
    </row>
    <row r="53" spans="1:4">
      <c r="A53" s="4" t="s">
        <v>216</v>
      </c>
      <c r="B53" s="5" t="n">
        <v>1417723</v>
      </c>
      <c r="C53" s="5" t="n">
        <v>1640993</v>
      </c>
      <c r="D53" s="5" t="n">
        <v>1346147</v>
      </c>
    </row>
    <row r="54" spans="1:4">
      <c r="A54" s="4" t="s">
        <v>217</v>
      </c>
      <c r="B54" s="5" t="n">
        <v>32045</v>
      </c>
      <c r="C54" s="5" t="n">
        <v>-18584</v>
      </c>
      <c r="D54" s="5" t="n">
        <v>-4625</v>
      </c>
    </row>
    <row r="55" spans="1:4">
      <c r="A55" s="4" t="s">
        <v>218</v>
      </c>
      <c r="B55" s="5" t="n">
        <v>83876</v>
      </c>
      <c r="C55" s="5" t="n">
        <v>102460</v>
      </c>
      <c r="D55" s="5" t="n">
        <v>107085</v>
      </c>
    </row>
    <row r="56" spans="1:4">
      <c r="A56" s="4" t="s">
        <v>219</v>
      </c>
      <c r="B56" s="5" t="n">
        <v>115921</v>
      </c>
      <c r="C56" s="5" t="n">
        <v>83876</v>
      </c>
      <c r="D56" s="5" t="n">
        <v>102460</v>
      </c>
    </row>
    <row r="57" spans="1:4">
      <c r="A57" s="3" t="s">
        <v>220</v>
      </c>
    </row>
    <row r="58" spans="1:4">
      <c r="A58" s="4" t="s">
        <v>221</v>
      </c>
      <c r="B58" s="5" t="n">
        <v>77859</v>
      </c>
      <c r="C58" s="5" t="n">
        <v>50631</v>
      </c>
      <c r="D58" s="5" t="n">
        <v>30788</v>
      </c>
    </row>
    <row r="59" spans="1:4">
      <c r="A59" s="4" t="s">
        <v>222</v>
      </c>
      <c r="B59" s="5" t="n">
        <v>19719</v>
      </c>
      <c r="C59" s="5" t="n">
        <v>60192</v>
      </c>
      <c r="D59" s="5" t="n">
        <v>36304</v>
      </c>
    </row>
    <row r="60" spans="1:4">
      <c r="A60" s="3" t="s">
        <v>223</v>
      </c>
    </row>
    <row r="61" spans="1:4">
      <c r="A61" s="4" t="s">
        <v>224</v>
      </c>
      <c r="B61" s="6" t="n">
        <v>2044</v>
      </c>
      <c r="C61" s="6" t="n">
        <v>12244</v>
      </c>
      <c r="D61" s="6" t="n">
        <v>215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829</v>
      </c>
    </row>
    <row r="2" spans="1:2">
      <c r="A2" s="3" t="s">
        <v>240</v>
      </c>
    </row>
    <row r="3" spans="1:2">
      <c r="A3" s="5" t="n">
        <v>2018</v>
      </c>
      <c r="B3" s="6" t="n">
        <v>5205</v>
      </c>
    </row>
    <row r="4" spans="1:2">
      <c r="A4" s="5" t="n">
        <v>2019</v>
      </c>
      <c r="B4" s="5" t="n">
        <v>4707</v>
      </c>
    </row>
    <row r="5" spans="1:2">
      <c r="A5" s="5" t="n">
        <v>2020</v>
      </c>
      <c r="B5" s="5" t="n">
        <v>4438</v>
      </c>
    </row>
    <row r="6" spans="1:2">
      <c r="A6" s="5" t="n">
        <v>2021</v>
      </c>
      <c r="B6" s="5" t="n">
        <v>3145</v>
      </c>
    </row>
    <row r="7" spans="1:2">
      <c r="A7" s="5" t="n">
        <v>2022</v>
      </c>
      <c r="B7" s="5" t="n">
        <v>2398</v>
      </c>
    </row>
    <row r="8" spans="1:2">
      <c r="A8" s="4" t="s">
        <v>830</v>
      </c>
      <c r="B8" s="5" t="n">
        <v>12431</v>
      </c>
    </row>
    <row r="9" spans="1:2">
      <c r="A9" s="4" t="s">
        <v>141</v>
      </c>
      <c r="B9" s="6" t="n">
        <v>323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4</v>
      </c>
    </row>
    <row r="2" spans="1:3">
      <c r="A2" s="3" t="s">
        <v>243</v>
      </c>
    </row>
    <row r="3" spans="1:3">
      <c r="A3" s="4" t="s">
        <v>49</v>
      </c>
      <c r="B3" s="6" t="n">
        <v>81204</v>
      </c>
      <c r="C3" s="6" t="n">
        <v>81204</v>
      </c>
    </row>
    <row r="4" spans="1:3">
      <c r="A4" s="4" t="s">
        <v>50</v>
      </c>
      <c r="B4" s="5" t="n">
        <v>14370</v>
      </c>
      <c r="C4" s="5" t="n">
        <v>14370</v>
      </c>
    </row>
    <row r="5" spans="1:3">
      <c r="A5" s="4" t="s">
        <v>832</v>
      </c>
      <c r="B5" s="5" t="n">
        <v>-10702</v>
      </c>
      <c r="C5" s="5" t="n">
        <v>-9679</v>
      </c>
    </row>
    <row r="6" spans="1:3">
      <c r="A6" s="4" t="s">
        <v>833</v>
      </c>
      <c r="B6" s="6" t="n">
        <v>3668</v>
      </c>
      <c r="C6" s="6" t="n">
        <v>46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4</v>
      </c>
      <c r="D2" s="2" t="s">
        <v>84</v>
      </c>
    </row>
    <row r="3" spans="1:4">
      <c r="A3" s="3" t="s">
        <v>243</v>
      </c>
    </row>
    <row r="4" spans="1:4">
      <c r="A4" s="4" t="s">
        <v>835</v>
      </c>
      <c r="B4" s="6" t="n">
        <v>1023</v>
      </c>
      <c r="C4" s="6" t="n">
        <v>1189</v>
      </c>
      <c r="D4" s="6" t="n">
        <v>16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829</v>
      </c>
    </row>
    <row r="2" spans="1:2">
      <c r="A2" s="3" t="s">
        <v>837</v>
      </c>
    </row>
    <row r="3" spans="1:2">
      <c r="A3" s="4" t="s">
        <v>838</v>
      </c>
      <c r="B3" s="6" t="n">
        <v>1023</v>
      </c>
    </row>
    <row r="4" spans="1:2">
      <c r="A4" s="4" t="s">
        <v>839</v>
      </c>
      <c r="B4" s="5" t="n">
        <v>1023</v>
      </c>
    </row>
    <row r="5" spans="1:2">
      <c r="A5" s="4" t="s">
        <v>840</v>
      </c>
      <c r="B5" s="5" t="n">
        <v>510</v>
      </c>
    </row>
    <row r="6" spans="1:2">
      <c r="A6" s="4" t="s">
        <v>841</v>
      </c>
      <c r="B6" s="5" t="n">
        <v>360</v>
      </c>
    </row>
    <row r="7" spans="1:2">
      <c r="A7" s="4" t="s">
        <v>842</v>
      </c>
      <c r="B7" s="6" t="n">
        <v>3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843</v>
      </c>
      <c r="B1" s="2" t="s">
        <v>1</v>
      </c>
    </row>
    <row r="2" spans="1:4">
      <c r="B2" s="2" t="s">
        <v>844</v>
      </c>
      <c r="C2" s="2" t="s">
        <v>507</v>
      </c>
      <c r="D2" s="2" t="s">
        <v>458</v>
      </c>
    </row>
    <row r="3" spans="1:4">
      <c r="A3" s="3" t="s">
        <v>845</v>
      </c>
    </row>
    <row r="4" spans="1:4">
      <c r="A4" s="4" t="s">
        <v>846</v>
      </c>
      <c r="B4" s="5" t="n">
        <v>2</v>
      </c>
    </row>
    <row r="5" spans="1:4">
      <c r="A5" s="4" t="s">
        <v>847</v>
      </c>
      <c r="B5" s="6" t="n">
        <v>834900</v>
      </c>
      <c r="C5" s="6" t="n">
        <v>594000</v>
      </c>
    </row>
    <row r="6" spans="1:4">
      <c r="A6" s="4" t="s">
        <v>848</v>
      </c>
    </row>
    <row r="7" spans="1:4">
      <c r="A7" s="3" t="s">
        <v>845</v>
      </c>
    </row>
    <row r="8" spans="1:4">
      <c r="A8" s="4" t="s">
        <v>849</v>
      </c>
      <c r="B8" s="5" t="n">
        <v>6800</v>
      </c>
      <c r="C8" s="5" t="n">
        <v>4400</v>
      </c>
      <c r="D8" s="6" t="n">
        <v>5200</v>
      </c>
    </row>
    <row r="9" spans="1:4">
      <c r="A9" s="4" t="s">
        <v>850</v>
      </c>
    </row>
    <row r="10" spans="1:4">
      <c r="A10" s="3" t="s">
        <v>845</v>
      </c>
    </row>
    <row r="11" spans="1:4">
      <c r="A11" s="4" t="s">
        <v>847</v>
      </c>
      <c r="B11" s="5" t="n">
        <v>25700</v>
      </c>
    </row>
    <row r="12" spans="1:4">
      <c r="A12" s="4" t="s">
        <v>851</v>
      </c>
    </row>
    <row r="13" spans="1:4">
      <c r="A13" s="3" t="s">
        <v>845</v>
      </c>
    </row>
    <row r="14" spans="1:4">
      <c r="A14" s="4" t="s">
        <v>852</v>
      </c>
      <c r="B14" s="5" t="n">
        <v>1233004</v>
      </c>
      <c r="C14" s="6" t="n">
        <v>891274</v>
      </c>
    </row>
    <row r="15" spans="1:4">
      <c r="A15" s="4" t="s">
        <v>853</v>
      </c>
    </row>
    <row r="16" spans="1:4">
      <c r="A16" s="3" t="s">
        <v>845</v>
      </c>
    </row>
    <row r="17" spans="1:4">
      <c r="A17" s="4" t="s">
        <v>852</v>
      </c>
      <c r="B17" s="6" t="n">
        <v>32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4</v>
      </c>
    </row>
    <row r="2" spans="1:3">
      <c r="A2" s="3" t="s">
        <v>855</v>
      </c>
    </row>
    <row r="3" spans="1:3">
      <c r="A3" s="4" t="s">
        <v>852</v>
      </c>
      <c r="B3" s="6" t="n">
        <v>1233004</v>
      </c>
      <c r="C3" s="6" t="n">
        <v>891274</v>
      </c>
    </row>
    <row r="4" spans="1:3">
      <c r="A4" s="4" t="s">
        <v>856</v>
      </c>
      <c r="B4" s="5" t="n">
        <v>11833</v>
      </c>
      <c r="C4" s="5" t="n">
        <v>15268</v>
      </c>
    </row>
    <row r="5" spans="1:3">
      <c r="A5" s="4" t="s">
        <v>857</v>
      </c>
      <c r="B5" s="5" t="n">
        <v>1233004</v>
      </c>
      <c r="C5" s="5" t="n">
        <v>891274</v>
      </c>
    </row>
    <row r="6" spans="1:3">
      <c r="A6" s="4" t="s">
        <v>858</v>
      </c>
      <c r="B6" s="5" t="n">
        <v>11833</v>
      </c>
      <c r="C6" s="5" t="n">
        <v>15268</v>
      </c>
    </row>
    <row r="7" spans="1:3">
      <c r="A7" s="4" t="s">
        <v>859</v>
      </c>
    </row>
    <row r="8" spans="1:3">
      <c r="A8" s="3" t="s">
        <v>855</v>
      </c>
    </row>
    <row r="9" spans="1:3">
      <c r="A9" s="4" t="s">
        <v>852</v>
      </c>
      <c r="B9" s="5" t="n">
        <v>757887</v>
      </c>
      <c r="C9" s="5" t="n">
        <v>708426</v>
      </c>
    </row>
    <row r="10" spans="1:3">
      <c r="A10" s="4" t="s">
        <v>856</v>
      </c>
      <c r="B10" s="5" t="n">
        <v>11678</v>
      </c>
      <c r="C10" s="5" t="n">
        <v>15268</v>
      </c>
    </row>
    <row r="11" spans="1:3">
      <c r="A11" s="4" t="s">
        <v>857</v>
      </c>
      <c r="B11" s="5" t="n">
        <v>380233</v>
      </c>
      <c r="C11" s="5" t="n">
        <v>182848</v>
      </c>
    </row>
    <row r="12" spans="1:3">
      <c r="A12" s="4" t="s">
        <v>858</v>
      </c>
      <c r="B12" s="5" t="n">
        <v>4180</v>
      </c>
      <c r="C12" s="5" t="n">
        <v>2908</v>
      </c>
    </row>
    <row r="13" spans="1:3">
      <c r="A13" s="4" t="s">
        <v>860</v>
      </c>
    </row>
    <row r="14" spans="1:3">
      <c r="A14" s="3" t="s">
        <v>855</v>
      </c>
    </row>
    <row r="15" spans="1:3">
      <c r="A15" s="4" t="s">
        <v>852</v>
      </c>
      <c r="B15" s="5" t="n">
        <v>380233</v>
      </c>
      <c r="C15" s="5" t="n">
        <v>182848</v>
      </c>
    </row>
    <row r="16" spans="1:3">
      <c r="A16" s="4" t="s">
        <v>856</v>
      </c>
      <c r="B16" s="5" t="n">
        <v>0</v>
      </c>
      <c r="C16" s="5" t="n">
        <v>0</v>
      </c>
    </row>
    <row r="17" spans="1:3">
      <c r="A17" s="4" t="s">
        <v>857</v>
      </c>
      <c r="B17" s="5" t="n">
        <v>757887</v>
      </c>
      <c r="C17" s="5" t="n">
        <v>708426</v>
      </c>
    </row>
    <row r="18" spans="1:3">
      <c r="A18" s="4" t="s">
        <v>858</v>
      </c>
      <c r="B18" s="5" t="n">
        <v>7498</v>
      </c>
      <c r="C18" s="6" t="n">
        <v>12360</v>
      </c>
    </row>
    <row r="19" spans="1:3">
      <c r="A19" s="4" t="s">
        <v>861</v>
      </c>
    </row>
    <row r="20" spans="1:3">
      <c r="A20" s="3" t="s">
        <v>855</v>
      </c>
    </row>
    <row r="21" spans="1:3">
      <c r="A21" s="4" t="s">
        <v>852</v>
      </c>
      <c r="B21" s="5" t="n">
        <v>94884</v>
      </c>
    </row>
    <row r="22" spans="1:3">
      <c r="A22" s="4" t="s">
        <v>856</v>
      </c>
      <c r="B22" s="5" t="n">
        <v>155</v>
      </c>
    </row>
    <row r="23" spans="1:3">
      <c r="A23" s="4" t="s">
        <v>857</v>
      </c>
      <c r="B23" s="5" t="n">
        <v>0</v>
      </c>
    </row>
    <row r="24" spans="1:3">
      <c r="A24" s="4" t="s">
        <v>858</v>
      </c>
      <c r="B24" s="5" t="n">
        <v>0</v>
      </c>
    </row>
    <row r="25" spans="1:3">
      <c r="A25" s="4" t="s">
        <v>862</v>
      </c>
    </row>
    <row r="26" spans="1:3">
      <c r="A26" s="3" t="s">
        <v>855</v>
      </c>
    </row>
    <row r="27" spans="1:3">
      <c r="A27" s="4" t="s">
        <v>852</v>
      </c>
      <c r="B27" s="5" t="n">
        <v>0</v>
      </c>
    </row>
    <row r="28" spans="1:3">
      <c r="A28" s="4" t="s">
        <v>856</v>
      </c>
      <c r="B28" s="5" t="n">
        <v>0</v>
      </c>
    </row>
    <row r="29" spans="1:3">
      <c r="A29" s="4" t="s">
        <v>857</v>
      </c>
      <c r="B29" s="5" t="n">
        <v>94884</v>
      </c>
    </row>
    <row r="30" spans="1:3">
      <c r="A30" s="4" t="s">
        <v>858</v>
      </c>
      <c r="B30" s="6" t="n">
        <v>1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4</v>
      </c>
    </row>
    <row r="2" spans="1:3">
      <c r="A2" s="3" t="s">
        <v>864</v>
      </c>
    </row>
    <row r="3" spans="1:3">
      <c r="A3" s="4" t="s">
        <v>865</v>
      </c>
      <c r="B3" s="6" t="n">
        <v>11833</v>
      </c>
      <c r="C3" s="6" t="n">
        <v>15268</v>
      </c>
    </row>
    <row r="4" spans="1:3">
      <c r="A4" s="4" t="s">
        <v>866</v>
      </c>
      <c r="B4" s="5" t="n">
        <v>-4491</v>
      </c>
      <c r="C4" s="5" t="n">
        <v>-2908</v>
      </c>
    </row>
    <row r="5" spans="1:3">
      <c r="A5" s="4" t="s">
        <v>867</v>
      </c>
      <c r="B5" s="5" t="n">
        <v>7342</v>
      </c>
      <c r="C5" s="5" t="n">
        <v>12360</v>
      </c>
    </row>
    <row r="6" spans="1:3">
      <c r="A6" s="4" t="s">
        <v>868</v>
      </c>
    </row>
    <row r="7" spans="1:3">
      <c r="A7" s="3" t="s">
        <v>864</v>
      </c>
    </row>
    <row r="8" spans="1:3">
      <c r="A8" s="4" t="s">
        <v>865</v>
      </c>
      <c r="B8" s="5" t="n">
        <v>11833</v>
      </c>
      <c r="C8" s="5" t="n">
        <v>15268</v>
      </c>
    </row>
    <row r="9" spans="1:3">
      <c r="A9" s="4" t="s">
        <v>866</v>
      </c>
      <c r="B9" s="5" t="n">
        <v>-4491</v>
      </c>
      <c r="C9" s="5" t="n">
        <v>-2908</v>
      </c>
    </row>
    <row r="10" spans="1:3">
      <c r="A10" s="4" t="s">
        <v>867</v>
      </c>
      <c r="B10" s="6" t="n">
        <v>7342</v>
      </c>
      <c r="C10" s="6" t="n">
        <v>123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4</v>
      </c>
    </row>
    <row r="2" spans="1:3">
      <c r="A2" s="3" t="s">
        <v>249</v>
      </c>
    </row>
    <row r="3" spans="1:3">
      <c r="A3" s="4" t="s">
        <v>870</v>
      </c>
      <c r="B3" s="6" t="n">
        <v>1236685</v>
      </c>
      <c r="C3" s="6" t="n">
        <v>905905</v>
      </c>
    </row>
    <row r="4" spans="1:3">
      <c r="A4" s="4" t="s">
        <v>871</v>
      </c>
      <c r="B4" s="5" t="n">
        <v>1454097</v>
      </c>
      <c r="C4" s="5" t="n">
        <v>1004452</v>
      </c>
    </row>
    <row r="5" spans="1:3">
      <c r="A5" s="4" t="s">
        <v>872</v>
      </c>
      <c r="B5" s="5" t="n">
        <v>363191</v>
      </c>
      <c r="C5" s="5" t="n">
        <v>398823</v>
      </c>
    </row>
    <row r="6" spans="1:3">
      <c r="A6" s="4" t="s">
        <v>873</v>
      </c>
      <c r="B6" s="5" t="n">
        <v>3013237</v>
      </c>
      <c r="C6" s="5" t="n">
        <v>2780697</v>
      </c>
    </row>
    <row r="7" spans="1:3">
      <c r="A7" s="4" t="s">
        <v>59</v>
      </c>
      <c r="B7" s="5" t="n">
        <v>2606717</v>
      </c>
      <c r="C7" s="5" t="n">
        <v>2215794</v>
      </c>
    </row>
    <row r="8" spans="1:3">
      <c r="A8" s="4" t="s">
        <v>60</v>
      </c>
      <c r="B8" s="5" t="n">
        <v>8673927</v>
      </c>
      <c r="C8" s="5" t="n">
        <v>7305671</v>
      </c>
    </row>
    <row r="9" spans="1:3">
      <c r="A9" s="4" t="s">
        <v>874</v>
      </c>
      <c r="B9" s="5" t="n">
        <v>1983445</v>
      </c>
      <c r="C9" s="5" t="n">
        <v>1675162</v>
      </c>
    </row>
    <row r="10" spans="1:3">
      <c r="A10" s="4" t="s">
        <v>875</v>
      </c>
      <c r="B10" s="6" t="n">
        <v>1078702</v>
      </c>
      <c r="C10" s="6" t="n">
        <v>8436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76</v>
      </c>
      <c r="B1" s="2" t="s">
        <v>2</v>
      </c>
      <c r="C1" s="2" t="s">
        <v>34</v>
      </c>
    </row>
    <row r="2" spans="1:3">
      <c r="A2" s="3" t="s">
        <v>249</v>
      </c>
    </row>
    <row r="3" spans="1:3">
      <c r="A3" s="4" t="s">
        <v>877</v>
      </c>
      <c r="B3" s="9" t="n">
        <v>1.1</v>
      </c>
    </row>
    <row r="4" spans="1:3">
      <c r="A4" s="4" t="s">
        <v>878</v>
      </c>
      <c r="B4" s="5" t="n">
        <v>1590</v>
      </c>
    </row>
    <row r="5" spans="1:3">
      <c r="A5" s="4" t="s">
        <v>879</v>
      </c>
      <c r="B5" s="5" t="n">
        <v>983</v>
      </c>
    </row>
    <row r="6" spans="1:3">
      <c r="A6" s="4" t="s">
        <v>880</v>
      </c>
      <c r="B6" s="10" t="n">
        <v>21.7</v>
      </c>
    </row>
    <row r="7" spans="1:3">
      <c r="A7" s="4" t="s">
        <v>881</v>
      </c>
      <c r="B7" s="10" t="n">
        <v>7.3</v>
      </c>
    </row>
    <row r="8" spans="1:3">
      <c r="A8" s="4" t="s">
        <v>882</v>
      </c>
      <c r="B8" s="10" t="n">
        <v>6.6</v>
      </c>
    </row>
    <row r="9" spans="1:3">
      <c r="A9" s="4" t="s">
        <v>883</v>
      </c>
      <c r="B9" s="10" t="n">
        <v>656.4</v>
      </c>
      <c r="C9" s="9" t="n">
        <v>693.9</v>
      </c>
    </row>
    <row r="10" spans="1:3">
      <c r="A10" s="4" t="s">
        <v>884</v>
      </c>
      <c r="B10" s="9" t="n">
        <v>85.2</v>
      </c>
      <c r="C10" s="9" t="n">
        <v>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4</v>
      </c>
    </row>
    <row r="2" spans="1:3">
      <c r="A2" s="3" t="s">
        <v>886</v>
      </c>
    </row>
    <row r="3" spans="1:3">
      <c r="A3" s="4" t="s">
        <v>887</v>
      </c>
      <c r="B3" s="6" t="n">
        <v>270000</v>
      </c>
      <c r="C3" s="6" t="n">
        <v>342250</v>
      </c>
    </row>
    <row r="4" spans="1:3">
      <c r="A4" s="4" t="s">
        <v>888</v>
      </c>
      <c r="B4" s="5" t="n">
        <v>0</v>
      </c>
      <c r="C4" s="5" t="n">
        <v>50000</v>
      </c>
    </row>
    <row r="5" spans="1:3">
      <c r="A5" s="4" t="s">
        <v>889</v>
      </c>
      <c r="B5" s="5" t="n">
        <v>400000</v>
      </c>
      <c r="C5" s="5" t="n">
        <v>200000</v>
      </c>
    </row>
    <row r="6" spans="1:3">
      <c r="A6" s="4" t="s">
        <v>890</v>
      </c>
      <c r="B6" s="5" t="n">
        <v>670000</v>
      </c>
      <c r="C6" s="5" t="n">
        <v>592250</v>
      </c>
    </row>
    <row r="7" spans="1:3">
      <c r="A7" s="4" t="s">
        <v>891</v>
      </c>
      <c r="B7" s="5" t="n">
        <v>50336</v>
      </c>
      <c r="C7" s="5" t="n">
        <v>131621</v>
      </c>
    </row>
    <row r="8" spans="1:3">
      <c r="A8" s="4" t="s">
        <v>892</v>
      </c>
      <c r="B8" s="5" t="n">
        <v>28777</v>
      </c>
      <c r="C8" s="5" t="n">
        <v>26386</v>
      </c>
    </row>
    <row r="9" spans="1:3">
      <c r="A9" s="4" t="s">
        <v>893</v>
      </c>
      <c r="B9" s="5" t="n">
        <v>749113</v>
      </c>
      <c r="C9" s="5" t="n">
        <v>750257</v>
      </c>
    </row>
    <row r="10" spans="1:3">
      <c r="A10" s="4" t="s">
        <v>894</v>
      </c>
      <c r="B10" s="5" t="n">
        <v>0</v>
      </c>
      <c r="C10" s="5" t="n">
        <v>846</v>
      </c>
    </row>
    <row r="11" spans="1:3">
      <c r="A11" s="4" t="s">
        <v>895</v>
      </c>
      <c r="B11" s="6" t="n">
        <v>749113</v>
      </c>
      <c r="C11" s="6" t="n">
        <v>751103</v>
      </c>
    </row>
    <row r="12" spans="1:3">
      <c r="A12" s="5" t="n">
        <v>2019</v>
      </c>
    </row>
    <row r="13" spans="1:3">
      <c r="A13" s="3" t="s">
        <v>886</v>
      </c>
    </row>
    <row r="14" spans="1:3">
      <c r="A14" s="4" t="s">
        <v>896</v>
      </c>
      <c r="B14" s="4" t="s">
        <v>897</v>
      </c>
      <c r="C14" s="4" t="s">
        <v>898</v>
      </c>
    </row>
    <row r="15" spans="1:3">
      <c r="A15" s="4" t="s">
        <v>899</v>
      </c>
    </row>
    <row r="16" spans="1:3">
      <c r="A16" s="3" t="s">
        <v>886</v>
      </c>
    </row>
    <row r="17" spans="1:3">
      <c r="A17" s="4" t="s">
        <v>896</v>
      </c>
      <c r="B17" s="4" t="s">
        <v>900</v>
      </c>
      <c r="C17" s="4" t="s">
        <v>901</v>
      </c>
    </row>
    <row r="18" spans="1:3">
      <c r="A18" s="4" t="s">
        <v>902</v>
      </c>
    </row>
    <row r="19" spans="1:3">
      <c r="A19" s="3" t="s">
        <v>886</v>
      </c>
    </row>
    <row r="20" spans="1:3">
      <c r="A20" s="4" t="s">
        <v>896</v>
      </c>
      <c r="B20" s="4" t="s">
        <v>903</v>
      </c>
      <c r="C20" s="4" t="s">
        <v>904</v>
      </c>
    </row>
    <row r="21" spans="1:3">
      <c r="A21" s="4" t="s">
        <v>905</v>
      </c>
    </row>
    <row r="22" spans="1:3">
      <c r="A22" s="3" t="s">
        <v>886</v>
      </c>
    </row>
    <row r="23" spans="1:3">
      <c r="A23" s="4" t="s">
        <v>896</v>
      </c>
      <c r="B23" s="4" t="s">
        <v>906</v>
      </c>
      <c r="C23" s="4" t="s">
        <v>907</v>
      </c>
    </row>
    <row r="24" spans="1:3">
      <c r="A24" s="4" t="s">
        <v>908</v>
      </c>
    </row>
    <row r="25" spans="1:3">
      <c r="A25" s="3" t="s">
        <v>886</v>
      </c>
    </row>
    <row r="26" spans="1:3">
      <c r="A26" s="4" t="s">
        <v>896</v>
      </c>
      <c r="B26" s="4" t="s">
        <v>909</v>
      </c>
      <c r="C26" s="4" t="s">
        <v>909</v>
      </c>
    </row>
    <row r="27" spans="1:3">
      <c r="A27" s="4" t="s">
        <v>910</v>
      </c>
    </row>
    <row r="28" spans="1:3">
      <c r="A28" s="3" t="s">
        <v>886</v>
      </c>
    </row>
    <row r="29" spans="1:3">
      <c r="A29" s="4" t="s">
        <v>896</v>
      </c>
      <c r="B29" s="4" t="s">
        <v>911</v>
      </c>
      <c r="C29" s="4" t="s">
        <v>912</v>
      </c>
    </row>
    <row r="30" spans="1:3">
      <c r="A30" s="4" t="s">
        <v>913</v>
      </c>
    </row>
    <row r="31" spans="1:3">
      <c r="A31" s="3" t="s">
        <v>886</v>
      </c>
    </row>
    <row r="32" spans="1:3">
      <c r="A32" s="4" t="s">
        <v>896</v>
      </c>
      <c r="B32" s="4" t="s">
        <v>914</v>
      </c>
      <c r="C32" s="4" t="s">
        <v>915</v>
      </c>
    </row>
    <row r="33" spans="1:3">
      <c r="A33" s="4" t="s">
        <v>916</v>
      </c>
    </row>
    <row r="34" spans="1:3">
      <c r="A34" s="3" t="s">
        <v>886</v>
      </c>
    </row>
    <row r="35" spans="1:3">
      <c r="A35" s="4" t="s">
        <v>896</v>
      </c>
      <c r="B35" s="4" t="s">
        <v>917</v>
      </c>
      <c r="C35" s="4" t="s">
        <v>9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8"/>
    <col customWidth="1" max="3" min="3" width="14"/>
    <col customWidth="1" max="4" min="4" width="14"/>
  </cols>
  <sheetData>
    <row r="1" spans="1:4">
      <c r="A1" s="1" t="s">
        <v>918</v>
      </c>
      <c r="B1" s="2" t="s">
        <v>1</v>
      </c>
    </row>
    <row r="2" spans="1:4">
      <c r="B2" s="2" t="s">
        <v>2</v>
      </c>
      <c r="C2" s="2" t="s">
        <v>34</v>
      </c>
      <c r="D2" s="2" t="s">
        <v>84</v>
      </c>
    </row>
    <row r="3" spans="1:4">
      <c r="A3" s="3" t="s">
        <v>886</v>
      </c>
    </row>
    <row r="4" spans="1:4">
      <c r="A4" s="4" t="s">
        <v>919</v>
      </c>
      <c r="B4" s="6" t="n">
        <v>1400000000</v>
      </c>
    </row>
    <row r="5" spans="1:4">
      <c r="A5" s="4" t="s">
        <v>920</v>
      </c>
      <c r="B5" s="5" t="n">
        <v>540000000</v>
      </c>
    </row>
    <row r="6" spans="1:4">
      <c r="A6" s="4" t="s">
        <v>921</v>
      </c>
    </row>
    <row r="7" spans="1:4">
      <c r="A7" s="3" t="s">
        <v>886</v>
      </c>
    </row>
    <row r="8" spans="1:4">
      <c r="A8" s="4" t="s">
        <v>922</v>
      </c>
      <c r="B8" s="5" t="n">
        <v>11600000</v>
      </c>
      <c r="C8" s="6" t="n">
        <v>5800000</v>
      </c>
      <c r="D8" s="6" t="n">
        <v>4000000</v>
      </c>
    </row>
    <row r="9" spans="1:4">
      <c r="A9" s="4" t="s">
        <v>923</v>
      </c>
    </row>
    <row r="10" spans="1:4">
      <c r="A10" s="3" t="s">
        <v>886</v>
      </c>
    </row>
    <row r="11" spans="1:4">
      <c r="A11" s="4" t="s">
        <v>924</v>
      </c>
      <c r="B11" s="6" t="n">
        <v>798400000</v>
      </c>
      <c r="C11" s="6" t="n">
        <v>612100000</v>
      </c>
    </row>
    <row r="12" spans="1:4">
      <c r="A12" s="4" t="s">
        <v>925</v>
      </c>
      <c r="B12" s="4" t="s">
        <v>926</v>
      </c>
      <c r="C12" s="4" t="s">
        <v>9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4</v>
      </c>
    </row>
    <row r="2" spans="1:3">
      <c r="A2" s="4" t="s">
        <v>929</v>
      </c>
    </row>
    <row r="3" spans="1:3">
      <c r="A3" s="3" t="s">
        <v>930</v>
      </c>
    </row>
    <row r="4" spans="1:3">
      <c r="A4" s="4" t="s">
        <v>931</v>
      </c>
      <c r="B4" s="6" t="n">
        <v>1079851</v>
      </c>
      <c r="C4" s="6" t="n">
        <v>891584</v>
      </c>
    </row>
    <row r="5" spans="1:3">
      <c r="A5" s="4" t="s">
        <v>932</v>
      </c>
      <c r="B5" s="4" t="s">
        <v>933</v>
      </c>
      <c r="C5" s="4" t="s">
        <v>934</v>
      </c>
    </row>
    <row r="6" spans="1:3">
      <c r="A6" s="4" t="s">
        <v>935</v>
      </c>
      <c r="B6" s="6" t="n">
        <v>411177</v>
      </c>
      <c r="C6" s="6" t="n">
        <v>346518</v>
      </c>
    </row>
    <row r="7" spans="1:3">
      <c r="A7" s="4" t="s">
        <v>936</v>
      </c>
      <c r="B7" s="4" t="s">
        <v>937</v>
      </c>
      <c r="C7" s="4" t="s">
        <v>937</v>
      </c>
    </row>
    <row r="8" spans="1:3">
      <c r="A8" s="4" t="s">
        <v>938</v>
      </c>
      <c r="B8" s="6" t="n">
        <v>513972</v>
      </c>
      <c r="C8" s="6" t="n">
        <v>433148</v>
      </c>
    </row>
    <row r="9" spans="1:3">
      <c r="A9" s="4" t="s">
        <v>939</v>
      </c>
      <c r="B9" s="4" t="s">
        <v>940</v>
      </c>
      <c r="C9" s="4" t="s">
        <v>940</v>
      </c>
    </row>
    <row r="10" spans="1:3">
      <c r="A10" s="4" t="s">
        <v>941</v>
      </c>
      <c r="B10" s="6" t="n">
        <v>1079851</v>
      </c>
      <c r="C10" s="6" t="n">
        <v>891584</v>
      </c>
    </row>
    <row r="11" spans="1:3">
      <c r="A11" s="4" t="s">
        <v>942</v>
      </c>
      <c r="B11" s="4" t="s">
        <v>943</v>
      </c>
      <c r="C11" s="4" t="s">
        <v>943</v>
      </c>
    </row>
    <row r="12" spans="1:3">
      <c r="A12" s="4" t="s">
        <v>944</v>
      </c>
      <c r="B12" s="6" t="n">
        <v>409482</v>
      </c>
      <c r="C12" s="6" t="n">
        <v>336328</v>
      </c>
    </row>
    <row r="13" spans="1:3">
      <c r="A13" s="4" t="s">
        <v>945</v>
      </c>
      <c r="B13" s="4" t="s">
        <v>946</v>
      </c>
      <c r="C13" s="4" t="s">
        <v>946</v>
      </c>
    </row>
    <row r="14" spans="1:3">
      <c r="A14" s="4" t="s">
        <v>947</v>
      </c>
      <c r="B14" s="6" t="n">
        <v>591475</v>
      </c>
      <c r="C14" s="6" t="n">
        <v>485807</v>
      </c>
    </row>
    <row r="15" spans="1:3">
      <c r="A15" s="4" t="s">
        <v>948</v>
      </c>
      <c r="B15" s="4" t="s">
        <v>949</v>
      </c>
      <c r="C15" s="4" t="s">
        <v>949</v>
      </c>
    </row>
    <row r="16" spans="1:3">
      <c r="A16" s="4" t="s">
        <v>950</v>
      </c>
      <c r="B16" s="6" t="n">
        <v>1079851</v>
      </c>
      <c r="C16" s="6" t="n">
        <v>891584</v>
      </c>
    </row>
    <row r="17" spans="1:3">
      <c r="A17" s="4" t="s">
        <v>951</v>
      </c>
      <c r="B17" s="4" t="s">
        <v>943</v>
      </c>
      <c r="C17" s="4" t="s">
        <v>943</v>
      </c>
    </row>
    <row r="18" spans="1:3">
      <c r="A18" s="4" t="s">
        <v>952</v>
      </c>
      <c r="B18" s="6" t="n">
        <v>545977</v>
      </c>
      <c r="C18" s="6" t="n">
        <v>448437</v>
      </c>
    </row>
    <row r="19" spans="1:3">
      <c r="A19" s="4" t="s">
        <v>953</v>
      </c>
      <c r="B19" s="4" t="s">
        <v>954</v>
      </c>
      <c r="C19" s="4" t="s">
        <v>954</v>
      </c>
    </row>
    <row r="20" spans="1:3">
      <c r="A20" s="4" t="s">
        <v>955</v>
      </c>
      <c r="B20" s="6" t="n">
        <v>727969</v>
      </c>
      <c r="C20" s="6" t="n">
        <v>597916</v>
      </c>
    </row>
    <row r="21" spans="1:3">
      <c r="A21" s="4" t="s">
        <v>956</v>
      </c>
      <c r="B21" s="4" t="s">
        <v>957</v>
      </c>
      <c r="C21" s="4" t="s">
        <v>957</v>
      </c>
    </row>
    <row r="22" spans="1:3">
      <c r="A22" s="4" t="s">
        <v>958</v>
      </c>
      <c r="B22" s="6" t="n">
        <v>1128889</v>
      </c>
      <c r="C22" s="6" t="n">
        <v>930821</v>
      </c>
    </row>
    <row r="23" spans="1:3">
      <c r="A23" s="4" t="s">
        <v>959</v>
      </c>
      <c r="B23" s="4" t="s">
        <v>960</v>
      </c>
      <c r="C23" s="4" t="s">
        <v>961</v>
      </c>
    </row>
    <row r="24" spans="1:3">
      <c r="A24" s="4" t="s">
        <v>962</v>
      </c>
      <c r="B24" s="6" t="n">
        <v>727969</v>
      </c>
      <c r="C24" s="6" t="n">
        <v>597916</v>
      </c>
    </row>
    <row r="25" spans="1:3">
      <c r="A25" s="4" t="s">
        <v>963</v>
      </c>
      <c r="B25" s="4" t="s">
        <v>957</v>
      </c>
      <c r="C25" s="4" t="s">
        <v>957</v>
      </c>
    </row>
    <row r="26" spans="1:3">
      <c r="A26" s="4" t="s">
        <v>964</v>
      </c>
      <c r="B26" s="6" t="n">
        <v>909961</v>
      </c>
      <c r="C26" s="6" t="n">
        <v>747395</v>
      </c>
    </row>
    <row r="27" spans="1:3">
      <c r="A27" s="4" t="s">
        <v>965</v>
      </c>
      <c r="B27" s="4" t="s">
        <v>966</v>
      </c>
      <c r="C27" s="4" t="s">
        <v>966</v>
      </c>
    </row>
    <row r="28" spans="1:3">
      <c r="A28" s="4" t="s">
        <v>967</v>
      </c>
    </row>
    <row r="29" spans="1:3">
      <c r="A29" s="3" t="s">
        <v>930</v>
      </c>
    </row>
    <row r="30" spans="1:3">
      <c r="A30" s="4" t="s">
        <v>931</v>
      </c>
      <c r="B30" s="6" t="n">
        <v>927426</v>
      </c>
      <c r="C30" s="6" t="n">
        <v>795207</v>
      </c>
    </row>
    <row r="31" spans="1:3">
      <c r="A31" s="4" t="s">
        <v>932</v>
      </c>
      <c r="B31" s="4" t="s">
        <v>968</v>
      </c>
      <c r="C31" s="4" t="s">
        <v>969</v>
      </c>
    </row>
    <row r="32" spans="1:3">
      <c r="A32" s="4" t="s">
        <v>935</v>
      </c>
      <c r="B32" s="6" t="n">
        <v>403527</v>
      </c>
      <c r="C32" s="6" t="n">
        <v>340856</v>
      </c>
    </row>
    <row r="33" spans="1:3">
      <c r="A33" s="4" t="s">
        <v>936</v>
      </c>
      <c r="B33" s="4" t="s">
        <v>937</v>
      </c>
      <c r="C33" s="4" t="s">
        <v>937</v>
      </c>
    </row>
    <row r="34" spans="1:3">
      <c r="A34" s="4" t="s">
        <v>938</v>
      </c>
      <c r="B34" s="6" t="n">
        <v>504409</v>
      </c>
      <c r="C34" s="6" t="n">
        <v>426070</v>
      </c>
    </row>
    <row r="35" spans="1:3">
      <c r="A35" s="4" t="s">
        <v>939</v>
      </c>
      <c r="B35" s="4" t="s">
        <v>940</v>
      </c>
      <c r="C35" s="4" t="s">
        <v>940</v>
      </c>
    </row>
    <row r="36" spans="1:3">
      <c r="A36" s="4" t="s">
        <v>941</v>
      </c>
      <c r="B36" s="6" t="n">
        <v>927426</v>
      </c>
      <c r="C36" s="6" t="n">
        <v>795207</v>
      </c>
    </row>
    <row r="37" spans="1:3">
      <c r="A37" s="4" t="s">
        <v>942</v>
      </c>
      <c r="B37" s="4" t="s">
        <v>970</v>
      </c>
      <c r="C37" s="4" t="s">
        <v>971</v>
      </c>
    </row>
    <row r="38" spans="1:3">
      <c r="A38" s="4" t="s">
        <v>944</v>
      </c>
      <c r="B38" s="6" t="n">
        <v>400187</v>
      </c>
      <c r="C38" s="6" t="n">
        <v>329194</v>
      </c>
    </row>
    <row r="39" spans="1:3">
      <c r="A39" s="4" t="s">
        <v>945</v>
      </c>
      <c r="B39" s="4" t="s">
        <v>946</v>
      </c>
      <c r="C39" s="4" t="s">
        <v>946</v>
      </c>
    </row>
    <row r="40" spans="1:3">
      <c r="A40" s="4" t="s">
        <v>947</v>
      </c>
      <c r="B40" s="6" t="n">
        <v>578047</v>
      </c>
      <c r="C40" s="6" t="n">
        <v>475503</v>
      </c>
    </row>
    <row r="41" spans="1:3">
      <c r="A41" s="4" t="s">
        <v>948</v>
      </c>
      <c r="B41" s="4" t="s">
        <v>949</v>
      </c>
      <c r="C41" s="4" t="s">
        <v>949</v>
      </c>
    </row>
    <row r="42" spans="1:3">
      <c r="A42" s="4" t="s">
        <v>950</v>
      </c>
      <c r="B42" s="6" t="n">
        <v>927426</v>
      </c>
      <c r="C42" s="6" t="n">
        <v>795207</v>
      </c>
    </row>
    <row r="43" spans="1:3">
      <c r="A43" s="4" t="s">
        <v>951</v>
      </c>
      <c r="B43" s="4" t="s">
        <v>970</v>
      </c>
      <c r="C43" s="4" t="s">
        <v>971</v>
      </c>
    </row>
    <row r="44" spans="1:3">
      <c r="A44" s="4" t="s">
        <v>952</v>
      </c>
      <c r="B44" s="6" t="n">
        <v>533582</v>
      </c>
      <c r="C44" s="6" t="n">
        <v>438926</v>
      </c>
    </row>
    <row r="45" spans="1:3">
      <c r="A45" s="4" t="s">
        <v>953</v>
      </c>
      <c r="B45" s="4" t="s">
        <v>954</v>
      </c>
      <c r="C45" s="4" t="s">
        <v>954</v>
      </c>
    </row>
    <row r="46" spans="1:3">
      <c r="A46" s="4" t="s">
        <v>955</v>
      </c>
      <c r="B46" s="6" t="n">
        <v>711443</v>
      </c>
      <c r="C46" s="6" t="n">
        <v>585234</v>
      </c>
    </row>
    <row r="47" spans="1:3">
      <c r="A47" s="4" t="s">
        <v>956</v>
      </c>
      <c r="B47" s="4" t="s">
        <v>957</v>
      </c>
      <c r="C47" s="4" t="s">
        <v>957</v>
      </c>
    </row>
    <row r="48" spans="1:3">
      <c r="A48" s="4" t="s">
        <v>958</v>
      </c>
      <c r="B48" s="6" t="n">
        <v>975663</v>
      </c>
      <c r="C48" s="6" t="n">
        <v>834679</v>
      </c>
    </row>
    <row r="49" spans="1:3">
      <c r="A49" s="4" t="s">
        <v>959</v>
      </c>
      <c r="B49" s="4" t="s">
        <v>972</v>
      </c>
      <c r="C49" s="4" t="s">
        <v>973</v>
      </c>
    </row>
    <row r="50" spans="1:3">
      <c r="A50" s="4" t="s">
        <v>962</v>
      </c>
      <c r="B50" s="6" t="n">
        <v>711443</v>
      </c>
      <c r="C50" s="6" t="n">
        <v>585234</v>
      </c>
    </row>
    <row r="51" spans="1:3">
      <c r="A51" s="4" t="s">
        <v>963</v>
      </c>
      <c r="B51" s="4" t="s">
        <v>957</v>
      </c>
      <c r="C51" s="4" t="s">
        <v>957</v>
      </c>
    </row>
    <row r="52" spans="1:3">
      <c r="A52" s="4" t="s">
        <v>964</v>
      </c>
      <c r="B52" s="6" t="n">
        <v>889304</v>
      </c>
      <c r="C52" s="6" t="n">
        <v>731543</v>
      </c>
    </row>
    <row r="53" spans="1:3">
      <c r="A53" s="4" t="s">
        <v>965</v>
      </c>
      <c r="B53" s="4" t="s">
        <v>966</v>
      </c>
      <c r="C53" s="4" t="s">
        <v>9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74</v>
      </c>
      <c r="B1" s="2" t="s">
        <v>1</v>
      </c>
    </row>
    <row r="2" spans="1:2">
      <c r="B2" s="2" t="s">
        <v>2</v>
      </c>
    </row>
    <row r="3" spans="1:2">
      <c r="A3" s="3" t="s">
        <v>930</v>
      </c>
    </row>
    <row r="4" spans="1:2">
      <c r="A4" s="4" t="s">
        <v>975</v>
      </c>
      <c r="B4" s="4" t="s">
        <v>966</v>
      </c>
    </row>
    <row r="5" spans="1:2">
      <c r="A5" s="4" t="s">
        <v>976</v>
      </c>
      <c r="B5" s="4" t="s">
        <v>4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4</v>
      </c>
      <c r="D2" s="2" t="s">
        <v>84</v>
      </c>
    </row>
    <row r="3" spans="1:4">
      <c r="A3" s="3" t="s">
        <v>978</v>
      </c>
    </row>
    <row r="4" spans="1:4">
      <c r="A4" s="4" t="s">
        <v>810</v>
      </c>
      <c r="B4" s="6" t="n">
        <v>-6504</v>
      </c>
      <c r="C4" s="6" t="n">
        <v>-15371</v>
      </c>
      <c r="D4" s="6" t="n">
        <v>1106</v>
      </c>
    </row>
    <row r="5" spans="1:4">
      <c r="A5" s="4" t="s">
        <v>979</v>
      </c>
      <c r="B5" s="5" t="n">
        <v>2509</v>
      </c>
      <c r="C5" s="5" t="n">
        <v>5928</v>
      </c>
      <c r="D5" s="5" t="n">
        <v>-427</v>
      </c>
    </row>
    <row r="6" spans="1:4">
      <c r="A6" s="4" t="s">
        <v>980</v>
      </c>
      <c r="B6" s="5" t="n">
        <v>-3995</v>
      </c>
      <c r="C6" s="5" t="n">
        <v>-9443</v>
      </c>
      <c r="D6" s="5" t="n">
        <v>679</v>
      </c>
    </row>
    <row r="7" spans="1:4">
      <c r="A7" s="4" t="s">
        <v>812</v>
      </c>
      <c r="B7" s="5" t="n">
        <v>14402</v>
      </c>
      <c r="C7" s="5" t="n">
        <v>-6504</v>
      </c>
      <c r="D7" s="5" t="n">
        <v>-15371</v>
      </c>
    </row>
    <row r="8" spans="1:4">
      <c r="A8" s="4" t="s">
        <v>981</v>
      </c>
      <c r="B8" s="5" t="n">
        <v>-5509</v>
      </c>
      <c r="C8" s="5" t="n">
        <v>2509</v>
      </c>
      <c r="D8" s="5" t="n">
        <v>5928</v>
      </c>
    </row>
    <row r="9" spans="1:4">
      <c r="A9" s="4" t="s">
        <v>982</v>
      </c>
      <c r="B9" s="5" t="n">
        <v>8893</v>
      </c>
      <c r="C9" s="5" t="n">
        <v>-3995</v>
      </c>
      <c r="D9" s="5" t="n">
        <v>-9443</v>
      </c>
    </row>
    <row r="10" spans="1:4">
      <c r="A10" s="4" t="s">
        <v>983</v>
      </c>
    </row>
    <row r="11" spans="1:4">
      <c r="A11" s="3" t="s">
        <v>978</v>
      </c>
    </row>
    <row r="12" spans="1:4">
      <c r="A12" s="4" t="s">
        <v>984</v>
      </c>
      <c r="B12" s="5" t="n">
        <v>24112</v>
      </c>
      <c r="C12" s="5" t="n">
        <v>11582</v>
      </c>
      <c r="D12" s="5" t="n">
        <v>-13997</v>
      </c>
    </row>
    <row r="13" spans="1:4">
      <c r="A13" s="4" t="s">
        <v>985</v>
      </c>
      <c r="B13" s="5" t="n">
        <v>-9244</v>
      </c>
      <c r="C13" s="5" t="n">
        <v>-4467</v>
      </c>
      <c r="D13" s="5" t="n">
        <v>5399</v>
      </c>
    </row>
    <row r="14" spans="1:4">
      <c r="A14" s="4" t="s">
        <v>986</v>
      </c>
      <c r="B14" s="5" t="n">
        <v>14868</v>
      </c>
      <c r="C14" s="5" t="n">
        <v>7115</v>
      </c>
      <c r="D14" s="5" t="n">
        <v>-8598</v>
      </c>
    </row>
    <row r="15" spans="1:4">
      <c r="A15" s="4" t="s">
        <v>987</v>
      </c>
      <c r="B15" s="5" t="n">
        <v>-3206</v>
      </c>
      <c r="C15" s="5" t="n">
        <v>-2715</v>
      </c>
      <c r="D15" s="5" t="n">
        <v>-2480</v>
      </c>
    </row>
    <row r="16" spans="1:4">
      <c r="A16" s="4" t="s">
        <v>988</v>
      </c>
      <c r="B16" s="5" t="n">
        <v>1226</v>
      </c>
      <c r="C16" s="5" t="n">
        <v>1048</v>
      </c>
      <c r="D16" s="5" t="n">
        <v>956</v>
      </c>
    </row>
    <row r="17" spans="1:4">
      <c r="A17" s="4" t="s">
        <v>989</v>
      </c>
      <c r="B17" s="6" t="n">
        <v>-1980</v>
      </c>
      <c r="C17" s="6" t="n">
        <v>-1667</v>
      </c>
      <c r="D17" s="6" t="n">
        <v>-15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51"/>
    <col customWidth="1" max="3" min="3" width="37"/>
    <col customWidth="1" max="4" min="4" width="21"/>
  </cols>
  <sheetData>
    <row r="1" spans="1:4">
      <c r="A1" s="1" t="s">
        <v>990</v>
      </c>
      <c r="B1" s="2" t="s">
        <v>1</v>
      </c>
    </row>
    <row r="2" spans="1:4">
      <c r="B2" s="2" t="s">
        <v>991</v>
      </c>
      <c r="C2" s="2" t="s">
        <v>992</v>
      </c>
      <c r="D2" s="2" t="s">
        <v>458</v>
      </c>
    </row>
    <row r="3" spans="1:4">
      <c r="A3" s="3" t="s">
        <v>993</v>
      </c>
    </row>
    <row r="4" spans="1:4">
      <c r="A4" s="4" t="s">
        <v>994</v>
      </c>
      <c r="B4" s="5" t="n">
        <v>2</v>
      </c>
    </row>
    <row r="5" spans="1:4">
      <c r="A5" s="4" t="s">
        <v>995</v>
      </c>
      <c r="B5" s="5" t="n">
        <v>188474</v>
      </c>
      <c r="C5" s="5" t="n">
        <v>3545408</v>
      </c>
    </row>
    <row r="6" spans="1:4">
      <c r="A6" s="4" t="s">
        <v>996</v>
      </c>
      <c r="B6" s="4" t="s">
        <v>997</v>
      </c>
    </row>
    <row r="7" spans="1:4">
      <c r="A7" s="4" t="s">
        <v>998</v>
      </c>
      <c r="B7" s="6" t="n">
        <v>0</v>
      </c>
    </row>
    <row r="8" spans="1:4">
      <c r="A8" s="4" t="s">
        <v>999</v>
      </c>
      <c r="B8" s="5" t="n">
        <v>10000000</v>
      </c>
      <c r="C8" s="5" t="n">
        <v>10000000</v>
      </c>
    </row>
    <row r="9" spans="1:4">
      <c r="A9" s="4" t="s">
        <v>1000</v>
      </c>
      <c r="B9" s="5" t="n">
        <v>0</v>
      </c>
      <c r="C9" s="5" t="n">
        <v>0</v>
      </c>
    </row>
    <row r="10" spans="1:4">
      <c r="A10" s="4" t="s">
        <v>1001</v>
      </c>
      <c r="B10" s="5" t="n">
        <v>0</v>
      </c>
      <c r="C10" s="5" t="n">
        <v>0</v>
      </c>
    </row>
    <row r="11" spans="1:4">
      <c r="A11" s="4" t="s">
        <v>1002</v>
      </c>
      <c r="B11" s="7" t="n">
        <v>0.001</v>
      </c>
      <c r="C11" s="7" t="n">
        <v>0.001</v>
      </c>
    </row>
    <row r="12" spans="1:4">
      <c r="A12" s="4" t="s">
        <v>1003</v>
      </c>
      <c r="C12" s="6" t="n">
        <v>23738000</v>
      </c>
      <c r="D12" s="6" t="n">
        <v>34884000</v>
      </c>
    </row>
    <row r="13" spans="1:4">
      <c r="A13" s="4" t="s">
        <v>78</v>
      </c>
      <c r="C13" s="5" t="n">
        <v>2886621</v>
      </c>
    </row>
    <row r="14" spans="1:4">
      <c r="A14" s="4" t="s">
        <v>1004</v>
      </c>
      <c r="B14" s="6" t="n">
        <v>77373000</v>
      </c>
      <c r="C14" s="6" t="n">
        <v>77373000</v>
      </c>
    </row>
    <row r="15" spans="1:4">
      <c r="A15" s="4" t="s">
        <v>1005</v>
      </c>
    </row>
    <row r="16" spans="1:4">
      <c r="A16" s="3" t="s">
        <v>993</v>
      </c>
    </row>
    <row r="17" spans="1:4">
      <c r="A17" s="4" t="s">
        <v>1006</v>
      </c>
      <c r="B17" s="5" t="n">
        <v>1274022</v>
      </c>
    </row>
    <row r="18" spans="1:4">
      <c r="A18" s="4" t="s">
        <v>1007</v>
      </c>
      <c r="B18" s="6" t="n">
        <v>0</v>
      </c>
    </row>
    <row r="19" spans="1:4">
      <c r="A19" s="4" t="s">
        <v>30</v>
      </c>
    </row>
    <row r="20" spans="1:4">
      <c r="A20" s="3" t="s">
        <v>993</v>
      </c>
    </row>
    <row r="21" spans="1:4">
      <c r="A21" s="4" t="s">
        <v>1008</v>
      </c>
      <c r="B21" s="5" t="n">
        <v>0</v>
      </c>
      <c r="C21" s="5" t="n">
        <v>-717115</v>
      </c>
    </row>
    <row r="22" spans="1:4">
      <c r="A22" s="4" t="s">
        <v>1009</v>
      </c>
      <c r="C22" s="8" t="n">
        <v>33.08</v>
      </c>
    </row>
    <row r="23" spans="1:4">
      <c r="A23" s="4" t="s">
        <v>1003</v>
      </c>
      <c r="C23" s="6" t="n">
        <v>23700000</v>
      </c>
    </row>
    <row r="24" spans="1:4">
      <c r="A24" s="4" t="s">
        <v>78</v>
      </c>
      <c r="B24" s="5" t="n">
        <v>2694489</v>
      </c>
      <c r="C24" s="5" t="n">
        <v>2694489</v>
      </c>
    </row>
    <row r="25" spans="1:4">
      <c r="A25" s="4" t="s">
        <v>32</v>
      </c>
    </row>
    <row r="26" spans="1:4">
      <c r="A26" s="3" t="s">
        <v>993</v>
      </c>
    </row>
    <row r="27" spans="1:4">
      <c r="A27" s="4" t="s">
        <v>995</v>
      </c>
      <c r="B27" s="5" t="n">
        <v>-188474</v>
      </c>
      <c r="C27" s="5" t="n">
        <v>3545408</v>
      </c>
    </row>
    <row r="28" spans="1:4">
      <c r="A28" s="4" t="s">
        <v>78</v>
      </c>
      <c r="B28" s="5" t="n">
        <v>192132</v>
      </c>
      <c r="C28" s="5" t="n">
        <v>1921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1010</v>
      </c>
      <c r="B1" s="2" t="s">
        <v>1</v>
      </c>
    </row>
    <row r="2" spans="1:2">
      <c r="B2" s="2" t="s">
        <v>1011</v>
      </c>
    </row>
    <row r="3" spans="1:2">
      <c r="A3" s="3" t="s">
        <v>1012</v>
      </c>
    </row>
    <row r="4" spans="1:2">
      <c r="A4" s="4" t="s">
        <v>1013</v>
      </c>
      <c r="B4" s="5" t="n">
        <v>2685927</v>
      </c>
    </row>
    <row r="5" spans="1:2">
      <c r="A5" s="4" t="s">
        <v>1014</v>
      </c>
      <c r="B5" s="5" t="n">
        <v>0</v>
      </c>
    </row>
    <row r="6" spans="1:2">
      <c r="A6" s="4" t="s">
        <v>1015</v>
      </c>
      <c r="B6" s="5" t="n">
        <v>-1411905</v>
      </c>
    </row>
    <row r="7" spans="1:2">
      <c r="A7" s="4" t="s">
        <v>1016</v>
      </c>
      <c r="B7" s="5" t="n">
        <v>0</v>
      </c>
    </row>
    <row r="8" spans="1:2">
      <c r="A8" s="4" t="s">
        <v>1017</v>
      </c>
      <c r="B8" s="5" t="n">
        <v>0</v>
      </c>
    </row>
    <row r="9" spans="1:2">
      <c r="A9" s="4" t="s">
        <v>1018</v>
      </c>
      <c r="B9" s="5" t="n">
        <v>1274022</v>
      </c>
    </row>
    <row r="10" spans="1:2">
      <c r="A10" s="4" t="s">
        <v>1019</v>
      </c>
      <c r="B10" s="5" t="n">
        <v>1274022</v>
      </c>
    </row>
    <row r="11" spans="1:2">
      <c r="A11" s="4" t="s">
        <v>1020</v>
      </c>
      <c r="B11" s="5" t="n">
        <v>1274022</v>
      </c>
    </row>
    <row r="12" spans="1:2">
      <c r="A12" s="4" t="s">
        <v>1021</v>
      </c>
      <c r="B12" s="5" t="n">
        <v>1274022</v>
      </c>
    </row>
    <row r="13" spans="1:2">
      <c r="A13" s="3" t="s">
        <v>1022</v>
      </c>
    </row>
    <row r="14" spans="1:2">
      <c r="A14" s="4" t="s">
        <v>1023</v>
      </c>
      <c r="B14" s="8" t="n">
        <v>26.48</v>
      </c>
    </row>
    <row r="15" spans="1:2">
      <c r="A15" s="4" t="s">
        <v>1024</v>
      </c>
      <c r="B15" s="5" t="n">
        <v>0</v>
      </c>
    </row>
    <row r="16" spans="1:2">
      <c r="A16" s="4" t="s">
        <v>1025</v>
      </c>
      <c r="B16" s="11" t="n">
        <v>26.24</v>
      </c>
    </row>
    <row r="17" spans="1:2">
      <c r="A17" s="4" t="s">
        <v>1026</v>
      </c>
      <c r="B17" s="5" t="n">
        <v>0</v>
      </c>
    </row>
    <row r="18" spans="1:2">
      <c r="A18" s="4" t="s">
        <v>1027</v>
      </c>
      <c r="B18" s="5" t="n">
        <v>0</v>
      </c>
    </row>
    <row r="19" spans="1:2">
      <c r="A19" s="4" t="s">
        <v>1028</v>
      </c>
      <c r="B19" s="11" t="n">
        <v>26.75</v>
      </c>
    </row>
    <row r="20" spans="1:2">
      <c r="A20" s="4" t="s">
        <v>1029</v>
      </c>
      <c r="B20" s="11" t="n">
        <v>26.75</v>
      </c>
    </row>
    <row r="21" spans="1:2">
      <c r="A21" s="4" t="s">
        <v>1030</v>
      </c>
      <c r="B21" s="11" t="n">
        <v>26.75</v>
      </c>
    </row>
    <row r="22" spans="1:2">
      <c r="A22" s="4" t="s">
        <v>1031</v>
      </c>
      <c r="B22" s="8" t="n">
        <v>26.75</v>
      </c>
    </row>
    <row r="23" spans="1:2">
      <c r="A23" s="4" t="s">
        <v>1032</v>
      </c>
      <c r="B23" s="6" t="n">
        <v>31895</v>
      </c>
    </row>
    <row r="24" spans="1:2">
      <c r="A24" s="4" t="s">
        <v>1033</v>
      </c>
      <c r="B24" s="5" t="n">
        <v>30640</v>
      </c>
    </row>
    <row r="25" spans="1:2">
      <c r="A25" s="4" t="s">
        <v>1034</v>
      </c>
      <c r="B25" s="5" t="n">
        <v>30640</v>
      </c>
    </row>
    <row r="26" spans="1:2">
      <c r="A26" s="4" t="s">
        <v>1035</v>
      </c>
      <c r="B26" s="5" t="n">
        <v>30640</v>
      </c>
    </row>
    <row r="27" spans="1:2">
      <c r="A27" s="4" t="s">
        <v>1036</v>
      </c>
      <c r="B27" s="6" t="n">
        <v>30640</v>
      </c>
    </row>
    <row r="28" spans="1:2">
      <c r="A28" s="4" t="s">
        <v>1037</v>
      </c>
      <c r="B28" s="4" t="s">
        <v>1038</v>
      </c>
    </row>
    <row r="29" spans="1:2">
      <c r="A29" s="4" t="s">
        <v>1039</v>
      </c>
      <c r="B29" s="4" t="s">
        <v>1038</v>
      </c>
    </row>
    <row r="30" spans="1:2">
      <c r="A30" s="4" t="s">
        <v>1040</v>
      </c>
      <c r="B30" s="4" t="s">
        <v>1038</v>
      </c>
    </row>
    <row r="31" spans="1:2">
      <c r="A31" s="4" t="s">
        <v>1041</v>
      </c>
      <c r="B31" s="4" t="s">
        <v>10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42</v>
      </c>
      <c r="B1" s="2" t="s">
        <v>1</v>
      </c>
    </row>
    <row r="2" spans="1:2">
      <c r="B2" s="2" t="s">
        <v>1043</v>
      </c>
    </row>
    <row r="3" spans="1:2">
      <c r="A3" s="3" t="s">
        <v>1044</v>
      </c>
    </row>
    <row r="4" spans="1:2">
      <c r="A4" s="4" t="s">
        <v>1045</v>
      </c>
      <c r="B4" s="4" t="s">
        <v>966</v>
      </c>
    </row>
    <row r="5" spans="1:2">
      <c r="A5" s="4" t="s">
        <v>1046</v>
      </c>
      <c r="B5" s="5" t="n">
        <v>4375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047</v>
      </c>
      <c r="B1" s="2" t="s">
        <v>1048</v>
      </c>
      <c r="C1" s="2" t="s">
        <v>1</v>
      </c>
    </row>
    <row r="2" spans="1:5">
      <c r="B2" s="2" t="s">
        <v>1049</v>
      </c>
      <c r="C2" s="2" t="s">
        <v>2</v>
      </c>
      <c r="D2" s="2" t="s">
        <v>34</v>
      </c>
      <c r="E2" s="2" t="s">
        <v>84</v>
      </c>
    </row>
    <row r="3" spans="1:5">
      <c r="A3" s="4" t="s">
        <v>400</v>
      </c>
    </row>
    <row r="4" spans="1:5">
      <c r="A4" s="3" t="s">
        <v>1012</v>
      </c>
    </row>
    <row r="5" spans="1:5">
      <c r="A5" s="4" t="s">
        <v>1050</v>
      </c>
      <c r="C5" s="5" t="n">
        <v>3107235</v>
      </c>
    </row>
    <row r="6" spans="1:5">
      <c r="A6" s="4" t="s">
        <v>1051</v>
      </c>
      <c r="C6" s="5" t="n">
        <v>0</v>
      </c>
    </row>
    <row r="7" spans="1:5">
      <c r="A7" s="4" t="s">
        <v>1052</v>
      </c>
      <c r="C7" s="5" t="n">
        <v>-1768652</v>
      </c>
    </row>
    <row r="8" spans="1:5">
      <c r="A8" s="4" t="s">
        <v>1053</v>
      </c>
      <c r="C8" s="5" t="n">
        <v>-21322</v>
      </c>
    </row>
    <row r="9" spans="1:5">
      <c r="A9" s="4" t="s">
        <v>1054</v>
      </c>
      <c r="C9" s="5" t="n">
        <v>-2337</v>
      </c>
    </row>
    <row r="10" spans="1:5">
      <c r="A10" s="4" t="s">
        <v>1055</v>
      </c>
      <c r="C10" s="5" t="n">
        <v>1314924</v>
      </c>
      <c r="D10" s="5" t="n">
        <v>3107235</v>
      </c>
    </row>
    <row r="11" spans="1:5">
      <c r="A11" s="4" t="s">
        <v>1056</v>
      </c>
      <c r="C11" s="5" t="n">
        <v>1314924</v>
      </c>
    </row>
    <row r="12" spans="1:5">
      <c r="A12" s="4" t="s">
        <v>1057</v>
      </c>
      <c r="C12" s="5" t="n">
        <v>1314924</v>
      </c>
    </row>
    <row r="13" spans="1:5">
      <c r="A13" s="4" t="s">
        <v>1058</v>
      </c>
      <c r="C13" s="5" t="n">
        <v>1314924</v>
      </c>
    </row>
    <row r="14" spans="1:5">
      <c r="A14" s="3" t="s">
        <v>1059</v>
      </c>
    </row>
    <row r="15" spans="1:5">
      <c r="A15" s="4" t="s">
        <v>1060</v>
      </c>
      <c r="C15" s="8" t="n">
        <v>20.62</v>
      </c>
    </row>
    <row r="16" spans="1:5">
      <c r="A16" s="4" t="s">
        <v>1061</v>
      </c>
      <c r="C16" s="5" t="n">
        <v>0</v>
      </c>
    </row>
    <row r="17" spans="1:5">
      <c r="A17" s="4" t="s">
        <v>1062</v>
      </c>
      <c r="C17" s="11" t="n">
        <v>20.58</v>
      </c>
    </row>
    <row r="18" spans="1:5">
      <c r="A18" s="4" t="s">
        <v>1063</v>
      </c>
      <c r="C18" s="11" t="n">
        <v>22.72</v>
      </c>
    </row>
    <row r="19" spans="1:5">
      <c r="A19" s="4" t="s">
        <v>1064</v>
      </c>
      <c r="C19" s="11" t="n">
        <v>22.97</v>
      </c>
    </row>
    <row r="20" spans="1:5">
      <c r="A20" s="4" t="s">
        <v>1065</v>
      </c>
      <c r="C20" s="11" t="n">
        <v>20.65</v>
      </c>
      <c r="D20" s="8" t="n">
        <v>20.62</v>
      </c>
    </row>
    <row r="21" spans="1:5">
      <c r="A21" s="4" t="s">
        <v>1066</v>
      </c>
      <c r="C21" s="11" t="n">
        <v>20.65</v>
      </c>
    </row>
    <row r="22" spans="1:5">
      <c r="A22" s="4" t="s">
        <v>1067</v>
      </c>
      <c r="C22" s="11" t="n">
        <v>20.65</v>
      </c>
    </row>
    <row r="23" spans="1:5">
      <c r="A23" s="4" t="s">
        <v>1068</v>
      </c>
      <c r="C23" s="8" t="n">
        <v>20.65</v>
      </c>
    </row>
    <row r="24" spans="1:5">
      <c r="A24" s="4" t="s">
        <v>1069</v>
      </c>
      <c r="C24" s="6" t="n">
        <v>47180</v>
      </c>
      <c r="D24" s="6" t="n">
        <v>9547</v>
      </c>
      <c r="E24" s="6" t="n">
        <v>4940</v>
      </c>
    </row>
    <row r="25" spans="1:5">
      <c r="A25" s="4" t="s">
        <v>1070</v>
      </c>
      <c r="C25" s="5" t="n">
        <v>39651</v>
      </c>
    </row>
    <row r="26" spans="1:5">
      <c r="A26" s="4" t="s">
        <v>1071</v>
      </c>
      <c r="C26" s="5" t="n">
        <v>39651</v>
      </c>
    </row>
    <row r="27" spans="1:5">
      <c r="A27" s="4" t="s">
        <v>1072</v>
      </c>
      <c r="C27" s="5" t="n">
        <v>39651</v>
      </c>
    </row>
    <row r="28" spans="1:5">
      <c r="A28" s="4" t="s">
        <v>1073</v>
      </c>
      <c r="C28" s="6" t="n">
        <v>39651</v>
      </c>
    </row>
    <row r="29" spans="1:5">
      <c r="A29" s="4" t="s">
        <v>1074</v>
      </c>
      <c r="C29" s="4" t="s">
        <v>1075</v>
      </c>
    </row>
    <row r="30" spans="1:5">
      <c r="A30" s="4" t="s">
        <v>1076</v>
      </c>
      <c r="C30" s="4" t="s">
        <v>1075</v>
      </c>
    </row>
    <row r="31" spans="1:5">
      <c r="A31" s="4" t="s">
        <v>1077</v>
      </c>
      <c r="C31" s="4" t="s">
        <v>1075</v>
      </c>
    </row>
    <row r="32" spans="1:5">
      <c r="A32" s="4" t="s">
        <v>1078</v>
      </c>
      <c r="C32" s="4" t="s">
        <v>1075</v>
      </c>
    </row>
    <row r="33" spans="1:5">
      <c r="A33" s="4" t="s">
        <v>405</v>
      </c>
    </row>
    <row r="34" spans="1:5">
      <c r="A34" s="3" t="s">
        <v>1012</v>
      </c>
    </row>
    <row r="35" spans="1:5">
      <c r="A35" s="4" t="s">
        <v>1050</v>
      </c>
      <c r="C35" s="5" t="n">
        <v>2164258</v>
      </c>
    </row>
    <row r="36" spans="1:5">
      <c r="A36" s="4" t="s">
        <v>1051</v>
      </c>
      <c r="C36" s="5" t="n">
        <v>0</v>
      </c>
    </row>
    <row r="37" spans="1:5">
      <c r="A37" s="4" t="s">
        <v>1052</v>
      </c>
      <c r="C37" s="5" t="n">
        <v>-725970</v>
      </c>
    </row>
    <row r="38" spans="1:5">
      <c r="A38" s="4" t="s">
        <v>1053</v>
      </c>
      <c r="C38" s="5" t="n">
        <v>-13335</v>
      </c>
    </row>
    <row r="39" spans="1:5">
      <c r="A39" s="4" t="s">
        <v>1054</v>
      </c>
      <c r="C39" s="5" t="n">
        <v>0</v>
      </c>
    </row>
    <row r="40" spans="1:5">
      <c r="A40" s="4" t="s">
        <v>1055</v>
      </c>
      <c r="C40" s="5" t="n">
        <v>1424953</v>
      </c>
      <c r="D40" s="5" t="n">
        <v>2164258</v>
      </c>
    </row>
    <row r="41" spans="1:5">
      <c r="A41" s="4" t="s">
        <v>1056</v>
      </c>
      <c r="C41" s="5" t="n">
        <v>1408115</v>
      </c>
    </row>
    <row r="42" spans="1:5">
      <c r="A42" s="4" t="s">
        <v>1057</v>
      </c>
      <c r="C42" s="5" t="n">
        <v>1408115</v>
      </c>
    </row>
    <row r="43" spans="1:5">
      <c r="A43" s="4" t="s">
        <v>1058</v>
      </c>
      <c r="C43" s="5" t="n">
        <v>1424953</v>
      </c>
    </row>
    <row r="44" spans="1:5">
      <c r="A44" s="3" t="s">
        <v>1059</v>
      </c>
    </row>
    <row r="45" spans="1:5">
      <c r="A45" s="4" t="s">
        <v>1060</v>
      </c>
      <c r="C45" s="8" t="n">
        <v>20.63</v>
      </c>
    </row>
    <row r="46" spans="1:5">
      <c r="A46" s="4" t="s">
        <v>1061</v>
      </c>
      <c r="C46" s="5" t="n">
        <v>0</v>
      </c>
    </row>
    <row r="47" spans="1:5">
      <c r="A47" s="4" t="s">
        <v>1062</v>
      </c>
      <c r="C47" s="11" t="n">
        <v>20.18</v>
      </c>
    </row>
    <row r="48" spans="1:5">
      <c r="A48" s="4" t="s">
        <v>1063</v>
      </c>
      <c r="C48" s="11" t="n">
        <v>27.23</v>
      </c>
    </row>
    <row r="49" spans="1:5">
      <c r="A49" s="4" t="s">
        <v>1064</v>
      </c>
      <c r="C49" s="5" t="n">
        <v>0</v>
      </c>
    </row>
    <row r="50" spans="1:5">
      <c r="A50" s="4" t="s">
        <v>1065</v>
      </c>
      <c r="C50" s="11" t="n">
        <v>20.79</v>
      </c>
      <c r="D50" s="8" t="n">
        <v>20.63</v>
      </c>
    </row>
    <row r="51" spans="1:5">
      <c r="A51" s="4" t="s">
        <v>1066</v>
      </c>
      <c r="C51" s="11" t="n">
        <v>20.71</v>
      </c>
    </row>
    <row r="52" spans="1:5">
      <c r="A52" s="4" t="s">
        <v>1067</v>
      </c>
      <c r="C52" s="11" t="n">
        <v>20.71</v>
      </c>
    </row>
    <row r="53" spans="1:5">
      <c r="A53" s="4" t="s">
        <v>1068</v>
      </c>
      <c r="C53" s="8" t="n">
        <v>20.79</v>
      </c>
    </row>
    <row r="54" spans="1:5">
      <c r="A54" s="4" t="s">
        <v>1069</v>
      </c>
      <c r="C54" s="6" t="n">
        <v>20633</v>
      </c>
      <c r="D54" s="6" t="n">
        <v>3888</v>
      </c>
      <c r="E54" s="6" t="n">
        <v>465</v>
      </c>
    </row>
    <row r="55" spans="1:5">
      <c r="A55" s="4" t="s">
        <v>1070</v>
      </c>
      <c r="C55" s="5" t="n">
        <v>42764</v>
      </c>
    </row>
    <row r="56" spans="1:5">
      <c r="A56" s="4" t="s">
        <v>1071</v>
      </c>
      <c r="C56" s="5" t="n">
        <v>42372</v>
      </c>
    </row>
    <row r="57" spans="1:5">
      <c r="A57" s="4" t="s">
        <v>1072</v>
      </c>
      <c r="C57" s="5" t="n">
        <v>42372</v>
      </c>
    </row>
    <row r="58" spans="1:5">
      <c r="A58" s="4" t="s">
        <v>1073</v>
      </c>
      <c r="C58" s="6" t="n">
        <v>42764</v>
      </c>
    </row>
    <row r="59" spans="1:5">
      <c r="A59" s="4" t="s">
        <v>1074</v>
      </c>
      <c r="C59" s="4" t="s">
        <v>1079</v>
      </c>
    </row>
    <row r="60" spans="1:5">
      <c r="A60" s="4" t="s">
        <v>1076</v>
      </c>
      <c r="C60" s="4" t="s">
        <v>1080</v>
      </c>
    </row>
    <row r="61" spans="1:5">
      <c r="A61" s="4" t="s">
        <v>1077</v>
      </c>
      <c r="C61" s="4" t="s">
        <v>1080</v>
      </c>
    </row>
    <row r="62" spans="1:5">
      <c r="A62" s="4" t="s">
        <v>1078</v>
      </c>
      <c r="C62" s="4" t="s">
        <v>1079</v>
      </c>
    </row>
    <row r="63" spans="1:5">
      <c r="A63" s="4" t="s">
        <v>410</v>
      </c>
    </row>
    <row r="64" spans="1:5">
      <c r="A64" s="3" t="s">
        <v>1012</v>
      </c>
    </row>
    <row r="65" spans="1:5">
      <c r="A65" s="4" t="s">
        <v>1050</v>
      </c>
      <c r="C65" s="5" t="n">
        <v>827500</v>
      </c>
    </row>
    <row r="66" spans="1:5">
      <c r="A66" s="4" t="s">
        <v>1051</v>
      </c>
      <c r="B66" s="5" t="n">
        <v>827500</v>
      </c>
      <c r="C66" s="5" t="n">
        <v>37500</v>
      </c>
    </row>
    <row r="67" spans="1:5">
      <c r="A67" s="4" t="s">
        <v>1052</v>
      </c>
      <c r="C67" s="5" t="n">
        <v>0</v>
      </c>
    </row>
    <row r="68" spans="1:5">
      <c r="A68" s="4" t="s">
        <v>1053</v>
      </c>
      <c r="C68" s="5" t="n">
        <v>-102500</v>
      </c>
    </row>
    <row r="69" spans="1:5">
      <c r="A69" s="4" t="s">
        <v>1054</v>
      </c>
      <c r="C69" s="5" t="n">
        <v>0</v>
      </c>
    </row>
    <row r="70" spans="1:5">
      <c r="A70" s="4" t="s">
        <v>1055</v>
      </c>
      <c r="C70" s="5" t="n">
        <v>762500</v>
      </c>
      <c r="D70" s="5" t="n">
        <v>827500</v>
      </c>
    </row>
    <row r="71" spans="1:5">
      <c r="A71" s="4" t="s">
        <v>1056</v>
      </c>
      <c r="C71" s="5" t="n">
        <v>0</v>
      </c>
    </row>
    <row r="72" spans="1:5">
      <c r="A72" s="4" t="s">
        <v>1057</v>
      </c>
      <c r="C72" s="5" t="n">
        <v>0</v>
      </c>
    </row>
    <row r="73" spans="1:5">
      <c r="A73" s="4" t="s">
        <v>1058</v>
      </c>
      <c r="C73" s="5" t="n">
        <v>762500</v>
      </c>
    </row>
    <row r="74" spans="1:5">
      <c r="A74" s="3" t="s">
        <v>1059</v>
      </c>
    </row>
    <row r="75" spans="1:5">
      <c r="A75" s="4" t="s">
        <v>1060</v>
      </c>
      <c r="C75" s="8" t="n">
        <v>36.11</v>
      </c>
    </row>
    <row r="76" spans="1:5">
      <c r="A76" s="4" t="s">
        <v>1061</v>
      </c>
      <c r="B76" s="8" t="n">
        <v>36.11</v>
      </c>
      <c r="C76" s="11" t="n">
        <v>46.89</v>
      </c>
    </row>
    <row r="77" spans="1:5">
      <c r="A77" s="4" t="s">
        <v>1062</v>
      </c>
      <c r="C77" s="5" t="n">
        <v>0</v>
      </c>
    </row>
    <row r="78" spans="1:5">
      <c r="A78" s="4" t="s">
        <v>1063</v>
      </c>
      <c r="C78" s="11" t="n">
        <v>36.11</v>
      </c>
    </row>
    <row r="79" spans="1:5">
      <c r="A79" s="4" t="s">
        <v>1064</v>
      </c>
      <c r="C79" s="5" t="n">
        <v>0</v>
      </c>
    </row>
    <row r="80" spans="1:5">
      <c r="A80" s="4" t="s">
        <v>1065</v>
      </c>
      <c r="C80" s="11" t="n">
        <v>36.64</v>
      </c>
      <c r="D80" s="8" t="n">
        <v>36.11</v>
      </c>
    </row>
    <row r="81" spans="1:5">
      <c r="A81" s="4" t="s">
        <v>1066</v>
      </c>
      <c r="C81" s="5" t="n">
        <v>0</v>
      </c>
    </row>
    <row r="82" spans="1:5">
      <c r="A82" s="4" t="s">
        <v>1067</v>
      </c>
      <c r="C82" s="5" t="n">
        <v>0</v>
      </c>
    </row>
    <row r="83" spans="1:5">
      <c r="A83" s="4" t="s">
        <v>1068</v>
      </c>
      <c r="C83" s="8" t="n">
        <v>36.64</v>
      </c>
    </row>
    <row r="84" spans="1:5">
      <c r="A84" s="4" t="s">
        <v>1069</v>
      </c>
      <c r="C84" s="6" t="n">
        <v>0</v>
      </c>
    </row>
    <row r="85" spans="1:5">
      <c r="A85" s="4" t="s">
        <v>1070</v>
      </c>
      <c r="C85" s="5" t="n">
        <v>10797</v>
      </c>
    </row>
    <row r="86" spans="1:5">
      <c r="A86" s="4" t="s">
        <v>1071</v>
      </c>
      <c r="C86" s="5" t="n">
        <v>0</v>
      </c>
    </row>
    <row r="87" spans="1:5">
      <c r="A87" s="4" t="s">
        <v>1072</v>
      </c>
      <c r="C87" s="5" t="n">
        <v>0</v>
      </c>
    </row>
    <row r="88" spans="1:5">
      <c r="A88" s="4" t="s">
        <v>1073</v>
      </c>
      <c r="C88" s="6" t="n">
        <v>10797</v>
      </c>
    </row>
    <row r="89" spans="1:5">
      <c r="A89" s="4" t="s">
        <v>1074</v>
      </c>
      <c r="C89" s="4" t="s">
        <v>1081</v>
      </c>
    </row>
    <row r="90" spans="1:5">
      <c r="A90" s="4" t="s">
        <v>1078</v>
      </c>
      <c r="C90" s="4" t="s">
        <v>1081</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1082</v>
      </c>
      <c r="B1" s="2" t="s">
        <v>1</v>
      </c>
    </row>
    <row r="2" spans="1:4">
      <c r="B2" s="2" t="s">
        <v>2</v>
      </c>
      <c r="C2" s="2" t="s">
        <v>34</v>
      </c>
      <c r="D2" s="2" t="s">
        <v>84</v>
      </c>
    </row>
    <row r="3" spans="1:4">
      <c r="A3" s="3" t="s">
        <v>1044</v>
      </c>
    </row>
    <row r="4" spans="1:4">
      <c r="A4" s="4" t="s">
        <v>1083</v>
      </c>
      <c r="B4" s="6" t="n">
        <v>50670</v>
      </c>
      <c r="C4" s="6" t="n">
        <v>17042</v>
      </c>
      <c r="D4" s="6" t="n">
        <v>8793</v>
      </c>
    </row>
    <row r="5" spans="1:4">
      <c r="A5" s="4" t="s">
        <v>1084</v>
      </c>
    </row>
    <row r="6" spans="1:4">
      <c r="A6" s="3" t="s">
        <v>1044</v>
      </c>
    </row>
    <row r="7" spans="1:4">
      <c r="A7" s="4" t="s">
        <v>1085</v>
      </c>
      <c r="B7" s="5" t="n">
        <v>760</v>
      </c>
      <c r="C7" s="5" t="n">
        <v>1707</v>
      </c>
      <c r="D7" s="5" t="n">
        <v>2239</v>
      </c>
    </row>
    <row r="8" spans="1:4">
      <c r="A8" s="4" t="s">
        <v>1086</v>
      </c>
      <c r="B8" s="5" t="n">
        <v>19070</v>
      </c>
      <c r="C8" s="5" t="n">
        <v>3622</v>
      </c>
      <c r="D8" s="5" t="n">
        <v>1618</v>
      </c>
    </row>
    <row r="9" spans="1:4">
      <c r="A9" s="4" t="s">
        <v>1087</v>
      </c>
      <c r="B9" s="5" t="n">
        <v>1075</v>
      </c>
      <c r="C9" s="5" t="n">
        <v>1882</v>
      </c>
      <c r="D9" s="5" t="n">
        <v>2724</v>
      </c>
    </row>
    <row r="10" spans="1:4">
      <c r="A10" s="4" t="s">
        <v>1083</v>
      </c>
      <c r="B10" s="5" t="n">
        <v>36392</v>
      </c>
      <c r="C10" s="5" t="n">
        <v>11427</v>
      </c>
      <c r="D10" s="5" t="n">
        <v>8163</v>
      </c>
    </row>
    <row r="11" spans="1:4">
      <c r="A11" s="4" t="s">
        <v>1088</v>
      </c>
      <c r="B11" s="5" t="n">
        <v>47180</v>
      </c>
      <c r="C11" s="5" t="n">
        <v>9547</v>
      </c>
      <c r="D11" s="5" t="n">
        <v>4940</v>
      </c>
    </row>
    <row r="12" spans="1:4">
      <c r="A12" s="4" t="s">
        <v>1089</v>
      </c>
      <c r="B12" s="6" t="n">
        <v>0</v>
      </c>
      <c r="C12" s="6" t="n">
        <v>569</v>
      </c>
      <c r="D12" s="6" t="n">
        <v>2561</v>
      </c>
    </row>
    <row r="13" spans="1:4">
      <c r="A13" s="4" t="s">
        <v>1090</v>
      </c>
      <c r="B13" s="4" t="s">
        <v>1091</v>
      </c>
      <c r="C13" s="4" t="s">
        <v>1092</v>
      </c>
      <c r="D13" s="4" t="s">
        <v>1093</v>
      </c>
    </row>
    <row r="14" spans="1:4">
      <c r="A14" s="4" t="s">
        <v>1094</v>
      </c>
    </row>
    <row r="15" spans="1:4">
      <c r="A15" s="3" t="s">
        <v>1044</v>
      </c>
    </row>
    <row r="16" spans="1:4">
      <c r="A16" s="4" t="s">
        <v>1085</v>
      </c>
      <c r="B16" s="6" t="n">
        <v>226</v>
      </c>
      <c r="C16" s="6" t="n">
        <v>1655</v>
      </c>
      <c r="D16" s="6" t="n">
        <v>2002</v>
      </c>
    </row>
    <row r="17" spans="1:4">
      <c r="A17" s="4" t="s">
        <v>1086</v>
      </c>
      <c r="B17" s="5" t="n">
        <v>8019</v>
      </c>
      <c r="C17" s="5" t="n">
        <v>1380</v>
      </c>
      <c r="D17" s="5" t="n">
        <v>158</v>
      </c>
    </row>
    <row r="18" spans="1:4">
      <c r="A18" s="4" t="s">
        <v>1087</v>
      </c>
      <c r="B18" s="5" t="n">
        <v>3732</v>
      </c>
      <c r="C18" s="5" t="n">
        <v>4313</v>
      </c>
      <c r="D18" s="5" t="n">
        <v>1181</v>
      </c>
    </row>
    <row r="19" spans="1:4">
      <c r="A19" s="4" t="s">
        <v>1083</v>
      </c>
      <c r="B19" s="5" t="n">
        <v>14652</v>
      </c>
      <c r="C19" s="5" t="n">
        <v>5186</v>
      </c>
      <c r="D19" s="5" t="n">
        <v>714</v>
      </c>
    </row>
    <row r="20" spans="1:4">
      <c r="A20" s="4" t="s">
        <v>1088</v>
      </c>
      <c r="B20" s="5" t="n">
        <v>20633</v>
      </c>
      <c r="C20" s="5" t="n">
        <v>3888</v>
      </c>
      <c r="D20" s="5" t="n">
        <v>465</v>
      </c>
    </row>
    <row r="21" spans="1:4">
      <c r="A21" s="4" t="s">
        <v>1089</v>
      </c>
      <c r="B21" s="6" t="n">
        <v>41</v>
      </c>
      <c r="C21" s="6" t="n">
        <v>333</v>
      </c>
      <c r="D21" s="6" t="n">
        <v>1633</v>
      </c>
    </row>
    <row r="22" spans="1:4">
      <c r="A22" s="4" t="s">
        <v>1090</v>
      </c>
      <c r="B22" s="4" t="s">
        <v>1095</v>
      </c>
      <c r="C22" s="4" t="s">
        <v>1096</v>
      </c>
      <c r="D22" s="4" t="s">
        <v>1097</v>
      </c>
    </row>
    <row r="23" spans="1:4">
      <c r="A23" s="4" t="s">
        <v>1098</v>
      </c>
    </row>
    <row r="24" spans="1:4">
      <c r="A24" s="3" t="s">
        <v>1044</v>
      </c>
    </row>
    <row r="25" spans="1:4">
      <c r="A25" s="4" t="s">
        <v>1085</v>
      </c>
      <c r="B25" s="6" t="n">
        <v>1431</v>
      </c>
      <c r="C25" s="6" t="n">
        <v>570</v>
      </c>
    </row>
    <row r="26" spans="1:4">
      <c r="A26" s="4" t="s">
        <v>1088</v>
      </c>
      <c r="B26" s="5" t="n">
        <v>0</v>
      </c>
    </row>
    <row r="27" spans="1:4">
      <c r="A27" s="4" t="s">
        <v>1089</v>
      </c>
      <c r="B27" s="6" t="n">
        <v>4882</v>
      </c>
      <c r="C27" s="6" t="n">
        <v>6563</v>
      </c>
    </row>
    <row r="28" spans="1:4">
      <c r="A28" s="4" t="s">
        <v>1090</v>
      </c>
      <c r="B28" s="4" t="s">
        <v>1099</v>
      </c>
      <c r="C28" s="4" t="s">
        <v>1100</v>
      </c>
    </row>
    <row r="29" spans="1:4">
      <c r="A29" s="4" t="s">
        <v>1101</v>
      </c>
    </row>
    <row r="30" spans="1:4">
      <c r="A30" s="3" t="s">
        <v>1044</v>
      </c>
    </row>
    <row r="31" spans="1:4">
      <c r="A31" s="4" t="s">
        <v>1085</v>
      </c>
      <c r="B31" s="6" t="n">
        <v>3672</v>
      </c>
      <c r="C31" s="6" t="n">
        <v>1393</v>
      </c>
    </row>
    <row r="32" spans="1:4">
      <c r="A32" s="4" t="s">
        <v>1089</v>
      </c>
      <c r="B32" s="6" t="n">
        <v>3113</v>
      </c>
      <c r="C32" s="6" t="n">
        <v>2785</v>
      </c>
    </row>
    <row r="33" spans="1:4">
      <c r="A33" s="4" t="s">
        <v>1090</v>
      </c>
      <c r="B33" s="4" t="s">
        <v>1102</v>
      </c>
      <c r="C33" s="4" t="s">
        <v>1103</v>
      </c>
    </row>
    <row r="34" spans="1:4">
      <c r="A34" s="4" t="s">
        <v>1104</v>
      </c>
    </row>
    <row r="35" spans="1:4">
      <c r="A35" s="3" t="s">
        <v>1044</v>
      </c>
    </row>
    <row r="36" spans="1:4">
      <c r="A36" s="4" t="s">
        <v>1085</v>
      </c>
      <c r="B36" s="6" t="n">
        <v>1225</v>
      </c>
      <c r="C36" s="6" t="n">
        <v>0</v>
      </c>
    </row>
    <row r="37" spans="1:4">
      <c r="A37" s="4" t="s">
        <v>1089</v>
      </c>
      <c r="B37" s="6" t="n">
        <v>4051</v>
      </c>
      <c r="C37" s="6" t="n">
        <v>0</v>
      </c>
    </row>
    <row r="38" spans="1:4">
      <c r="A38" s="4" t="s">
        <v>1090</v>
      </c>
      <c r="B38" s="4" t="s">
        <v>1105</v>
      </c>
      <c r="C38" s="4" t="s">
        <v>1091</v>
      </c>
    </row>
    <row r="39" spans="1:4">
      <c r="A39" s="4" t="s">
        <v>1106</v>
      </c>
    </row>
    <row r="40" spans="1:4">
      <c r="A40" s="3" t="s">
        <v>1044</v>
      </c>
    </row>
    <row r="41" spans="1:4">
      <c r="A41" s="4" t="s">
        <v>1085</v>
      </c>
      <c r="B41" s="6" t="n">
        <v>968</v>
      </c>
      <c r="C41" s="6" t="n">
        <v>0</v>
      </c>
    </row>
    <row r="42" spans="1:4">
      <c r="A42" s="4" t="s">
        <v>1089</v>
      </c>
      <c r="B42" s="6" t="n">
        <v>2532</v>
      </c>
      <c r="C42" s="6" t="n">
        <v>0</v>
      </c>
    </row>
    <row r="43" spans="1:4">
      <c r="A43" s="4" t="s">
        <v>1090</v>
      </c>
      <c r="B43" s="4" t="s">
        <v>1103</v>
      </c>
      <c r="C43" s="4" t="s">
        <v>10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4</v>
      </c>
      <c r="D2" s="2" t="s">
        <v>537</v>
      </c>
    </row>
    <row r="3" spans="1:4">
      <c r="A3" s="3" t="s">
        <v>1044</v>
      </c>
    </row>
    <row r="4" spans="1:4">
      <c r="A4" s="4" t="s">
        <v>1108</v>
      </c>
      <c r="D4" s="5" t="n">
        <v>3000000</v>
      </c>
    </row>
    <row r="5" spans="1:4">
      <c r="A5" s="4" t="s">
        <v>1109</v>
      </c>
    </row>
    <row r="6" spans="1:4">
      <c r="A6" s="3" t="s">
        <v>1044</v>
      </c>
    </row>
    <row r="7" spans="1:4">
      <c r="A7" s="4" t="s">
        <v>1110</v>
      </c>
      <c r="B7" s="5" t="n">
        <v>0</v>
      </c>
    </row>
    <row r="8" spans="1:4">
      <c r="A8" s="4" t="s">
        <v>1061</v>
      </c>
      <c r="B8" s="6" t="n">
        <v>0</v>
      </c>
    </row>
    <row r="9" spans="1:4">
      <c r="A9" s="4" t="s">
        <v>1111</v>
      </c>
    </row>
    <row r="10" spans="1:4">
      <c r="A10" s="3" t="s">
        <v>1044</v>
      </c>
    </row>
    <row r="11" spans="1:4">
      <c r="A11" s="4" t="s">
        <v>1110</v>
      </c>
      <c r="C11" s="5" t="n">
        <v>120500</v>
      </c>
    </row>
    <row r="12" spans="1:4">
      <c r="A12" s="4" t="s">
        <v>1112</v>
      </c>
      <c r="C12" s="4" t="s">
        <v>488</v>
      </c>
    </row>
    <row r="13" spans="1:4">
      <c r="A13" s="4" t="s">
        <v>1061</v>
      </c>
      <c r="C13" s="8" t="n">
        <v>27.36</v>
      </c>
    </row>
    <row r="14" spans="1:4">
      <c r="A14" s="4" t="s">
        <v>1113</v>
      </c>
      <c r="C14" s="6" t="n">
        <v>960</v>
      </c>
    </row>
    <row r="15" spans="1:4">
      <c r="A15" s="4" t="s">
        <v>1114</v>
      </c>
      <c r="C15" s="4" t="s">
        <v>485</v>
      </c>
    </row>
    <row r="16" spans="1:4">
      <c r="A16" s="4" t="s">
        <v>1115</v>
      </c>
    </row>
    <row r="17" spans="1:4">
      <c r="A17" s="3" t="s">
        <v>1044</v>
      </c>
    </row>
    <row r="18" spans="1:4">
      <c r="A18" s="4" t="s">
        <v>1110</v>
      </c>
      <c r="C18" s="5" t="n">
        <v>129000</v>
      </c>
    </row>
    <row r="19" spans="1:4">
      <c r="A19" s="4" t="s">
        <v>1061</v>
      </c>
      <c r="C19" s="8" t="n">
        <v>23.97</v>
      </c>
    </row>
    <row r="20" spans="1:4">
      <c r="A20" s="4" t="s">
        <v>1114</v>
      </c>
      <c r="C20" s="4" t="s">
        <v>485</v>
      </c>
    </row>
    <row r="21" spans="1:4">
      <c r="A21" s="4" t="s">
        <v>1116</v>
      </c>
      <c r="C21" s="4" t="s">
        <v>1117</v>
      </c>
    </row>
    <row r="22" spans="1:4">
      <c r="A22" s="4" t="s">
        <v>1113</v>
      </c>
      <c r="C22" s="6" t="n">
        <v>881</v>
      </c>
    </row>
    <row r="23" spans="1:4">
      <c r="A23" s="4" t="s">
        <v>1118</v>
      </c>
    </row>
    <row r="24" spans="1:4">
      <c r="A24" s="3" t="s">
        <v>1044</v>
      </c>
    </row>
    <row r="25" spans="1:4">
      <c r="A25" s="4" t="s">
        <v>1108</v>
      </c>
      <c r="D25" s="5" t="n">
        <v>5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1119</v>
      </c>
      <c r="B1" s="2" t="s">
        <v>1</v>
      </c>
    </row>
    <row r="2" spans="1:4">
      <c r="B2" s="2" t="s">
        <v>2</v>
      </c>
      <c r="C2" s="2" t="s">
        <v>34</v>
      </c>
      <c r="D2" s="2" t="s">
        <v>84</v>
      </c>
    </row>
    <row r="3" spans="1:4">
      <c r="A3" s="4" t="s">
        <v>405</v>
      </c>
    </row>
    <row r="4" spans="1:4">
      <c r="A4" s="3" t="s">
        <v>1044</v>
      </c>
    </row>
    <row r="5" spans="1:4">
      <c r="A5" s="4" t="s">
        <v>1120</v>
      </c>
      <c r="B5" s="4" t="s">
        <v>897</v>
      </c>
      <c r="C5" s="4" t="s">
        <v>1121</v>
      </c>
      <c r="D5" s="4" t="s">
        <v>1122</v>
      </c>
    </row>
    <row r="6" spans="1:4">
      <c r="A6" s="4" t="s">
        <v>1123</v>
      </c>
      <c r="B6" s="4" t="s">
        <v>897</v>
      </c>
      <c r="C6" s="4" t="s">
        <v>1124</v>
      </c>
      <c r="D6" s="4" t="s">
        <v>1124</v>
      </c>
    </row>
    <row r="7" spans="1:4">
      <c r="A7" s="4" t="s">
        <v>1125</v>
      </c>
      <c r="B7" s="4" t="s">
        <v>1091</v>
      </c>
      <c r="C7" s="4" t="s">
        <v>1126</v>
      </c>
      <c r="D7" s="4" t="s">
        <v>1127</v>
      </c>
    </row>
    <row r="8" spans="1:4">
      <c r="A8" s="4" t="s">
        <v>1128</v>
      </c>
      <c r="B8" s="4" t="s">
        <v>897</v>
      </c>
      <c r="C8" s="4" t="s">
        <v>1129</v>
      </c>
      <c r="D8" s="4" t="s">
        <v>1130</v>
      </c>
    </row>
    <row r="9" spans="1:4">
      <c r="A9" s="4" t="s">
        <v>1131</v>
      </c>
      <c r="B9" s="6" t="n">
        <v>0</v>
      </c>
      <c r="C9" s="8" t="n">
        <v>6.57</v>
      </c>
      <c r="D9" s="8" t="n">
        <v>7.38</v>
      </c>
    </row>
    <row r="10" spans="1:4">
      <c r="A10" s="4" t="s">
        <v>410</v>
      </c>
    </row>
    <row r="11" spans="1:4">
      <c r="A11" s="3" t="s">
        <v>1044</v>
      </c>
    </row>
    <row r="12" spans="1:4">
      <c r="A12" s="4" t="s">
        <v>1120</v>
      </c>
      <c r="C12" s="4" t="s">
        <v>1132</v>
      </c>
    </row>
    <row r="13" spans="1:4">
      <c r="A13" s="4" t="s">
        <v>1123</v>
      </c>
      <c r="B13" s="4" t="s">
        <v>1124</v>
      </c>
      <c r="C13" s="4" t="s">
        <v>1124</v>
      </c>
    </row>
    <row r="14" spans="1:4">
      <c r="A14" s="4" t="s">
        <v>1125</v>
      </c>
      <c r="B14" s="4" t="s">
        <v>1133</v>
      </c>
      <c r="C14" s="4" t="s">
        <v>1133</v>
      </c>
    </row>
    <row r="15" spans="1:4">
      <c r="A15" s="4" t="s">
        <v>1128</v>
      </c>
      <c r="C15" s="4" t="s">
        <v>1134</v>
      </c>
    </row>
    <row r="16" spans="1:4">
      <c r="A16" s="4" t="s">
        <v>1131</v>
      </c>
      <c r="B16" s="8" t="n">
        <v>11.73</v>
      </c>
      <c r="C16" s="8" t="n">
        <v>8.619999999999999</v>
      </c>
    </row>
    <row r="17" spans="1:4">
      <c r="A17" s="4" t="s">
        <v>1135</v>
      </c>
    </row>
    <row r="18" spans="1:4">
      <c r="A18" s="3" t="s">
        <v>1044</v>
      </c>
    </row>
    <row r="19" spans="1:4">
      <c r="A19" s="4" t="s">
        <v>1120</v>
      </c>
      <c r="B19" s="4" t="s">
        <v>1136</v>
      </c>
    </row>
    <row r="20" spans="1:4">
      <c r="A20" s="4" t="s">
        <v>1128</v>
      </c>
      <c r="B20" s="4" t="s">
        <v>1137</v>
      </c>
    </row>
    <row r="21" spans="1:4">
      <c r="A21" s="4" t="s">
        <v>1138</v>
      </c>
    </row>
    <row r="22" spans="1:4">
      <c r="A22" s="3" t="s">
        <v>1044</v>
      </c>
    </row>
    <row r="23" spans="1:4">
      <c r="A23" s="4" t="s">
        <v>1120</v>
      </c>
      <c r="B23" s="4" t="s">
        <v>1139</v>
      </c>
    </row>
    <row r="24" spans="1:4">
      <c r="A24" s="4" t="s">
        <v>1128</v>
      </c>
      <c r="B24" s="4" t="s">
        <v>11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1</v>
      </c>
      <c r="B1" s="2" t="s">
        <v>1142</v>
      </c>
      <c r="C1" s="2" t="s">
        <v>1143</v>
      </c>
      <c r="D1" s="2" t="s">
        <v>1144</v>
      </c>
      <c r="E1" s="2" t="s">
        <v>1049</v>
      </c>
      <c r="F1" s="2" t="s">
        <v>2</v>
      </c>
      <c r="G1" s="2" t="s">
        <v>34</v>
      </c>
    </row>
    <row r="2" spans="1:7">
      <c r="A2" s="4" t="s">
        <v>1098</v>
      </c>
    </row>
    <row r="3" spans="1:7">
      <c r="A3" s="3" t="s">
        <v>1044</v>
      </c>
    </row>
    <row r="4" spans="1:7">
      <c r="A4" s="4" t="s">
        <v>1051</v>
      </c>
      <c r="E4" s="5" t="n">
        <v>827500</v>
      </c>
      <c r="F4" s="5" t="n">
        <v>37500</v>
      </c>
    </row>
    <row r="5" spans="1:7">
      <c r="A5" s="4" t="s">
        <v>1112</v>
      </c>
      <c r="E5" s="4" t="s">
        <v>478</v>
      </c>
      <c r="F5" s="4" t="s">
        <v>478</v>
      </c>
    </row>
    <row r="6" spans="1:7">
      <c r="A6" s="4" t="s">
        <v>1061</v>
      </c>
      <c r="E6" s="8" t="n">
        <v>36.11</v>
      </c>
      <c r="F6" s="8" t="n">
        <v>46.89</v>
      </c>
    </row>
    <row r="7" spans="1:7">
      <c r="A7" s="4" t="s">
        <v>1113</v>
      </c>
      <c r="E7" s="6" t="n">
        <v>7100</v>
      </c>
      <c r="F7" s="6" t="n">
        <v>440</v>
      </c>
    </row>
    <row r="8" spans="1:7">
      <c r="A8" s="4" t="s">
        <v>1114</v>
      </c>
      <c r="E8" s="4" t="s">
        <v>485</v>
      </c>
      <c r="F8" s="4" t="s">
        <v>485</v>
      </c>
    </row>
    <row r="9" spans="1:7">
      <c r="A9" s="4" t="s">
        <v>1085</v>
      </c>
      <c r="F9" s="6" t="n">
        <v>1431</v>
      </c>
      <c r="G9" s="6" t="n">
        <v>570</v>
      </c>
    </row>
    <row r="10" spans="1:7">
      <c r="A10" s="4" t="s">
        <v>1145</v>
      </c>
    </row>
    <row r="11" spans="1:7">
      <c r="A11" s="3" t="s">
        <v>1044</v>
      </c>
    </row>
    <row r="12" spans="1:7">
      <c r="A12" s="4" t="s">
        <v>1146</v>
      </c>
      <c r="F12" s="5" t="n">
        <v>2000000</v>
      </c>
    </row>
    <row r="13" spans="1:7">
      <c r="A13" s="4" t="s">
        <v>1101</v>
      </c>
    </row>
    <row r="14" spans="1:7">
      <c r="A14" s="3" t="s">
        <v>1044</v>
      </c>
    </row>
    <row r="15" spans="1:7">
      <c r="A15" s="4" t="s">
        <v>1147</v>
      </c>
      <c r="D15" s="6" t="n">
        <v>4200</v>
      </c>
    </row>
    <row r="16" spans="1:7">
      <c r="A16" s="4" t="s">
        <v>1085</v>
      </c>
      <c r="F16" s="6" t="n">
        <v>3672</v>
      </c>
      <c r="G16" s="5" t="n">
        <v>1393</v>
      </c>
    </row>
    <row r="17" spans="1:7">
      <c r="A17" s="4" t="s">
        <v>1148</v>
      </c>
    </row>
    <row r="18" spans="1:7">
      <c r="A18" s="3" t="s">
        <v>1044</v>
      </c>
    </row>
    <row r="19" spans="1:7">
      <c r="A19" s="4" t="s">
        <v>1149</v>
      </c>
      <c r="D19" s="5" t="n">
        <v>121000</v>
      </c>
    </row>
    <row r="20" spans="1:7">
      <c r="A20" s="4" t="s">
        <v>1104</v>
      </c>
    </row>
    <row r="21" spans="1:7">
      <c r="A21" s="3" t="s">
        <v>1044</v>
      </c>
    </row>
    <row r="22" spans="1:7">
      <c r="A22" s="4" t="s">
        <v>1085</v>
      </c>
      <c r="F22" s="5" t="n">
        <v>1225</v>
      </c>
      <c r="G22" s="5" t="n">
        <v>0</v>
      </c>
    </row>
    <row r="23" spans="1:7">
      <c r="A23" s="4" t="s">
        <v>1106</v>
      </c>
    </row>
    <row r="24" spans="1:7">
      <c r="A24" s="3" t="s">
        <v>1044</v>
      </c>
    </row>
    <row r="25" spans="1:7">
      <c r="A25" s="4" t="s">
        <v>1085</v>
      </c>
      <c r="F25" s="6" t="n">
        <v>968</v>
      </c>
      <c r="G25" s="6" t="n">
        <v>0</v>
      </c>
    </row>
    <row r="26" spans="1:7">
      <c r="A26" s="4" t="s">
        <v>1150</v>
      </c>
    </row>
    <row r="27" spans="1:7">
      <c r="A27" s="3" t="s">
        <v>1044</v>
      </c>
    </row>
    <row r="28" spans="1:7">
      <c r="A28" s="4" t="s">
        <v>1149</v>
      </c>
      <c r="B28" s="5" t="n">
        <v>84000</v>
      </c>
    </row>
    <row r="29" spans="1:7">
      <c r="A29" s="4" t="s">
        <v>1147</v>
      </c>
      <c r="B29" s="6" t="n">
        <v>4000</v>
      </c>
    </row>
    <row r="30" spans="1:7">
      <c r="A30" s="4" t="s">
        <v>1151</v>
      </c>
    </row>
    <row r="31" spans="1:7">
      <c r="A31" s="3" t="s">
        <v>1044</v>
      </c>
    </row>
    <row r="32" spans="1:7">
      <c r="A32" s="4" t="s">
        <v>1149</v>
      </c>
      <c r="C32" s="5" t="n">
        <v>25000</v>
      </c>
    </row>
    <row r="33" spans="1:7">
      <c r="A33" s="4" t="s">
        <v>1147</v>
      </c>
      <c r="C33" s="6" t="n">
        <v>1100</v>
      </c>
    </row>
    <row r="34" spans="1:7">
      <c r="A34" s="4" t="s">
        <v>1116</v>
      </c>
      <c r="C34" s="4" t="s">
        <v>1117</v>
      </c>
    </row>
    <row r="35" spans="1:7">
      <c r="A35" s="4" t="s">
        <v>1152</v>
      </c>
    </row>
    <row r="36" spans="1:7">
      <c r="A36" s="3" t="s">
        <v>1044</v>
      </c>
    </row>
    <row r="37" spans="1:7">
      <c r="A37" s="4" t="s">
        <v>1112</v>
      </c>
      <c r="F37" s="4" t="s">
        <v>478</v>
      </c>
    </row>
    <row r="38" spans="1:7">
      <c r="A38" s="4" t="s">
        <v>1113</v>
      </c>
      <c r="F38" s="6" t="n">
        <v>4100</v>
      </c>
    </row>
    <row r="39" spans="1:7">
      <c r="A39" s="4" t="s">
        <v>1149</v>
      </c>
      <c r="F39" s="5" t="n">
        <v>82000</v>
      </c>
    </row>
    <row r="40" spans="1:7">
      <c r="A40" s="4" t="s">
        <v>1153</v>
      </c>
    </row>
    <row r="41" spans="1:7">
      <c r="A41" s="3" t="s">
        <v>1044</v>
      </c>
    </row>
    <row r="42" spans="1:7">
      <c r="A42" s="4" t="s">
        <v>1149</v>
      </c>
      <c r="B42" s="5" t="n">
        <v>73000</v>
      </c>
    </row>
    <row r="43" spans="1:7">
      <c r="A43" s="4" t="s">
        <v>1147</v>
      </c>
      <c r="B43" s="6" t="n">
        <v>3500</v>
      </c>
    </row>
    <row r="44" spans="1:7">
      <c r="A44" s="4" t="s">
        <v>1154</v>
      </c>
      <c r="F44" s="4" t="s">
        <v>897</v>
      </c>
    </row>
    <row r="45" spans="1:7">
      <c r="A45" s="4" t="s">
        <v>1155</v>
      </c>
    </row>
    <row r="46" spans="1:7">
      <c r="A46" s="3" t="s">
        <v>1044</v>
      </c>
    </row>
    <row r="47" spans="1:7">
      <c r="A47" s="4" t="s">
        <v>1149</v>
      </c>
      <c r="B47" s="5" t="n">
        <v>91000</v>
      </c>
    </row>
    <row r="48" spans="1:7">
      <c r="A48" s="4" t="s">
        <v>1147</v>
      </c>
      <c r="B48" s="6" t="n">
        <v>4400</v>
      </c>
    </row>
    <row r="49" spans="1:7">
      <c r="A49" s="4" t="s">
        <v>1154</v>
      </c>
      <c r="F49" s="4" t="s">
        <v>11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1157</v>
      </c>
      <c r="B1" s="2" t="s">
        <v>1</v>
      </c>
    </row>
    <row r="2" spans="1:2">
      <c r="B2" s="2" t="s">
        <v>1158</v>
      </c>
    </row>
    <row r="3" spans="1:2">
      <c r="A3" s="4" t="s">
        <v>1159</v>
      </c>
    </row>
    <row r="4" spans="1:2">
      <c r="A4" s="3" t="s">
        <v>1160</v>
      </c>
    </row>
    <row r="5" spans="1:2">
      <c r="A5" s="4" t="s">
        <v>1161</v>
      </c>
      <c r="B5" s="5" t="n">
        <v>81000</v>
      </c>
    </row>
    <row r="6" spans="1:2">
      <c r="A6" s="4" t="s">
        <v>1162</v>
      </c>
      <c r="B6" s="5" t="n">
        <v>84000</v>
      </c>
    </row>
    <row r="7" spans="1:2">
      <c r="A7" s="4" t="s">
        <v>1163</v>
      </c>
      <c r="B7" s="5" t="n">
        <v>-68000</v>
      </c>
    </row>
    <row r="8" spans="1:2">
      <c r="A8" s="4" t="s">
        <v>1164</v>
      </c>
      <c r="B8" s="5" t="n">
        <v>0</v>
      </c>
    </row>
    <row r="9" spans="1:2">
      <c r="A9" s="4" t="s">
        <v>1165</v>
      </c>
      <c r="B9" s="5" t="n">
        <v>96000</v>
      </c>
    </row>
    <row r="10" spans="1:2">
      <c r="A10" s="3" t="s">
        <v>1166</v>
      </c>
    </row>
    <row r="11" spans="1:2">
      <c r="A11" s="4" t="s">
        <v>1167</v>
      </c>
      <c r="B11" s="8" t="n">
        <v>34.47</v>
      </c>
    </row>
    <row r="12" spans="1:2">
      <c r="A12" s="4" t="s">
        <v>1168</v>
      </c>
      <c r="B12" s="11" t="n">
        <v>47.85</v>
      </c>
    </row>
    <row r="13" spans="1:2">
      <c r="A13" s="4" t="s">
        <v>1169</v>
      </c>
      <c r="B13" s="11" t="n">
        <v>39.93</v>
      </c>
    </row>
    <row r="14" spans="1:2">
      <c r="A14" s="4" t="s">
        <v>1170</v>
      </c>
      <c r="B14" s="5" t="n">
        <v>0</v>
      </c>
    </row>
    <row r="15" spans="1:2">
      <c r="A15" s="4" t="s">
        <v>1171</v>
      </c>
      <c r="B15" s="8" t="n">
        <v>42.23</v>
      </c>
    </row>
    <row r="16" spans="1:2">
      <c r="A16" s="4" t="s">
        <v>1172</v>
      </c>
    </row>
    <row r="17" spans="1:2">
      <c r="A17" s="3" t="s">
        <v>1160</v>
      </c>
    </row>
    <row r="18" spans="1:2">
      <c r="A18" s="4" t="s">
        <v>1161</v>
      </c>
      <c r="B18" s="5" t="n">
        <v>0</v>
      </c>
    </row>
    <row r="19" spans="1:2">
      <c r="A19" s="4" t="s">
        <v>1162</v>
      </c>
      <c r="B19" s="5" t="n">
        <v>106615</v>
      </c>
    </row>
    <row r="20" spans="1:2">
      <c r="A20" s="4" t="s">
        <v>1163</v>
      </c>
      <c r="B20" s="5" t="n">
        <v>-19000</v>
      </c>
    </row>
    <row r="21" spans="1:2">
      <c r="A21" s="4" t="s">
        <v>1164</v>
      </c>
      <c r="B21" s="5" t="n">
        <v>0</v>
      </c>
    </row>
    <row r="22" spans="1:2">
      <c r="A22" s="4" t="s">
        <v>1165</v>
      </c>
      <c r="B22" s="5" t="n">
        <v>88015</v>
      </c>
    </row>
    <row r="23" spans="1:2">
      <c r="A23" s="3" t="s">
        <v>1166</v>
      </c>
    </row>
    <row r="24" spans="1:2">
      <c r="A24" s="4" t="s">
        <v>1167</v>
      </c>
      <c r="B24" s="6" t="n">
        <v>0</v>
      </c>
    </row>
    <row r="25" spans="1:2">
      <c r="A25" s="4" t="s">
        <v>1168</v>
      </c>
      <c r="B25" s="11" t="n">
        <v>49.49</v>
      </c>
    </row>
    <row r="26" spans="1:2">
      <c r="A26" s="4" t="s">
        <v>1169</v>
      </c>
      <c r="B26" s="11" t="n">
        <v>45.45</v>
      </c>
    </row>
    <row r="27" spans="1:2">
      <c r="A27" s="4" t="s">
        <v>1170</v>
      </c>
      <c r="B27" s="5" t="n">
        <v>0</v>
      </c>
    </row>
    <row r="28" spans="1:2">
      <c r="A28" s="4" t="s">
        <v>1171</v>
      </c>
      <c r="B28" s="8" t="n">
        <v>50.34</v>
      </c>
    </row>
    <row r="29" spans="1:2">
      <c r="A29" s="4" t="s">
        <v>1173</v>
      </c>
    </row>
    <row r="30" spans="1:2">
      <c r="A30" s="3" t="s">
        <v>1160</v>
      </c>
    </row>
    <row r="31" spans="1:2">
      <c r="A31" s="4" t="s">
        <v>1161</v>
      </c>
      <c r="B31" s="5" t="n">
        <v>0</v>
      </c>
    </row>
    <row r="32" spans="1:2">
      <c r="A32" s="4" t="s">
        <v>1162</v>
      </c>
      <c r="B32" s="5" t="n">
        <v>73144</v>
      </c>
    </row>
    <row r="33" spans="1:2">
      <c r="A33" s="4" t="s">
        <v>1163</v>
      </c>
      <c r="B33" s="5" t="n">
        <v>0</v>
      </c>
    </row>
    <row r="34" spans="1:2">
      <c r="A34" s="4" t="s">
        <v>1164</v>
      </c>
      <c r="B34" s="5" t="n">
        <v>0</v>
      </c>
    </row>
    <row r="35" spans="1:2">
      <c r="A35" s="4" t="s">
        <v>1165</v>
      </c>
      <c r="B35" s="5" t="n">
        <v>73144</v>
      </c>
    </row>
    <row r="36" spans="1:2">
      <c r="A36" s="3" t="s">
        <v>1166</v>
      </c>
    </row>
    <row r="37" spans="1:2">
      <c r="A37" s="4" t="s">
        <v>1167</v>
      </c>
      <c r="B37" s="6" t="n">
        <v>0</v>
      </c>
    </row>
    <row r="38" spans="1:2">
      <c r="A38" s="4" t="s">
        <v>1168</v>
      </c>
      <c r="B38" s="11" t="n">
        <v>47.85</v>
      </c>
    </row>
    <row r="39" spans="1:2">
      <c r="A39" s="4" t="s">
        <v>1169</v>
      </c>
      <c r="B39" s="5" t="n">
        <v>0</v>
      </c>
    </row>
    <row r="40" spans="1:2">
      <c r="A40" s="4" t="s">
        <v>1170</v>
      </c>
      <c r="B40" s="5" t="n">
        <v>0</v>
      </c>
    </row>
    <row r="41" spans="1:2">
      <c r="A41" s="4" t="s">
        <v>1171</v>
      </c>
      <c r="B41" s="8" t="n">
        <v>47.8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4</v>
      </c>
      <c r="D2" s="2" t="s">
        <v>84</v>
      </c>
    </row>
    <row r="3" spans="1:4">
      <c r="A3" s="3" t="s">
        <v>262</v>
      </c>
    </row>
    <row r="4" spans="1:4">
      <c r="A4" s="4" t="s">
        <v>1175</v>
      </c>
      <c r="B4" s="4" t="s">
        <v>997</v>
      </c>
    </row>
    <row r="5" spans="1:4">
      <c r="A5" s="4" t="s">
        <v>1176</v>
      </c>
      <c r="B5" s="4" t="s">
        <v>1177</v>
      </c>
    </row>
    <row r="6" spans="1:4">
      <c r="A6" s="4" t="s">
        <v>1178</v>
      </c>
      <c r="B6" s="4" t="s">
        <v>488</v>
      </c>
    </row>
    <row r="7" spans="1:4">
      <c r="A7" s="4" t="s">
        <v>1179</v>
      </c>
      <c r="B7" s="6" t="n">
        <v>1100</v>
      </c>
      <c r="C7" s="6" t="n">
        <v>978</v>
      </c>
      <c r="D7" s="6" t="n">
        <v>8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4</v>
      </c>
      <c r="D2" s="2" t="s">
        <v>84</v>
      </c>
    </row>
    <row r="3" spans="1:4">
      <c r="A3" s="4" t="s">
        <v>1181</v>
      </c>
    </row>
    <row r="4" spans="1:4">
      <c r="A4" s="3" t="s">
        <v>1044</v>
      </c>
    </row>
    <row r="5" spans="1:4">
      <c r="A5" s="4" t="s">
        <v>1085</v>
      </c>
      <c r="B5" s="6" t="n">
        <v>6000</v>
      </c>
      <c r="C5" s="6" t="n">
        <v>6000</v>
      </c>
      <c r="D5" s="6" t="n">
        <v>5100</v>
      </c>
    </row>
    <row r="6" spans="1:4">
      <c r="A6" s="4" t="s">
        <v>1182</v>
      </c>
    </row>
    <row r="7" spans="1:4">
      <c r="A7" s="3" t="s">
        <v>1044</v>
      </c>
    </row>
    <row r="8" spans="1:4">
      <c r="A8" s="4" t="s">
        <v>1090</v>
      </c>
      <c r="B8" s="4" t="s">
        <v>488</v>
      </c>
    </row>
    <row r="9" spans="1:4">
      <c r="A9" s="4" t="s">
        <v>1183</v>
      </c>
    </row>
    <row r="10" spans="1:4">
      <c r="A10" s="3" t="s">
        <v>1044</v>
      </c>
    </row>
    <row r="11" spans="1:4">
      <c r="A11" s="4" t="s">
        <v>1085</v>
      </c>
      <c r="B11" s="6" t="n">
        <v>105</v>
      </c>
      <c r="C11" s="6" t="n">
        <v>377</v>
      </c>
      <c r="D11" s="6" t="n">
        <v>1100</v>
      </c>
    </row>
    <row r="12" spans="1:4">
      <c r="A12" s="4" t="s">
        <v>1184</v>
      </c>
      <c r="B12" s="5" t="n">
        <v>1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2</v>
      </c>
      <c r="C2" s="2" t="s">
        <v>34</v>
      </c>
    </row>
    <row r="3" spans="1:3">
      <c r="A3" s="4" t="s">
        <v>1186</v>
      </c>
    </row>
    <row r="4" spans="1:3">
      <c r="A4" s="3" t="s">
        <v>1044</v>
      </c>
    </row>
    <row r="5" spans="1:3">
      <c r="A5" s="4" t="s">
        <v>1085</v>
      </c>
      <c r="B5" s="6" t="n">
        <v>792</v>
      </c>
      <c r="C5" s="6" t="n">
        <v>11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128</v>
      </c>
      <c r="J1" s="2" t="s">
        <v>1</v>
      </c>
    </row>
    <row r="2" spans="1:12">
      <c r="B2" s="2" t="s">
        <v>2</v>
      </c>
      <c r="C2" s="2" t="s">
        <v>129</v>
      </c>
      <c r="D2" s="2" t="s">
        <v>4</v>
      </c>
      <c r="E2" s="2" t="s">
        <v>130</v>
      </c>
      <c r="F2" s="2" t="s">
        <v>34</v>
      </c>
      <c r="G2" s="2" t="s">
        <v>131</v>
      </c>
      <c r="H2" s="2" t="s">
        <v>132</v>
      </c>
      <c r="I2" s="2" t="s">
        <v>133</v>
      </c>
      <c r="J2" s="2" t="s">
        <v>2</v>
      </c>
      <c r="K2" s="2" t="s">
        <v>34</v>
      </c>
      <c r="L2" s="2" t="s">
        <v>84</v>
      </c>
    </row>
    <row r="3" spans="1:12">
      <c r="A3" s="3" t="s">
        <v>265</v>
      </c>
    </row>
    <row r="4" spans="1:12">
      <c r="A4" s="4" t="s">
        <v>1188</v>
      </c>
      <c r="B4" s="6" t="n">
        <v>18964</v>
      </c>
      <c r="C4" s="6" t="n">
        <v>32160</v>
      </c>
      <c r="D4" s="6" t="n">
        <v>35081</v>
      </c>
      <c r="E4" s="6" t="n">
        <v>38989</v>
      </c>
      <c r="F4" s="6" t="n">
        <v>27896</v>
      </c>
      <c r="G4" s="6" t="n">
        <v>26064</v>
      </c>
      <c r="H4" s="6" t="n">
        <v>23504</v>
      </c>
      <c r="I4" s="6" t="n">
        <v>22452</v>
      </c>
      <c r="J4" s="6" t="n">
        <v>125194</v>
      </c>
      <c r="K4" s="6" t="n">
        <v>99916</v>
      </c>
      <c r="L4" s="6" t="n">
        <v>53391</v>
      </c>
    </row>
    <row r="5" spans="1:12">
      <c r="A5" s="4" t="s">
        <v>125</v>
      </c>
      <c r="J5" s="5" t="n">
        <v>42887142</v>
      </c>
      <c r="K5" s="5" t="n">
        <v>40716588</v>
      </c>
      <c r="L5" s="5" t="n">
        <v>41300979</v>
      </c>
    </row>
    <row r="6" spans="1:12">
      <c r="A6" s="3" t="s">
        <v>1189</v>
      </c>
    </row>
    <row r="7" spans="1:12">
      <c r="A7" s="4" t="s">
        <v>1190</v>
      </c>
      <c r="J7" s="5" t="n">
        <v>3233788</v>
      </c>
      <c r="K7" s="5" t="n">
        <v>2508576</v>
      </c>
      <c r="L7" s="5" t="n">
        <v>1992628</v>
      </c>
    </row>
    <row r="8" spans="1:12">
      <c r="A8" s="4" t="s">
        <v>126</v>
      </c>
      <c r="J8" s="5" t="n">
        <v>46120930</v>
      </c>
      <c r="K8" s="5" t="n">
        <v>43225164</v>
      </c>
      <c r="L8" s="5" t="n">
        <v>43293607</v>
      </c>
    </row>
    <row r="9" spans="1:12">
      <c r="A9" s="4" t="s">
        <v>1191</v>
      </c>
      <c r="B9" s="8" t="n">
        <v>0.43</v>
      </c>
      <c r="C9" s="8" t="n">
        <v>0.74</v>
      </c>
      <c r="D9" s="8" t="n">
        <v>0.82</v>
      </c>
      <c r="E9" s="8" t="n">
        <v>0.93</v>
      </c>
      <c r="F9" s="8" t="n">
        <v>0.68</v>
      </c>
      <c r="G9" s="8" t="n">
        <v>0.64</v>
      </c>
      <c r="H9" s="8" t="n">
        <v>0.58</v>
      </c>
      <c r="I9" s="8" t="n">
        <v>0.55</v>
      </c>
      <c r="J9" s="8" t="n">
        <v>2.92</v>
      </c>
      <c r="K9" s="8" t="n">
        <v>2.45</v>
      </c>
      <c r="L9" s="8" t="n">
        <v>1.29</v>
      </c>
    </row>
    <row r="10" spans="1:12">
      <c r="A10" s="4" t="s">
        <v>1192</v>
      </c>
      <c r="B10" s="8" t="n">
        <v>0.41</v>
      </c>
      <c r="C10" s="8" t="n">
        <v>0.7</v>
      </c>
      <c r="D10" s="8" t="n">
        <v>0.76</v>
      </c>
      <c r="E10" s="8" t="n">
        <v>0.86</v>
      </c>
      <c r="F10" s="8" t="n">
        <v>0.64</v>
      </c>
      <c r="G10" s="8" t="n">
        <v>0.6</v>
      </c>
      <c r="H10" s="8" t="n">
        <v>0.55</v>
      </c>
      <c r="I10" s="8" t="n">
        <v>0.52</v>
      </c>
      <c r="J10" s="8" t="n">
        <v>2.71</v>
      </c>
      <c r="K10" s="8" t="n">
        <v>2.31</v>
      </c>
      <c r="L10" s="8" t="n">
        <v>1.23</v>
      </c>
    </row>
    <row r="11" spans="1:12">
      <c r="A11" s="4" t="s">
        <v>1193</v>
      </c>
      <c r="J11" s="5" t="n">
        <v>29114</v>
      </c>
      <c r="K11" s="5" t="n">
        <v>330095</v>
      </c>
      <c r="L11" s="5" t="n">
        <v>9192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128</v>
      </c>
      <c r="J1" s="2" t="s">
        <v>1</v>
      </c>
    </row>
    <row r="2" spans="1:12">
      <c r="B2" s="2" t="s">
        <v>2</v>
      </c>
      <c r="C2" s="2" t="s">
        <v>129</v>
      </c>
      <c r="D2" s="2" t="s">
        <v>4</v>
      </c>
      <c r="E2" s="2" t="s">
        <v>130</v>
      </c>
      <c r="F2" s="2" t="s">
        <v>34</v>
      </c>
      <c r="G2" s="2" t="s">
        <v>131</v>
      </c>
      <c r="H2" s="2" t="s">
        <v>132</v>
      </c>
      <c r="I2" s="2" t="s">
        <v>133</v>
      </c>
      <c r="J2" s="2" t="s">
        <v>2</v>
      </c>
      <c r="K2" s="2" t="s">
        <v>34</v>
      </c>
      <c r="L2" s="2" t="s">
        <v>84</v>
      </c>
    </row>
    <row r="3" spans="1:12">
      <c r="A3" s="3" t="s">
        <v>1195</v>
      </c>
    </row>
    <row r="4" spans="1:12">
      <c r="A4" s="4" t="s">
        <v>1196</v>
      </c>
      <c r="J4" s="6" t="n">
        <v>24036</v>
      </c>
      <c r="K4" s="6" t="n">
        <v>39528</v>
      </c>
      <c r="L4" s="6" t="n">
        <v>23610</v>
      </c>
    </row>
    <row r="5" spans="1:12">
      <c r="A5" s="4" t="s">
        <v>1197</v>
      </c>
      <c r="J5" s="5" t="n">
        <v>3800</v>
      </c>
      <c r="K5" s="5" t="n">
        <v>6013</v>
      </c>
      <c r="L5" s="5" t="n">
        <v>3441</v>
      </c>
    </row>
    <row r="6" spans="1:12">
      <c r="A6" s="4" t="s">
        <v>1198</v>
      </c>
      <c r="J6" s="5" t="n">
        <v>27836</v>
      </c>
      <c r="K6" s="5" t="n">
        <v>45541</v>
      </c>
      <c r="L6" s="5" t="n">
        <v>27051</v>
      </c>
    </row>
    <row r="7" spans="1:12">
      <c r="A7" s="3" t="s">
        <v>1199</v>
      </c>
    </row>
    <row r="8" spans="1:12">
      <c r="A8" s="4" t="s">
        <v>1196</v>
      </c>
      <c r="J8" s="5" t="n">
        <v>24795</v>
      </c>
      <c r="K8" s="5" t="n">
        <v>9161</v>
      </c>
      <c r="L8" s="5" t="n">
        <v>-19157</v>
      </c>
    </row>
    <row r="9" spans="1:12">
      <c r="A9" s="4" t="s">
        <v>1197</v>
      </c>
      <c r="J9" s="5" t="n">
        <v>1534</v>
      </c>
      <c r="K9" s="5" t="n">
        <v>1203</v>
      </c>
      <c r="L9" s="5" t="n">
        <v>-2238</v>
      </c>
    </row>
    <row r="10" spans="1:12">
      <c r="A10" s="4" t="s">
        <v>1200</v>
      </c>
      <c r="J10" s="5" t="n">
        <v>26329</v>
      </c>
      <c r="K10" s="5" t="n">
        <v>10364</v>
      </c>
      <c r="L10" s="5" t="n">
        <v>-21395</v>
      </c>
    </row>
    <row r="11" spans="1:12">
      <c r="A11" s="4" t="s">
        <v>1201</v>
      </c>
      <c r="B11" s="6" t="n">
        <v>27976</v>
      </c>
      <c r="C11" s="6" t="n">
        <v>13936</v>
      </c>
      <c r="D11" s="6" t="n">
        <v>8312</v>
      </c>
      <c r="E11" s="6" t="n">
        <v>3941</v>
      </c>
      <c r="F11" s="6" t="n">
        <v>15194</v>
      </c>
      <c r="G11" s="6" t="n">
        <v>14330</v>
      </c>
      <c r="H11" s="6" t="n">
        <v>13697</v>
      </c>
      <c r="I11" s="6" t="n">
        <v>12684</v>
      </c>
      <c r="J11" s="6" t="n">
        <v>54165</v>
      </c>
      <c r="K11" s="6" t="n">
        <v>55905</v>
      </c>
      <c r="L11" s="6" t="n">
        <v>565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1202</v>
      </c>
      <c r="B1" s="2" t="s">
        <v>128</v>
      </c>
      <c r="C1" s="2" t="s">
        <v>1</v>
      </c>
    </row>
    <row r="2" spans="1:5">
      <c r="B2" s="2" t="s">
        <v>1203</v>
      </c>
      <c r="C2" s="2" t="s">
        <v>2</v>
      </c>
      <c r="D2" s="2" t="s">
        <v>34</v>
      </c>
      <c r="E2" s="2" t="s">
        <v>84</v>
      </c>
    </row>
    <row r="3" spans="1:5">
      <c r="A3" s="3" t="s">
        <v>1204</v>
      </c>
    </row>
    <row r="4" spans="1:5">
      <c r="A4" s="4" t="s">
        <v>1205</v>
      </c>
      <c r="C4" s="6" t="n">
        <v>14300000</v>
      </c>
    </row>
    <row r="5" spans="1:5">
      <c r="A5" s="4" t="s">
        <v>1206</v>
      </c>
      <c r="C5" s="4" t="s">
        <v>1207</v>
      </c>
      <c r="D5" s="4" t="s">
        <v>1207</v>
      </c>
      <c r="E5" s="4" t="s">
        <v>1207</v>
      </c>
    </row>
    <row r="6" spans="1:5">
      <c r="A6" s="4" t="s">
        <v>1208</v>
      </c>
      <c r="C6" s="6" t="n">
        <v>5755000</v>
      </c>
      <c r="D6" s="6" t="n">
        <v>9287000</v>
      </c>
    </row>
    <row r="7" spans="1:5">
      <c r="A7" s="4" t="s">
        <v>1209</v>
      </c>
      <c r="C7" s="5" t="n">
        <v>534000</v>
      </c>
      <c r="D7" s="5" t="n">
        <v>921000</v>
      </c>
    </row>
    <row r="8" spans="1:5">
      <c r="A8" s="4" t="s">
        <v>1210</v>
      </c>
      <c r="B8" s="6" t="n">
        <v>9100000</v>
      </c>
    </row>
    <row r="9" spans="1:5">
      <c r="A9" s="4" t="s">
        <v>1211</v>
      </c>
      <c r="C9" s="5" t="n">
        <v>0</v>
      </c>
      <c r="D9" s="5" t="n">
        <v>0</v>
      </c>
      <c r="E9" s="6" t="n">
        <v>0</v>
      </c>
    </row>
    <row r="10" spans="1:5">
      <c r="A10" s="4" t="s">
        <v>1212</v>
      </c>
      <c r="C10" s="6" t="n">
        <v>0</v>
      </c>
      <c r="D10" s="6" t="n">
        <v>0</v>
      </c>
      <c r="E10" s="6" t="n">
        <v>0</v>
      </c>
    </row>
    <row r="11" spans="1:5">
      <c r="A11" s="4" t="s">
        <v>1213</v>
      </c>
    </row>
    <row r="12" spans="1:5">
      <c r="A12" s="3" t="s">
        <v>1204</v>
      </c>
    </row>
    <row r="13" spans="1:5">
      <c r="A13" s="4" t="s">
        <v>1214</v>
      </c>
      <c r="C13" s="5" t="n">
        <v>2028</v>
      </c>
    </row>
    <row r="14" spans="1:5">
      <c r="A14" s="4" t="s">
        <v>1215</v>
      </c>
    </row>
    <row r="15" spans="1:5">
      <c r="A15" s="3" t="s">
        <v>1204</v>
      </c>
    </row>
    <row r="16" spans="1:5">
      <c r="A16" s="4" t="s">
        <v>1214</v>
      </c>
      <c r="C16" s="5" t="n">
        <v>2034</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128</v>
      </c>
      <c r="J1" s="2" t="s">
        <v>1</v>
      </c>
    </row>
    <row r="2" spans="1:12">
      <c r="B2" s="2" t="s">
        <v>2</v>
      </c>
      <c r="C2" s="2" t="s">
        <v>129</v>
      </c>
      <c r="D2" s="2" t="s">
        <v>4</v>
      </c>
      <c r="E2" s="2" t="s">
        <v>130</v>
      </c>
      <c r="F2" s="2" t="s">
        <v>34</v>
      </c>
      <c r="G2" s="2" t="s">
        <v>131</v>
      </c>
      <c r="H2" s="2" t="s">
        <v>132</v>
      </c>
      <c r="I2" s="2" t="s">
        <v>133</v>
      </c>
      <c r="J2" s="2" t="s">
        <v>2</v>
      </c>
      <c r="K2" s="2" t="s">
        <v>34</v>
      </c>
      <c r="L2" s="2" t="s">
        <v>84</v>
      </c>
    </row>
    <row r="3" spans="1:12">
      <c r="A3" s="3" t="s">
        <v>268</v>
      </c>
    </row>
    <row r="4" spans="1:12">
      <c r="A4" s="4" t="s">
        <v>1217</v>
      </c>
      <c r="B4" s="6" t="n">
        <v>947</v>
      </c>
      <c r="F4" s="6" t="n">
        <v>7542</v>
      </c>
      <c r="J4" s="6" t="n">
        <v>947</v>
      </c>
      <c r="K4" s="6" t="n">
        <v>7542</v>
      </c>
    </row>
    <row r="5" spans="1:12">
      <c r="A5" s="3" t="s">
        <v>1218</v>
      </c>
    </row>
    <row r="6" spans="1:12">
      <c r="A6" s="4" t="s">
        <v>1206</v>
      </c>
      <c r="J6" s="5" t="n">
        <v>62776</v>
      </c>
      <c r="K6" s="5" t="n">
        <v>54537</v>
      </c>
      <c r="L6" s="6" t="n">
        <v>20667</v>
      </c>
    </row>
    <row r="7" spans="1:12">
      <c r="A7" s="4" t="s">
        <v>52</v>
      </c>
      <c r="J7" s="5" t="n">
        <v>-3186</v>
      </c>
      <c r="K7" s="5" t="n">
        <v>-1817</v>
      </c>
      <c r="L7" s="5" t="n">
        <v>-1614</v>
      </c>
    </row>
    <row r="8" spans="1:12">
      <c r="A8" s="4" t="s">
        <v>1219</v>
      </c>
      <c r="J8" s="5" t="n">
        <v>-20098</v>
      </c>
      <c r="K8" s="5" t="n">
        <v>234</v>
      </c>
      <c r="L8" s="5" t="n">
        <v>729</v>
      </c>
    </row>
    <row r="9" spans="1:12">
      <c r="A9" s="4" t="s">
        <v>1220</v>
      </c>
      <c r="J9" s="5" t="n">
        <v>-1631</v>
      </c>
      <c r="K9" s="5" t="n">
        <v>-1919</v>
      </c>
      <c r="L9" s="5" t="n">
        <v>-2104</v>
      </c>
    </row>
    <row r="10" spans="1:12">
      <c r="A10" s="4" t="s">
        <v>1221</v>
      </c>
      <c r="J10" s="5" t="n">
        <v>0</v>
      </c>
      <c r="K10" s="5" t="n">
        <v>0</v>
      </c>
      <c r="L10" s="5" t="n">
        <v>-4954</v>
      </c>
    </row>
    <row r="11" spans="1:12">
      <c r="A11" s="4" t="s">
        <v>1222</v>
      </c>
      <c r="J11" s="5" t="n">
        <v>0</v>
      </c>
      <c r="K11" s="5" t="n">
        <v>0</v>
      </c>
      <c r="L11" s="5" t="n">
        <v>-9061</v>
      </c>
    </row>
    <row r="12" spans="1:12">
      <c r="A12" s="4" t="s">
        <v>1223</v>
      </c>
      <c r="J12" s="5" t="n">
        <v>3528</v>
      </c>
      <c r="K12" s="5" t="n">
        <v>4777</v>
      </c>
      <c r="L12" s="5" t="n">
        <v>1619</v>
      </c>
    </row>
    <row r="13" spans="1:12">
      <c r="A13" s="4" t="s">
        <v>1224</v>
      </c>
      <c r="J13" s="5" t="n">
        <v>14301</v>
      </c>
      <c r="K13" s="5" t="n">
        <v>0</v>
      </c>
      <c r="L13" s="5" t="n">
        <v>0</v>
      </c>
    </row>
    <row r="14" spans="1:12">
      <c r="A14" s="4" t="s">
        <v>159</v>
      </c>
      <c r="J14" s="5" t="n">
        <v>-1525</v>
      </c>
      <c r="K14" s="5" t="n">
        <v>93</v>
      </c>
      <c r="L14" s="5" t="n">
        <v>374</v>
      </c>
    </row>
    <row r="15" spans="1:12">
      <c r="A15" s="4" t="s">
        <v>1201</v>
      </c>
      <c r="B15" s="6" t="n">
        <v>27976</v>
      </c>
      <c r="C15" s="6" t="n">
        <v>13936</v>
      </c>
      <c r="D15" s="6" t="n">
        <v>8312</v>
      </c>
      <c r="E15" s="6" t="n">
        <v>3941</v>
      </c>
      <c r="F15" s="6" t="n">
        <v>15194</v>
      </c>
      <c r="G15" s="6" t="n">
        <v>14330</v>
      </c>
      <c r="H15" s="6" t="n">
        <v>13697</v>
      </c>
      <c r="I15" s="6" t="n">
        <v>12684</v>
      </c>
      <c r="J15" s="6" t="n">
        <v>54165</v>
      </c>
      <c r="K15" s="6" t="n">
        <v>55905</v>
      </c>
      <c r="L15" s="6" t="n">
        <v>5656</v>
      </c>
    </row>
    <row r="16" spans="1:12">
      <c r="A16" s="3" t="s">
        <v>1225</v>
      </c>
    </row>
    <row r="17" spans="1:12">
      <c r="A17" s="4" t="s">
        <v>1206</v>
      </c>
      <c r="J17" s="4" t="s">
        <v>1207</v>
      </c>
      <c r="K17" s="4" t="s">
        <v>1207</v>
      </c>
      <c r="L17" s="4" t="s">
        <v>1207</v>
      </c>
    </row>
    <row r="18" spans="1:12">
      <c r="A18" s="4" t="s">
        <v>52</v>
      </c>
      <c r="J18" s="4" t="s">
        <v>1226</v>
      </c>
      <c r="K18" s="4" t="s">
        <v>1227</v>
      </c>
      <c r="L18" s="4" t="s">
        <v>1228</v>
      </c>
    </row>
    <row r="19" spans="1:12">
      <c r="A19" s="4" t="s">
        <v>1219</v>
      </c>
      <c r="J19" s="4" t="s">
        <v>1229</v>
      </c>
      <c r="K19" s="4" t="s">
        <v>1230</v>
      </c>
      <c r="L19" s="4" t="s">
        <v>1231</v>
      </c>
    </row>
    <row r="20" spans="1:12">
      <c r="A20" s="4" t="s">
        <v>1220</v>
      </c>
      <c r="J20" s="4" t="s">
        <v>1232</v>
      </c>
      <c r="K20" s="4" t="s">
        <v>1233</v>
      </c>
      <c r="L20" s="4" t="s">
        <v>1234</v>
      </c>
    </row>
    <row r="21" spans="1:12">
      <c r="A21" s="4" t="s">
        <v>1221</v>
      </c>
      <c r="J21" s="4" t="s">
        <v>897</v>
      </c>
      <c r="K21" s="4" t="s">
        <v>897</v>
      </c>
      <c r="L21" s="4" t="s">
        <v>1235</v>
      </c>
    </row>
    <row r="22" spans="1:12">
      <c r="A22" s="4" t="s">
        <v>1222</v>
      </c>
      <c r="J22" s="4" t="s">
        <v>897</v>
      </c>
      <c r="K22" s="4" t="s">
        <v>897</v>
      </c>
      <c r="L22" s="4" t="s">
        <v>1236</v>
      </c>
    </row>
    <row r="23" spans="1:12">
      <c r="A23" s="4" t="s">
        <v>1223</v>
      </c>
      <c r="J23" s="4" t="s">
        <v>1237</v>
      </c>
      <c r="K23" s="4" t="s">
        <v>1238</v>
      </c>
      <c r="L23" s="4" t="s">
        <v>1239</v>
      </c>
    </row>
    <row r="24" spans="1:12">
      <c r="A24" s="4" t="s">
        <v>1224</v>
      </c>
      <c r="J24" s="4" t="s">
        <v>1240</v>
      </c>
      <c r="K24" s="4" t="s">
        <v>897</v>
      </c>
      <c r="L24" s="4" t="s">
        <v>897</v>
      </c>
    </row>
    <row r="25" spans="1:12">
      <c r="A25" s="4" t="s">
        <v>159</v>
      </c>
      <c r="J25" s="4" t="s">
        <v>1241</v>
      </c>
      <c r="K25" s="4" t="s">
        <v>1242</v>
      </c>
      <c r="L25" s="4" t="s">
        <v>907</v>
      </c>
    </row>
    <row r="26" spans="1:12">
      <c r="A26" s="4" t="s">
        <v>141</v>
      </c>
      <c r="J26" s="4" t="s">
        <v>1243</v>
      </c>
      <c r="K26" s="4" t="s">
        <v>1244</v>
      </c>
      <c r="L26" s="4" t="s">
        <v>124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00:17Z</dcterms:created>
  <dcterms:modified xmlns:dcterms="http://purl.org/dc/terms/" xmlns:xsi="http://www.w3.org/2001/XMLSchema-instance" xsi:type="dcterms:W3CDTF">2018-02-23T16:00:17Z</dcterms:modified>
</cp:coreProperties>
</file>